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Interim Consolidated Statemen_6"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DEPOSITS" sheetId="14" state="visible" r:id="rId14"/>
    <sheet xmlns:r="http://schemas.openxmlformats.org/officeDocument/2006/relationships" name="DERIVATIVES AND HEDGING ACTIVIT" sheetId="15" state="visible" r:id="rId15"/>
    <sheet xmlns:r="http://schemas.openxmlformats.org/officeDocument/2006/relationships" name="MORTGAGE BANKING OPERATIONS" sheetId="16" state="visible" r:id="rId16"/>
    <sheet xmlns:r="http://schemas.openxmlformats.org/officeDocument/2006/relationships" name="COMMITMENTS, GUARANTEES, AND CO" sheetId="17" state="visible" r:id="rId17"/>
    <sheet xmlns:r="http://schemas.openxmlformats.org/officeDocument/2006/relationships" name="FAIR VALUE MEASUREMENT"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BUSINESS COMBINATIO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RESTRUCTURING"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DISCONTINUED OPERATIONS - (Tabl" sheetId="27" state="visible" r:id="rId27"/>
    <sheet xmlns:r="http://schemas.openxmlformats.org/officeDocument/2006/relationships" name="INVESTMENT SECURITIES - (Tables" sheetId="28" state="visible" r:id="rId28"/>
    <sheet xmlns:r="http://schemas.openxmlformats.org/officeDocument/2006/relationships" name="LOANS AND CREDIT QUALITY - (Tab" sheetId="29" state="visible" r:id="rId29"/>
    <sheet xmlns:r="http://schemas.openxmlformats.org/officeDocument/2006/relationships" name="DEPOSITS - (Tables)" sheetId="30" state="visible" r:id="rId30"/>
    <sheet xmlns:r="http://schemas.openxmlformats.org/officeDocument/2006/relationships" name="DERIVATIVES AND HEDGING ACTIV_2" sheetId="31" state="visible" r:id="rId31"/>
    <sheet xmlns:r="http://schemas.openxmlformats.org/officeDocument/2006/relationships" name="MORTGAGE BANKING OPERATIONS - (" sheetId="32" state="visible" r:id="rId32"/>
    <sheet xmlns:r="http://schemas.openxmlformats.org/officeDocument/2006/relationships" name="FAIR VALUE MEASUREMENT - (Table" sheetId="33" state="visible" r:id="rId33"/>
    <sheet xmlns:r="http://schemas.openxmlformats.org/officeDocument/2006/relationships" name="EARNINGS PER SHARE - (Tables)" sheetId="34" state="visible" r:id="rId34"/>
    <sheet xmlns:r="http://schemas.openxmlformats.org/officeDocument/2006/relationships" name="LEASES - (Tables)" sheetId="35" state="visible" r:id="rId35"/>
    <sheet xmlns:r="http://schemas.openxmlformats.org/officeDocument/2006/relationships" name="ACCUMULATED OTHER COMPREHENSI_2" sheetId="36" state="visible" r:id="rId36"/>
    <sheet xmlns:r="http://schemas.openxmlformats.org/officeDocument/2006/relationships" name="RESTRUCTURING - (Tables)" sheetId="37" state="visible" r:id="rId37"/>
    <sheet xmlns:r="http://schemas.openxmlformats.org/officeDocument/2006/relationships" name="SUMMARY OF SIGNIFICANT ACCOUN_3" sheetId="38" state="visible" r:id="rId38"/>
    <sheet xmlns:r="http://schemas.openxmlformats.org/officeDocument/2006/relationships" name="DISCONTINUED OPERATIONS - Narra" sheetId="39" state="visible" r:id="rId39"/>
    <sheet xmlns:r="http://schemas.openxmlformats.org/officeDocument/2006/relationships" name="DISCONTINUED OPERATIONS - Net G" sheetId="40" state="visible" r:id="rId40"/>
    <sheet xmlns:r="http://schemas.openxmlformats.org/officeDocument/2006/relationships" name="DISCONTINUED OPERATIONS - Major" sheetId="41" state="visible" r:id="rId41"/>
    <sheet xmlns:r="http://schemas.openxmlformats.org/officeDocument/2006/relationships" name="DISCONTINUED OPERATIONS - State" sheetId="42" state="visible" r:id="rId42"/>
    <sheet xmlns:r="http://schemas.openxmlformats.org/officeDocument/2006/relationships" name="DISCONTINUED OPERATIONS - Sta_2" sheetId="43" state="visible" r:id="rId43"/>
    <sheet xmlns:r="http://schemas.openxmlformats.org/officeDocument/2006/relationships" name="INVESTMENT SECURITIES - Unreali" sheetId="44" state="visible" r:id="rId44"/>
    <sheet xmlns:r="http://schemas.openxmlformats.org/officeDocument/2006/relationships" name="INVESTMENT SECURITIES - Continu" sheetId="45" state="visible" r:id="rId45"/>
    <sheet xmlns:r="http://schemas.openxmlformats.org/officeDocument/2006/relationships" name="INVESTMENT SECURITIES - Weighte" sheetId="46" state="visible" r:id="rId46"/>
    <sheet xmlns:r="http://schemas.openxmlformats.org/officeDocument/2006/relationships" name="INVESTMENT SECURITIES - Realize" sheetId="47" state="visible" r:id="rId47"/>
    <sheet xmlns:r="http://schemas.openxmlformats.org/officeDocument/2006/relationships" name="INVESTMENT SECURITIES - Pledged" sheetId="48" state="visible" r:id="rId48"/>
    <sheet xmlns:r="http://schemas.openxmlformats.org/officeDocument/2006/relationships" name="INVESTMENT SECURITIES - Narrati" sheetId="49" state="visible" r:id="rId49"/>
    <sheet xmlns:r="http://schemas.openxmlformats.org/officeDocument/2006/relationships" name="LOANS AND CREDIT QUALITY - Narr" sheetId="50" state="visible" r:id="rId50"/>
    <sheet xmlns:r="http://schemas.openxmlformats.org/officeDocument/2006/relationships" name="LOANS AND CREDIT QUALITY - Loan" sheetId="51" state="visible" r:id="rId51"/>
    <sheet xmlns:r="http://schemas.openxmlformats.org/officeDocument/2006/relationships" name="LOANS AND CREDIT QUALITY - Allo" sheetId="52" state="visible" r:id="rId52"/>
    <sheet xmlns:r="http://schemas.openxmlformats.org/officeDocument/2006/relationships" name="LOANS AND CREDIT QUALITY - Acti" sheetId="53" state="visible" r:id="rId53"/>
    <sheet xmlns:r="http://schemas.openxmlformats.org/officeDocument/2006/relationships" name="LOANS AND CREDIT QUALITY - Reco" sheetId="54" state="visible" r:id="rId54"/>
    <sheet xmlns:r="http://schemas.openxmlformats.org/officeDocument/2006/relationships" name="LOANS AND CREDIT QUALITY - Impa" sheetId="55" state="visible" r:id="rId55"/>
    <sheet xmlns:r="http://schemas.openxmlformats.org/officeDocument/2006/relationships" name="LOANS AND CREDIT QUALITY - Aver" sheetId="56" state="visible" r:id="rId56"/>
    <sheet xmlns:r="http://schemas.openxmlformats.org/officeDocument/2006/relationships" name="LOANS AND CREDIT QUALITY - Lo_2" sheetId="57" state="visible" r:id="rId57"/>
    <sheet xmlns:r="http://schemas.openxmlformats.org/officeDocument/2006/relationships" name="LOANS AND CREDIT QUALITY - Agin" sheetId="58" state="visible" r:id="rId58"/>
    <sheet xmlns:r="http://schemas.openxmlformats.org/officeDocument/2006/relationships" name="LOANS AND CREDIT QUALITY - Perf" sheetId="59" state="visible" r:id="rId59"/>
    <sheet xmlns:r="http://schemas.openxmlformats.org/officeDocument/2006/relationships" name="LOANS AND CREDIT QUALITY - TDRs" sheetId="60" state="visible" r:id="rId60"/>
    <sheet xmlns:r="http://schemas.openxmlformats.org/officeDocument/2006/relationships" name="LOANS AND CREDIT QUALITY - TDR " sheetId="61" state="visible" r:id="rId61"/>
    <sheet xmlns:r="http://schemas.openxmlformats.org/officeDocument/2006/relationships" name="DEPOSITS - Schedule of Deposit " sheetId="62" state="visible" r:id="rId62"/>
    <sheet xmlns:r="http://schemas.openxmlformats.org/officeDocument/2006/relationships" name="DEPOSITS - Schedule of Interest" sheetId="63" state="visible" r:id="rId63"/>
    <sheet xmlns:r="http://schemas.openxmlformats.org/officeDocument/2006/relationships" name="DEPOSITS - Narrative (Details)" sheetId="64" state="visible" r:id="rId64"/>
    <sheet xmlns:r="http://schemas.openxmlformats.org/officeDocument/2006/relationships" name="DEPOSITS - Schedule of Deposits"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MORTGAGE BANKING OPERATIONS - L" sheetId="70" state="visible" r:id="rId70"/>
    <sheet xmlns:r="http://schemas.openxmlformats.org/officeDocument/2006/relationships" name="MORTGAGE BANKING OPERATIONS -_2" sheetId="71" state="visible" r:id="rId71"/>
    <sheet xmlns:r="http://schemas.openxmlformats.org/officeDocument/2006/relationships" name="MORTGAGE BANKING OPERATIONS - G" sheetId="72" state="visible" r:id="rId72"/>
    <sheet xmlns:r="http://schemas.openxmlformats.org/officeDocument/2006/relationships" name="MORTGAGE BANKING OPERATIONS -_3" sheetId="73" state="visible" r:id="rId73"/>
    <sheet xmlns:r="http://schemas.openxmlformats.org/officeDocument/2006/relationships" name="MORTGAGE BANKING OPERATIONS - M" sheetId="74" state="visible" r:id="rId74"/>
    <sheet xmlns:r="http://schemas.openxmlformats.org/officeDocument/2006/relationships" name="MORTGAGE BANKING OPERATIONS - N" sheetId="75" state="visible" r:id="rId75"/>
    <sheet xmlns:r="http://schemas.openxmlformats.org/officeDocument/2006/relationships" name="MORTGAGE BANKING OPERATIONS - R" sheetId="76" state="visible" r:id="rId76"/>
    <sheet xmlns:r="http://schemas.openxmlformats.org/officeDocument/2006/relationships" name="MORTGAGE BANKING OPERATIONS - K" sheetId="77" state="visible" r:id="rId77"/>
    <sheet xmlns:r="http://schemas.openxmlformats.org/officeDocument/2006/relationships" name="MORTGAGE BANKING OPERATIONS - S" sheetId="78" state="visible" r:id="rId78"/>
    <sheet xmlns:r="http://schemas.openxmlformats.org/officeDocument/2006/relationships" name="MORTGAGE BANKING OPERATIONS -_4" sheetId="79" state="visible" r:id="rId79"/>
    <sheet xmlns:r="http://schemas.openxmlformats.org/officeDocument/2006/relationships" name="MORTGAGE BANKING OPERATIONS -_5" sheetId="80" state="visible" r:id="rId80"/>
    <sheet xmlns:r="http://schemas.openxmlformats.org/officeDocument/2006/relationships" name="MORTGAGE BANKING OPERATIONS -_6" sheetId="81" state="visible" r:id="rId81"/>
    <sheet xmlns:r="http://schemas.openxmlformats.org/officeDocument/2006/relationships" name="COMMITMENTS, GUARANTEES, AND _2" sheetId="82" state="visible" r:id="rId82"/>
    <sheet xmlns:r="http://schemas.openxmlformats.org/officeDocument/2006/relationships" name="FAIR VALUE MEASUREMENT - Schedu" sheetId="83" state="visible" r:id="rId83"/>
    <sheet xmlns:r="http://schemas.openxmlformats.org/officeDocument/2006/relationships" name="FAIR VALUE MEASUREMENT - Narrat" sheetId="84" state="visible" r:id="rId84"/>
    <sheet xmlns:r="http://schemas.openxmlformats.org/officeDocument/2006/relationships" name="FAIR VALUE MEASUREMENT - Sche_2" sheetId="85" state="visible" r:id="rId85"/>
    <sheet xmlns:r="http://schemas.openxmlformats.org/officeDocument/2006/relationships" name="FAIR VALUE MEASUREMENT - Sche_3" sheetId="86" state="visible" r:id="rId86"/>
    <sheet xmlns:r="http://schemas.openxmlformats.org/officeDocument/2006/relationships" name="FAIR VALUE MEASUREMENT - Sche_4" sheetId="87" state="visible" r:id="rId87"/>
    <sheet xmlns:r="http://schemas.openxmlformats.org/officeDocument/2006/relationships" name="FAIR VALUE MEASUREMENT - Sche_5" sheetId="88" state="visible" r:id="rId88"/>
    <sheet xmlns:r="http://schemas.openxmlformats.org/officeDocument/2006/relationships" name="FAIR VALUE MEASUREMENT - FV Uno" sheetId="89" state="visible" r:id="rId89"/>
    <sheet xmlns:r="http://schemas.openxmlformats.org/officeDocument/2006/relationships" name="FAIR VALUE MEASUREMENT - FV of " sheetId="90" state="visible" r:id="rId90"/>
    <sheet xmlns:r="http://schemas.openxmlformats.org/officeDocument/2006/relationships" name="EARNINGS PER SHARE - Schedule o" sheetId="91" state="visible" r:id="rId91"/>
    <sheet xmlns:r="http://schemas.openxmlformats.org/officeDocument/2006/relationships" name="LEASES - Narrative (Details)" sheetId="92" state="visible" r:id="rId92"/>
    <sheet xmlns:r="http://schemas.openxmlformats.org/officeDocument/2006/relationships" name="LEASES - Lease Cost (Details)"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Lease Liability Maturi" sheetId="96" state="visible" r:id="rId96"/>
    <sheet xmlns:r="http://schemas.openxmlformats.org/officeDocument/2006/relationships" name="LEASES - Minimum Rental Payment" sheetId="97" state="visible" r:id="rId97"/>
    <sheet xmlns:r="http://schemas.openxmlformats.org/officeDocument/2006/relationships" name="BUSINESS COMBINATIONS - Narrati"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REVENUE - Narrative (Details)" sheetId="101" state="visible" r:id="rId101"/>
    <sheet xmlns:r="http://schemas.openxmlformats.org/officeDocument/2006/relationships" name="RESTRUCTURING - Restructuring R" sheetId="102" state="visible" r:id="rId102"/>
    <sheet xmlns:r="http://schemas.openxmlformats.org/officeDocument/2006/relationships" name="Uncategorized Items - hmst-2019" sheetId="103" state="visible" r:id="rId103"/>
  </sheets>
  <definedNames/>
  <calcPr calcId="124519" fullCalcOnLoad="1"/>
</workbook>
</file>

<file path=xl/sharedStrings.xml><?xml version="1.0" encoding="utf-8"?>
<sst xmlns="http://schemas.openxmlformats.org/spreadsheetml/2006/main" uniqueCount="1177">
  <si>
    <t>Cover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5424</t>
  </si>
  <si>
    <t>Entity Registrant Name</t>
  </si>
  <si>
    <t>HOMESTREET, INC.</t>
  </si>
  <si>
    <t>Entity Incorporation, State or Country Code</t>
  </si>
  <si>
    <t>WA</t>
  </si>
  <si>
    <t>Entity Tax Identification Number</t>
  </si>
  <si>
    <t>91-0186600</t>
  </si>
  <si>
    <t>Entity Address, Address Line One</t>
  </si>
  <si>
    <t>601 Union Street</t>
  </si>
  <si>
    <t>Entity Address, Address Line Two</t>
  </si>
  <si>
    <t>Suite 2000</t>
  </si>
  <si>
    <t>Entity Address, City or Town</t>
  </si>
  <si>
    <t>Seattle</t>
  </si>
  <si>
    <t>Entity Address, State or Province</t>
  </si>
  <si>
    <t>Entity Address, Postal Zip Code</t>
  </si>
  <si>
    <t>98101</t>
  </si>
  <si>
    <t>City Area Code</t>
  </si>
  <si>
    <t>206</t>
  </si>
  <si>
    <t>Local Phone Number</t>
  </si>
  <si>
    <t>623-3050</t>
  </si>
  <si>
    <t>Title of 12(b) Security</t>
  </si>
  <si>
    <t>Common Stock</t>
  </si>
  <si>
    <t>Trading Symbol</t>
  </si>
  <si>
    <t>HMST</t>
  </si>
  <si>
    <t>Security Exchange Name</t>
  </si>
  <si>
    <t>NASDAQ</t>
  </si>
  <si>
    <t>Entity Current Reporting Status</t>
  </si>
  <si>
    <t>Yes</t>
  </si>
  <si>
    <t>Entity Interactive Data Current</t>
  </si>
  <si>
    <t>Entity Filer Category</t>
  </si>
  <si>
    <t>Accelerated Filer</t>
  </si>
  <si>
    <t>Smaller Reporting Company</t>
  </si>
  <si>
    <t>Emerging Growth Company</t>
  </si>
  <si>
    <t>Entity Shell Company</t>
  </si>
  <si>
    <t>Entity Common Stock, Shares Outstanding (in shares)</t>
  </si>
  <si>
    <t>Entity Central Index Key</t>
  </si>
  <si>
    <t>0001518715</t>
  </si>
  <si>
    <t>Current Fiscal Year End Date</t>
  </si>
  <si>
    <t>--12-31</t>
  </si>
  <si>
    <t>Document Fiscal Year Focus</t>
  </si>
  <si>
    <t>2019</t>
  </si>
  <si>
    <t>Document Fiscal Period Focus</t>
  </si>
  <si>
    <t>Q2</t>
  </si>
  <si>
    <t>Amendment Flag</t>
  </si>
  <si>
    <t>Consolidated Statements of Financial Condition (Unaudited) - USD ($) $ in Thousands</t>
  </si>
  <si>
    <t>Dec. 31, 2018</t>
  </si>
  <si>
    <t>ASSETS</t>
  </si>
  <si>
    <t>Cash and cash equivalents (includes interest-earning instruments of $75,416 and $28,534)</t>
  </si>
  <si>
    <t>Investment securities (includes $799,397 and $851,968 carried at fair value)</t>
  </si>
  <si>
    <t>Loans held for sale (includes $81,566 and $52,186 carried at fair value)</t>
  </si>
  <si>
    <t>Loans held for investment (net of allowance for loan losses of $43,254 and $41,470; includes $4,475 and $4,057 carried at fair value)</t>
  </si>
  <si>
    <t>Mortgage servicing rights (includes $67,723 and $75,047 carried at fair value)</t>
  </si>
  <si>
    <t>Other real estate owned</t>
  </si>
  <si>
    <t>Federal Home Loan Bank stock, at cost</t>
  </si>
  <si>
    <t>Premises and equipment, net</t>
  </si>
  <si>
    <t>Lease right-of-use assets</t>
  </si>
  <si>
    <t>Goodwill</t>
  </si>
  <si>
    <t>Other assets</t>
  </si>
  <si>
    <t>Assets of discontinued operations</t>
  </si>
  <si>
    <t>Total assets</t>
  </si>
  <si>
    <t>Liabilities:</t>
  </si>
  <si>
    <t>Deposits</t>
  </si>
  <si>
    <t>Federal Home Loan Bank advances</t>
  </si>
  <si>
    <t>Accounts payable and other liabilities</t>
  </si>
  <si>
    <t>Federal funds purchased and securities sold under agreements to repurchase</t>
  </si>
  <si>
    <t>Long-term debt</t>
  </si>
  <si>
    <t>Lease liabilities</t>
  </si>
  <si>
    <t>Liabilities of discontinued operations</t>
  </si>
  <si>
    <t>Total liabilities</t>
  </si>
  <si>
    <t>Commitments and contingencies (Note 8)</t>
  </si>
  <si>
    <t xml:space="preserve"> </t>
  </si>
  <si>
    <t>Temporary shareholders' equity</t>
  </si>
  <si>
    <t>Shares subject to repurchase</t>
  </si>
  <si>
    <t>Permanent shareholders' equity</t>
  </si>
  <si>
    <t>Preferred stock, no par value, authorized 10,000 shares, issued and outstanding, 0 shares and 0 shares</t>
  </si>
  <si>
    <t>Common stock, no par value, authorized 160,000,000 shares, issued and outstanding, 26,085,164 shares and 26,995,348 shares</t>
  </si>
  <si>
    <t>Additional paid-in capital</t>
  </si>
  <si>
    <t>Retained earnings</t>
  </si>
  <si>
    <t>Accumulated other comprehensive income (loss)</t>
  </si>
  <si>
    <t>Total permanent shareholders' equity</t>
  </si>
  <si>
    <t>Total liabilities, temporary shareholders' equity and permanent shareholders' equity</t>
  </si>
  <si>
    <t>Consolidated Statements of Financial Condition (Parenthetical) - USD ($) $ in Thousands</t>
  </si>
  <si>
    <t>Statement of Financial Position [Abstract]</t>
  </si>
  <si>
    <t>Interest-bearing instruments</t>
  </si>
  <si>
    <t>Investment securities held at fair value (AFS)</t>
  </si>
  <si>
    <t>Fair value of loans held for sale</t>
  </si>
  <si>
    <t>Allowance for losses on loans held for investment</t>
  </si>
  <si>
    <t>Fair value of loans held for investment</t>
  </si>
  <si>
    <t>Fair value of mortgage servicing righ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Interim Consolidated Statements of Operations (Unaudited) - USD ($) $ in Thousands</t>
  </si>
  <si>
    <t>3 Months Ended</t>
  </si>
  <si>
    <t>Jun. 30, 2018</t>
  </si>
  <si>
    <t>Interest income:</t>
  </si>
  <si>
    <t>Loans</t>
  </si>
  <si>
    <t>Investment securities</t>
  </si>
  <si>
    <t>Other</t>
  </si>
  <si>
    <t>Total interest income</t>
  </si>
  <si>
    <t>Interest expense:</t>
  </si>
  <si>
    <t>Total interest expense</t>
  </si>
  <si>
    <t>Net interest income</t>
  </si>
  <si>
    <t>Provision for credit losses</t>
  </si>
  <si>
    <t>Net interest income after provision for credit losses</t>
  </si>
  <si>
    <t>Noninterest income:</t>
  </si>
  <si>
    <t>Net gain on loan origination and sale activities</t>
  </si>
  <si>
    <t>Loan servicing income</t>
  </si>
  <si>
    <t>Depositor and other retail banking fees</t>
  </si>
  <si>
    <t>Insurance agency commissions</t>
  </si>
  <si>
    <t>Gain (loss) on sale of investment securities available for sale, net</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cost) benefit from operation and sale of other real estate owned</t>
  </si>
  <si>
    <t>Total noninterest expense</t>
  </si>
  <si>
    <t>Income from continuing operations before income taxes</t>
  </si>
  <si>
    <t>Income tax expense from continuing operations</t>
  </si>
  <si>
    <t>Income from continuing operations</t>
  </si>
  <si>
    <t>(Loss) income from discontinued operations before income taxes (includes net loss on disposal of $10,796 and $23,020 for the three and six months ended June 30, 2019)</t>
  </si>
  <si>
    <t>Income tax (benefit) expense from discontinued operations</t>
  </si>
  <si>
    <t>(Loss) income from discontinued operations</t>
  </si>
  <si>
    <t>NET (LOSS) INCOME</t>
  </si>
  <si>
    <t>Basic earnings per common share:</t>
  </si>
  <si>
    <t>Basic income from continuing operations per share (in dollars per share)</t>
  </si>
  <si>
    <t>Basic (loss) income from discontinued operations per share (in dollars per share)</t>
  </si>
  <si>
    <t>Basic income per share (in dollars per share)</t>
  </si>
  <si>
    <t>Diluted earnings per common share</t>
  </si>
  <si>
    <t>Diluted income from continuing operations per share (in dollars per share)</t>
  </si>
  <si>
    <t>Diluted (loss) income from discontinued operations per share (in dollars per share)</t>
  </si>
  <si>
    <t>Diluted income per share (in dollars per share)</t>
  </si>
  <si>
    <t>Basic weighted average number of shares outstanding (in shares)</t>
  </si>
  <si>
    <t>Diluted weighted average number of shares outstanding (in shares)</t>
  </si>
  <si>
    <t>Interim Consolidated Statements of Operations (Parenthetical) - USD ($) $ in Thousands</t>
  </si>
  <si>
    <t>Income Statement [Abstract]</t>
  </si>
  <si>
    <t>Net loss on disposal</t>
  </si>
  <si>
    <t>Interim Consolidated Statements of Comprehensive Income (Unaudited) - USD ($) $ in Thousands</t>
  </si>
  <si>
    <t>Statement of Comprehensive Income [Abstract]</t>
  </si>
  <si>
    <t>Net (loss) income</t>
  </si>
  <si>
    <t>Unrealized gain (loss) on investment securities available for sale:</t>
  </si>
  <si>
    <t>Unrealized holding gain (loss) arising during the period, net of tax expense (benefit) of $2,703 and $(642) for the three months ended June 30, 2019 and 2018, and $5,205 and $(3,300) for the six months ended June 30, 2019 and 2018, respectively</t>
  </si>
  <si>
    <t>Reclassification adjustment for net (gains) losses included in net income, net of tax expense (benefit) of $29 and $4 for the three months ended June 30, 2019 and 2018, and $(23) and $50 for the six months ended June 30, 2019 and 2018, respectively</t>
  </si>
  <si>
    <t>Other comprehensive income (loss)</t>
  </si>
  <si>
    <t>Comprehensive income</t>
  </si>
  <si>
    <t>Interim Consolidated Statements of Comprehensive Income (Parenthetical) - USD ($) $ in Thousands</t>
  </si>
  <si>
    <t>Tax expense (benefit) on unrealized holding gain (loss) on securities</t>
  </si>
  <si>
    <t>Tax expense (benefit) on reclassification adjustment for net gain on securities included in net income</t>
  </si>
  <si>
    <t>Interim Consolidated Statements of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in shares) at Dec. 31, 2017</t>
  </si>
  <si>
    <t>Beginning balance at Dec. 31, 2017</t>
  </si>
  <si>
    <t>Increase (Decrease) in Stockholders' Equity [Roll Forward]</t>
  </si>
  <si>
    <t>Net income (loss)</t>
  </si>
  <si>
    <t>Common stock issued, (in shares)</t>
  </si>
  <si>
    <t>Common stock issued</t>
  </si>
  <si>
    <t>Share-based compensation expense</t>
  </si>
  <si>
    <t>Other comprehensive (loss) income</t>
  </si>
  <si>
    <t>Common stock shares outstanding, ending balance (in shares) at Jun. 30, 2018</t>
  </si>
  <si>
    <t>Ending balance at Jun. 30, 2018</t>
  </si>
  <si>
    <t>Common stock shares outstanding, beginning balance (in shares) at Mar. 31, 2018</t>
  </si>
  <si>
    <t>Beginning balance at Mar. 31, 2018</t>
  </si>
  <si>
    <t>Common stock shares outstanding, beginning balance (in shares) at Dec. 31, 2018</t>
  </si>
  <si>
    <t>Beginning balance at Dec. 31, 2018</t>
  </si>
  <si>
    <t>Common stock repurchased and retired (in shares)</t>
  </si>
  <si>
    <t>Common stock repurchased and retired</t>
  </si>
  <si>
    <t>Reclassification to temporary equity</t>
  </si>
  <si>
    <t>Common stock shares outstanding, ending balance (in shares) at Jun. 30, 2019</t>
  </si>
  <si>
    <t>Ending balance at Jun. 30, 2019</t>
  </si>
  <si>
    <t>Common stock shares outstanding, beginning balance (in shares) at Mar. 31, 2019</t>
  </si>
  <si>
    <t>Beginning balance at Mar. 31, 2019</t>
  </si>
  <si>
    <t>Interim Consolidated Statements of Cash Flows - USD ($) $ in Thousands</t>
  </si>
  <si>
    <t>CASH FLOWS FROM OPERATING ACTIVITIES:</t>
  </si>
  <si>
    <t>Adjustments to reconcile net income to net cash provided by (used in) operating activities:</t>
  </si>
  <si>
    <t>Depreciation, amortization and accretion</t>
  </si>
  <si>
    <t>Net fair value adjustment and gain on sale of loans held for sale</t>
  </si>
  <si>
    <t>Gain on sale of mortgage servicing rights, gross</t>
  </si>
  <si>
    <t>Loss on sale of HLC mortgage origination assets, net</t>
  </si>
  <si>
    <t>Fair value adjustment of loans held for investment</t>
  </si>
  <si>
    <t>Origination of mortgage servicing rights</t>
  </si>
  <si>
    <t>Change in fair value of mortgage servicing rights</t>
  </si>
  <si>
    <t>Net loss (gain) on sale of investment securities</t>
  </si>
  <si>
    <t>Net (gain) loss on sale of loans originated as held for investment</t>
  </si>
  <si>
    <t>Net fair value adjustment, gain on sale and provision for losses on other real estate owned</t>
  </si>
  <si>
    <t>Loss on disposal of fixed assets</t>
  </si>
  <si>
    <t>Loss on lease abandonment and exit costs</t>
  </si>
  <si>
    <t>Deferred income taxes</t>
  </si>
  <si>
    <t>Origination of loans held for sale</t>
  </si>
  <si>
    <t>Proceeds from sale of loans originated as held for sale</t>
  </si>
  <si>
    <t>Changes in operating assets and liabilities:</t>
  </si>
  <si>
    <t>Decrease in accounts receivable and other assets</t>
  </si>
  <si>
    <t>(Decrease) increase in accounts payable and other liabilities</t>
  </si>
  <si>
    <t>Net cash (used in) provided by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t>
  </si>
  <si>
    <t>Net cash provided by disposal of discontinued operations</t>
  </si>
  <si>
    <t>Origination of loans held for investment and principal repayments, net</t>
  </si>
  <si>
    <t>Purchase of property and equipment</t>
  </si>
  <si>
    <t>Net cash used for acquisitions</t>
  </si>
  <si>
    <t>Net cash provided by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line of credit draws</t>
  </si>
  <si>
    <t>Repayment of lease principal</t>
  </si>
  <si>
    <t>Proceeds from Federal Home Loan Bank stock repurchase</t>
  </si>
  <si>
    <t>Purchase of Federal Home Loan Bank stock</t>
  </si>
  <si>
    <t>Stock repurchased</t>
  </si>
  <si>
    <t>Proceeds from stock issuance, net</t>
  </si>
  <si>
    <t>Net cash provided by financing activities</t>
  </si>
  <si>
    <t>NET INCREASE IN CASH, CASH EQUIVALENTS AND RESTRICTED CASH</t>
  </si>
  <si>
    <t>CASH, CASH EQUIVALENTS AND RESTRICTED CASH:</t>
  </si>
  <si>
    <t>Cash, cash equivalents and restricted cash, beginning of year</t>
  </si>
  <si>
    <t>Cash, cash equivalents and restricted cash, end of period</t>
  </si>
  <si>
    <t>Less restricted cash included in other assets</t>
  </si>
  <si>
    <t>CASH AND CASH EQUIVALENTS AT END OF PERIOD</t>
  </si>
  <si>
    <t>Cash paid during the period for:</t>
  </si>
  <si>
    <t>Interest paid</t>
  </si>
  <si>
    <t>Federal and state income taxes (refunded) paid, net</t>
  </si>
  <si>
    <t>Non-cash activities:</t>
  </si>
  <si>
    <t>Loans held for investment foreclosed and transferred to other real estate owned</t>
  </si>
  <si>
    <t>Loans transferred from held for investment to held for sale</t>
  </si>
  <si>
    <t>Loans transferred from held for sale to held for investment</t>
  </si>
  <si>
    <t>Ginnie Mae loans (derecognized) recognized with the right to repurchase, net</t>
  </si>
  <si>
    <t>Receivable from sale of mortgage servicing rights</t>
  </si>
  <si>
    <t>Acquisition:</t>
  </si>
  <si>
    <t>Assets acquired</t>
  </si>
  <si>
    <t>Liabilities assumed</t>
  </si>
  <si>
    <t>SUMMARY OF SIGNIFICANT ACCOUNTING POLICIES</t>
  </si>
  <si>
    <t>Accounting Policies [Abstract]</t>
  </si>
  <si>
    <t>SUMMARY OF SIGNIFICANT ACCOUNTING POLICIES: HomeStreet, Inc. and its wholly owned subsidiaries (the "Company") is a diversified financial services company serving customers primarily on the West Coast of the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WMS, Inc.,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with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4, Loans and Credit Quality ), valuation of residential mortgage servicing rights and loans held for sale (Note 7, Mortgage Banking Operations ), valuation of investment securities (Note 3, Investment Securities ), and valuation of derivatives (Note 6, Derivatives and Hedging Activities ). We have reclassified certain prior period amounts to conform to the current period presentation. These reclassifications are immaterial and have no effect on net income, comprehensive income, cash flows, total assets or total shareholders' equity as previously reported. During the three months ended March 31, 2019, the Company's Board of Directors (the "Board") adopted a Resolution of Exit or Disposal of Home Loan Center ("HLC") Based Mortgage Banking Operations to sell or abandon the assets and transfer or terminate the personnel associated with the Company's high-volume home loan center-based mortgage origination business. The Company also successfully closed and settled two separate sales of the rights to service $14.26 billion in total unpaid principal balance of single family mortgage loans serviced for others, representing in the aggregate 71% of HomeStreet's total single family mortgage loans serviced for others portfolio at December 31, 2018. These two actions largely represent the Company's former Mortgage Banking segment. In accordance with Accounting Standards Codification (ASC) 205-20, the Company determined that the Board's decision to sell or abandon the assets and personnel associated with the Company's HLC-based mortgage business and the related mortgage servicing rights ("MSR") sales met the criteria to be classified as discontinued operations and its operating results and financial condition are presented as discontinued operations in the consolidated financial statements for the current and all comparative periods which have been recast to conform to the new presentation (see Note 2, Discontinued Operations for additional information). Unless otherwise indicated, information included in these notes to the consolidated financial statements (unaudited) are presented on a consolidated operations basis, which includes results from both continuing and discontinued operations, for all periods presented. In connection with the mortgage servicing rights ("MSR") sales and Board resolution regarding the former Mortgage Banking segment, the Company reassessed its reportable operating segments given these changes and associated changes made to its Chief Operating Decision Maker (CODM) package as of March 31, 2019. The Company concluded that as of March 31, 2019 the CODM evaluates the Company’s performance on a consolidated, entity-wide basis and accordingly has resulted in the elimination of segment reporting. The Company will no longer disclose operating results below the consolidated entity level which is now the reportable segment. These unaudited interim financial statements reflect all adjustments that are, in the opinion of management, necessary for a fair statement of the results of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8, filed with the Securities and Exchange Commission ("2018 Annual Report on Form 10-K"). Share Repurchase Program On March 28, 2019, the Board authorized a share repurchase program (the "Repurchase Program") pursuant to which the Company could have purchased up to $75 million of its issued and outstanding common stock, no par value, at prevailing market rates at the time of such purchase. There were repurchases of 963,600 shares of our common stock in the three and six months ended June 30, 2019 . On June 20, 2019, the Company agreed to repurchase approximately 1.7 million shares from Blue Lion Capital and affiliates at a share price of $31.16 , which represented the five-day volume weighted average price prior to the date of the 2019 annual meeting on June 20 and suspended our share repurchase program. This agreement required the Federal Reserve Bank of San Francisco to review and provide its non-objection prior to consummation. On July 11, 2019, we received the non-objection to the purchase agreement from the Federal Reserve and executed this share repurchase. We subsequently terminated our share repurchase program on July 25, 2019. Due to the time between entering the agreement with Blue Lion Capital to the settlement date, the Company reclassified $52.7 million from permanent shareholders' equity to temporary shareholders' equity on its consolidated statements of financial condition. Recent Accounting Developments In May 2019, the Financial Accounting Standards Board ("FASB") issued Accounting Standards Update ("ASU") No. 2019-05, Financial Instruments - Credit Losses (Topic 326) Targeted Transition Relief, or ASU 2019-05.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therefore, it will be effective for fiscal years beginning after December 15, 2019, including interim periods within those fiscal years. The Company does not expect to elect the fair value option under this guidance, and therefore, ASU 2019-05 is not expected to impact the Company’s Consolidated Financial Statements. In April 2019, the FASB issued ASU No. 2019-04, Codification Improvements to Topic 326, Financial Instruments – Credit Losses, Topic 815, Derivatives and Hedging, and Topic 825 – Financial Instruments. The new ASU provides narrow-scope amendments to help apply these recent standards. The transition requirements and effective date of this ASU for HomeStreet is January 1, 2020 with early adoption permitted for certain amendments. The Company is currently assessing this standard’s impact on our consolidated results of operations and financial condition. In August 2018, the FASB issued ASU No.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ASU No. 2018-13 only revises disclosure requirements, it will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FASB issued ASU No. 2016-13, Measurement of Credit Losses on Financial Instruments . Current U.S. GAAP requires an "incurred loss" methodology for recognizing credit losses that delay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s the contractual right to receive cash. The amendments in this ASU replace the incurred loss impairment model in current U.S.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relevant to users of the financial statements. The amendments in this ASU will be effective for fiscal years beginning after December 15, 2019, including interim periods within those fiscal years. The Company plans to adopt this ASU on January 1, 2020 and is still evaluating the effects this ASU will have on the Company's consolidated financial statements. The Company formed a cross-functional project team and engaged third-party consultants who jointly developed an implementation plan to satisfy the requirements of the ASU. The project team continues to work on developing and implementing the current expected credit loss ("CECL") model including data and assumption validation, identifying key interpretive issues, documenting process flows and internal controls, and beginning parallel testing with our existing allowance model. We also engaged a third-party firm to evaluate our CECL model. The Company anticipates that an increase to the allowance for credit losses will be recognized upon adoption of the ASU to provide for the expected credit losses over the estimated life of the financial assets (principally loans); however, management is still assessing the magnitude of the increase which will depend on economic conditions and the composition and trends in the Company's loans held for investment portfolio at the date of adoption. Upon adoption, the Company expects to implement a change in the processes and procedures used to calculate the allowance for loan losses. In addition, the current accounting policy and procedures for other-than-temporary impairment on investment securities classified as available for sale will be replaced with an allowance approach. The Company has begun developing and implementing processes to address the provisions of this ASU.</t>
  </si>
  <si>
    <t>DISCONTINUED OPERATIONS</t>
  </si>
  <si>
    <t>Discontinued Operations and Disposal Groups [Abstract]</t>
  </si>
  <si>
    <t>DISCONTINUED OPERATIONS: On March 29, 2019, the Company successfully closed and settled two sales of the rights to service $14.26 billion in total unpaid principal balance of single family mortgage loans serviced for Federal National Mortgage Association ("Fannie Mae"), Federal Home Loan Mortgage Corporation ('Freddie Mac") and Government National Mortgage Association ("Ginnie Mae"), representing 71% of HomeStreet's total single family mortgage loans serviced for others portfolio as of December 31, 2018. The sale resulted in a $1.3 million pre-tax loss from discontinued operations during the six months ended June 30, 2019. The Company finalized the servicing transfer for some of these loans in the second quarter of 2019 and will transfer the remaining in the third quarter of 2019 and is subservicing these loans until the transfer dates. These loans are excluded from the Company's MSR portfolio at June 30, 2019 . On March 31, 2019, based on mortgage market conditions and the operating environment, the Board adopted a Resolution of Exit or Disposal of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a result, the HLC-related mortgage banking operations are reported separately from the continuing operations as discontinued operations. In addition, the former Mortgage Banking operating segment and reporting unit was eliminated. This has resulted in a recast of the financial statements in the current and all comparative periods as detailed below. On April 4, 2019 the Company entered into a definitive agreement related to the sale of the HLC based mortgage origination business assets and transfer of personnel to Homebridge Financial Services, Inc. – ("Homebridge"). On June 24, 2019 the Company completed the sale with Homebridge. This sale included 47 stand-alone HLCs and the transfer of certain related mortgage personnel. These HLCs, along with certain other mortgage banking related assets and liabilities that were to be sold or abandoned within one year, are classified as discontinued operations in the accompanying Consolidated Statements of Financial Condition and Consolidated Statements of Operations. HLCs that were not sold were closed during the second quarter and none remain as of June 30, 2019. Certain remaining bank location-based components of the Company's for mer Mortgage Banking segment, including MSRs on certain mortgage loans that were not part of the sales and right-of-use assets and lease liabilities where we did not obtain full landlord release have been classified as continuing operations based on the Company's intent. The following table summarizes the calculation of the net loss on disposal of discontinued operations. (in thousands) Three Months Ended June 30, 2019 Six Months Ended June 30, 2019 Proceeds from asset sales $ 3,461 $ 186,612 Book value of asset sales 4,038 180,982 (Loss) gain on assets sold (577 ) 5,630 Transaction costs 2,759 9,177 Compensation expense related to the transactions 2,675 3,792 Facility and IT related costs 4,785 15,681 Total costs 10,219 28,650 Net loss on disposal $ (10,796 ) $ (23,020 ) The carrying amount of major classes of assets and liabilities related to discontinued operations consisted of the following. (in thousands) June 30, 2019 December 31, 2018 ASSETS Loans held-for-sale, at fair value $ 320,238 $ 269,683 Mortgage serving rights — 177,121 Premises and equipment, net — 6,689 Other assets (1) 32,691 23,541 Assets of discontinued operations $ 352,929 $ 477,034 LIABILITIES Deposits $ 132,804 $ 162,850 Accrued expenses and other liabilities 15,417 4,271 Liabilities of discontinued operations $ 148,221 $ 167,121 (1) Includes $8.9 million and $15.5 million of derivative balances at June 30, 2019 and December 31, 2018 , respectively. Statements of Operations of Discontinued Operations Three Months Ended June 30, Six Months Ended June 30, 2019 2018 2019 2018 (in thousands) Net interest income $ 2,617 $ 3,258 $ 4,762 $ 6,270 Noninterest income 23,458 60,984 62,728 114,719 Noninterest expense 42,753 60,601 92,608 111,899 (Loss) income before income taxes (16,678 ) 3,641 (25,118 ) 9,090 Income tax (benefit) expense (2,198 ) 713 (3,865 ) 2,050 (Loss) income from discontinued operations $ (14,480 ) $ 2,928 $ (21,253 ) $ 7,040 Statements of Cash Flow for Discontinued Operations Six Months Ended June 30, 2019 2018 (in thousands) Net cash (used in) provided by operating activities $ (55,257 ) $ 17,937 Net cash provided by investing activities 169,407 170,526</t>
  </si>
  <si>
    <t>INVESTMENT SECURITIES</t>
  </si>
  <si>
    <t>Investments, Debt and Equity Securities [Abstract]</t>
  </si>
  <si>
    <t>INVESTMENT SECURITIES: The following table sets forth certain information regarding the amortized cost and fair values of our investment securities available for sale and held to maturity. At June 30, 2019 (in thousands) Amortized Gross Gross Fair AVAILABLE FOR SALE Mortgage-backed securities: Residential $ 112,354 $ 76 $ (2,409 ) $ 110,021 Commercial 29,999 489 (60 ) 30,428 Collateralized mortgage obligations: Residential 157,202 1,115 (1,253 ) 157,064 Commercial 124,783 686 (890 ) 124,579 Municipal bonds 351,546 7,046 (1,495 ) 357,097 Corporate debt securities 18,791 289 (183 ) 18,897 U.S. Treasury securities 1,296 15 — 1,311 $ 795,971 $ 9,716 $ (6,290 ) $ 799,397 HELD TO MATURITY Municipal bonds (1) $ 4,422 $ 98 $ — $ 4,520 $ 4,422 $ 98 $ — $ 4,520 (1) In conjunction with adopting ASU 2017-12, in the first quarter of 2019, we transferred $66.2 million in HTM securities to AFS. At December 31, 2018 (in thousands) Amortized Gross Gross Fair AVAILABLE FOR SALE Mortgage-backed securities: Residential $ 112,852 $ 19 $ (4,910 ) $ 107,961 Commercial 34,892 109 (487 ) 34,514 Collateralized mortgage obligations: Residential 171,412 221 (4,889 ) 166,744 Commercial 118,555 140 (2,021 ) 116,674 Municipal bonds 393,463 1,526 (9,334 ) 385,655 Corporate debt securities 21,177 1 (1,183 ) 19,995 U.S. Treasury securities 11,211 6 (317 ) 10,900 Agency debentures 9,876 — (351 ) 9,525 $ 873,438 $ 2,022 $ (23,492 ) $ 851,968 HELD TO MATURITY Mortgage-backed securities: Residential $ 11,071 $ — $ (274 ) $ 10,797 Commercial 17,307 30 (311 ) 17,026 Collateralized mortgage obligations 15,624 10 (65 ) 15,569 Municipal bonds 27,191 190 (319 ) 27,062 Corporate debt securities 92 — — 92 $ 71,285 $ 230 $ (969 ) $ 70,546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June 30, 2019 and December 31, 2018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June 30, 2019 and December 31, 2018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June 30, 2019 Less than 12 months 12 months or more Total (in thousands) Gross unrealized losses Fair value Gross unrealized losses Fair value Gross unrealized losses Fair value AVAILABLE FOR SALE Mortgage-backed securities: Residential $ (371 ) $ 3,590 $ (2,038 ) $ 100,845 $ (2,409 ) $ 104,435 Commercial — — (60 ) 5,428 (60 ) 5,428 Collateralized mortgage obligations: Residential (17 ) 5,103 (1,236 ) 75,921 (1,253 ) 81,024 Commercial (434 ) 29,916 (456 ) 46,857 (890 ) 76,773 Municipal bonds (18 ) 10,182 (1,477 ) 112,750 (1,495 ) 122,932 Corporate debt securities — — (183 ) 7,994 (183 ) 7,994 $ (840 ) $ 48,791 $ (5,450 ) $ 349,795 $ (6,290 ) $ 398,586 * There were no held to maturity securities in an unrealized loss position at June 30, 2019 At December 31, 2018 Less than 12 months 12 months or more Total (in thousands) Gross Fair Gross Fair Gross Fair AVAILABLE FOR SALE Mortgage-backed securities: Residential $ (34 ) $ 1,269 $ (4,876 ) $ 104,822 $ (4,910 ) $ 106,091 Commercial — — (487 ) 18,938 (487 ) 18,938 Collateralized mortgage obligations: Residential (131 ) 24,085 (4,758 ) 128,899 (4,889 ) 152,984 Commercial (350 ) 22,051 (1,671 ) 73,429 (2,021 ) 95,480 Municipal bonds (1,283 ) 85,057 (8,051 ) 201,189 (9,334 ) 286,246 Corporate debt securities (104 ) 5,557 (1,079 ) 14,213 (1,183 ) 19,770 U.S. Treasury securities — — (317 ) 9,598 (317 ) 9,598 Agency debentures — — (351 ) 9,525 (351 ) 9,525 $ (1,902 ) $ 138,019 $ (21,590 ) $ 560,613 $ (23,492 ) $ 698,632 HELD TO MATURITY Mortgage-backed securities: Residential $ (31 ) $ 2,314 $ (243 ) $ 6,197 $ (274 ) $ 8,511 Commercial (24 ) 2,800 (287 ) 11,256 (311 ) 14,056 Collateralized mortgage obligations (65 ) 10,597 — — (65 ) 10,597 Municipal bonds (102 ) 7,210 (217 ) 11,273 (319 ) 18,483 $ (222 ) $ 22,921 $ (747 ) $ 28,726 $ (969 ) $ 51,647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June 30, 2019 and December 31, 2018 . In addition, as of June 30, 2019 and December 31, 2018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June 30,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4 1.38 % $ 5,895 1.65 % $ 104,122 2.10 % $ 110,021 2.07 % Commercial — — 18,504 2.45 11,924 2.70 — — 30,428 2.55 Collateralized mortgage obligations: Residential — — — — — — 157,064 2.46 157,064 2.46 Commercial — — 8,244 2.48 28,907 2.94 87,428 2.58 124,579 2.66 Municipal bonds 5,019 2.10 — — 10,954 3.28 341,124 3.59 357,097 3.56 Corporate debt securities 1,023 3.41 7,858 3.66 9,924 3.63 92 6.16 18,897 3.64 U.S. Treasury securities — — 1,311 2.83 — — — — 1,311 2.83 Total available for sale $ 6,042 2.32 % $ 35,921 2.74 % $ 67,604 2.94 % $ 689,830 2.98 % $ 799,397 2.96 % HELD TO MATURITY Mortgage-backed securities: Municipal bonds $ — — % $ 1,804 2.90 % $ 2,716 2.06 % $ — — % $ 4,520 2.39 % Total held to maturity $ — — % $ 1,804 2.90 % $ 2,716 2.06 % $ — — % $ 4,520 2.39 % At December 31,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094 1.62 % $ 100,867 2.05 % $ 107,961 2.03 % Commercial — — 14,175 2.20 16,737 2.99 3,602 2.90 34,514 2.66 Collateralized mortgage obligations: Residential — — — — — — 166,744 2.43 166,744 2.43 Commercial — — 9,008 2.42 29,292 2.88 78,374 2.42 116,674 2.53 Municipal bonds 5,670 2.12 16,276 2.24 30,659 2.89 333,050 3.51 385,655 3.39 Corporate debt securities — — 3,949 2.96 13,608 3.31 2,438 3.65 19,995 3.29 U.S. Treasury securities — — 10,900 1.87 — — — — 10,900 1.87 Agency debentures — — — — 9,525 2.23 — — 9,525 2.23 Total available for sale $ 5,670 2.12 % $ 54,308 2.24 % $ 106,915 2.81 % $ 685,075 2.90 % $ 851,968 2.84 % HELD TO MATURITY Mortgage-backed securities: Residential $ — — % $ — — % $ — — % $ 10,797 2.82 % $ 10,797 2.82 % Commercial — — 12,147 2.51 4,879 2.64 — — 17,026 2.55 Collateralized mortgage obligations — — 7,205 3.59 — — 8,364 2.94 15,569 3.24 Municipal bonds — — 1,790 2.85 5,651 2.29 19,621 3.24 27,062 3.01 Corporate debt securities — — — — — — 92 6.00 92 6.00 Total held to maturity $ — — % $ 21,142 2.91 % $ 10,530 2.45 % $ 38,874 3.07 % $ 70,546 2.93 % Sales of investment securities available for sale were as follows. Three Months Ended June 30, Six Months Ended June 30, (in thousands) 2019 2018 2019 2018 Proceeds $ 24,414 $ 5,357 $ 119,412 $ 22,232 Gross gains 159 38 531 261 Gross losses (22 ) (22 ) (641 ) (23 ) The following table summarizes the carrying value of securities pledged as collateral to secure borrowings, public deposits and other purposes as permitted or required by law: (in thousands) At June 30, At December 31, Federal Home Loan Bank to secure borrowings $ — $ 63,179 Washington and California State to secure public deposits 156,229 126,565 Securities pledged to secure derivatives in a liability position — 5,077 Other securities pledged 5,056 5,147 Total securities pledged as collateral $ 161,285 $ 199,968 The Company assesses the creditworthiness of the counterparties that hold the pledged collateral and has determined that these arrangements have little risk. There were no securities pledged under repurchase agreements at June 30, 2019 and December 31, 2018 . Tax-exempt interest income on securities available for sale totaling $2.5 million and $2.2 million for the three months ended June 30, 2019 and 2018 , respectively, and $5.3 million and $4.5 million for the six months ended June 30, 2019 and 2018 , respectively, was recorded in the Company's consolidated statements of operations.</t>
  </si>
  <si>
    <t>LOANS AND CREDIT QUALITY</t>
  </si>
  <si>
    <t>Receivables [Abstract]</t>
  </si>
  <si>
    <t xml:space="preserve">LOANS AND CREDIT QUALITY: For a detailed discussion of loans and credit quality, including accounting policies and the methodology used to estimate the allowance for credit losses, see Note 1, Summary of Significant Accounting Policies, and Note 5 , Loans and Credit Quality, within our 2018 Annual Report on Form 10-K.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owner occupied commercial real estate and commercial business loans within the commercial loan portfolio segment. Loans held for investment consist of the following. (in thousands) At June 30, At December 31, Consumer loans Single family (1) $ 1,259,386 $ 1,358,175 Home equity and other 588,132 570,923 Total consumer loans 1,847,518 1,929,098 Commercial real estate loans Non-owner occupied commercial real estate 767,447 701,928 Multifamily 995,604 908,015 Construction/land development 779,031 794,544 Total commercial real estate loans 2,542,082 2,404,487 Commercial and industrial loans Owner occupied commercial real estate 470,986 429,158 Commercial business 444,002 331,004 Total commercial and industrial loans 914,988 760,162 Loans held for investment before deferred fees, costs and allowance 5,304,588 5,093,747 Net deferred loan fees and costs 26,525 23,094 5,331,113 5,116,841 Allowance for loan losses (43,254 ) (41,470 ) Total loans held for investment $ 5,287,859 $ 5,075,371 (1) Includes $4.5 million and $4.1 million at June 30, 2019 and December 31, 2018 , respectively, of loans where a fair value option election was made at the time of origination and, therefore, are carried at fair value with changes recognized in the consolidated statements of operations. Loans in the amount of $1.85 billion and $2.16 billion at June 30, 2019 and December 31, 2018 , respectively, were pledged to secure borrowings from the Federal Home Loan Bank ("FHLB") as part of our liquidity management strategy. Additionally, loans totaling $578.4 million and $502.7 million at June 30, 2019 and December 31, 2018 , respectively, were pledged to secure borrowings from the Federal Reserve Bank. The FHLB and Federal Reserve Bank do not have the right to sell or re-pledge these loans.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June 30, 2019 , we had concentrations representing 10% or more of the total portfolio by state and property type for the loan classes of single family and multifamily within the states of Washington and California, which represented 11.8% and 11.1% of the total portfolio, respectively. At December 31, 2018 , we had concentrations representing 10% or more of the total portfolio by state and property type for the loan classes of single family and multifamily within the states of Washington and California, which represented 13.1% and 10.2% of the total portfolio, respectively. Credit Quality Management considers the level of allowance for loan losses to be appropriate to cover credit losses inherent within the loans held for investment portfolio as of June 30, 2019 . In addition to the allowance for loan losses, the Company maintains a separate allowance for losses related to unfunded loan commitments, and this amount is included in accounts payable and other liabilities on our consolidated statements of financial condition. Collectively, these allowances are referred to as the allowance for credit losses. The allowance for unfunded commitments was $1.4 million at June 30, 2019 , compared to $1.5 million at June 30, 2018 . For further information on the policies that govern the determination of the allowance for loan losses levels, see Note 1, Summary of Significant Accounting Policies, and Note 5 , Loans and Credit Quality, within our 2018 Annual Report on Form 10-K. Activity in the allowance for credit losses was as follows. Three Months Ended June 30, Six Months Ended June 30, (in thousands) 2019 2018 2019 2018 Allowance for credit losses (roll-forward): Beginning balance $ 44,536 $ 40,446 $ 42,913 $ 39,116 Provision for credit losses — 1,000 1,500 1,750 Recoveries, net of (charge-offs) 92 (464 ) 215 116 Ending balance $ 44,628 $ 40,982 $ 44,628 $ 40,982 Activity in the allowance for credit losses by loan portfolio and loan class was as follows. Three Months Ended June 30, 2019 (in thousands) Beginning Charge-offs Recoveries (Reversal of) Provision Ending Consumer loans Single family $ 8,190 $ — $ 57 $ (707 ) $ 7,540 Home equity and other 7,791 (95 ) 80 (213 ) 7,563 Total consumer loans 15,981 (95 ) 137 (920 ) 15,103 Commercial real estate loans Non-owner occupied commercial real estate 6,176 — — (25 ) 6,151 Multifamily 6,360 — — 687 7,047 Construction/land development 9,651 — 43 13 9,707 Total commercial real estate loans 22,187 — 43 675 22,905 Commercial and industrial loans Owner occupied commercial real estate 3,304 — — 158 3,462 Commercial business 3,064 — 7 87 3,158 Total commercial and industrial loans 6,368 — 7 245 6,620 Total allowance for credit losses $ 44,536 $ (95 ) $ 187 $ — $ 44,628 Three Months Ended June 30, 2018 (in thousands) Beginning Charge-offs Recoveries (Reversal of) Provision Ending Consumer loans Single family $ 9,208 $ — $ 2 $ (616 ) $ 8,594 Home equity and other 6,987 (145 ) 147 357 7,346 Total consumer loans 16,195 (145 ) 149 (259 ) 15,940 Commercial real estate loans Non-owner occupied commercial real estate 4,627 — — 137 4,764 Multifamily 4,651 — — 366 5,017 Construction/land development 9,159 — 172 (126 ) 9,205 Total commercial real estate loans 18,437 — 172 377 18,986 Commercial and industrial loans Owner occupied commercial real estate 2,966 — — 66 3,032 Commercial business 2,848 (652 ) 12 816 3,024 Total commercial and industrial loans 5,814 (652 ) 12 882 6,056 Total allowance for credit losses $ 40,446 $ (797 ) $ 333 $ 1,000 $ 40,982 Six Months Ended June 30, 2019 (in thousands) Beginning Charge-offs Recoveries (Reversal of) Provision Ending Consumer loans Single family $ 8,217 $ — $ 142 $ (819 ) $ 7,540 Home equity and other 7,712 (141 ) 153 (161 ) 7,563 15,929 (141 ) 295 (980 ) 15,103 Commercial real estate loans Non-owner occupied commercial real estate 5,496 — — 655 6,151 Multifamily 5,754 — — 1,293 7,047 Construction/land development 9,539 — 47 121 9,707 Total commercial real estate loans 20,789 — 47 2,069 22,905 Commercial and industrial loans Owner occupied commercial real estate 3,282 — — 180 3,462 Commercial business 2,913 — 14 231 3,158 Total commercial and industrial loans 6,195 — 14 411 6,620 Total allowance for credit losses $ 42,913 $ (141 ) $ 356 $ 1,500 $ 44,628 Six Months Ended June 30, 2018 (in thousands) Beginning Charge-offs Recoveries (Reversal of) Provision Ending Consumer loans Single family $ 9,412 $ — $ 282 $ (1,100 ) $ 8,594 Home equity and other 7,081 (242 ) 223 284 7,346 16,493 (242 ) 505 (816 ) 15,940 Commercial real estate loans Non-owner occupied commercial real estate 4,755 — — 9 4,764 Multifamily 3,895 — — 1,122 5,017 Construction/land development 8,677 — 343 185 9,205 Total commercial real estate loans 17,327 — 343 1,316 18,986 Commercial and industrial loans Owner occupied commercial real estate 2,960 — — 72 3,032 Commercial business 2,336 (653 ) 163 1,178 3,024 5,296 (653 ) 163 1,250 6,056 Total allowance for credit losses $ 39,116 $ (895 ) $ 1,011 $ 1,750 $ 40,982 The following tables disaggregate our allowance for credit losses and recorded investment in loans by impairment methodology. At June 30, 2019 (in thousands) Allowance: collectively evaluated for impairment Allowance: individually evaluated for impairment Total Loans: collectively evaluated for impairment Loans: individually evaluated for impairment Total Consumer loans Single family $ 7,460 $ 80 $ 7,540 $ 1,184,995 $ 69,806 $ 1,254,801 Home equity and other 7,524 39 7,563 587,194 1,048 588,242 Total consumer loans 14,984 119 15,103 1,772,189 70,854 1,843,043 Commercial real estate loans Non-owner occupied commercial real estate 6,151 — 6,151 767,447 — 767,447 Multifamily 7,047 — 7,047 995,120 484 995,604 Construction/land development 9,707 — 9,707 779,031 — 779,031 Total commercial real estate loans 22,905 — 22,905 2,541,598 484 2,542,082 Commercial and industrial loans Owner occupied commercial real estate 3,462 — 3,462 469,800 1,186 470,986 Commercial business 3,149 9 3,158 442,682 1,320 444,002 Total commercial and industrial loans 6,611 9 6,620 912,482 2,506 914,988 Total loans evaluated for impairment 44,500 128 44,628 5,226,269 73,844 5,300,113 Loans held for investment carried at fair value — — — — — 4,475 (1) Total loans held for investment $ 44,500 $ 128 $ 44,628 $ 5,226,269 $ 73,844 $ 5,304,588 At December 31, 2018 (in thousands) Allowance: collectively evaluated for impairment Allowance: individually evaluated for impairment Total Loans: collectively evaluated for impairment Loans: individually evaluated for impairment Total Consumer loans Single family $ 8,151 $ 66 $ 8,217 $ 1,286,556 $ 67,575 $ 1,354,131 Home equity and other 7,671 41 7,712 569,673 1,237 570,910 Total consumer loans 15,822 107 15,929 1,856,229 68,812 1,925,041 Commercial real estate loans Non-owner occupied commercial real estate 5,496 — 5,496 701,928 — 701,928 Multifamily 5,754 — 5,754 907,523 492 908,015 Construction/land development 9,539 — 9,539 793,818 726 794,544 Total commercial real estate loans 20,789 — 20,789 2,403,269 1,218 2,404,487 Commercial and industrial loans Owner occupied commercial real estate 3,282 — 3,282 427,938 1,220 429,158 Commercial business 2,787 126 2,913 329,170 1,834 331,004 Total commercial and industrial loans 6,069 126 6,195 757,108 3,054 760,162 Total loans evaluated for impairment 42,680 233 42,913 5,016,606 73,084 5,089,690 Loans held for investment carried at fair value — — — — — 4,057 (1) Total loans held for investment $ 42,680 $ 233 $ 42,913 $ 5,016,606 $ 73,084 $ 5,093,747 (1) Comprised of single family loans where a fair value option election was made at the time of origination and, therefore, are carried at fair value with changes recognized in the consolidated statements of operations. Impaired Loans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includes all loans classified as nonaccrual and troubled debt restructurings. Impaired loans are risk rated for internal and regulatory rating purposes, but presented separately for clarification. The following tables present impaired loans by loan portfolio segment and loan class. At June 30, 2019 (in thousands) Recorded investment (1) Unpaid principal balance (2) Related allowance With no related allowance recorded: Consumer loans Single family (3) $ 68,133 $ 68,562 $ — Home equity and other 564 589 — Total consumer loans 68,697 69,151 — Commercial real estate loans Multifamily 484 484 — Total commercial real estate loans 484 484 — Commercial and industrial loans Owner occupied commercial real estate 1,186 1,520 — Commercial business 747 1,409 — Total commercial and industrial loans 1,933 2,929 — $ 71,114 $ 72,564 $ — With an allowance recorded: Consumer loans Single family $ 1,673 $ 1,682 $ 80 Home equity and other 484 484 39 Total consumer loans 2,157 2,166 119 Commercial and industrial loans Commercial business 573 606 9 Total commercial and industrial loans 573 606 9 $ 2,730 $ 2,772 $ 128 Total: Consumer loans Single family (3) $ 69,806 $ 70,244 $ 80 Home equity and other 1,048 1,073 39 Total consumer loans 70,854 71,317 119 Commercial real estate loans Multifamily 484 484 — Total commercial real estate loans 484 484 — Commercial and industrial loans Owner occupied commercial real estate 1,186 1,520 — Commercial business 1,320 2,015 9 Total commercial and industrial loans 2,506 3,535 9 Total impaired loans $ 73,844 $ 75,336 $ 128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8.3 million in single family performing trouble debt restructurings ("TDRs"). At December 31, 2018 (in thousands) Recorded investment (1) Unpaid principal balance (2) Related allowance With no related allowance recorded: Consumer loans Single family (3) $ 66,725 $ 67,496 $ — Home equity and other 743 769 — Total consumer loans 67,468 68,265 — Commercial real estate loans Multifamily 492 492 — Construction/land development 726 726 — Total commercial real estate loans 1,218 1,218 — Commercial and industrial loans Owner occupied commercial real estate 1,220 1,543 — Commercial business 1,331 2,087 — Total commercial and industrial loans 2,551 3,630 — $ 71,237 $ 73,113 $ — With an allowance recorded: Consumer loans Single family $ 850 $ 850 $ 66 Home equity and other 494 494 41 Total consumer loans 1,344 1,344 107 Commercial and industrial loans Commercial business 503 503 126 Total commercial and industrial loans 503 503 126 $ 1,847 $ 1,847 $ 233 Total: Consumer loans Single family (3) $ 67,575 $ 68,346 $ 66 Home equity and other 1,237 1,263 41 Total consumer loans 68,812 69,609 107 Commercial real estate loans Multifamily 492 492 — Construction/land development 726 726 — Total commercial real estate loans 1,218 1,218 — Commercial and industrial loans Owner occupied commercial real estate 1,220 1,543 — Commercial business 1,834 2,590 126 Total commercial and industrial loans 3,054 4,133 126 Total impaired loans $ 73,084 $ 74,960 $ 23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5.8 million in single family performing TDRs. The following tables provide the average recorded investment and interest income recognized on impaired loans by portfolio segment and class. Three Months Ended June 30, 2019 Three Months Ended June 30, 2018 (in thousands) Average Recorded Investment Interest Income Recognized Average Recorded Investment Interest Income Recognized Consumer loans Single family $ 69,664 $ 720 $ 68,188 $ 657 Home equity and other 1,086 14 1,263 19 Total consumer loans 70,750 734 69,451 676 Commercial real estate loans Non-owner occupied commercial real estate 6 — — — Multifamily 486 7 792 6 Construction/land development 2,338 — 628 6 Total commercial real estate loans 2,830 7 1,420 12 Commercial and industrial loans Owner occupied commercial real estate 4,112 19 2,057 19 Commercial business 1,679 9 2,405 29 Total commercial and industrial loans 5,791 28 4,462 48 $ 79,371 $ 769 $ 75,333 $ 736 Six Months Ended June 30, 2019 Six Months Ended June 30, 2018 (in thousands) Average Recorded Investment Interest Income Recognized Average Recorded Investment Interest Income Recognized Consumer loans Single family $ 68,968 $ 1,426 $ 70,525 $ 1,310 Home equity and other 1,136 32 1,272 38 Total consumer loans 70,104 1,458 71,797 1,348 Commercial real estate loans Non-owner occupied commercial real estate 4 — — — Multifamily 488 14 797 12 Construction/land development 1,800 — 570 11 Total commercial real estate loans 2,292 14 1,367 23 Commercial and industrial loans Owner occupied commercial real estate 3,148 112 2,367 55 Commercial business 1,731 20 2,639 66 Total commercial and industrial loans 4,879 132 5,006 121 $ 77,275 $ 1,604 $ 78,170 $ 1,492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financial performance. Cash flow should still be adequate to cover debt service, and the negative trends should be identified as being of a short-term or temporary nature. • The borrower may have experienced a minor, unexpected covenant violation. • The borrower may be experiencing tight working capital or have a cash cushion deficiency. • A loan may also be a watch if financial information is late, there is a documentation deficiency, the borrower has experienced unexpected management turnover, or if it faces industry issues that, when combined with performance factors create uncertainty in its future ability to perform. • Delinquent payments, increasing and material overdraft activity, request for bulge and/or out-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Loans in this category contain unfavorable characteristics and are generally undesirable. The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or when there is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through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60-89 days past due from the required payment date at month-end. Special Mention. A homogeneous special mention loan, risk rated 7, is less than 90 days past due from the required payment date at month-end. S ubstandard. A homogeneous substandard loan, risk rated 8, is more than 90 days or more past due from the required payment date at month-end. Loss. A homogeneous loss loan, risk rated 10, is 120 days or more past due from the required payment date for non-real estate secured closed-end loans or 180 days or more past due from the required payment date for open-end loans and all loans secured by real estate. These loans are generally charged off in the month in which the applicable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80 days past due from the required payment date at month-end. Loss. A homogeneous retail loss loan, risk rated 10, is past due 180 cumulative days or more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June 30, 2019 (in thousands) Pass Watch Special mention Substandard Total Consumer loans Single family $ 1,243,250 (1) $ 1,829 $ 6,991 $ 7,316 $ 1,259,386 Home equity and other 586,177 157 873 925 588,132 Total consumer loans 1,829,427 1,986 7,864 8,241 1,847,518 Commercial real estate loans Non-owner occupied commercial real estate 764,518 2,929 — — 767,447 Multifamily 992,010 3,594 — — 995,604 Construction/land development 740,562 21,521 16,879 69 779,031 Total commercial real estate loans 2,497,090 28,044 16,879 69 2,542,082 Commercial and industrial loans Owner occupied commercial real estate 435,604 27,030 6,217 2,135 470,986 Commercial business 407,808 18,036 16,007 2,151 444,002 Total commercial and industrial loans 843,412 45,066 22,224 4,286 914,988 $ 5,169,929 $ 75,096 $ 46,967 $ 12,596 $ 5,304,588 (1) Includes $4.5 million of loans where a fair value option election was made at the time of origination and, therefore, are carried at fair value with changes recognized in the consolidated statements of operations. At December 31, 2018 (in thousands) Pass Watch Special mention Substandard Total Consumer loans Single family $ 1,338,025 (1) $ 2,882 $ 8,775 $ 8,493 $ 1,358,175 Home equity and other 569,370 95 510 948 570,923 Total consumer loans 1,907,395 2,977 9,285 9,441 1,929,098 Commercial real estate loans Non-owner occupied commercial real estate 695,077 1,426 5,425 — 701,928 Multifamily 903,897 3,626 492 — 908,015 Construction/land development 767,113 21,531 1,084 4,816 794,544 Total commercial real estate loans 2,366,087 26,583 7,001 4,816 2,404,487 Commercial and industrial loans Owner occupied commercial real estate 392,273 22,928 11,087 2,870 429,158 Commercial business 299,225 14,331 15,427 2,021 331,004 Total commercial and industrial loans 691,498 37,259 26,514 4,891 760,162 $ 4,964,980 $ 66,819 $ 42,800 $ 19,148 $ 5,093,747 (1) Includes $4.1 million of loans where a fair value option election was made at the time of origination and, therefore, are carried at fair value with changes recognized in the consolidated statements of operations. As of June 30, 2019 and December 31, 2018 , none of the Company's loans were rated Doubtful or Loss. For a detailed discussion on credit quality, see Note 5, Loans and Credit Quality , within our 2018 Annual Report on Form 10-K.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dministration ("FHA") or guaranteed by the Veterans Administration ("VA") are generally maintained on accrual status even if 90 days or more past due. The following tables present an aging analysis of past due loans by loan portfolio segment and loan class. At June 30, 2019 (in thousands) 30-59 days past due 60-89 days past due 90 days or more past due Total past due Current Total loans 90 days or more past due and accruing Consumer loans Single family $ 4,154 $ 3,299 $ 32,580 $ 40,033 $ 1,219,353 (1) $ 1,259,386 $ 25,264 (2) Home equity and other 49 157 924 1,130 587,002 588,132 — Total consumer loans 4,203 3,456 33,504 41,163 1,806,355 1,847,518 25,264 Commercial real estate loans Non-owner occupied commercial real estate — — — — 767,447 767,447 — Multifamily — — — — 995,604 995,604 — Construction/land development — — 69 69 778,962 779,031 — Total commercial real estate loans — — </t>
  </si>
  <si>
    <t>DEPOSITS</t>
  </si>
  <si>
    <t>Banking and Thrift [Abstract]</t>
  </si>
  <si>
    <t>DEPOSITS: Deposit balances, including stated rates, were as follows. (in thousands) At June 30, At December 31, Noninterest-bearing accounts (1) $ 996,185 $ 914,154 NOW accounts, 0.00% to 1.44% at June 30, 2019 and December 31, 2018 444,130 376,137 Statement savings accounts, due on demand, 0.05% to 1.13% at June 30, 2019 and December 31, 2018 227,762 245,795 Money market accounts, due on demand, 0.00% to 2.40% at June 30, 2019 and December 31, 2018 1,995,244 1,935,516 Certificates of deposit, 0.10% to 3.80% at June 30, 2019 and December 31, 2018 2,060,376 1,579,806 $ 5,723,697 $ 5,051,408 (1) Includes $132.8 million and $162.8 million in servicing deposits related to discontinued operations at June 30, 2019 and December 31, 2018 , respectively. These deposits will be transferred to the MSR buyers upon transfer of the loan servicing. Interest expense on deposits was as follows. Three Months Ended June 30, Six Months Ended June 30, (in thousands) 2019 2018 2019 2018 NOW accounts $ 394 $ 430 $ 769 $ 870 Statement savings accounts 137 217 286 446 Money market accounts 6,890 4,064 12,693 7,523 Certificates of deposit 9,519 4,851 17,504 8,511 $ 16,940 $ 9,562 $ 31,252 $ 17,350 The weighted-average interest rates on certificates of deposit were 2.30% and 1.87% at June 30, 2019 and December 31, 2018 , respectively. Certificates of deposit outstanding mature as follows. (in thousands) At June 30, Within one year $ 1,642,905 One to two years 339,683 Two to three years 47,011 Three to four years 17,424 Four to five years 12,960 Thereafter 393 $ 2,060,376 The aggregate amount of time deposits in denominations of more than $250 thousand at June 30, 2019 and December 31, 2018 were $206.8 million and $85.3 million , respectively. There were $757.9 million and $786.1 million of brokered deposits at June 30, 2019 and December 31, 2018 , respectively.</t>
  </si>
  <si>
    <t>DERIVATIVES AND HEDGING ACTIVITIES</t>
  </si>
  <si>
    <t>Derivative Instruments and Hedging Activities Disclosure [Abstract]</t>
  </si>
  <si>
    <t>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June 30, 2019 or December 31, 2018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s of financial condition. Refer to Note 3, Investment Securities, for further information on securities collateral pledged. At June 30, 2019 and December 31, 2018 , the Company did not hold any collateral received from counterparties under derivative transactions. For further information on the policies that govern derivative and hedging activities, see Note 1, Summary of Significant Accounting Policies, and Note 11, Derivatives and Hedging Activities, within our 2018 Annual Report on Form 10-K. The notional amounts and fair values for derivatives consist of the following. At June 30, 2019 Notional amount Fair value derivatives (in thousands) Asset Liability Forward sale commitments $ 1,947,212 $ 2,361 $ (3,652 ) Interest rate swaptions 21,000 485 — Interest rate lock and purchase loan commitments 423,414 8,666 (42 ) Interest rate swaps 421,369 22,418 (7,354 ) Eurodollar futures 1,291,000 49 — Total derivatives before netting $ 4,103,995 33,979 (11,048 ) Netting adjustment/Cash collateral (1) (6,035 ) 10,746 Carrying value on consolidated statements of financial condition (2) $ 27,944 $ (302 ) At December 31, 2018 Notional amount Fair value derivatives (in thousands) Asset Liability Forward sale commitments $ 1,334,947 $ 3,025 $ (5,340 ) Interest rate swaptions 34,000 203 — Interest rate lock and purchase loan commitments 390,558 10,289 (5 ) Interest rate swaps 803,652 14,566 (11,549 ) Eurodollar futures 3,135,000 — (110 ) Total derivatives before netting $ 5,698,157 28,083 (17,004 ) Netting adjustment/Cash collateral (1) (8,329 ) 12,517 Carrying value on consolidated statements of financial condition (2) $ 19,754 $ (4,487 ) (1) Includes cash collateral of $4.7 million and $4.2 million at June 30, 2019 and December 31, 2018 , as part of netting adjustments which primarily consists of collateral transferred by the Company at the initiation of derivative transactions and held by the counterparty as security. (2) Includes both continuing and discontinued operations. The following tables present gross and net information about derivative instruments. At June 30, 2019 (in thousands) Gross fair value Netting adjustments/ Cash collateral (1) Carrying value Securities not offset in consolidated balance sheet (disclosure-only netting) Net amount Derivative assets $ 33,979 $ (6,035 ) $ 27,944 $ — $ 27,944 Derivative liabilities (11,048 ) 10,746 (302 ) — (302 ) At December 31, 2018 (in thousands) Gross fair value Netting adjustments/ Cash collateral (1) Carrying value Securities not offset in consolidated balance sheet (disclosure-only netting) Net amount Derivative assets $ 28,083 $ (8,329 ) $ 19,754 $ — $ 19,754 Derivative liabilities (17,004 ) 12,517 (4,487 ) 3,223 (1,264 ) (1) Includes cash collateral of $4.7 million and $4.2 million at June 30, 2019 and December 31, 2018 , respectively, as part of the netting adjustments which primarily consists of collateral transferred by the Company at the initiation of derivative transactions and held by the counterparty as security. The following table presents the net gain (loss) recognized on derivatives, including economic hedge derivatives, within the respective line items in the statement of operations for the periods indicated. Three Months Ended June 30, Six Months Ended June 30, (in thousands) 2019 2018 2019 2018 Recognized in noninterest income: (1) Net (loss) gain on loan origination and sale activities (2) $ (11,245 ) $ 2,957 $ (11,099 ) $ 17,082 Loan servicing income (loss) (3) 7,194 (12,188 ) 10,877 (43,165 ) Other (4) 25 — 34 — $ (4,026 ) $ (9,231 ) $ (188 ) $ (26,083 ) (1) Includes both continuing and discontinued operations. (2) Comprised of interest rate lock commitments ("IRLCs") and forward contracts used as an economic hedge of IRLCs and single family mortgage loans held for sale. (3) Comprised of interest rate swaps, interest rate swaptions, futures and forward contracts used as an economic hedge of single family MSRs. (4) Comprised of interest rate swaps used as an economic hedge of loans held for investment.</t>
  </si>
  <si>
    <t>MORTGAGE BANKING OPERATIONS</t>
  </si>
  <si>
    <t>Mortgage Banking [Abstract]</t>
  </si>
  <si>
    <t>MORTGAGE BANKING OPERATIONS: Loans held for sale consisted of the following. (in thousands) At June 30, At December 31, Single family (1) $ 401,805 $ 321,868 Multifamily DUS ® (2) 51,212 21,974 Small Business Administration ("SBA") 1,595 3,165 CRE-Non-DUS ® (1) 10,878 — Total loans held for sale (1) $ 465,490 $ 347,007 (1) Includes loans from discontinued operations of $320.2 million and $269.7 million at June 30, 2019 and December 31, 2018 , respectively. (2) Fannie Mae Multifamily Delegated Underwriting and Servicing Program ("DUS" ® ) is a registered trademark of Fannie Mae. Loans sold proceeds consisted of the following. Three Months Ended June 30, Six Months Ended June 30, (in thousands) 2019 2018 2019 2018 Single family $ 1,393,848 $ 1,629,745 $ 2,387,467 $ 3,180,469 Multifamily DUS ® (1) 22,984 54,621 44,911 87,597 SBA 1,669 3,622 8,778 7,314 CRE-Non-DUS ® (1)(2) 127,009 114,650 262,044 114,650 Single family (2) 60,216 138,603 71,446 138,603 Total loans sold $ 1,605,726 $ 1,941,241 $ 2,774,646 $ 3,528,633 (1) Fannie Mae Multifamily DUS ® is a registered trademark of Fannie Mae. (2) Loans originated as held for investment. Gain on loan origination and sale activities, including the effects of derivative risk management instruments, consisted of the following. Three Months Ended June 30, Six Months Ended June 30, (in thousands) 2019 2018 2019 2018 Single family: Servicing value and secondary market gains (1) $ 29,139 $ 48,182 $ 60,982 $ 89,609 Loan origination and funding fees 4,420 6,158 8,065 11,603 Total single family 33,559 54,340 69,047 101,212 Multifamily DUS ® (2) 659 1,613 1,193 2,759 SBA 132 385 507 686 CRE-Non-DUS ® (2)(3) 2,035 800 3,786 800 Single family (3) (10 ) (89 ) (63 ) (89 ) Total gain on loan origination and sale activities (4) $ 36,375 $ 57,049 $ 74,470 $ 105,368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Fannie Mae Multifamily DUS ® is a registered trademark of Fannie Mae. (3) Loans originated as held for investment. (4) Includes $24.2 million and $54.3 million from discontinued operations for three months ended June 30, 2019 and 2018 and $59.7 million and $101.2 million for the six months ended 2019 and 2018 , respectively.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that contribute to loan servicing income is presented below at the unpaid principal balance. (in thousands) At June 30, At December 31, Single family (1) U.S. government and agency $ 6,204,566 $ 19,541,450 Other 586,389 610,285 6,790,955 20,151,735 Commercial Multifamily DUS ® (2) 1,452,103 1,458,020 Other 83,419 84,457 1,535,522 1,542,477 Total loans serviced for others $ 8,326,477 $ 21,694,212 (1) Includes both continuing and discontinued operations at December 31, 2018. (2) Fannie Mae Multifamily DUS ® is a registered trademark of Fannie Mae.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Commitments, Guarantees and Contingencies, of this Quarterly Report on Form 10-Q. The following is a summary of changes in the Company's liability for estimated mortgage repurchase losses. Three Months Ended June 30, Six Months Ended June 30, (in thousands) 2019 2018 2019 2018 Balance, beginning of period $ 3,256 $ 2,665 $ 3,120 $ 3,015 Additions, net of adjustments (1) 251 (5 ) 504 605 Realized losses (2) (270 ) (156 ) (387 ) (1,116 ) Balance, end of period $ 3,237 $ 2,504 $ 3,237 $ 2,504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2.9 million and $2.5 million were recorded in other assets as of June 30, 2019 and December 31, 2018 , respectively. When the Company has the unilateral right to repurchase Ginnie Mae pool loans it has previously sold (generally loans that are more than 90 days past due), the Company records the loan on its consolidated statement of financial condition. At June 30, 2019 and December 31, 2018 , delinquent or defaulted mortgage loans currently in Ginnie Mae pools that the Company has recognized on its consolidated statements of financial condition totaled $9.5 million and $37.7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June 30, Six Months Ended June 30, (in thousands) 2019 2018 2019 2018 Servicing income, net: Servicing fees and other $ 6,066 $ 18,385 $ 23,423 $ 36,836 Changes in fair value of single family MSRs due to modeled amortization (1) (3,422 ) (9,400 ) (12,405 ) (18,270 ) Amortization of multifamily and SBA MSRs (1,102 ) (1,064 ) (2,478 ) (2,113 ) 1,542 7,921 8,540 16,453 Risk management, single family MSRs: Changes in fair value of MSRs due to changes in market inputs and/or model updates (2)(3) (9,414 ) 11,299 (14,692 ) 41,318 Net gain (loss) from derivatives economically hedging MSR 7,194 (12,188 ) 10,877 (43,165 ) (2,220 ) (889 ) (3,815 ) (1,847 ) Loan servicing income (4) $ (678 ) $ 7,032 $ 4,725 $ 14,60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loss of $2.0 million and $1.3 million net of transaction costs and brokerage fees prepayment reserves, resulting from the sale of single family MSRs during the three and six months ended June 30, 2019 and pre-tax income of $573 thousand for the three and six months ended June 30, 2018 . (4) Includes $ (2.9) million and $6.1 million from discontinued operations for three months ended June 30, 2019 and 2018 and $1.5 million and $12.8 million for the six months ended 2019 and 2018 , respectively. 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June 30, Six Months Ended June 30, (rates per annum) (1) 2019 2018 2019 2018 Constant prepayment rate ("CPR") (2) 18.03 % 15.69 % 18.81 % 14.72 % Discount rate (3) 9.41 % 10.29 % 9.55 % 10.26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June 30, 2019 Fair value of single family MSR $ 67,723 Expected weighted-average life (in years) 4.78 Constant prepayment rate (1) 17.46 % Impact on fair value of 25 basis points adverse change in interest rates $ (4,896 ) Impact on fair value of 50 basis points adverse change in interest rates $ (9,574 ) Discount rate 9.30 % Impact on fair value of 100 basis points increase $ (2,093 ) Impact on fair value of 200 basis points increase $ (4,050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26 billion in total unpaid principal balance of single family mortgage loans serviced for Fannie Mae, Ginnie Mae and Freddie Mac representing 71% of HomeStreet's total single family mortgage loans serviced for others portfolio as of December 31, 2018. These sales resulted in a $2.0 million and $1.3 million pre-tax loss from discontinued operations for the three and six months ended June 30, 2019, respectively. The Company finalized the servicing transfer for a portion of these loans in the second quarter and will finalize the remainder in the third quarter of 2019. In connection with the MSR sales, the Company has an obligation to reimburse the buyers for loan prepayments 60 days beyond the sales date and has established a reserve for this expected amount. The changes in single family MSRs measured at fair value are as follows. Three Months Ended June 30, Six Months Ended June 30, (in thousands) 2019 2018 2019 2018 Beginning balance $ 68,250 $ 294,062 $ 252,168 $ 258,560 Additions and amortization: Originations 10,184 16,673 17,471 31,026 Sale of single family MSRs — (66,890 ) (176,944 ) (66,890 ) Changes due to modeled amortization (1) (3,422 ) (9,400 ) (12,405 ) (18,270 ) Net additions and amortization 6,762 (59,617 ) (171,878 ) (54,134 ) Changes in fair value of MSRs due to changes in market inputs and/or model updates (2) (7,289 ) 11,299 (12,567 ) 41,318 Ending balance $ 67,723 $ 245,744 $ 67,723 $ 245,744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June 30, Six Months Ended June 30, (in thousands) 2019 2018 2019 2018 Beginning balance $ 27,692 $ 26,042 $ 28,326 $ 26,093 Origination 530 1,409 1,161 2,343 Amortization (995 ) (991 ) (2,260 ) (1,976 ) Ending balance $ 27,227 $ 26,460 $ 27,227 $ 26,460 At June 30, 2019 , the expected weighted-average remaining life of the Company's multifamily MSRs was 10.48 years . Projected amortization expense for the gross carrying value of multifamily MSRs is estimated as follows. (in thousands) At June 30, 2019 Remainder of 2019 $ 1,983 2020 3,908 2021 3,729 2022 3,486 2023 3,268 2024 2,992 2025 and thereafter 7,861 Carrying value of multifamily MSR $ 27,227</t>
  </si>
  <si>
    <t>COMMITMENTS, GUARANTEES, AND CONTINGENCIES</t>
  </si>
  <si>
    <t>Commitments and Contingencies Disclosure [Abstract]</t>
  </si>
  <si>
    <t>COMMITMENTS, GUARANTEES AND CONTINGENCIES</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es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held for investment portfolio. The aggregate amount of these unrecognized unfunded loan commitments existing at June 30, 2019 and December 31, 2018 was $45.3 million and $33.8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474.5 million and $607.2 million at June 30, 2019 and December 31, 2018 , respectively. Unused home equity and commercial banking funding lines totaled $768.9 million and $662.1 million at June 30, 2019 and December 31, 2018 , respectively. The Company has recorded an allowance for credit losses on loan commitments, included in accounts payable and other liabilities on the consolidated statements of financial condition, of $1.4 million and $1.4 million at June 30, 2019 and December 31, 2018 , respectively. Guarantees In the ordinary course of business, the Company sells and services loans through the Fannie Mae Multifamily DUS ® program and shares in the risk of loss with Fannie Mae under the terms of the DUS ® contracts (pari passu loss sharing agreement). Under such agreements, the Company and Fannie Mae share losses on a pro rata basis, where the Company is responsible for losses incurred up to one-third of principal balance on each loan and with two-thirds of the loss covered by Fannie Mae. For loans that have been sold through this program, a liability is recorded for this loss sharing arrangement under the accounting guidance for guarantees. As of June 30, 2019 and December 31, 2018 , the total unpaid principal balance of loans sold under this program was $1.45 billion and $1.46 billion , respectively. The Company's reserve liability related to this arrangement totaled $2.7 million and $2.5 million at June 30, 2019 and December 31, 2018 , respectively. There were no actual losses incurred under this arrangement during the three and six months ended June 30, 2019 and 2018 . Mortgage Repurchase Liability In the ordinary course of business, the Company sells residential mortgage loans to GSEs and other entities. In addition, the Company pools FHA-insured and VA-guaranteed mortgage loans into Ginnie Mae Securities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6.87 billion and $20.24 billion as of June 30, 2019 and December 31, 2018 , respectively. At June 30, 2019 and December 31, 2018 , the Company had recorded a mortgage repurchase liability for loans sold on a servicing-retained and servicing-released basis, included in accounts payable and other liabilities on the consolidated statements of financial condition, of $3.2 million and $3.1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June 30, 2019, we reviewed our legal claims and determined that there were no material claims that were considered to be probable or reasonably possible of resulting in a material loss. As a result, the Company did not have any material amounts reserved for legal claims as of June 30, 2019.</t>
  </si>
  <si>
    <t>FAIR VALUE MEASUREMENT</t>
  </si>
  <si>
    <t>Fair Value Disclosures [Abstract]</t>
  </si>
  <si>
    <t>FAIR VALUE MEASUREMENT: For a further discussion of fair value measurements, including information regarding the Company's valuation methodologies and the fair value hierarchy, see Note 18, Fair Value Measurement within our 2018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he following table presents the levels of the fair value hierarchy for the Company's assets and liabilities measured at fair value on a recurring basis. (in thousands) Fair Value at June 30, 2019 Level 1 Level 2 Level 3 Assets: Investment securities available for sale Mortgage backed securities: Residential $ 110,021 $ — $ 108,132 $ 1,889 Commercial 30,428 — 30,428 — Collateralized mortgage obligations: Residential 157,064 — 157,064 — Commercial 124,579 — 124,579 — Municipal bonds 357,097 — 357,097 — Corporate debt securities 18,897 — 18,805 92 U.S. Treasury securities 1,311 — 1,311 — Agency debentures — — — — Single family mortgage servicing rights 67,723 — — 67,723 Single family loans held for sale (1) 401,805 — 397,378 4,427 Single family loans held for investment 4,475 — — 4,475 Derivatives (1) Eurodollar futures 49 49 — — Forward sale commitments 2,361 — 2,361 — Interest rate swaptions 485 — 485 — Interest rate lock and purchase loan commitments 8,666 — — 8,666 Interest rate swaps 22,418 — 22,418 — Total assets $ 1,307,379 $ 49 $ 1,220,058 $ 87,272 Liabilities: Derivatives Forward sale commitments $ 3,652 $ — 3,652 $ — Interest rate lock and purchase loan commitments 42 — — 42 Interest rate swaps 7,354 — 7,354 — Total liabilities $ 11,048 $ — $ 11,006 $ 42 (1) Includes both continuing and discontinued operations. (in thousands) Fair Value at December 31, 2018 Level 1 Level 2 Level 3 Assets: Investment securities available for sale Mortgage backed securities: Residential $ 107,961 $ — $ 107,961 $ — Commercial 34,514 — 34,514 — Collateralized mortgage obligations: Residential 166,744 — 166,744 — Commercial 116,674 — 116,674 — Municipal bonds 385,655 — 385,655 — Corporate debt securities 19,995 — 19,995 — U.S. Treasury securities 10,900 — 10,900 — Agency debentures 9,525 — 9,525 — Single family mortgage servicing rights 252,168 — — 252,168 Single family loans held for sale 321,868 — 319,177 2,691 Single family loans held for investment 4,057 — — 4,057 Derivatives Forward sale commitments 3,025 — 3,025 — Interest rate swaptions 203 — 203 — Interest rate lock and purchase loan commitments 10,289 — — 10,289 Interest rate swaps 14,566 — 14,566 — Total assets $ 1,458,144 $ — $ 1,188,939 $ 269,205 Liabilities: Derivatives Eurodollar futures $ 110 $ 110 $ — $ — Forward sale commitments 5,340 — 5,340 — Interest rate lock and purchase loan commitments 5 — — 5 Interest rate swaps 11,550 — 11,550 — Total liabilities $ 17,005 $ 110 $ 16,890 $ 5 There were no transfers between levels of the fair value hierarchy during the three and six months ended June 30, 2019 and 2018 . Level 3 Recurring Fair Value Measurements The Company's Level 3 recurring fair value measurements consist of investment securities available for sale, single family MSR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three and six months ended June 30, 2019 and 2018 , see Note 7, Mortgage Banking Operations of this Form 10-Q. The fair value of interest rate lock commitments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oans held for sale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oans held for sale is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4.5 million and $4.1 million at June 30, 2019 and December 31, 2018 , respectively. The following information presents significant Level 3 unobservable inputs used to measure fair value of certain investment securities available for sale. (dollars in thousands) At June 30, 2019 Fair Value Valuation Technique Significant Unobservable Input Low High Weighted Average Investment securities available for sale (1) $ 1,981 Income approach Implied spread to benchmark interest rate curve 2.00% 2.00% 2.00% (1) In conjunction with adopting ASU 2017-12 in the first quarter of 2019, we transferred $66.2 million HTM securities to AFS, therefore we did not have any similar activity in June 30, 2018 . The following information presents significant Level 3 unobservable inputs used to measure fair value of single family loans held for investment where fair value option was elected. (dollars in thousands) At June 30, 2019 Fair Value Valuation Technique Significant Unobservable Input Low High Weighted Average Loans held for investment, fair value option $ 4,475 Income approach Implied spread to benchmark interest rate curve 3.90% 5.25% 4.40% (dollars in thousands) At December 31, 2018 Fair Value Valuation Technique Significant Unobservable Input Low High Weighted Average Loans held for investment, fair value option $ 4,057 Income approach Implied spread to benchmark interest rate curve 3.34% 5.15% 4.20% The following information presents significant Level 3 unobservable inputs used to measure fair value of certain single family loans held for sale where fair value option was elected. (dollars in thousands) At June 30, 2019 Fair Value Valuation Technique Significant Unobservable Input Low High Weighted Average Loans held for sale, fair value option $ 4,427 Income approach Implied spread to benchmark interest rate curve 4.57% 6.74% 5.43% Market price movement from comparable bond —% 0.31% 0.15% (dollars in thousands) At December 31, 2018 Fair Value Valuation Technique Significant Unobservable Input Low High Weighted Average Loans held for sale, fair value option $ 2,691 Income approach Implied spread to benchmark interest rate curve 4.26% 4.96% 4.40% Market price movement from comparable bond 0.71% 1.09% 0.90% The following information presents significant Level 3 unobservable inputs used to measure fair value of interest rate lock and purchase loan commitments. (dollars in thousands) At June 30, 2019 Fair Value Valuation Technique Significant Unobservable Input Low High Weighted Average Interest rate lock and purchase loan commitments, net $ 8,624 Income approach Fall-out factor —% 79.29% 12.30% Value of servicing 0.50% 1.59% 1.07% (dollars in thousands) At December 31, 2018 Fair Value Valuation Technique Significant Unobservable Input Low High Weighted Average Interest rate lock and purchase loan commitments, net $ 10,284 Income approach Fall-out factor —% 67.92% 19.84% Value of servicing 0.54% 1.64% 0.93% The following table present fair value changes and activity for Level 3 investment securities available for sale. Three Months Ended June 30, 2019 Beginning balance Additions Transfers Payoffs/Sales Change in mark to market Ending balance (in thousands) Investment securities available for sale (1) $ 1,937 $ — $ — $ (40 ) $ 84 $ 1,981 (1) In conjunction with adopting ASU 2017-12 in the first quarter of 2019, we transferred $66.2 million HTM securities to AFS. Therefore we did not have any similar activity for three months ended June 30, 2018 . Six Months Ended June 30, 2019 Beginning balance Additions Transfers Payoffs/Sales Change in mark to market Ending balance (in thousands) Investment securities available for sale (1) $ — $ — $ 2,379 $ (80 ) $ (318 ) $ 1,981 (1) In conjunction with adopting ASU 2017-12 in the first quarter of 2019, we transferred $66.2 million HTM securities to AFS. Therefore we did not have any similar activity for six months ended June 30, 2018 . The following tables present fair value changes and activity for Level 3 loans held for sale and loans held for investment. Three Months Ended June 30, 2019 Beginning balance Additions Transfers Payoffs/Sales Change in mark to market Ending balance (in thousands) Loans held for sale $ 4,525 $ 781 $ — $ (909 ) $ 30 $ 4,427 Loans held for investment 4,830 274 — (603 ) (26 ) 4,475 Three Months Ended June 30, 2018 Beginning balance Additions Transfers Payoffs/Sales Change in mark to market Ending balance (in thousands) Loans held for sale $ 3,326 $ 556 $ — $ (1,997 ) $ (62 ) $ 1,823 Loans held for investment 5,304 — — (1,114 ) (3 ) 4,187 Six Months Ended June 30, 2019 Beginning balance Additions Transfers Payoffs/Sales Change in mark to market Ending balance (in thousands) Loans held for sale $ 2,691 $ 2,667 $ — $ (909 ) $ (22 ) $ 4,427 Loans held for investment 4,057 999 — (606 ) 25 4,475 Six Months Ended June 30, 2018 Beginning balance Additions Transfers Payoffs/Sales Change in mark to market Ending balance (in thousands) Loans held for sale $ 1,336 $ 2,601 $ — $ (1,997 ) $ (117 ) $ 1,823 Loans held for investment 5,477 — — (1,114 ) (176 ) 4,187 The following table presents fair value changes and activity for Level 3 interest rate lock and purchase loan commitments. Three Months Ended June 30, Six Months Ended June 30, (in thousands) 2019 2018 2019 2018 Beginning balance, net $ 14,056 $ 16,676 $ 10,284 $ 12,925 Total realized/unrealized gains 13,747 28,566 33,412 51,080 Settlements (19,179 ) (28,376 ) (35,072 ) (47,139 ) Ending balance, net $ 8,624 $ 16,866 $ 8,624 $ 16,866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and six months ended June 30, 2019 and 2018 , the Company did not apply any adjustment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six months ended June 30, 2019 and 2018 and assets held at the end of the respective reporting period. At or for the Three Months Ended June 30, 2019 (in thousands) Fair Value of Assets Held at June 30, 2019 Level 1 Level 2 Level 3 Total Gains (Losses) Loans held for investment (1) $ 348 $ — $ — $ 348 $ (4 ) Total $ 348 $ — $ — $ 348 $ (4 ) At or for the Three Months Ended June 30, 2018 (in thousands) Fair Value of Assets Held at June 30, 2018 Level 1 Level 2 Level 3 Total Gains (Losses) Loans held for investment (1) $ 1,341 $ — $ — $ 1,341 $ (7 ) Total $ 1,341 $ — $ — $ 1,341 $ (7 ) At or for the Six Months Ended June 30, 2019 (in thousands) Fair Value of Assets Held at June 30, 2019 Level 1 Level 2 Level 3 Total Gains (Losses) Loans held for investment (1) $ 348 $ — $ — $ 348 $ (4 ) Total $ 348 $ — $ — $ 348 $ (4 ) At or for the Six Months Ended June 30, 2018 (in thousands) Fair Value of Assets Held at June 30, 2018 Level 1 Level 2 Level 3 Total Gains (Losses) Loans held for investment (1) $ 1,341 $ — $ — $ 1,341 $ (144 ) Total $ 1,341 $ — $ — $ 1,341 $ (144 )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June 30, 2019 (in thousands) Carrying Value Fair Value Level 1 Level 2 Level 3 Assets: Cash and cash equivalents $ 99,602 $ 99,602 $ 99,602 $ — $ — Investment securities held to maturity 4,422 4,520 — 4,520 — Loans held for investment 5,283,384 5,415,713 — — 5,415,713 Loans held for sale – multifamily and other 52,808 52,808 — 52,808 — Mortgage servicing rights – multifamily 27,229 30,048 — — 30,048 Federal Home Loan Bank stock 24,048 24,048 — 24,048 — Liabilities: Time deposits $ 2,060,376 $ 2,069,651 $ — $ 2,069,651 $ — Federal Home Loan Bank advances 387,590 389,231 — 389,231 — Long-term debt 125,556 114,717 — 114,717 — At December 31, 2018 (in thousands) Carrying Value Fair Value Level 1 Level 2 Level 3 Assets: Cash and cash equivalents $ 57,982 $ 57,982 $ 57,982 $ — $ — Investment securities held to maturity 71,285 70,546 — 70,546 — Loans held for investment 5,071,314 5,099,960 — — 5,099,960 Loans held for sale – multifamily and other 25,139 25,139 — 25,139 — Mortgage servicing rights – multifamily 28,328 31,168 — — 31,168 Federal Home Loan Bank stock 45,497 45,497 — 45,497 — Liabilities: Time deposits $ 1,579,806 $ 1,575,139 $ — $ 1,575,139 $ — Federal Home Loan Bank advances 932,590 935,021 — 935,021 — Federal funds purchased and securities sold under agreements to repurchase 19,000 19,021 19,021 — — Long-term debt 125,462 112,475 — 112,475 —</t>
  </si>
  <si>
    <t>EARNINGS PER SHARE</t>
  </si>
  <si>
    <t>Earnings Per Share [Abstract]</t>
  </si>
  <si>
    <t>EARNINGS PER SHARE: The following table summarizes the calculation of earnings per share. Three Months Ended June 30, Six Months Ended June 30, (in thousands, except share and per share data) 2019 2018 2019 2018 EPS numerator: Income from continuing operations $ 8,892 $ 4,171 $ 13,950 $ 5,925 Undistributed stock dividends share repurchase (283 ) — (283 ) — Allocated undistributed earnings in share repurchase (60 ) — (47 ) — Income from continuing operations available to common shareholders 8,549 4,171 13,620 5,925 (Loss) income from discontinued operations (14,480 ) 2,928 (21,253 ) 7,040 Net (loss) income $ (5,931 ) $ 7,099 $ (7,633 ) $ 12,965 EPS denominator: Weighted average shares: (2) Basic weighted-average number of common shares outstanding 26,619,216 26,976,892 26,820,361 26,952,178 Dilutive effect of outstanding common stock equivalents (1) 182,914 179,437 173,292 205,486 Diluted weighted-average number of common stock outstanding 26,802,130 27,156,329 26,993,653 27,157,664 Basic earnings per share: Income from continuing operations $ 0.32 $ 0.15 $ 0.51 $ 0.22 (Loss) income from discontinued operations (0.54 ) 0.11 (0.79 ) 0.26 Basic earnings per share $ (0.22 ) $ 0.26 $ (0.28 ) $ 0.48 Diluted earnings per share: Income from continuing operations $ 0.32 $ 0.15 $ 0.51 $ 0.22 (Loss) income from discontinued operations (0.54 ) 0.11 (0.79 ) 0.26 Diluted earnings per share $ (0.22 ) $ 0.26 $ (0.28 ) $ 0.48 (1) Excluded from the computation of diluted earnings per share (due to their antidilutive effect) for the three and six months ended June 30, 2019 and 2018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83 at June 30, 2019 and 9,259 at June 30, 2018 . (2) On July 11, 2019 we repurchased 1.7 million of our common shares from a large shareholder group, which would have increased diluted earnings per share.</t>
  </si>
  <si>
    <t>LEASES</t>
  </si>
  <si>
    <t>Leases [Abstract]</t>
  </si>
  <si>
    <t>LEASES: We have operating and finance leases for corporate offices, commercial lending centers, retail deposit branches and certain equipment. Our leases have remaining lease terms of up to 20 years , some of which include options which are reasonably certain to be extended. Leases with an initial term of less than a year are not included in the Statement of Financial Condition. The Company, as sublessor, subleases certain office and retail space in which the terms of the subleases end by September 2024. Under all of our executed sublease arrangements, the sublessees are obligated to pay the Company sublease payments of $2.9 million during the remainder of 2019, $5.7 million in 2020, $4.8 million in 2021, $3.6 million in 2022, $2.2 million in 2023 and $580 thousand thereafter. In the three and six months ended June 30, 2019, we incurred $1.3 million and $3.8 million in impairment charges related to the closure of certain branches. The components of lease expense were as follows. Three Months Ended June 30, Six Months Ended June 30, (in thousands) 2019 2019 Operating lease cost $ 3,765 $ 7,716 Finance lease cost: Amortization of right-of-use assets 544 1,159 Interest on lease liabilities 87 181 Short-term lease 2 6 Variable lease cost 2,034 3,802 Sublease income (490 ) (829 ) Total lease cost $ 5,942 $ 12,035 Supplemental cash flow information related to leases was as follows. Three Months Ended June 30, Six Months Ended June 30, (in thousands) 2019 2019 Cash paid for amounts included in the measurement of lease liabilities: Operating cash flows from operating leases $ 4,301 $ 8,732 Operating cash flows from finance leases 87 181 Financing cash flows from finance leases 598 1,053 Right-of-use assets obtained in exchange for lease obligations: Operating leases $ (12,201 ) $ (7,365 ) Finance leases (1,191 ) (1,016 ) Supplemental balance sheet information related to leases was as follows. (in thousands, except lease term and discount rate) June 30, 2019 Operating lease right-of-use assets $ 93,321 Operating lease liabilities 112,415 Finance lease right-of-use assets $ 9,029 Finance lease liabilities 9,259 Weighted Average Remaining lease term in years Operating leases 11.87 Finance leases 15.07 Weighted Average Discount Rate Operating leases 3.49 % Finance leases 3.60 % Maturities of lease liabilities were as follows. Operating Leases Finance Leases Year ended December 31, 2019 (excluding the six months ended June 30, 2019) $ 8,367 $ 797 2020 15,743 1,560 2021 14,560 1,357 2022 12,529 583 2023 10,565 474 2024 9,421 400 Thereafter 67,258 7,238 Total lease payments 138,443 12,409 Less imputed interest 26,028 3,150 Total $ 112,415 $ 9,259 Future minimum rental payments, prior to the adoption of the new lease guidance, for all non-cancelable leases were as follows at December 31, 2018. (in thousands) At December 31, 2018 2019 $ 22,770 2020 20,671 2021 18,825 2022 16,418 2023 13,274 2024 and thereafter 40,717 Total minimum payments $ 132,675</t>
  </si>
  <si>
    <t>BUSINESS COMBINATIONS</t>
  </si>
  <si>
    <t>Business Combinations [Abstract]</t>
  </si>
  <si>
    <t>BUSINESS COMBINATIONS: Recent Acquisition Activity On March 25, 2019, the Company completed its acquisition of a branch and its related deposits and loans in San Diego County, from Silvergate Bank along with its business lending team. The purchase accounting remains provisional for the valuation of the acquired loans and will be finalized later this year. The application of the acquisition method of accounting resulted in goodwill of $7.6 million</t>
  </si>
  <si>
    <t>ACCUMULATED OTHER COMPREHENSIVE INCOME (LOSS)</t>
  </si>
  <si>
    <t>Stockholders' Equity Note [Abstract]</t>
  </si>
  <si>
    <t>ACCUMULATED OTHER COMPREHENSIVE INCOME (LOSS): The following table shows changes in accumulated other comprehensive income (loss) from unrealized gain (loss) on available-for-sale securities, net of tax. Three Months Ended June 30, Six Months Ended June 30, (in thousands) 2019 2018 2019 2018 Beginning balance $ (7,355 ) $ (17,298 ) $ (15,439 ) $ (7,122 ) Cumulative effect of adoption of new accounting standards (1) — — (2,080 ) — Other comprehensive income (loss) before reclassifications 10,170 (2,412 ) 20,139 (12,412 ) Amounts reclassified from accumulated other comprehensive income (loss) (108 ) (12 ) 87 (188 ) Net current-period other comprehensive income (loss) 10,062 (2,424 ) 20,226 (12,600 ) Ending balance $ 2,707 $ (19,722 ) $ 2,707 $ (19,722 ) (1) Reflects the January 1, 2019 adoption of ASU 2018-02 and ASU 2017-12. For additional information see Note 1, Summary of Significant Accounting Policies . The following table shows the impa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June 30, Six Months Ended June 30, (in thousands) 2019 2018 2019 2018 Gain (loss) on sale of investment securities available for sale $ 137 $ 16 $ (110 ) $ 238 Income tax expense (benefit) 29 4 (23 ) 50 Total, net of tax $ 108 $ 12 $ (87 ) $ 188</t>
  </si>
  <si>
    <t>REVENUE</t>
  </si>
  <si>
    <t>Revenue from Contract with Customer [Abstract]</t>
  </si>
  <si>
    <t>REVENUE: On January 1, 2018, the Company adopted ASU No. 2014-09 Revenue from Contracts with Customers ("Topic 606") . We elected to implement Topic 606 using the modified retrospective application, with the cumulative effect recorded as an adjustment to retained earnings at January 1, 2018. Due to immateriality, we had no cumulative effect to record. Since net interest income on financial assets and liabilities is excluded from this guidance, a significant majority of our revenues are not subject to the new guidance. Our revenue streams that fall within the scope of Topic 606 are presented within noninterest income and are, in general, recognized as revenue as we satisfy our obligation to the customer. Most of the Company's contracts that fall within the scope of this guidance are contracts with customers that are cancelable by either party without penalty and are short-term in nature. These revenues include depositor and other retail and business banking fees, commission income, credit card fees and sales of other real estate owned. For the six months ended June 30, 2019 and 2018, in scope revenue streams were approximately 2.1% and 2.7% of our total revenues, respectively. As this standard is immaterial to our consolidated financial statements, the Company has omitted certain disclosures in ASU 2014-09, including the disaggregation of revenue table. In-scope noninterest revenue streams are discussed below. 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typic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Other Real Estate Owned</t>
  </si>
  <si>
    <t>RESTRUCTURING</t>
  </si>
  <si>
    <t>Restructuring and Related Activities [Abstract]</t>
  </si>
  <si>
    <t>RESTRUCTURING: In the first quarter of 2019, in connection with the Board of Directors approved plan of exit or disposal of our stand-alone home loan-center based mortgage origination business and related mortgage servicing, the Company restructured certain aspects of its infrastructure and back office operations, which has resulted in certain indirect severance and other employee related costs and impairment charges related to certain facilities and information systems. Cost directly related to the plan of exit or disposal are not included in restructuring, but rather are characterized as gain loss on disposal, for further information, see Note 2. Discontinued Operations. In 2017, in response to changing market conditions and forecasts, we implemented restructuring plans in the Company's former Mortgage Banking segment to reduce operating costs and improve efficiency. I n June 2018, the Company implemented another restructuring plan in the legacy M ortgage Banking segment to further reduce operating costs and improve profitability. Restructuring charges consist of facility-related costs and severance costs and are included in the occupancy and the salaries and related costs line items on our consolidated statement of operations in the applicable periods for continuing operations and in the income (loss) from discontinued operations for the the applicable periods for discontinued operations. The following tables summarize the restructuring charges recognized during the first three and six months of 2019 and the Company's net remaining liability balance at June 30, 2019 and 2018 for both continuing and discontinued operations. 2019 2018 At and for the three months ended June 30 Facility-related costs Personnel-related costs Other costs Total Facility-related costs Personnel- related costs Other costs Total (in thousands) Beginning balance $ 1,407 $ — $ 128 $ 1,535 $ 720 $ — $ — $ 720 Restructuring charges 290 1,000 19 1,309 6,454 439 — 6,893 Costs paid or otherwise settled (274 ) (438 ) (125 ) (837 ) (2,965 ) — — (2,965 ) Ending balance $ 1,423 $ 562 $ 22 $ 2,007 $ 4,209 $ 439 $ — $ 4,648 2019 2018 At and for the six months ended June 30 Facility-related costs Personnel-related costs Other costs Total Facility-related costs Personnel- related costs Other costs Total (in thousands) Beginning balance $ 1,604 $ — $ — $ 1,604 $ 1,386 $ — $ — $ 1,386 Restructuring charges 194 1,000 147 1,341 6,163 439 — 6,602 Costs paid or otherwise settled (375 ) (438 ) (125 ) (938 ) (3,340 ) — — (3,340 ) Ending balance $ 1,423 $ 562 $ 22 $ 2,007 $ 4,209 $ 439 $ — $ 4,648</t>
  </si>
  <si>
    <t>SUBSEQUENT EVENT</t>
  </si>
  <si>
    <t>Subsequent Events [Abstract]</t>
  </si>
  <si>
    <t>SUBSEQUENT EVENT: Continuing on the path to reduce our exposure to mortgage banking, in July 2019, we entered into a non-binding letter of intent to sell our ownership interest in WMS Series, LLC. If we are able to successfully complete this transaction, it would further reduce the amount of single family mortgage banking volume going forward, and completely eliminate the correspondent origination volume we currently purchase from WMS. The Company has evaluated subsequent events through the time of filing this Quarterly Report on Form 10-Q and other than the item above, has concluded that there are no significant events that occurred subsequent to the balance sheet date but prior to the filing of this report that would have a material impact on the consolidated financial statements.</t>
  </si>
  <si>
    <t>SUMMARY OF SIGNIFICANT ACCOUNTING POLICIES - (Policies)</t>
  </si>
  <si>
    <t>Basis of Presentation</t>
  </si>
  <si>
    <t>The Company's accounting and financial reporting policies conform with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4, Loans and Credit Quality ), valuation of residential mortgage servicing rights and loans held for sale (Note 7, Mortgage Banking Operations ), valuation of investment securities (Note 3, Investment Securities ), and valuation of derivatives (Note 6, Derivatives and Hedging Activities</t>
  </si>
  <si>
    <t>Discontinued Operations,</t>
  </si>
  <si>
    <t>During the three months ended March 31, 2019, the Company's Board of Directors (the "Board") adopted a Resolution of Exit or Disposal of Home Loan Center ("HLC") Based Mortgage Banking Operations to sell or abandon the assets and transfer or terminate the personnel associated with the Company's high-volume home loan center-based mortgage origination business. The Company also successfully closed and settled two separate sales of the rights to service $14.26 billion in total unpaid principal balance of single family mortgage loans serviced for others, representing in the aggregate 71% of HomeStreet's total single family mortgage loans serviced for others portfolio at December 31, 2018. These two actions largely represent the Company's former Mortgage Banking segment. In accordance with Accounting Standards Codification (ASC) 205-20, the Company determined that the Board's decision to sell or abandon the assets and personnel associated with the Company's HLC-based mortgage business and the related mortgage servicing rights ("MSR") sales met the criteria to be classified as discontinued operations and its operating results and financial condition are presented as discontinued operations in the consolidated financial statements for the current and all comparative periods which have been recast to conform to the new presentation (see Note 2, Discontinued Operations for additional information). Unless otherwise indicated, information included in these notes to the consolidated financial statements (unaudited) are presented on a consolidated operations basis, which includes results from both continuing and discontinued operations, for all periods presented. In connection with the mortgage servicing rights ("MSR") sales and Board resolution regarding the former Mortgage Banking segment, the Company reassessed its reportable operating segments given these changes and associated changes made to its Chief Operating Decision Maker (CODM) package as of March 31, 2019. The Company concluded that as of March 31, 2019 the CODM evaluates the Company’s performance on a consolidated, entity-wide basis and accordingly has resulted in the elimination of segment reporting. The Company will no longer disclose operating results below the consolidated entity level which is now the reportable segment. These unaudited interim financial statements reflect all adjustments that are, in the opinion of management, necessary for a fair statement of the results of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8, filed with the Securities and Exchange Commission ("2018 Annual Report on Form 10-K").</t>
  </si>
  <si>
    <t>Recent Accounting Developments</t>
  </si>
  <si>
    <t>Recent Accounting Developments In May 2019, the Financial Accounting Standards Board ("FASB") issued Accounting Standards Update ("ASU") No. 2019-05, Financial Instruments - Credit Losses (Topic 326) Targeted Transition Relief, or ASU 2019-05.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therefore, it will be effective for fiscal years beginning after December 15, 2019, including interim periods within those fiscal years. The Company does not expect to elect the fair value option under this guidance, and therefore, ASU 2019-05 is not expected to impact the Company’s Consolidated Financial Statements. In April 2019, the FASB issued ASU No. 2019-04, Codification Improvements to Topic 326, Financial Instruments – Credit Losses, Topic 815, Derivatives and Hedging, and Topic 825 – Financial Instruments. The new ASU provides narrow-scope amendments to help apply these recent standards. The transition requirements and effective date of this ASU for HomeStreet is January 1, 2020 with early adoption permitted for certain amendments. The Company is currently assessing this standard’s impact on our consolidated results of operations and financial condition. In August 2018, the FASB issued ASU No.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ASU No. 2018-13 only revises disclosure requirements, it will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FASB issued ASU No. 2016-13, Measurement of Credit Losses on Financial Instruments . Current U.S. GAAP requires an "incurred loss" methodology for recognizing credit losses that delay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s the contractual right to receive cash. The amendments in this ASU replace the incurred loss impairment model in current U.S.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relevant to users of the financial statements. The amendments in this ASU will be effective for fiscal years beginning after December 15, 2019, including interim periods within those fiscal years. The Company plans to adopt this ASU on January 1, 2020 and is still evaluating the effects this ASU will have on the Company's consolidated financial statements. The Company formed a cross-functional project team and engaged third-party consultants who jointly developed an implementation plan to satisfy the requirements of the ASU. The project team continues to work on developing and implementing the current expected credit loss ("CECL") model including data and assumption validation, identifying key interpretive issues, documenting process flows and internal controls, and beginning parallel testing with our existing allowance model. We also engaged a third-party firm to evaluate our CECL model. The Company anticipates that an increase to the allowance for credit losses will be recognized upon adoption of the ASU to provide for the expected credit losses over the estimated life of the financial assets (principally loans); however, management is still assessing the magnitude of the increase which will depend on economic conditions and the composition and trends in the Company's loans held for investment portfolio at the date of adoption. Upon adoption, the Company expects to implement a change in the processes and procedures used to calculate the allowance for loan losses. In addition, the current accounting policy and procedures for other-than-temporary impairment on investment securities classified as available for sale will be replaced with an allowance approach. The Company has begun developing and implementing processes to address the provisions of this ASU.</t>
  </si>
  <si>
    <t>Loans and Leases Receivable</t>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owner occupied commercial real estate and commercial business loans within the commercial loan portfolio segment. </t>
  </si>
  <si>
    <t>Allowance for Loan and Lease Losses</t>
  </si>
  <si>
    <t>Management considers the level of allowance for loan losses to be appropriate to cover credit losses inherent within the loans held for investment portfolio as of June 30, 2019</t>
  </si>
  <si>
    <t>Derivatives and Hedging Activities</t>
  </si>
  <si>
    <t>To reduce the risk of significant interest rate fluctuations on the value of certain assets and liabilities, such as certain mortgage loans held for sale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June 30, 2019 or December 31, 2018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s of financial condition. Refer to Note 3, Investment Securities,</t>
  </si>
  <si>
    <t>Mortgage Banking Operations</t>
  </si>
  <si>
    <t>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Fair Value Measurement</t>
  </si>
  <si>
    <t xml:space="preserve">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Revenue</t>
  </si>
  <si>
    <t>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typic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Other Real Estate Owned</t>
  </si>
  <si>
    <t>DISCONTINUED OPERATIONS - (Tables)</t>
  </si>
  <si>
    <t>Schedule of Discontinued Operations</t>
  </si>
  <si>
    <t>The following table summarizes the calculation of the net loss on disposal of discontinued operations. (in thousands) Three Months Ended June 30, 2019 Six Months Ended June 30, 2019 Proceeds from asset sales $ 3,461 $ 186,612 Book value of asset sales 4,038 180,982 (Loss) gain on assets sold (577 ) 5,630 Transaction costs 2,759 9,177 Compensation expense related to the transactions 2,675 3,792 Facility and IT related costs 4,785 15,681 Total costs 10,219 28,650 Net loss on disposal $ (10,796 ) $ (23,020 ) The carrying amount of major classes of assets and liabilities related to discontinued operations consisted of the following. (in thousands) June 30, 2019 December 31, 2018 ASSETS Loans held-for-sale, at fair value $ 320,238 $ 269,683 Mortgage serving rights — 177,121 Premises and equipment, net — 6,689 Other assets (1) 32,691 23,541 Assets of discontinued operations $ 352,929 $ 477,034 LIABILITIES Deposits $ 132,804 $ 162,850 Accrued expenses and other liabilities 15,417 4,271 Liabilities of discontinued operations $ 148,221 $ 167,121 (1) Includes $8.9 million and $15.5 million of derivative balances at June 30, 2019 and December 31, 2018 , respectively. Statements of Operations of Discontinued Operations Three Months Ended June 30, Six Months Ended June 30, 2019 2018 2019 2018 (in thousands) Net interest income $ 2,617 $ 3,258 $ 4,762 $ 6,270 Noninterest income 23,458 60,984 62,728 114,719 Noninterest expense 42,753 60,601 92,608 111,899 (Loss) income before income taxes (16,678 ) 3,641 (25,118 ) 9,090 Income tax (benefit) expense (2,198 ) 713 (3,865 ) 2,050 (Loss) income from discontinued operations $ (14,480 ) $ 2,928 $ (21,253 ) $ 7,040 Statements of Cash Flow for Discontinued Operations Six Months Ended June 30, 2019 2018 (in thousands) Net cash (used in) provided by operating activities $ (55,257 ) $ 17,937 Net cash provided by investing activities 169,407 170,526</t>
  </si>
  <si>
    <t>INVESTMENT SECURITIES - (Tables)</t>
  </si>
  <si>
    <t>Amortized cost and fair value of available for sale securities</t>
  </si>
  <si>
    <t>The following table sets forth certain information regarding the amortized cost and fair values of our investment securities available for sale and held to maturity. At June 30, 2019 (in thousands) Amortized Gross Gross Fair AVAILABLE FOR SALE Mortgage-backed securities: Residential $ 112,354 $ 76 $ (2,409 ) $ 110,021 Commercial 29,999 489 (60 ) 30,428 Collateralized mortgage obligations: Residential 157,202 1,115 (1,253 ) 157,064 Commercial 124,783 686 (890 ) 124,579 Municipal bonds 351,546 7,046 (1,495 ) 357,097 Corporate debt securities 18,791 289 (183 ) 18,897 U.S. Treasury securities 1,296 15 — 1,311 $ 795,971 $ 9,716 $ (6,290 ) $ 799,397 HELD TO MATURITY Municipal bonds (1) $ 4,422 $ 98 $ — $ 4,520 $ 4,422 $ 98 $ — $ 4,520 (1) In conjunction with adopting ASU 2017-12, in the first quarter of 2019, we transferred $66.2 million in HTM securities to AFS. At December 31, 2018 (in thousands) Amortized Gross Gross Fair AVAILABLE FOR SALE Mortgage-backed securities: Residential $ 112,852 $ 19 $ (4,910 ) $ 107,961 Commercial 34,892 109 (487 ) 34,514 Collateralized mortgage obligations: Residential 171,412 221 (4,889 ) 166,744 Commercial 118,555 140 (2,021 ) 116,674 Municipal bonds 393,463 1,526 (9,334 ) 385,655 Corporate debt securities 21,177 1 (1,183 ) 19,995 U.S. Treasury securities 11,211 6 (317 ) 10,900 Agency debentures 9,876 — (351 ) 9,525 $ 873,438 $ 2,022 $ (23,492 ) $ 851,968 HELD TO MATURITY Mortgage-backed securities: Residential $ 11,071 $ — $ (274 ) $ 10,797 Commercial 17,307 30 (311 ) 17,026 Collateralized mortgage obligations 15,624 10 (65 ) 15,569 Municipal bonds 27,191 190 (319 ) 27,062 Corporate debt securities 92 — — 92 $ 71,285 $ 230 $ (969 ) $ 70,546</t>
  </si>
  <si>
    <t>Amortized cost and fair value of held-to-maturity securities</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June 30, 2019 Less than 12 months 12 months or more Total (in thousands) Gross unrealized losses Fair value Gross unrealized losses Fair value Gross unrealized losses Fair value AVAILABLE FOR SALE Mortgage-backed securities: Residential $ (371 ) $ 3,590 $ (2,038 ) $ 100,845 $ (2,409 ) $ 104,435 Commercial — — (60 ) 5,428 (60 ) 5,428 Collateralized mortgage obligations: Residential (17 ) 5,103 (1,236 ) 75,921 (1,253 ) 81,024 Commercial (434 ) 29,916 (456 ) 46,857 (890 ) 76,773 Municipal bonds (18 ) 10,182 (1,477 ) 112,750 (1,495 ) 122,932 Corporate debt securities — — (183 ) 7,994 (183 ) 7,994 $ (840 ) $ 48,791 $ (5,450 ) $ 349,795 $ (6,290 ) $ 398,586 * There were no held to maturity securities in an unrealized loss position at June 30, 2019 At December 31, 2018 Less than 12 months 12 months or more Total (in thousands) Gross Fair Gross Fair Gross Fair AVAILABLE FOR SALE Mortgage-backed securities: Residential $ (34 ) $ 1,269 $ (4,876 ) $ 104,822 $ (4,910 ) $ 106,091 Commercial — — (487 ) 18,938 (487 ) 18,938 Collateralized mortgage obligations: Residential (131 ) 24,085 (4,758 ) 128,899 (4,889 ) 152,984 Commercial (350 ) 22,051 (1,671 ) 73,429 (2,021 ) 95,480 Municipal bonds (1,283 ) 85,057 (8,051 ) 201,189 (9,334 ) 286,246 Corporate debt securities (104 ) 5,557 (1,079 ) 14,213 (1,183 ) 19,770 U.S. Treasury securities — — (317 ) 9,598 (317 ) 9,598 Agency debentures — — (351 ) 9,525 (351 ) 9,525 $ (1,902 ) $ 138,019 $ (21,590 ) $ 560,613 $ (23,492 ) $ 698,632 HELD TO MATURITY Mortgage-backed securities: Residential $ (31 ) $ 2,314 $ (243 ) $ 6,197 $ (274 ) $ 8,511 Commercial (24 ) 2,800 (287 ) 11,256 (311 ) 14,056 Collateralized mortgage obligations (65 ) 10,597 — — (65 ) 10,597 Municipal bonds (102 ) 7,210 (217 ) 11,273 (319 ) 18,483 $ (222 ) $ 22,921 $ (747 ) $ 28,726 $ (969 ) $ 51,647</t>
  </si>
  <si>
    <t>Computation of weighted average yield using coupon on the fair value</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June 30,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4 1.38 % $ 5,895 1.65 % $ 104,122 2.10 % $ 110,021 2.07 % Commercial — — 18,504 2.45 11,924 2.70 — — 30,428 2.55 Collateralized mortgage obligations: Residential — — — — — — 157,064 2.46 157,064 2.46 Commercial — — 8,244 2.48 28,907 2.94 87,428 2.58 124,579 2.66 Municipal bonds 5,019 2.10 — — 10,954 3.28 341,124 3.59 357,097 3.56 Corporate debt securities 1,023 3.41 7,858 3.66 9,924 3.63 92 6.16 18,897 3.64 U.S. Treasury securities — — 1,311 2.83 — — — — 1,311 2.83 Total available for sale $ 6,042 2.32 % $ 35,921 2.74 % $ 67,604 2.94 % $ 689,830 2.98 % $ 799,397 2.96 % HELD TO MATURITY Mortgage-backed securities: Municipal bonds $ — — % $ 1,804 2.90 % $ 2,716 2.06 % $ — — % $ 4,520 2.39 % Total held to maturity $ — — % $ 1,804 2.90 % $ 2,716 2.06 % $ — — % $ 4,520 2.39 % At December 31,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094 1.62 % $ 100,867 2.05 % $ 107,961 2.03 % Commercial — — 14,175 2.20 16,737 2.99 3,602 2.90 34,514 2.66 Collateralized mortgage obligations: Residential — — — — — — 166,744 2.43 166,744 2.43 Commercial — — 9,008 2.42 29,292 2.88 78,374 2.42 116,674 2.53 Municipal bonds 5,670 2.12 16,276 2.24 30,659 2.89 333,050 3.51 385,655 3.39 Corporate debt securities — — 3,949 2.96 13,608 3.31 2,438 3.65 19,995 3.29 U.S. Treasury securities — — 10,900 1.87 — — — — 10,900 1.87 Agency debentures — — — — 9,525 2.23 — — 9,525 2.23 Total available for sale $ 5,670 2.12 % $ 54,308 2.24 % $ 106,915 2.81 % $ 685,075 2.90 % $ 851,968 2.84 % HELD TO MATURITY Mortgage-backed securities: Residential $ — — % $ — — % $ — — % $ 10,797 2.82 % $ 10,797 2.82 % Commercial — — 12,147 2.51 4,879 2.64 — — 17,026 2.55 Collateralized mortgage obligations — — 7,205 3.59 — — 8,364 2.94 15,569 3.24 Municipal bonds — — 1,790 2.85 5,651 2.29 19,621 3.24 27,062 3.01 Corporate debt securities — — — — — — 92 6.00 92 6.00 Total held to maturity $ — — % $ 21,142 2.91 % $ 10,530 2.45 % $ 38,874 3.07 % $ 70,546 2.93 %</t>
  </si>
  <si>
    <t>Sales of investment securities available for sale</t>
  </si>
  <si>
    <t>Sales of investment securities available for sale were as follows. Three Months Ended June 30, Six Months Ended June 30, (in thousands) 2019 2018 2019 2018 Proceeds $ 24,414 $ 5,357 $ 119,412 $ 22,232 Gross gains 159 38 531 261 Gross losses (22 ) (22 ) (641 ) (23 )</t>
  </si>
  <si>
    <t>Carrying value of securities pledged as collateral</t>
  </si>
  <si>
    <t>The following table summarizes the carrying value of securities pledged as collateral to secure borrowings, public deposits and other purposes as permitted or required by law: (in thousands) At June 30, At December 31, Federal Home Loan Bank to secure borrowings $ — $ 63,179 Washington and California State to secure public deposits 156,229 126,565 Securities pledged to secure derivatives in a liability position — 5,077 Other securities pledged 5,056 5,147 Total securities pledged as collateral $ 161,285 $ 199,968</t>
  </si>
  <si>
    <t>LOANS AND CREDIT QUALITY - (Tables)</t>
  </si>
  <si>
    <t>Loans held for investment</t>
  </si>
  <si>
    <t xml:space="preserve">Loans held for investment consist of the following. (in thousands) At June 30, At December 31, Consumer loans Single family (1) $ 1,259,386 $ 1,358,175 Home equity and other 588,132 570,923 Total consumer loans 1,847,518 1,929,098 Commercial real estate loans Non-owner occupied commercial real estate 767,447 701,928 Multifamily 995,604 908,015 Construction/land development 779,031 794,544 Total commercial real estate loans 2,542,082 2,404,487 Commercial and industrial loans Owner occupied commercial real estate 470,986 429,158 Commercial business 444,002 331,004 Total commercial and industrial loans 914,988 760,162 Loans held for investment before deferred fees, costs and allowance 5,304,588 5,093,747 Net deferred loan fees and costs 26,525 23,094 5,331,113 5,116,841 Allowance for loan losses (43,254 ) (41,470 ) Total loans held for investment $ 5,287,859 $ 5,075,371 (1) Includes $4.5 million and $4.1 million at June 30, 2019 and December 31, 2018 , respectively, of loans where a fair value option election was made at the time of origination and, therefore, are carried at fair value with changes recognized in the consolidated statements of operations. </t>
  </si>
  <si>
    <t>Activity in allowance for credit losses</t>
  </si>
  <si>
    <t>Activity in the allowance for credit losses was as follows. Three Months Ended June 30, Six Months Ended June 30, (in thousands) 2019 2018 2019 2018 Allowance for credit losses (roll-forward): Beginning balance $ 44,536 $ 40,446 $ 42,913 $ 39,116 Provision for credit losses — 1,000 1,500 1,750 Recoveries, net of (charge-offs) 92 (464 ) 215 116 Ending balance $ 44,628 $ 40,982 $ 44,628 $ 40,982</t>
  </si>
  <si>
    <t>Allowance for credit losses by loan portfolio segment and loan class</t>
  </si>
  <si>
    <t>Activity in the allowance for credit losses by loan portfolio and loan class was as follows. Three Months Ended June 30, 2019 (in thousands) Beginning Charge-offs Recoveries (Reversal of) Provision Ending Consumer loans Single family $ 8,190 $ — $ 57 $ (707 ) $ 7,540 Home equity and other 7,791 (95 ) 80 (213 ) 7,563 Total consumer loans 15,981 (95 ) 137 (920 ) 15,103 Commercial real estate loans Non-owner occupied commercial real estate 6,176 — — (25 ) 6,151 Multifamily 6,360 — — 687 7,047 Construction/land development 9,651 — 43 13 9,707 Total commercial real estate loans 22,187 — 43 675 22,905 Commercial and industrial loans Owner occupied commercial real estate 3,304 — — 158 3,462 Commercial business 3,064 — 7 87 3,158 Total commercial and industrial loans 6,368 — 7 245 6,620 Total allowance for credit losses $ 44,536 $ (95 ) $ 187 $ — $ 44,628 Three Months Ended June 30, 2018 (in thousands) Beginning Charge-offs Recoveries (Reversal of) Provision Ending Consumer loans Single family $ 9,208 $ — $ 2 $ (616 ) $ 8,594 Home equity and other 6,987 (145 ) 147 357 7,346 Total consumer loans 16,195 (145 ) 149 (259 ) 15,940 Commercial real estate loans Non-owner occupied commercial real estate 4,627 — — 137 4,764 Multifamily 4,651 — — 366 5,017 Construction/land development 9,159 — 172 (126 ) 9,205 Total commercial real estate loans 18,437 — 172 377 18,986 Commercial and industrial loans Owner occupied commercial real estate 2,966 — — 66 3,032 Commercial business 2,848 (652 ) 12 816 3,024 Total commercial and industrial loans 5,814 (652 ) 12 882 6,056 Total allowance for credit losses $ 40,446 $ (797 ) $ 333 $ 1,000 $ 40,982 Six Months Ended June 30, 2019 (in thousands) Beginning Charge-offs Recoveries (Reversal of) Provision Ending Consumer loans Single family $ 8,217 $ — $ 142 $ (819 ) $ 7,540 Home equity and other 7,712 (141 ) 153 (161 ) 7,563 15,929 (141 ) 295 (980 ) 15,103 Commercial real estate loans Non-owner occupied commercial real estate 5,496 — — 655 6,151 Multifamily 5,754 — — 1,293 7,047 Construction/land development 9,539 — 47 121 9,707 Total commercial real estate loans 20,789 — 47 2,069 22,905 Commercial and industrial loans Owner occupied commercial real estate 3,282 — — 180 3,462 Commercial business 2,913 — 14 231 3,158 Total commercial and industrial loans 6,195 — 14 411 6,620 Total allowance for credit losses $ 42,913 $ (141 ) $ 356 $ 1,500 $ 44,628 Six Months Ended June 30, 2018 (in thousands) Beginning Charge-offs Recoveries (Reversal of) Provision Ending Consumer loans Single family $ 9,412 $ — $ 282 $ (1,100 ) $ 8,594 Home equity and other 7,081 (242 ) 223 284 7,346 16,493 (242 ) 505 (816 ) 15,940 Commercial real estate loans Non-owner occupied commercial real estate 4,755 — — 9 4,764 Multifamily 3,895 — — 1,122 5,017 Construction/land development 8,677 — 343 185 9,205 Total commercial real estate loans 17,327 — 343 1,316 18,986 Commercial and industrial loans Owner occupied commercial real estate 2,960 — — 72 3,032 Commercial business 2,336 (653 ) 163 1,178 3,024 5,296 (653 ) 163 1,250 6,056 Total allowance for credit losses $ 39,116 $ (895 ) $ 1,011 $ 1,750 $ 40,982</t>
  </si>
  <si>
    <t>Recorded investment in loans by Impairment Methodology</t>
  </si>
  <si>
    <t xml:space="preserve">The following tables disaggregate our allowance for credit losses and recorded investment in loans by impairment methodology. At June 30, 2019 (in thousands) Allowance: collectively evaluated for impairment Allowance: individually evaluated for impairment Total Loans: collectively evaluated for impairment Loans: individually evaluated for impairment Total Consumer loans Single family $ 7,460 $ 80 $ 7,540 $ 1,184,995 $ 69,806 $ 1,254,801 Home equity and other 7,524 39 7,563 587,194 1,048 588,242 Total consumer loans 14,984 119 15,103 1,772,189 70,854 1,843,043 Commercial real estate loans Non-owner occupied commercial real estate 6,151 — 6,151 767,447 — 767,447 Multifamily 7,047 — 7,047 995,120 484 995,604 Construction/land development 9,707 — 9,707 779,031 — 779,031 Total commercial real estate loans 22,905 — 22,905 2,541,598 484 2,542,082 Commercial and industrial loans Owner occupied commercial real estate 3,462 — 3,462 469,800 1,186 470,986 Commercial business 3,149 9 3,158 442,682 1,320 444,002 Total commercial and industrial loans 6,611 9 6,620 912,482 2,506 914,988 Total loans evaluated for impairment 44,500 128 44,628 5,226,269 73,844 5,300,113 Loans held for investment carried at fair value — — — — — 4,475 (1) Total loans held for investment $ 44,500 $ 128 $ 44,628 $ 5,226,269 $ 73,844 $ 5,304,588 At December 31, 2018 (in thousands) Allowance: collectively evaluated for impairment Allowance: individually evaluated for impairment Total Loans: collectively evaluated for impairment Loans: individually evaluated for impairment Total Consumer loans Single family $ 8,151 $ 66 $ 8,217 $ 1,286,556 $ 67,575 $ 1,354,131 Home equity and other 7,671 41 7,712 569,673 1,237 570,910 Total consumer loans 15,822 107 15,929 1,856,229 68,812 1,925,041 Commercial real estate loans Non-owner occupied commercial real estate 5,496 — 5,496 701,928 — 701,928 Multifamily 5,754 — 5,754 907,523 492 908,015 Construction/land development 9,539 — 9,539 793,818 726 794,544 Total commercial real estate loans 20,789 — 20,789 2,403,269 1,218 2,404,487 Commercial and industrial loans Owner occupied commercial real estate 3,282 — 3,282 427,938 1,220 429,158 Commercial business 2,787 126 2,913 329,170 1,834 331,004 Total commercial and industrial loans 6,069 126 6,195 757,108 3,054 760,162 Total loans evaluated for impairment 42,680 233 42,913 5,016,606 73,084 5,089,690 Loans held for investment carried at fair value — — — — — 4,057 (1) Total loans held for investment $ 42,680 $ 233 $ 42,913 $ 5,016,606 $ 73,084 $ 5,093,747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segment and loan class. At June 30, 2019 (in thousands) Recorded investment (1) Unpaid principal balance (2) Related allowance With no related allowance recorded: Consumer loans Single family (3) $ 68,133 $ 68,562 $ — Home equity and other 564 589 — Total consumer loans 68,697 69,151 — Commercial real estate loans Multifamily 484 484 — Total commercial real estate loans 484 484 — Commercial and industrial loans Owner occupied commercial real estate 1,186 1,520 — Commercial business 747 1,409 — Total commercial and industrial loans 1,933 2,929 — $ 71,114 $ 72,564 $ — With an allowance recorded: Consumer loans Single family $ 1,673 $ 1,682 $ 80 Home equity and other 484 484 39 Total consumer loans 2,157 2,166 119 Commercial and industrial loans Commercial business 573 606 9 Total commercial and industrial loans 573 606 9 $ 2,730 $ 2,772 $ 128 Total: Consumer loans Single family (3) $ 69,806 $ 70,244 $ 80 Home equity and other 1,048 1,073 39 Total consumer loans 70,854 71,317 119 Commercial real estate loans Multifamily 484 484 — Total commercial real estate loans 484 484 — Commercial and industrial loans Owner occupied commercial real estate 1,186 1,520 — Commercial business 1,320 2,015 9 Total commercial and industrial loans 2,506 3,535 9 Total impaired loans $ 73,844 $ 75,336 $ 128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8.3 million in single family performing trouble debt restructurings ("TDRs"). At December 31, 2018 (in thousands) Recorded investment (1) Unpaid principal balance (2) Related allowance With no related allowance recorded: Consumer loans Single family (3) $ 66,725 $ 67,496 $ — Home equity and other 743 769 — Total consumer loans 67,468 68,265 — Commercial real estate loans Multifamily 492 492 — Construction/land development 726 726 — Total commercial real estate loans 1,218 1,218 — Commercial and industrial loans Owner occupied commercial real estate 1,220 1,543 — Commercial business 1,331 2,087 — Total commercial and industrial loans 2,551 3,630 — $ 71,237 $ 73,113 $ — With an allowance recorded: Consumer loans Single family $ 850 $ 850 $ 66 Home equity and other 494 494 41 Total consumer loans 1,344 1,344 107 Commercial and industrial loans Commercial business 503 503 126 Total commercial and industrial loans 503 503 126 $ 1,847 $ 1,847 $ 233 Total: Consumer loans Single family (3) $ 67,575 $ 68,346 $ 66 Home equity and other 1,237 1,263 41 Total consumer loans 68,812 69,609 107 Commercial real estate loans Multifamily 492 492 — Construction/land development 726 726 — Total commercial real estate loans 1,218 1,218 — Commercial and industrial loans Owner occupied commercial real estate 1,220 1,543 — Commercial business 1,834 2,590 126 Total commercial and industrial loans 3,054 4,133 126 Total impaired loans $ 73,084 $ 74,960 $ 23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5.8 million in single family performing TDRs.</t>
  </si>
  <si>
    <t>Average recorded investment in impaired loans</t>
  </si>
  <si>
    <t>The following tables provide the average recorded investment and interest income recognized on impaired loans by portfolio segment and class. Three Months Ended June 30, 2019 Three Months Ended June 30, 2018 (in thousands) Average Recorded Investment Interest Income Recognized Average Recorded Investment Interest Income Recognized Consumer loans Single family $ 69,664 $ 720 $ 68,188 $ 657 Home equity and other 1,086 14 1,263 19 Total consumer loans 70,750 734 69,451 676 Commercial real estate loans Non-owner occupied commercial real estate 6 — — — Multifamily 486 7 792 6 Construction/land development 2,338 — 628 6 Total commercial real estate loans 2,830 7 1,420 12 Commercial and industrial loans Owner occupied commercial real estate 4,112 19 2,057 19 Commercial business 1,679 9 2,405 29 Total commercial and industrial loans 5,791 28 4,462 48 $ 79,371 $ 769 $ 75,333 $ 736 Six Months Ended June 30, 2019 Six Months Ended June 30, 2018 (in thousands) Average Recorded Investment Interest Income Recognized Average Recorded Investment Interest Income Recognized Consumer loans Single family $ 68,968 $ 1,426 $ 70,525 $ 1,310 Home equity and other 1,136 32 1,272 38 Total consumer loans 70,104 1,458 71,797 1,348 Commercial real estate loans Non-owner occupied commercial real estate 4 — — — Multifamily 488 14 797 12 Construction/land development 1,800 — 570 11 Total commercial real estate loans 2,292 14 1,367 23 Commercial and industrial loans Owner occupied commercial real estate 3,148 112 2,367 55 Commercial business 1,731 20 2,639 66 Total commercial and industrial loans 4,879 132 5,006 121 $ 77,275 $ 1,604 $ 78,170 $ 1,492</t>
  </si>
  <si>
    <t>Designated loan grades by loan portfolio segment and loan class</t>
  </si>
  <si>
    <t xml:space="preserve">The following tables summarize designated loan grades by loan portfolio segment and loan class. At June 30, 2019 (in thousands) Pass Watch Special mention Substandard Total Consumer loans Single family $ 1,243,250 (1) $ 1,829 $ 6,991 $ 7,316 $ 1,259,386 Home equity and other 586,177 157 873 925 588,132 Total consumer loans 1,829,427 1,986 7,864 8,241 1,847,518 Commercial real estate loans Non-owner occupied commercial real estate 764,518 2,929 — — 767,447 Multifamily 992,010 3,594 — — 995,604 Construction/land development 740,562 21,521 16,879 69 779,031 Total commercial real estate loans 2,497,090 28,044 16,879 69 2,542,082 Commercial and industrial loans Owner occupied commercial real estate 435,604 27,030 6,217 2,135 470,986 Commercial business 407,808 18,036 16,007 2,151 444,002 Total commercial and industrial loans 843,412 45,066 22,224 4,286 914,988 $ 5,169,929 $ 75,096 $ 46,967 $ 12,596 $ 5,304,588 (1) Includes $4.5 million of loans where a fair value option election was made at the time of origination and, therefore, are carried at fair value with changes recognized in the consolidated statements of operations. At December 31, 2018 (in thousands) Pass Watch Special mention Substandard Total Consumer loans Single family $ 1,338,025 (1) $ 2,882 $ 8,775 $ 8,493 $ 1,358,175 Home equity and other 569,370 95 510 948 570,923 Total consumer loans 1,907,395 2,977 9,285 9,441 1,929,098 Commercial real estate loans Non-owner occupied commercial real estate 695,077 1,426 5,425 — 701,928 Multifamily 903,897 3,626 492 — 908,015 Construction/land development 767,113 21,531 1,084 4,816 794,544 Total commercial real estate loans 2,366,087 26,583 7,001 4,816 2,404,487 Commercial and industrial loans Owner occupied commercial real estate 392,273 22,928 11,087 2,870 429,158 Commercial business 299,225 14,331 15,427 2,021 331,004 Total commercial and industrial loans 691,498 37,259 26,514 4,891 760,162 $ 4,964,980 $ 66,819 $ 42,800 $ 19,148 $ 5,093,747 (1) Includes $4.1 million of loans where a fair value option election was made at the time of origination and, therefore, are carried at fair value with changes recognized in the consolidated statements of operations. </t>
  </si>
  <si>
    <t>Past due loans by portfolio segment and loan class</t>
  </si>
  <si>
    <t xml:space="preserve">The following tables present an aging analysis of past due loans by loan portfolio segment and loan class. At June 30, 2019 (in thousands) 30-59 days past due 60-89 days past due 90 days or more past due Total past due Current Total loans 90 days or more past due and accruing Consumer loans Single family $ 4,154 $ 3,299 $ 32,580 $ 40,033 $ 1,219,353 (1) $ 1,259,386 $ 25,264 (2) Home equity and other 49 157 924 1,130 587,002 588,132 — Total consumer loans 4,203 3,456 33,504 41,163 1,806,355 1,847,518 25,264 Commercial real estate loans Non-owner occupied commercial real estate — — — — 767,447 767,447 — Multifamily — — — — 995,604 995,604 — Construction/land development — — 69 69 778,962 779,031 — Total commercial real estate loans — — 69 69 2,542,013 2,542,082 — Commercial and industrial loans Owner occupied commercial real estate 833 — 353 1,186 469,800 470,986 — Commercial business — — 2,428 2,428 441,574 444,002 1,160 Total commercial and industrial loans 833 — 2,781 3,614 911,374 914,988 1,160 $ 5,036 $ 3,456 $ 36,354 $ 44,846 $ 5,259,742 $ 5,304,588 $ 26,424 At December 31, 2018 (in thousands) 30-59 days 60-89 days 90 days or Total past Current Total 90 days or Consumer loans Single family $ 9,725 $ 3,653 $ 47,609 $ 60,987 $ 1,297,188 (1) $ 1,358,175 $ 39,116 (2) Home equity and other 145 100 948 1,193 569,730 570,923 — Total consumer loans 9,870 3,753 48,557 62,180 1,866,918 1,929,098 39,116 Commercial real estate loans Non-owner occupied commercial real estate — — — — 701,928 701,928 — Multifamily — — — — 908,015 908,015 — Construction/land development — — 72 72 794,472 794,544 — Total commercial real estate loans — — 72 72 2,404,415 2,404,487 — Commercial and industrial loans Owner occupied commercial real estate — — 374 374 428,784 429,158 — Commercial business — — 1,732 1,732 329,272 331,004 — Total commercial and industrial loans — — 2,106 2,106 758,056 760,162 — $ 9,870 $ 3,753 $ 50,735 $ 64,358 $ 5,029,389 $ 5,093,747 $ 39,116 (1) Includes $4.5 million and $4.1 million of loans at June 30, 2019 and December 31, 2018 , respectively, where a fair value option election was made at the time of origination and, therefore, are carried at fair value with changes recognized in our consolidated statements of operations. (2) FHA-insured and VA-guaranteed single family loans that are 90 days or more past due are maintained on accrual status if they are determined to have little to no risk of loss. </t>
  </si>
  <si>
    <t>Performing and non-performing loan balances by portfolio segment and loan class</t>
  </si>
  <si>
    <t xml:space="preserve">The following tables present performing and nonperforming loan balances by loan portfolio segment and loan class. At June 30, 2019 (in thousands) Accrual Nonaccrual Total Consumer loans Single family (1) $ 1,252,070 $ 7,316 $ 1,259,386 Home equity and other 587,208 924 588,132 Total consumer loans 1,839,278 8,240 1,847,518 Commercial real estate loans Non-owner occupied commercial real estate 767,447 — 767,447 Multifamily 995,604 — 995,604 Construction/land development 778,962 69 779,031 Total commercial real estate loans 2,542,013 69 2,542,082 Commercial and industrial loans Owner occupied commercial real estate 470,633 353 470,986 Commercial business 442,734 1,268 444,002 Total commercial and industrial loans 913,367 1,621 914,988 $ 5,294,658 $ 9,930 $ 5,304,588 At December 31, 2018 (in thousands) Accrual Nonaccrual Total Consumer loans Single family (1) $ 1,349,682 $ 8,493 $ 1,358,175 Home equity and other 569,975 948 570,923 Total consumer loans 1,919,657 9,441 1,929,098 Commercial real estate loans Non-owner occupied commercial real estate 701,928 — 701,928 Multifamily 908,015 — 908,015 Construction/land development 794,472 72 794,544 Total commercial real estate loans 2,404,415 72 2,404,487 Commercial and industrial loans Owner occupied commercial real estate 428,784 374 429,158 Commercial business 329,272 1,732 331,004 Total commercial and industrial loans 758,056 2,106 760,162 $ 5,082,128 $ 11,619 $ 5,093,747 (1) Includes $4.5 million and $4.1 million of loans at June 30, 2019 and December 31, 2018 , where a fair value option election was made at the time of origination and, therefore, are carried at fair value with changes recognized in the consolidated statements of operations. </t>
  </si>
  <si>
    <t>TDR activity by loan portfolio segment and loan class</t>
  </si>
  <si>
    <t>The following tables present information about TDR activity during the periods presented. Three Months Ended June 30, 2019 (dollars in thousands) Concession type Number of loan Recorded Related charge- Consumer loans Single family Interest rate reduction 2 $ 82 $ — Payment restructure 42 8,723 — Home equity and other Payment restructure 1 116 — Total consumer Interest rate reduction 2 82 — Payment restructure 43 8,839 — 45 8,921 — Commercial and industrial loans Commercial business Payment restructure 1 259 — Total commercial and industrial Payment restructure 1 259 — 1 259 — Total loans Interest rate reduction 2 82 — Payment restructure 44 9,098 — 46 $ 9,180 $ — Three Months Ended June 30, 2018 (dollars in thousands) Concession type Number of loan Recorded Related charge- Consumer loans Single family Interest rate reduction 5 $ 777 $ — Payment restructure 39 8,741 — Total consumer Interest rate reduction 5 777 — Payment restructure 39 8,741 — 44 9,518 — Total loans Interest rate reduction 5 777 — Payment restructure 39 8,741 — 44 $ 9,518 $ — Six Months Ended June 30, 2019 (dollars in thousands) Concession type Number of loan Recorded Related charge- Consumer loans Single family Interest rate reduction 7 $ 1,274 $ — Payment restructure 90 18,484 — Home equity and other Payment restructure 1 116 — Total consumer Interest rate reduction 7 1,274 — Payment restructure 91 18,600 — 98 19,874 — Commercial real estate loans Construction/land development Payment restructure 1 4,675 — Total commercial real estate Payment restructure 1 4,675 — 1 4,675 — Commercial and industrial loans Owner occupied commercial real estate Payment restructure 1 5,840 — Commercial business Payment restructure 1 259 — Total commercial and industrial Payment restructure 2 6,099 — 2 6,099 — Total loans Interest rate reduction 7 1,274 — Payment restructure 94 29,374 — 101 $ 30,648 $ — Six Months Ended June 30, 2018 (dollars in thousands) Concession type Number of loan Recorded Related charge- Consumer loans Single family Interest rate reduction 13 $ 2,462 $ — Payment restructure 64 13,930 — Total consumer Interest rate reduction 13 2,462 — Payment restructure 64 13,930 — 77 16,392 — Commercial and industrial loans Commercial business Payment restructure 2 267 — Total commercial and industrial Payment restructure 2 267 — 2 267 — Total loans Interest rate reduction 13 2,462 — Payment restructure 66 14,197 — 79 $ 16,659 $ —</t>
  </si>
  <si>
    <t>TDR balances that subsequently re-defaulted</t>
  </si>
  <si>
    <t>The following table presents loans that were modified as TDRs within the previous 12 months and subsequently re-defaulted during the three and six months ended June 30, 2019 and 2018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June 30, 2019 2018 (dollars in thousands) Number of loan relationships that re-defaulted Recorded Number of loan relationships that re-defaulted Recorded Consumer loans Single family 1 $ 171 6 $ 1,395 1 $ 171 6 $ 1,395 Six Months Ended June 30, 2019 2018 (dollars in thousands) Number of loan relationships that re-defaulted Recorded Number of loan relationships that re-defaulted Recorded Consumer loans Single family 6 $ 1,230 12 $ 2,279 6 $ 1,230 12 $ 2,279</t>
  </si>
  <si>
    <t>DEPOSITS - (Tables)</t>
  </si>
  <si>
    <t>Deposit balances, including stated rates</t>
  </si>
  <si>
    <t xml:space="preserve">Deposit balances, including stated rates, were as follows. (in thousands) At June 30, At December 31, Noninterest-bearing accounts (1) $ 996,185 $ 914,154 NOW accounts, 0.00% to 1.44% at June 30, 2019 and December 31, 2018 444,130 376,137 Statement savings accounts, due on demand, 0.05% to 1.13% at June 30, 2019 and December 31, 2018 227,762 245,795 Money market accounts, due on demand, 0.00% to 2.40% at June 30, 2019 and December 31, 2018 1,995,244 1,935,516 Certificates of deposit, 0.10% to 3.80% at June 30, 2019 and December 31, 2018 2,060,376 1,579,806 $ 5,723,697 $ 5,051,408 (1) Includes $132.8 million and $162.8 million in servicing deposits related to discontinued operations at June 30, 2019 and December 31, 2018 , respectively. These deposits will be transferred to the MSR buyers upon transfer of the loan servicing. </t>
  </si>
  <si>
    <t>Interest expense on deposits</t>
  </si>
  <si>
    <t>Interest expense on deposits was as follows. Three Months Ended June 30, Six Months Ended June 30, (in thousands) 2019 2018 2019 2018 NOW accounts $ 394 $ 430 $ 769 $ 870 Statement savings accounts 137 217 286 446 Money market accounts 6,890 4,064 12,693 7,523 Certificates of deposit 9,519 4,851 17,504 8,511 $ 16,940 $ 9,562 $ 31,252 $ 17,350</t>
  </si>
  <si>
    <t>Certificates of deposit outstanding</t>
  </si>
  <si>
    <t>Certificates of deposit outstanding mature as follows. (in thousands) At June 30, Within one year $ 1,642,905 One to two years 339,683 Two to three years 47,011 Three to four years 17,424 Four to five years 12,960 Thereafter 393 $ 2,060,376</t>
  </si>
  <si>
    <t>DERIVATIVES AND HEDGING ACTIVITIES - (Tables)</t>
  </si>
  <si>
    <t>Notional amount and fair value for derivatives</t>
  </si>
  <si>
    <t>The notional amounts and fair values for derivatives consist of the following. At June 30, 2019 Notional amount Fair value derivatives (in thousands) Asset Liability Forward sale commitments $ 1,947,212 $ 2,361 $ (3,652 ) Interest rate swaptions 21,000 485 — Interest rate lock and purchase loan commitments 423,414 8,666 (42 ) Interest rate swaps 421,369 22,418 (7,354 ) Eurodollar futures 1,291,000 49 — Total derivatives before netting $ 4,103,995 33,979 (11,048 ) Netting adjustment/Cash collateral (1) (6,035 ) 10,746 Carrying value on consolidated statements of financial condition (2) $ 27,944 $ (302 ) At December 31, 2018 Notional amount Fair value derivatives (in thousands) Asset Liability Forward sale commitments $ 1,334,947 $ 3,025 $ (5,340 ) Interest rate swaptions 34,000 203 — Interest rate lock and purchase loan commitments 390,558 10,289 (5 ) Interest rate swaps 803,652 14,566 (11,549 ) Eurodollar futures 3,135,000 — (110 ) Total derivatives before netting $ 5,698,157 28,083 (17,004 ) Netting adjustment/Cash collateral (1) (8,329 ) 12,517 Carrying value on consolidated statements of financial condition (2) $ 19,754 $ (4,487 ) (1) Includes cash collateral of $4.7 million and $4.2 million at June 30, 2019 and December 31, 2018 , as part of netting adjustments which primarily consists of collateral transferred by the Company at the initiation of derivative transactions and held by the counterparty as security. (2) Includes both continuing and discontinued operations.</t>
  </si>
  <si>
    <t>Fair value, concentration of risk</t>
  </si>
  <si>
    <t xml:space="preserve">The following tables present gross and net information about derivative instruments. At June 30, 2019 (in thousands) Gross fair value Netting adjustments/ Cash collateral (1) Carrying value Securities not offset in consolidated balance sheet (disclosure-only netting) Net amount Derivative assets $ 33,979 $ (6,035 ) $ 27,944 $ — $ 27,944 Derivative liabilities (11,048 ) 10,746 (302 ) — (302 ) At December 31, 2018 (in thousands) Gross fair value Netting adjustments/ Cash collateral (1) Carrying value Securities not offset in consolidated balance sheet (disclosure-only netting) Net amount Derivative assets $ 28,083 $ (8,329 ) $ 19,754 $ — $ 19,754 Derivative liabilities (17,004 ) 12,517 (4,487 ) 3,223 (1,264 ) (1) Includes cash collateral of $4.7 million and $4.2 million at June 30, 2019 and December 31, 2018 , respectively, as part of the netting adjustments which primarily consists of collateral transferred by the Company at the initiation of derivative transactions and held by the counterparty as security. </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June 30, Six Months Ended June 30, (in thousands) 2019 2018 2019 2018 Recognized in noninterest income: (1) Net (loss) gain on loan origination and sale activities (2) $ (11,245 ) $ 2,957 $ (11,099 ) $ 17,082 Loan servicing income (loss) (3) 7,194 (12,188 ) 10,877 (43,165 ) Other (4) 25 — 34 — $ (4,026 ) $ (9,231 ) $ (188 ) $ (26,083 ) (1) Includes both continuing and discontinued operations. (2) Comprised of interest rate lock commitments ("IRLCs") and forward contracts used as an economic hedge of IRLCs and single family mortgage loans held for sale. (3) Comprised of interest rate swaps, interest rate swaptions, futures and forward contracts used as an economic hedge of single family MSRs. (4) Comprised of interest rate swaps used as an economic hedge of loans held for investment.</t>
  </si>
  <si>
    <t>MORTGAGE BANKING OPERATIONS - (Tables)</t>
  </si>
  <si>
    <t>Mortgage loans on real estate, by loan</t>
  </si>
  <si>
    <t>Loans held for sale consisted of the following. (in thousands) At June 30, At December 31, Single family (1) $ 401,805 $ 321,868 Multifamily DUS ® (2) 51,212 21,974 Small Business Administration ("SBA") 1,595 3,165 CRE-Non-DUS ® (1) 10,878 — Total loans held for sale (1) $ 465,490 $ 347,007 (1) Includes loans from discontinued operations of $320.2 million and $269.7 million at June 30, 2019 and December 31, 2018 , respectively. (2) Fannie Mae Multifamily Delegated Underwriting and Servicing Program ("DUS" ® ) is a registered trademark of Fannie Mae. Loans sold proceeds consisted of the following. Three Months Ended June 30, Six Months Ended June 30, (in thousands) 2019 2018 2019 2018 Single family $ 1,393,848 $ 1,629,745 $ 2,387,467 $ 3,180,469 Multifamily DUS ® (1) 22,984 54,621 44,911 87,597 SBA 1,669 3,622 8,778 7,314 CRE-Non-DUS ® (1)(2) 127,009 114,650 262,044 114,650 Single family (2) 60,216 138,603 71,446 138,603 Total loans sold $ 1,605,726 $ 1,941,241 $ 2,774,646 $ 3,528,633 (1) Fannie Mae Multifamily DUS ® is a registered trademark of Fannie Mae. (2)</t>
  </si>
  <si>
    <t>Net gain on loan origination and sale activity</t>
  </si>
  <si>
    <t>Gain on loan origination and sale activities, including the effects of derivative risk management instruments, consisted of the following. Three Months Ended June 30, Six Months Ended June 30, (in thousands) 2019 2018 2019 2018 Single family: Servicing value and secondary market gains (1) $ 29,139 $ 48,182 $ 60,982 $ 89,609 Loan origination and funding fees 4,420 6,158 8,065 11,603 Total single family 33,559 54,340 69,047 101,212 Multifamily DUS ® (2) 659 1,613 1,193 2,759 SBA 132 385 507 686 CRE-Non-DUS ® (2)(3) 2,035 800 3,786 800 Single family (3) (10 ) (89 ) (63 ) (89 ) Total gain on loan origination and sale activities (4) $ 36,375 $ 57,049 $ 74,470 $ 105,368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Fannie Mae Multifamily DUS ® is a registered trademark of Fannie Mae. (3) Loans originated as held for investment. (4) Includes $24.2 million and $54.3 million from discontinued operations for three months ended June 30, 2019 and 2018 and $59.7 million and $101.2 million for the six months ended 2019 and 2018 , respectively.</t>
  </si>
  <si>
    <t>Company's portfolio of loans serviced for others</t>
  </si>
  <si>
    <t>The composition of loans serviced for others that contribute to loan servicing income is presented below at the unpaid principal balance. (in thousands) At June 30, At December 31, Single family (1) U.S. government and agency $ 6,204,566 $ 19,541,450 Other 586,389 610,285 6,790,955 20,151,735 Commercial Multifamily DUS ® (2) 1,452,103 1,458,020 Other 83,419 84,457 1,535,522 1,542,477 Total loans serviced for others $ 8,326,477 $ 21,694,212 (1) Includes both continuing and discontinued operations at December 31, 2018. (2) Fannie Mae Multifamily DUS ® is a registered trademark of Fannie Mae.</t>
  </si>
  <si>
    <t>Mortgage repurchase losses</t>
  </si>
  <si>
    <t>The following is a summary of changes in the Company's liability for estimated mortgage repurchase losses. Three Months Ended June 30, Six Months Ended June 30, (in thousands) 2019 2018 2019 2018 Balance, beginning of period $ 3,256 $ 2,665 $ 3,120 $ 3,015 Additions, net of adjustments (1) 251 (5 ) 504 605 Realized losses (2) (270 ) (156 ) (387 ) (1,116 ) Balance, end of period $ 3,237 $ 2,504 $ 3,237 $ 2,504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t>
  </si>
  <si>
    <t xml:space="preserve">Revenue from mortgage servicing, including the effects of derivative risk management instruments, consisted of the following. Three Months Ended June 30, Six Months Ended June 30, (in thousands) 2019 2018 2019 2018 Servicing income, net: Servicing fees and other $ 6,066 $ 18,385 $ 23,423 $ 36,836 Changes in fair value of single family MSRs due to modeled amortization (1) (3,422 ) (9,400 ) (12,405 ) (18,270 ) Amortization of multifamily and SBA MSRs (1,102 ) (1,064 ) (2,478 ) (2,113 ) 1,542 7,921 8,540 16,453 Risk management, single family MSRs: Changes in fair value of MSRs due to changes in market inputs and/or model updates (2)(3) (9,414 ) 11,299 (14,692 ) 41,318 Net gain (loss) from derivatives economically hedging MSR 7,194 (12,188 ) 10,877 (43,165 ) (2,220 ) (889 ) (3,815 ) (1,847 ) Loan servicing income (4) $ (678 ) $ 7,032 $ 4,725 $ 14,60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loss of $2.0 million and $1.3 million net of transaction costs and brokerage fees prepayment reserves, resulting from the sale of single family MSRs during the three and six months ended June 30, 2019 and pre-tax income of $573 thousand for the three and six months ended June 30, 2018 . (4) Includes $ (2.9) million and $6.1 million from discontinued operations for three months ended June 30, 2019 and 2018 and $1.5 million and $12.8 million for the six months ended 2019 and 2018 , respectively. </t>
  </si>
  <si>
    <t>Key economic assumptions used in measuring initial FV of capitalized single family MSRs</t>
  </si>
  <si>
    <t>Key economic assumptions used in measuring the initial fair value of capitalized single family MSRs were as follows. Three Months Ended June 30, Six Months Ended June 30, (rates per annum) (1) 2019 2018 2019 2018 Constant prepayment rate ("CPR") (2) 18.03 % 15.69 % 18.81 % 14.72 % Discount rate (3) 9.41 % 10.29 % 9.55 % 10.26 % (1) Weighted average rates for sales during the period for sales of loans with similar characteristics. (2) Represents the expected lifetime average. (3) Discount rate is a rate based on market observations.</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June 30, 2019 Fair value of single family MSR $ 67,723 Expected weighted-average life (in years) 4.78 Constant prepayment rate (1) 17.46 % Impact on fair value of 25 basis points adverse change in interest rates $ (4,896 ) Impact on fair value of 50 basis points adverse change in interest rates $ (9,574 ) Discount rate 9.30 % Impact on fair value of 100 basis points increase $ (2,093 ) Impact on fair value of 200 basis points increase $ (4,050 ) (1) Represents the expected lifetime average.</t>
  </si>
  <si>
    <t>Changes in single family MSRs measured at fair value</t>
  </si>
  <si>
    <t>The changes in single family MSRs measured at fair value are as follows. Three Months Ended June 30, Six Months Ended June 30, (in thousands) 2019 2018 2019 2018 Beginning balance $ 68,250 $ 294,062 $ 252,168 $ 258,560 Additions and amortization: Originations 10,184 16,673 17,471 31,026 Sale of single family MSRs — (66,890 ) (176,944 ) (66,890 ) Changes due to modeled amortization (1) (3,422 ) (9,400 ) (12,405 ) (18,270 ) Net additions and amortization 6,762 (59,617 ) (171,878 ) (54,134 ) Changes in fair value of MSRs due to changes in market inputs and/or model updates (2) (7,289 ) 11,299 (12,567 ) 41,318 Ending balance $ 67,723 $ 245,744 $ 67,723 $ 245,744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t>
  </si>
  <si>
    <t>Changes in multifamily MSRs measured at the lower of amortized cost or fair value</t>
  </si>
  <si>
    <t>The changes in multifamily MSRs measured at the lower of amortized cost or fair value were as follows. Three Months Ended June 30, Six Months Ended June 30, (in thousands) 2019 2018 2019 2018 Beginning balance $ 27,692 $ 26,042 $ 28,326 $ 26,093 Origination 530 1,409 1,161 2,343 Amortization (995 ) (991 ) (2,260 ) (1,976 ) Ending balance $ 27,227 $ 26,460 $ 27,227 $ 26,460</t>
  </si>
  <si>
    <t>Projected amortization expense for the gross carrying value of multifamily MSRs</t>
  </si>
  <si>
    <t>At June 30, 2019 , the expected weighted-average remaining life of the Company's multifamily MSRs was 10.48 years . Projected amortization expense for the gross carrying value of multifamily MSRs is estimated as follows. (in thousands) At June 30, 2019 Remainder of 2019 $ 1,983 2020 3,908 2021 3,729 2022 3,486 2023 3,268 2024 2,992 2025 and thereafter 7,861 Carrying value of multifamily MSR $ 27,227</t>
  </si>
  <si>
    <t>FAIR VALUE MEASUREMENT - (Tables)</t>
  </si>
  <si>
    <t>Fair value measurement methodologies</t>
  </si>
  <si>
    <t xml:space="preserve">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Schedule of fair value hierarchy measurement</t>
  </si>
  <si>
    <t>The following table presents the levels of the fair value hierarchy for the Company's assets and liabilities measured at fair value on a recurring basis. (in thousands) Fair Value at June 30, 2019 Level 1 Level 2 Level 3 Assets: Investment securities available for sale Mortgage backed securities: Residential $ 110,021 $ — $ 108,132 $ 1,889 Commercial 30,428 — 30,428 — Collateralized mortgage obligations: Residential 157,064 — 157,064 — Commercial 124,579 — 124,579 — Municipal bonds 357,097 — 357,097 — Corporate debt securities 18,897 — 18,805 92 U.S. Treasury securities 1,311 — 1,311 — Agency debentures — — — — Single family mortgage servicing rights 67,723 — — 67,723 Single family loans held for sale (1) 401,805 — 397,378 4,427 Single family loans held for investment 4,475 — — 4,475 Derivatives (1) Eurodollar futures 49 49 — — Forward sale commitments 2,361 — 2,361 — Interest rate swaptions 485 — 485 — Interest rate lock and purchase loan commitments 8,666 — — 8,666 Interest rate swaps 22,418 — 22,418 — Total assets $ 1,307,379 $ 49 $ 1,220,058 $ 87,272 Liabilities: Derivatives Forward sale commitments $ 3,652 $ — 3,652 $ — Interest rate lock and purchase loan commitments 42 — — 42 Interest rate swaps 7,354 — 7,354 — Total liabilities $ 11,048 $ — $ 11,006 $ 42 (1) Includes both continuing and discontinued operations. (in thousands) Fair Value at December 31, 2018 Level 1 Level 2 Level 3 Assets: Investment securities available for sale Mortgage backed securities: Residential $ 107,961 $ — $ 107,961 $ — Commercial 34,514 — 34,514 — Collateralized mortgage obligations: Residential 166,744 — 166,744 — Commercial 116,674 — 116,674 — Municipal bonds 385,655 — 385,655 — Corporate debt securities 19,995 — 19,995 — U.S. Treasury securities 10,900 — 10,900 — Agency debentures 9,525 — 9,525 — Single family mortgage servicing rights 252,168 — — 252,168 Single family loans held for sale 321,868 — 319,177 2,691 Single family loans held for investment 4,057 — — 4,057 Derivatives Forward sale commitments 3,025 — 3,025 — Interest rate swaptions 203 — 203 — Interest rate lock and purchase loan commitments 10,289 — — 10,289 Interest rate swaps 14,566 — 14,566 — Total assets $ 1,458,144 $ — $ 1,188,939 $ 269,205 Liabilities: Derivatives Eurodollar futures $ 110 $ 110 $ — $ — Forward sale commitments 5,340 — 5,340 — Interest rate lock and purchase loan commitments 5 — — 5 Interest rate swaps 11,550 — 11,550 — Total liabilities $ 17,005 $ 110 $ 16,890 $ 5</t>
  </si>
  <si>
    <t>Schedule of inputs used to measure fair value</t>
  </si>
  <si>
    <t>The following information presents significant Level 3 unobservable inputs used to measure fair value of certain investment securities available for sale. (dollars in thousands) At June 30, 2019 Fair Value Valuation Technique Significant Unobservable Input Low High Weighted Average Investment securities available for sale (1) $ 1,981 Income approach Implied spread to benchmark interest rate curve 2.00% 2.00% 2.00% (1) In conjunction with adopting ASU 2017-12 in the first quarter of 2019, we transferred $66.2 million HTM securities to AFS, therefore we did not have any similar activity in June 30, 2018 . The following information presents significant Level 3 unobservable inputs used to measure fair value of single family loans held for investment where fair value option was elected. (dollars in thousands) At June 30, 2019 Fair Value Valuation Technique Significant Unobservable Input Low High Weighted Average Loans held for investment, fair value option $ 4,475 Income approach Implied spread to benchmark interest rate curve 3.90% 5.25% 4.40% (dollars in thousands) At December 31, 2018 Fair Value Valuation Technique Significant Unobservable Input Low High Weighted Average Loans held for investment, fair value option $ 4,057 Income approach Implied spread to benchmark interest rate curve 3.34% 5.15% 4.20% The following information presents significant Level 3 unobservable inputs used to measure fair value of certain single family loans held for sale where fair value option was elected. (dollars in thousands) At June 30, 2019 Fair Value Valuation Technique Significant Unobservable Input Low High Weighted Average Loans held for sale, fair value option $ 4,427 Income approach Implied spread to benchmark interest rate curve 4.57% 6.74% 5.43% Market price movement from comparable bond —% 0.31% 0.15% (dollars in thousands) At December 31, 2018 Fair Value Valuation Technique Significant Unobservable Input Low High Weighted Average Loans held for sale, fair value option $ 2,691 Income approach Implied spread to benchmark interest rate curve 4.26% 4.96% 4.40% Market price movement from comparable bond 0.71% 1.09% 0.90% The following information presents significant Level 3 unobservable inputs used to measure fair value of interest rate lock and purchase loan commitments. (dollars in thousands) At June 30, 2019 Fair Value Valuation Technique Significant Unobservable Input Low High Weighted Average Interest rate lock and purchase loan commitments, net $ 8,624 Income approach Fall-out factor —% 79.29% 12.30% Value of servicing 0.50% 1.59% 1.07% (dollars in thousands) At December 31, 2018 Fair Value Valuation Technique Significant Unobservable Input Low High Weighted Average Interest rate lock and purchase loan commitments, net $ 10,284 Income approach Fall-out factor —% 67.92% 19.84% Value of servicing 0.54% 1.64% 0.93%</t>
  </si>
  <si>
    <t>Schedule of fair value changes and activity for Level 3</t>
  </si>
  <si>
    <t>The following table present fair value changes and activity for Level 3 investment securities available for sale. Three Months Ended June 30, 2019 Beginning balance Additions Transfers Payoffs/Sales Change in mark to market Ending balance (in thousands) Investment securities available for sale (1) $ 1,937 $ — $ — $ (40 ) $ 84 $ 1,981 (1) In conjunction with adopting ASU 2017-12 in the first quarter of 2019, we transferred $66.2 million HTM securities to AFS. Therefore we did not have any similar activity for three months ended June 30, 2018 . Six Months Ended June 30, 2019 Beginning balance Additions Transfers Payoffs/Sales Change in mark to market Ending balance (in thousands) Investment securities available for sale (1) $ — $ — $ 2,379 $ (80 ) $ (318 ) $ 1,981 (1) In conjunction with adopting ASU 2017-12 in the first quarter of 2019, we transferred $66.2 million HTM securities to AFS. Therefore we did not have any similar activity for six months ended June 30, 2018 . The following tables present fair value changes and activity for Level 3 loans held for sale and loans held for investment. Three Months Ended June 30, 2019 Beginning balance Additions Transfers Payoffs/Sales Change in mark to market Ending balance (in thousands) Loans held for sale $ 4,525 $ 781 $ — $ (909 ) $ 30 $ 4,427 Loans held for investment 4,830 274 — (603 ) (26 ) 4,475 Three Months Ended June 30, 2018 Beginning balance Additions Transfers Payoffs/Sales Change in mark to market Ending balance (in thousands) Loans held for sale $ 3,326 $ 556 $ — $ (1,997 ) $ (62 ) $ 1,823 Loans held for investment 5,304 — — (1,114 ) (3 ) 4,187 Six Months Ended June 30, 2019 Beginning balance Additions Transfers Payoffs/Sales Change in mark to market Ending balance (in thousands) Loans held for sale $ 2,691 $ 2,667 $ — $ (909 ) $ (22 ) $ 4,427 Loans held for investment 4,057 999 — (606 ) 25 4,475 Six Months Ended June 30, 2018 Beginning balance Additions Transfers Payoffs/Sales Change in mark to market Ending balance (in thousands) Loans held for sale $ 1,336 $ 2,601 $ — $ (1,997 ) $ (117 ) $ 1,823 Loans held for investment 5,477 — — (1,114 ) (176 ) 4,187 The following table presents fair value changes and activity for Level 3 interest rate lock and purchase loan commitments. Three Months Ended June 30, Six Months Ended June 30, (in thousands) 2019 2018 2019 2018 Beginning balance, net $ 14,056 $ 16,676 $ 10,284 $ 12,925 Total realized/unrealized gains 13,747 28,566 33,412 51,080 Settlements (19,179 ) (28,376 ) (35,072 ) (47,139 ) Ending balance, net $ 8,624 $ 16,866 $ 8,624 $ 16,866</t>
  </si>
  <si>
    <t>Schedule of assets that had changes in their recorded fair value</t>
  </si>
  <si>
    <t>The following tables present assets that had changes in their recorded fair value during the three and six months ended June 30, 2019 and 2018 and assets held at the end of the respective reporting period. At or for the Three Months Ended June 30, 2019 (in thousands) Fair Value of Assets Held at June 30, 2019 Level 1 Level 2 Level 3 Total Gains (Losses) Loans held for investment (1) $ 348 $ — $ — $ 348 $ (4 ) Total $ 348 $ — $ — $ 348 $ (4 ) At or for the Three Months Ended June 30, 2018 (in thousands) Fair Value of Assets Held at June 30, 2018 Level 1 Level 2 Level 3 Total Gains (Losses) Loans held for investment (1) $ 1,341 $ — $ — $ 1,341 $ (7 ) Total $ 1,341 $ — $ — $ 1,341 $ (7 ) At or for the Six Months Ended June 30, 2019 (in thousands) Fair Value of Assets Held at June 30, 2019 Level 1 Level 2 Level 3 Total Gains (Losses) Loans held for investment (1) $ 348 $ — $ — $ 348 $ (4 ) Total $ 348 $ — $ — $ 348 $ (4 ) At or for the Six Months Ended June 30, 2018 (in thousands) Fair Value of Assets Held at June 30, 2018 Level 1 Level 2 Level 3 Total Gains (Losses) Loans held for investment (1) $ 1,341 $ — $ — $ 1,341 $ (144 ) Total $ 1,341 $ — $ — $ 1,341 $ (144 ) (1) Represents the carrying value of loans for which adjustments are based on the fair value of the collateral.</t>
  </si>
  <si>
    <t>Schedule of the fair value hierarchy</t>
  </si>
  <si>
    <t>The following presents the carrying value, estimated fair value and the levels of the fair value hierarchy for the Company's financial instruments other than assets and liabilities measured at fair value on a recurring basis. At June 30, 2019 (in thousands) Carrying Value Fair Value Level 1 Level 2 Level 3 Assets: Cash and cash equivalents $ 99,602 $ 99,602 $ 99,602 $ — $ — Investment securities held to maturity 4,422 4,520 — 4,520 — Loans held for investment 5,283,384 5,415,713 — — 5,415,713 Loans held for sale – multifamily and other 52,808 52,808 — 52,808 — Mortgage servicing rights – multifamily 27,229 30,048 — — 30,048 Federal Home Loan Bank stock 24,048 24,048 — 24,048 — Liabilities: Time deposits $ 2,060,376 $ 2,069,651 $ — $ 2,069,651 $ — Federal Home Loan Bank advances 387,590 389,231 — 389,231 — Long-term debt 125,556 114,717 — 114,717 — At December 31, 2018 (in thousands) Carrying Value Fair Value Level 1 Level 2 Level 3 Assets: Cash and cash equivalents $ 57,982 $ 57,982 $ 57,982 $ — $ — Investment securities held to maturity 71,285 70,546 — 70,546 — Loans held for investment 5,071,314 5,099,960 — — 5,099,960 Loans held for sale – multifamily and other 25,139 25,139 — 25,139 — Mortgage servicing rights – multifamily 28,328 31,168 — — 31,168 Federal Home Loan Bank stock 45,497 45,497 — 45,497 — Liabilities: Time deposits $ 1,579,806 $ 1,575,139 $ — $ 1,575,139 $ — Federal Home Loan Bank advances 932,590 935,021 — 935,021 — Federal funds purchased and securities sold under agreements to repurchase 19,000 19,021 19,021 — — Long-term debt 125,462 112,475 — 112,475 —</t>
  </si>
  <si>
    <t>EARNINGS PER SHARE - (Tables)</t>
  </si>
  <si>
    <t>Schedule of earnings per share, basic and diluted</t>
  </si>
  <si>
    <t>The following table summarizes the calculation of earnings per share. Three Months Ended June 30, Six Months Ended June 30, (in thousands, except share and per share data) 2019 2018 2019 2018 EPS numerator: Income from continuing operations $ 8,892 $ 4,171 $ 13,950 $ 5,925 Undistributed stock dividends share repurchase (283 ) — (283 ) — Allocated undistributed earnings in share repurchase (60 ) — (47 ) — Income from continuing operations available to common shareholders 8,549 4,171 13,620 5,925 (Loss) income from discontinued operations (14,480 ) 2,928 (21,253 ) 7,040 Net (loss) income $ (5,931 ) $ 7,099 $ (7,633 ) $ 12,965 EPS denominator: Weighted average shares: (2) Basic weighted-average number of common shares outstanding 26,619,216 26,976,892 26,820,361 26,952,178 Dilutive effect of outstanding common stock equivalents (1) 182,914 179,437 173,292 205,486 Diluted weighted-average number of common stock outstanding 26,802,130 27,156,329 26,993,653 27,157,664 Basic earnings per share: Income from continuing operations $ 0.32 $ 0.15 $ 0.51 $ 0.22 (Loss) income from discontinued operations (0.54 ) 0.11 (0.79 ) 0.26 Basic earnings per share $ (0.22 ) $ 0.26 $ (0.28 ) $ 0.48 Diluted earnings per share: Income from continuing operations $ 0.32 $ 0.15 $ 0.51 $ 0.22 (Loss) income from discontinued operations (0.54 ) 0.11 (0.79 ) 0.26 Diluted earnings per share $ (0.22 ) $ 0.26 $ (0.28 ) $ 0.48 (1) Excluded from the computation of diluted earnings per share (due to their antidilutive effect) for the three and six months ended June 30, 2019 and 2018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83 at June 30, 2019 and 9,259 at June 30, 2018 . (2) On July 11, 2019 we repurchased 1.7 million of our common shares from a large shareholder group, which would have increased diluted earnings per share.</t>
  </si>
  <si>
    <t>LEASES - (Tables)</t>
  </si>
  <si>
    <t>Schedule of Lease Cost</t>
  </si>
  <si>
    <t>The components of lease expense were as follows. Three Months Ended June 30, Six Months Ended June 30, (in thousands) 2019 2019 Operating lease cost $ 3,765 $ 7,716 Finance lease cost: Amortization of right-of-use assets 544 1,159 Interest on lease liabilities 87 181 Short-term lease 2 6 Variable lease cost 2,034 3,802 Sublease income (490 ) (829 ) Total lease cost $ 5,942 $ 12,035</t>
  </si>
  <si>
    <t>Schedule of Lease Supplemental Cash Flow Information</t>
  </si>
  <si>
    <t>Supplemental cash flow information related to leases was as follows. Three Months Ended June 30, Six Months Ended June 30, (in thousands) 2019 2019 Cash paid for amounts included in the measurement of lease liabilities: Operating cash flows from operating leases $ 4,301 $ 8,732 Operating cash flows from finance leases 87 181 Financing cash flows from finance leases 598 1,053 Right-of-use assets obtained in exchange for lease obligations: Operating leases $ (12,201 ) $ (7,365 ) Finance leases (1,191 ) (1,016 )</t>
  </si>
  <si>
    <t>Schedule of Lease Assets and Liabilities</t>
  </si>
  <si>
    <t xml:space="preserve">Supplemental balance sheet information related to leases was as follows. (in thousands, except lease term and discount rate) June 30, 2019 Operating lease right-of-use assets $ 93,321 Operating lease liabilities 112,415 Finance lease right-of-use assets $ 9,029 Finance lease liabilities 9,259 Weighted Average Remaining lease term in years Operating leases 11.87 Finance leases 15.07 Weighted Average Discount Rate Operating leases 3.49 % Finance leases 3.60 % </t>
  </si>
  <si>
    <t>Schedule of Finance Lease Liability Maturities</t>
  </si>
  <si>
    <t>Maturities of lease liabilities were as follows. Operating Leases Finance Leases Year ended December 31, 2019 (excluding the six months ended June 30, 2019) $ 8,367 $ 797 2020 15,743 1,560 2021 14,560 1,357 2022 12,529 583 2023 10,565 474 2024 9,421 400 Thereafter 67,258 7,238 Total lease payments 138,443 12,409 Less imputed interest 26,028 3,150 Total $ 112,415 $ 9,259</t>
  </si>
  <si>
    <t>Schedule of Operating Lease Liability Maturities</t>
  </si>
  <si>
    <t>Schedule of Future Minimum Rental Payments for Operating Leases</t>
  </si>
  <si>
    <t>Future minimum rental payments, prior to the adoption of the new lease guidance, for all non-cancelable leases were as follows at December 31, 2018. (in thousands) At December 31, 2018 2019 $ 22,770 2020 20,671 2021 18,825 2022 16,418 2023 13,274 2024 and thereafter 40,717 Total minimum payments $ 132,675</t>
  </si>
  <si>
    <t>ACCUMULATED OTHER COMPREHENSIVE INCOME (LOSS) - (Tables)</t>
  </si>
  <si>
    <t>Schedule of accumulated other comprehensive income (loss)</t>
  </si>
  <si>
    <t xml:space="preserve">The following table shows changes in accumulated other comprehensive income (loss) from unrealized gain (loss) on available-for-sale securities, net of tax. Three Months Ended June 30, Six Months Ended June 30, (in thousands) 2019 2018 2019 2018 Beginning balance $ (7,355 ) $ (17,298 ) $ (15,439 ) $ (7,122 ) Cumulative effect of adoption of new accounting standards (1) — — (2,080 ) — Other comprehensive income (loss) before reclassifications 10,170 (2,412 ) 20,139 (12,412 ) Amounts reclassified from accumulated other comprehensive income (loss) (108 ) (12 ) 87 (188 ) Net current-period other comprehensive income (loss) 10,062 (2,424 ) 20,226 (12,600 ) Ending balance $ 2,707 $ (19,722 ) $ 2,707 $ (19,722 ) (1) Reflects the January 1, 2019 adoption of ASU 2018-02 and ASU 2017-12. For additional information see Note 1, Summary of Significant Accounting Policies . </t>
  </si>
  <si>
    <t>Reclassification out of accumulated other comprehensive income (loss)</t>
  </si>
  <si>
    <t>The following table shows the impa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June 30, Six Months Ended June 30, (in thousands) 2019 2018 2019 2018 Gain (loss) on sale of investment securities available for sale $ 137 $ 16 $ (110 ) $ 238 Income tax expense (benefit) 29 4 (23 ) 50 Total, net of tax $ 108 $ 12 $ (87 ) $ 188</t>
  </si>
  <si>
    <t>RESTRUCTURING - (Tables)</t>
  </si>
  <si>
    <t>Restructuring reserve rollforward</t>
  </si>
  <si>
    <t>The following tables summarize the restructuring charges recognized during the first three and six months of 2019 and the Company's net remaining liability balance at June 30, 2019 and 2018 for both continuing and discontinued operations. 2019 2018 At and for the three months ended June 30 Facility-related costs Personnel-related costs Other costs Total Facility-related costs Personnel- related costs Other costs Total (in thousands) Beginning balance $ 1,407 $ — $ 128 $ 1,535 $ 720 $ — $ — $ 720 Restructuring charges 290 1,000 19 1,309 6,454 439 — 6,893 Costs paid or otherwise settled (274 ) (438 ) (125 ) (837 ) (2,965 ) — — (2,965 ) Ending balance $ 1,423 $ 562 $ 22 $ 2,007 $ 4,209 $ 439 $ — $ 4,648 2019 2018 At and for the six months ended June 30 Facility-related costs Personnel-related costs Other costs Total Facility-related costs Personnel- related costs Other costs Total (in thousands) Beginning balance $ 1,604 $ — $ — $ 1,604 $ 1,386 $ — $ — $ 1,386 Restructuring charges 194 1,000 147 1,341 6,163 439 — 6,602 Costs paid or otherwise settled (375 ) (438 ) (125 ) (938 ) (3,340 ) — — (3,340 ) Ending balance $ 1,423 $ 562 $ 22 $ 2,007 $ 4,209 $ 439 $ — $ 4,648</t>
  </si>
  <si>
    <t>SUMMARY OF SIGNIFICANT ACCOUNTING POLICIES - Narrative (Details) - USD ($) $ / shares in Units, $ in Thousands</t>
  </si>
  <si>
    <t>Jul. 11, 2019</t>
  </si>
  <si>
    <t>Mar. 29, 2019</t>
  </si>
  <si>
    <t>Mar. 28, 2019</t>
  </si>
  <si>
    <t>Financing Receivable, Impaired [Line Items]</t>
  </si>
  <si>
    <t>Stock repurchase program, authorized amount</t>
  </si>
  <si>
    <t>Common stock repurchased (in shares)</t>
  </si>
  <si>
    <t>Equity reclassification due to stock repurchase</t>
  </si>
  <si>
    <t>Single family [Member] | Agency debentures [Member]</t>
  </si>
  <si>
    <t>Mortgage servicing rights, unpaid principal balance, sold</t>
  </si>
  <si>
    <t>Percentage of loan portfolio sold</t>
  </si>
  <si>
    <t>71.00%</t>
  </si>
  <si>
    <t>Subsequent Event [Member]</t>
  </si>
  <si>
    <t>Common stock repurchased price (in dollars per share)</t>
  </si>
  <si>
    <t>DISCONTINUED OPERATIONS - Narrative (Details)</t>
  </si>
  <si>
    <t>Jun. 24, 2019branch</t>
  </si>
  <si>
    <t>Jun. 30, 2019USD ($)</t>
  </si>
  <si>
    <t>Mar. 29, 2019USD ($)</t>
  </si>
  <si>
    <t>Agency debentures [Member] | Single family [Member]</t>
  </si>
  <si>
    <t>Income Statement, Balance Sheet and Additional Disclosures by Disposal Groups, Including Discontinued Operations [Line Items]</t>
  </si>
  <si>
    <t>Mortgage servicing rights, unpaid principle balance, sold, number of sales</t>
  </si>
  <si>
    <t>Increase in income during period from discontinued operations before income taxes</t>
  </si>
  <si>
    <t>HLC Based Mortgage Banking Operations</t>
  </si>
  <si>
    <t>Home loan centers sold | branch</t>
  </si>
  <si>
    <t>DISCONTINUED OPERATIONS - Net Gain on Disposal of Discontinued Operations (Details) - USD ($) $ in Thousands</t>
  </si>
  <si>
    <t>Proceeds from asset sales</t>
  </si>
  <si>
    <t>Discontinued Operations, Disposed of by Sale [Member]</t>
  </si>
  <si>
    <t>Book value of asset sales</t>
  </si>
  <si>
    <t>(Loss) gain on assets sold</t>
  </si>
  <si>
    <t>Transaction costs</t>
  </si>
  <si>
    <t>Compensation expense related to the transactions</t>
  </si>
  <si>
    <t>Facility and IT related costs</t>
  </si>
  <si>
    <t>Total costs</t>
  </si>
  <si>
    <t>DISCONTINUED OPERATIONS - Major Classes of Assets and Liabilities Related to Discontinued Operations (Details) - USD ($) $ in Thousands</t>
  </si>
  <si>
    <t>Disposal Group, Including Discontinued Operation, Assets [Abstract]</t>
  </si>
  <si>
    <t>Disposal Group, Including Discontinued Operation, Liabilities [Abstract]</t>
  </si>
  <si>
    <t>Discontinued Operations, Held-for-sale [Member]</t>
  </si>
  <si>
    <t>Loans held-for-sale, at fair value</t>
  </si>
  <si>
    <t>Mortgage serving rights</t>
  </si>
  <si>
    <t>Accrued expenses and other liabilities</t>
  </si>
  <si>
    <t>Derivative assets included in other assets</t>
  </si>
  <si>
    <t>DISCONTINUED OPERATIONS - Statements of Operations of Discontinued Operations (Details) - USD ($) $ in Thousands</t>
  </si>
  <si>
    <t>(Loss) income before income taxes</t>
  </si>
  <si>
    <t>Income tax (benefit) expense</t>
  </si>
  <si>
    <t>Noninterest income</t>
  </si>
  <si>
    <t>Noninterest expense</t>
  </si>
  <si>
    <t>DISCONTINUED OPERATIONS - Statement of Cash Flow for Discontinued Operations (Details) - Discontinued Operations, Held-for-sale [Member] - USD ($) $ in Thousands</t>
  </si>
  <si>
    <t>Net cash provided by investing activities</t>
  </si>
  <si>
    <t>INVESTMENT SECURITIES - Unrealized Gain/Loss on Investment (Details) - USD ($) $ in Thousands</t>
  </si>
  <si>
    <t>Jan. 01, 2019</t>
  </si>
  <si>
    <t>AVAILABLE FOR SALE</t>
  </si>
  <si>
    <t>Amortized cost</t>
  </si>
  <si>
    <t>Gross unrealized gains</t>
  </si>
  <si>
    <t>Gross unrealized losses</t>
  </si>
  <si>
    <t>Fair value</t>
  </si>
  <si>
    <t>HELD TO MATURITY</t>
  </si>
  <si>
    <t>Residential mortgage-backed securities [Member]</t>
  </si>
  <si>
    <t>Commercial mortgage-backed securities [Member]</t>
  </si>
  <si>
    <t>Residential collateralized mortgage obligations [Member]</t>
  </si>
  <si>
    <t>Commercial collateralized mortgage obligations [Member]</t>
  </si>
  <si>
    <t>Municipal bonds [Member]</t>
  </si>
  <si>
    <t>Corporate debt securities [Member]</t>
  </si>
  <si>
    <t>US Treasury securities [Member]</t>
  </si>
  <si>
    <t>Agency debentures [Member]</t>
  </si>
  <si>
    <t>Collateralized mortgage obligations [Member]</t>
  </si>
  <si>
    <t>Accounting Standards Update 2017-12 [Member]</t>
  </si>
  <si>
    <t>INVESTMENT SECURITIES - Continuous Unrealized Loss on Investment (Details) - USD ($) $ in Thousands</t>
  </si>
  <si>
    <t>Less than 12 months, Gross unrealized losses</t>
  </si>
  <si>
    <t>Less than 12 months, Fair value</t>
  </si>
  <si>
    <t>Twelve months or more, Gross unrealized losses</t>
  </si>
  <si>
    <t>Twelve months or more, Fair value</t>
  </si>
  <si>
    <t>Total, Gross unrealized losses</t>
  </si>
  <si>
    <t>Total, Fair value</t>
  </si>
  <si>
    <t>INVESTMENT SECURITIES - Weighted Average Yield (Details) - USD ($) $ in Thousands</t>
  </si>
  <si>
    <t>Due within one year, Fair value</t>
  </si>
  <si>
    <t>Weighted Average Yield, due within one year</t>
  </si>
  <si>
    <t>2.32%</t>
  </si>
  <si>
    <t>2.12%</t>
  </si>
  <si>
    <t>Due in one through five years, Fair value</t>
  </si>
  <si>
    <t>Weighted Average Yield, due after one year through five years</t>
  </si>
  <si>
    <t>2.74%</t>
  </si>
  <si>
    <t>2.24%</t>
  </si>
  <si>
    <t>Due after five years through ten years, Fair value</t>
  </si>
  <si>
    <t>Weighted Average Yield, due after five years through ten years</t>
  </si>
  <si>
    <t>2.94%</t>
  </si>
  <si>
    <t>2.81%</t>
  </si>
  <si>
    <t>Due after 10 years, Fair value</t>
  </si>
  <si>
    <t>Weighted Average Yield, due after ten years</t>
  </si>
  <si>
    <t>2.98%</t>
  </si>
  <si>
    <t>2.90%</t>
  </si>
  <si>
    <t>Weighted Average Yield, Total</t>
  </si>
  <si>
    <t>2.96%</t>
  </si>
  <si>
    <t>2.84%</t>
  </si>
  <si>
    <t>0.00%</t>
  </si>
  <si>
    <t>2.91%</t>
  </si>
  <si>
    <t>2.06%</t>
  </si>
  <si>
    <t>2.45%</t>
  </si>
  <si>
    <t>3.07%</t>
  </si>
  <si>
    <t>2.39%</t>
  </si>
  <si>
    <t>2.93%</t>
  </si>
  <si>
    <t>1.38%</t>
  </si>
  <si>
    <t>1.65%</t>
  </si>
  <si>
    <t>1.62%</t>
  </si>
  <si>
    <t>2.10%</t>
  </si>
  <si>
    <t>2.05%</t>
  </si>
  <si>
    <t>2.07%</t>
  </si>
  <si>
    <t>2.03%</t>
  </si>
  <si>
    <t>2.82%</t>
  </si>
  <si>
    <t>2.20%</t>
  </si>
  <si>
    <t>2.70%</t>
  </si>
  <si>
    <t>2.99%</t>
  </si>
  <si>
    <t>2.55%</t>
  </si>
  <si>
    <t>2.66%</t>
  </si>
  <si>
    <t>2.51%</t>
  </si>
  <si>
    <t>2.64%</t>
  </si>
  <si>
    <t>2.46%</t>
  </si>
  <si>
    <t>2.43%</t>
  </si>
  <si>
    <t>2.48%</t>
  </si>
  <si>
    <t>2.42%</t>
  </si>
  <si>
    <t>2.88%</t>
  </si>
  <si>
    <t>2.58%</t>
  </si>
  <si>
    <t>2.53%</t>
  </si>
  <si>
    <t>3.28%</t>
  </si>
  <si>
    <t>2.89%</t>
  </si>
  <si>
    <t>3.59%</t>
  </si>
  <si>
    <t>3.51%</t>
  </si>
  <si>
    <t>3.56%</t>
  </si>
  <si>
    <t>3.39%</t>
  </si>
  <si>
    <t>2.85%</t>
  </si>
  <si>
    <t>2.29%</t>
  </si>
  <si>
    <t>3.24%</t>
  </si>
  <si>
    <t>3.01%</t>
  </si>
  <si>
    <t>3.41%</t>
  </si>
  <si>
    <t>3.66%</t>
  </si>
  <si>
    <t>3.63%</t>
  </si>
  <si>
    <t>3.31%</t>
  </si>
  <si>
    <t>6.16%</t>
  </si>
  <si>
    <t>3.65%</t>
  </si>
  <si>
    <t>3.64%</t>
  </si>
  <si>
    <t>3.29%</t>
  </si>
  <si>
    <t>6.00%</t>
  </si>
  <si>
    <t>2.83%</t>
  </si>
  <si>
    <t>1.87%</t>
  </si>
  <si>
    <t>2.23%</t>
  </si>
  <si>
    <t>INVESTMENT SECURITIES - Realized Gain/Loss on Investment (Details) - USD ($) $ in Thousands</t>
  </si>
  <si>
    <t>Proceeds</t>
  </si>
  <si>
    <t>Gross gains</t>
  </si>
  <si>
    <t>Gross losses</t>
  </si>
  <si>
    <t>INVESTMENT SECURITIES - Pledged to Secure Borrowings And Public Deposits (Details) - USD ($) $ in Thousands</t>
  </si>
  <si>
    <t>Federal Home Loan Bank to secure borrowings</t>
  </si>
  <si>
    <t>Washington and California State to secure public deposits</t>
  </si>
  <si>
    <t>Securities pledged to secure derivatives in a liability position</t>
  </si>
  <si>
    <t>Other securities pledged</t>
  </si>
  <si>
    <t>Total securities pledged as collateral</t>
  </si>
  <si>
    <t>INVESTMENT SECURITIES - Narrative (Details) - USD ($)</t>
  </si>
  <si>
    <t>Security pledged under repurchase agreement</t>
  </si>
  <si>
    <t>Tax exempt interest income on available-for-sale securities</t>
  </si>
  <si>
    <t>LOANS AND CREDIT QUALITY - Narrative (Details) $ in Millions</t>
  </si>
  <si>
    <t>Jun. 30, 2019USD ($)segment</t>
  </si>
  <si>
    <t>Dec. 31, 2018USD ($)</t>
  </si>
  <si>
    <t>Jun. 30, 2018USD ($)</t>
  </si>
  <si>
    <t>Number of portfolio segments | segment</t>
  </si>
  <si>
    <t>Allowance for unfunded commitments</t>
  </si>
  <si>
    <t>Washington | Residential Mortgage And Multifamily [Member]</t>
  </si>
  <si>
    <t>Percentage of loan portfolio</t>
  </si>
  <si>
    <t>11.80%</t>
  </si>
  <si>
    <t>13.10%</t>
  </si>
  <si>
    <t>California | Residential Mortgage And Multifamily [Member]</t>
  </si>
  <si>
    <t>11.10%</t>
  </si>
  <si>
    <t>10.20%</t>
  </si>
  <si>
    <t>Federal Home Loan Bank Advances [Member]</t>
  </si>
  <si>
    <t>Loans pledged as collateral</t>
  </si>
  <si>
    <t>Federal Reserve Bank Advances [Member]</t>
  </si>
  <si>
    <t>LOANS AND CREDIT QUALITY - Loans Held for Investment (Details) - USD ($) $ in Thousands</t>
  </si>
  <si>
    <t>Total loans before fees and costs</t>
  </si>
  <si>
    <t>Net deferred loan fees and costs</t>
  </si>
  <si>
    <t>Total loans</t>
  </si>
  <si>
    <t>Allowance for loan losses</t>
  </si>
  <si>
    <t>Consumer loans [Member]</t>
  </si>
  <si>
    <t>Consumer loans [Member] | Single family [Member]</t>
  </si>
  <si>
    <t>Consumer loans [Member] | Home equity and other [Member]</t>
  </si>
  <si>
    <t>Commercial real estate loans [Member]</t>
  </si>
  <si>
    <t>Commercial real estate loans [Member] | Non-owner occupied commercial real estate [Member]</t>
  </si>
  <si>
    <t>Commercial real estate loans [Member] | Multifamily [Member]</t>
  </si>
  <si>
    <t>Commercial real estate loans [Member] | Construction/land development [Member]</t>
  </si>
  <si>
    <t>Commercial and industrial loans [Member]</t>
  </si>
  <si>
    <t>Commercial and industrial loans [Member] | Owner occupied commercial real estate [Member]</t>
  </si>
  <si>
    <t>Commercial and industrial loans [Member] | Commercial business [Member]</t>
  </si>
  <si>
    <t>Recurring [Member]</t>
  </si>
  <si>
    <t>Recurring [Member] | Level 3 [Member]</t>
  </si>
  <si>
    <t>LOANS AND CREDIT QUALITY - Allowance for Credit Losses (Details) - USD ($) $ in Thousands</t>
  </si>
  <si>
    <t>Allowance for Doubtful Accounts Receivable [Roll Forward]</t>
  </si>
  <si>
    <t>Beginning balance</t>
  </si>
  <si>
    <t>Recoveries, net of (charge-offs)</t>
  </si>
  <si>
    <t>Ending balance</t>
  </si>
  <si>
    <t>LOANS AND CREDIT QUALITY - Activity in Allowance for Credit Losses by Loan Portfolio (Details) - USD ($) $ in Thousands</t>
  </si>
  <si>
    <t>Allowance for credit losses by loan portfolio</t>
  </si>
  <si>
    <t>Charge-offs</t>
  </si>
  <si>
    <t>Recoveries</t>
  </si>
  <si>
    <t>(Reversal of) Provision</t>
  </si>
  <si>
    <t>LOANS AND CREDIT QUALITY - Recorded Investment in Loans by Impairment Methodology (Details) - USD ($) $ in Thousands</t>
  </si>
  <si>
    <t>Mar. 31, 2019</t>
  </si>
  <si>
    <t>Mar. 31, 2018</t>
  </si>
  <si>
    <t>Dec. 31, 2017</t>
  </si>
  <si>
    <t>Accounts, Notes, Loans and Financing Receivable [Line Items]</t>
  </si>
  <si>
    <t>Allowance: collectively evaluated for impairment</t>
  </si>
  <si>
    <t>Allowance: individually evaluated for impairment</t>
  </si>
  <si>
    <t>Allowance for credit losses</t>
  </si>
  <si>
    <t>Loans: collectively evaluated for impairment</t>
  </si>
  <si>
    <t>Loans: individually evaluated for impairment</t>
  </si>
  <si>
    <t>Reported Value Measurement [Member]</t>
  </si>
  <si>
    <t>Estimate of Fair Value Measurement [Member]</t>
  </si>
  <si>
    <t>Level 3 [Member] | Estimate of Fair Value Measurement [Member]</t>
  </si>
  <si>
    <t>Recurring [Member] | Level 3 [Member] | Estimate of Fair Value Measurement [Member]</t>
  </si>
  <si>
    <t>LOANS AND CREDIT QUALITY - Impaired Loans by Loan Class (Details) - USD ($) $ in Thousands</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Unpaid principal balance with related allowance recorded</t>
  </si>
  <si>
    <t>Total unpaid principal balance</t>
  </si>
  <si>
    <t>Related allowance</t>
  </si>
  <si>
    <t>Performing TDRs</t>
  </si>
  <si>
    <t>LOANS AND CREDIT QUALITY - Average Recorded Investment in Impaired Loans (Details) - USD ($) $ in Thousands</t>
  </si>
  <si>
    <t>Average recorded investment</t>
  </si>
  <si>
    <t>Interest Income Recognized</t>
  </si>
  <si>
    <t>LOANS AND CREDIT QUALITY - Loan Grades by Loan Portfolio (Details) - USD ($)</t>
  </si>
  <si>
    <t>Designated Loan Grades by Loan Portfolio Segment and Loan Class [Abstract]</t>
  </si>
  <si>
    <t>Level 3 [Member] | Recurring [Member]</t>
  </si>
  <si>
    <t>Pass [Member]</t>
  </si>
  <si>
    <t>Watch [Member]</t>
  </si>
  <si>
    <t>Special mention [Member]</t>
  </si>
  <si>
    <t>Substandard [Member]</t>
  </si>
  <si>
    <t>Doubtful [Member]</t>
  </si>
  <si>
    <t>Loss [Member]</t>
  </si>
  <si>
    <t>Consumer loans [Member] | Pass [Member]</t>
  </si>
  <si>
    <t>Consumer loans [Member] | Watch [Member]</t>
  </si>
  <si>
    <t>Consumer loans [Member] | Special mention [Member]</t>
  </si>
  <si>
    <t>Consumer loans [Member] | Substandard [Member]</t>
  </si>
  <si>
    <t>Consumer loans [Member] | Single family [Member] | Pass [Member]</t>
  </si>
  <si>
    <t>Consumer loans [Member] | Single family [Member] | Watch [Member]</t>
  </si>
  <si>
    <t>Consumer loans [Member] | Single family [Member] | Special mention [Member]</t>
  </si>
  <si>
    <t>Consumer loans [Member] | Single family [Member] | Substandard [Member]</t>
  </si>
  <si>
    <t>Consumer loans [Member] | Home equity and other [Member] | Pass [Member]</t>
  </si>
  <si>
    <t>Consumer loans [Member] | Home equity and other [Member] | Watch [Member]</t>
  </si>
  <si>
    <t>Consumer loans [Member] | Home equity and other [Member] | Special mention [Member]</t>
  </si>
  <si>
    <t>Consumer loans [Member] | Home equity and other [Member] | Substandard [Member]</t>
  </si>
  <si>
    <t>Commercial real estate loans [Member] | Pass [Member]</t>
  </si>
  <si>
    <t>Commercial real estate loans [Member] | Watch [Member]</t>
  </si>
  <si>
    <t>Commercial real estate loans [Member] | Special mention [Member]</t>
  </si>
  <si>
    <t>Commercial real estate loans [Member] | Substandard [Member]</t>
  </si>
  <si>
    <t>Commercial real estate loans [Member] | Non-owner occupied commercial real estate [Member] | Pass [Member]</t>
  </si>
  <si>
    <t>Commercial real estate loans [Member] | Non-owner occupied commercial real estate [Member] | Watch [Member]</t>
  </si>
  <si>
    <t>Commercial real estate loans [Member] | Non-owner occupied commercial real estate [Member] | Special mention [Member]</t>
  </si>
  <si>
    <t>Commercial real estate loans [Member] | Non-owner occupied commercial real estate [Member] | Substandard [Member]</t>
  </si>
  <si>
    <t>Commercial real estate loans [Member] | Multifamily [Member] | Pass [Member]</t>
  </si>
  <si>
    <t>Commercial real estate loans [Member] | Multifamily [Member] | Watch [Member]</t>
  </si>
  <si>
    <t>Commercial real estate loans [Member] | Multifamily [Member] | Special mention [Member]</t>
  </si>
  <si>
    <t>Commercial real estate loans [Member] | Multifamily [Member] | Substandard [Member]</t>
  </si>
  <si>
    <t>Commercial real estate loans [Member] | Construction/land development [Member] | Pass [Member]</t>
  </si>
  <si>
    <t>Commercial real estate loans [Member] | Construction/land development [Member] | Watch [Member]</t>
  </si>
  <si>
    <t>Commercial real estate loans [Member] | Construction/land development [Member] | Special mention [Member]</t>
  </si>
  <si>
    <t>Commercial real estate loans [Member] | Construction/land development [Member] | Substandard [Member]</t>
  </si>
  <si>
    <t>Commercial and industrial loans [Member] | Pass [Member]</t>
  </si>
  <si>
    <t>Commercial and industrial loans [Member] | Watch [Member]</t>
  </si>
  <si>
    <t>Commercial and industrial loans [Member] | Special mention [Member]</t>
  </si>
  <si>
    <t>Commercial and industrial loans [Member] | Substandard [Member]</t>
  </si>
  <si>
    <t>Commercial and industrial loans [Member] | Owner occupied commercial real estate [Member] | Pass [Member]</t>
  </si>
  <si>
    <t>Commercial and industrial loans [Member] | Owner occupied commercial real estate [Member] | Watch [Member]</t>
  </si>
  <si>
    <t>Commercial and industrial loans [Member] | Owner occupied commercial real estate [Member] | Special mention [Member]</t>
  </si>
  <si>
    <t>Commercial and industrial loans [Member] | Owner occupied commercial real estate [Member] | Substandard [Member]</t>
  </si>
  <si>
    <t>Commercial and industrial loans [Member] | Commercial business [Member] | Pass [Member]</t>
  </si>
  <si>
    <t>Commercial and industrial loans [Member] | Commercial business [Member] | Watch [Member]</t>
  </si>
  <si>
    <t>Commercial and industrial loans [Member] | Commercial business [Member] | Special mention [Member]</t>
  </si>
  <si>
    <t>Commercial and industrial loans [Member] | Commercial business [Member] | Substandard [Member]</t>
  </si>
  <si>
    <t>LOANS AND CREDIT QUALITY - Aging Analysis (Details) - USD ($) $ in Thousands</t>
  </si>
  <si>
    <t>Financing Receivable, Recorded Investment, Past Due [Line Items]</t>
  </si>
  <si>
    <t>Total past due</t>
  </si>
  <si>
    <t>Current</t>
  </si>
  <si>
    <t>90-days or more past due and still accruing</t>
  </si>
  <si>
    <t>30 to 59 days past due [Member]</t>
  </si>
  <si>
    <t>60 to 89 days past due [Member]</t>
  </si>
  <si>
    <t>90 days or more past due [Member]</t>
  </si>
  <si>
    <t>Consumer loans [Member] | 30 to 59 days past due [Member]</t>
  </si>
  <si>
    <t>Consumer loans [Member] | 60 to 89 days past due [Member]</t>
  </si>
  <si>
    <t>Consumer loans [Member] | 90 days or more past due [Member]</t>
  </si>
  <si>
    <t>Consumer loans [Member] | Single family [Member] | 30 to 59 days past due [Member]</t>
  </si>
  <si>
    <t>Consumer loans [Member] | Single family [Member] | 60 to 89 days past due [Member]</t>
  </si>
  <si>
    <t>Consumer loans [Member] | Single family [Member] | 90 days or more past due [Member]</t>
  </si>
  <si>
    <t>Consumer loans [Member] | Home equity and other [Member] | 30 to 59 days past due [Member]</t>
  </si>
  <si>
    <t>Consumer loans [Member] | Home equity and other [Member] | 60 to 89 days past due [Member]</t>
  </si>
  <si>
    <t>Consumer loans [Member] | Home equity and other [Member] | 90 days or more past due [Member]</t>
  </si>
  <si>
    <t>Commercial real estate loans [Member] | 30 to 59 days past due [Member]</t>
  </si>
  <si>
    <t>Commercial real estate loans [Member] | 60 to 89 days past due [Member]</t>
  </si>
  <si>
    <t>Commercial real estate loans [Member] | 90 days or more past due [Member]</t>
  </si>
  <si>
    <t>Commercial real estate loans [Member] | Non-owner occupied commercial real estate [Member] | 30 to 59 days past due [Member]</t>
  </si>
  <si>
    <t>Commercial real estate loans [Member] | Non-owner occupied commercial real estate [Member] | 60 to 89 days past due [Member]</t>
  </si>
  <si>
    <t>Commercial real estate loans [Member] | Non-owner occupied commercial real estate [Member] | 90 days or more past due [Member]</t>
  </si>
  <si>
    <t>Commercial real estate loans [Member] | Multifamily [Member] | 30 to 59 days past due [Member]</t>
  </si>
  <si>
    <t>Commercial real estate loans [Member] | Multifamily [Member] | 60 to 89 days past due [Member]</t>
  </si>
  <si>
    <t>Commercial real estate loans [Member] | Multifamily [Member] | 90 days or more past due [Member]</t>
  </si>
  <si>
    <t>Commercial real estate loans [Member] | Construction/land development [Member] | 30 to 59 days past due [Member]</t>
  </si>
  <si>
    <t>Commercial real estate loans [Member] | Construction/land development [Member] | 60 to 89 days past due [Member]</t>
  </si>
  <si>
    <t>Commercial real estate loans [Member] | Construction/land development [Member] | 90 days or more past due [Member]</t>
  </si>
  <si>
    <t>Commercial and industrial loans [Member] | 30 to 59 days past due [Member]</t>
  </si>
  <si>
    <t>Commercial and industrial loans [Member] | 60 to 89 days past due [Member]</t>
  </si>
  <si>
    <t>Commercial and industrial loans [Member] | 90 days or more past due [Member]</t>
  </si>
  <si>
    <t>Commercial and industrial loans [Member] | Owner occupied commercial real estate [Member] | 30 to 59 days past due [Member]</t>
  </si>
  <si>
    <t>Commercial and industrial loans [Member] | Owner occupied commercial real estate [Member] | 60 to 89 days past due [Member]</t>
  </si>
  <si>
    <t>Commercial and industrial loans [Member] | Owner occupied commercial real estate [Member] | 90 days or more past due [Member]</t>
  </si>
  <si>
    <t>Commercial and industrial loans [Member] | Commercial business [Member] | 30 to 59 days past due [Member]</t>
  </si>
  <si>
    <t>Commercial and industrial loans [Member] | Commercial business [Member] | 60 to 89 days past due [Member]</t>
  </si>
  <si>
    <t>Commercial and industrial loans [Member] | Commercial business [Member] | 90 days or more past due [Member]</t>
  </si>
  <si>
    <t>LOANS AND CREDIT QUALITY - Performing and Nonaccrual (Details) - USD ($) $ in Thousands</t>
  </si>
  <si>
    <t>Accrual</t>
  </si>
  <si>
    <t>Nonaccrual</t>
  </si>
  <si>
    <t>LOANS AND CREDIT QUALITY - TDRs (Details) $ in Thousands</t>
  </si>
  <si>
    <t>Jun. 30, 2019USD ($)loan</t>
  </si>
  <si>
    <t>Jun. 30, 2018USD ($)loan</t>
  </si>
  <si>
    <t>Number of loan modifications - TDR | loan</t>
  </si>
  <si>
    <t>Recorded investment - TDR</t>
  </si>
  <si>
    <t>Related charge-offs - TDR</t>
  </si>
  <si>
    <t>Interest rate reduction [Member]</t>
  </si>
  <si>
    <t>Payment restructure [Member]</t>
  </si>
  <si>
    <t>Consumer loans [Member] | Interest rate reduction [Member]</t>
  </si>
  <si>
    <t>Consumer loans [Member] | Payment restructure [Member]</t>
  </si>
  <si>
    <t>Consumer loans [Member] | Single family [Member] | Interest rate reduction [Member]</t>
  </si>
  <si>
    <t>Consumer loans [Member] | Single family [Member] | Payment restructure [Member]</t>
  </si>
  <si>
    <t>Consumer loans [Member] | Home equity and other [Member] | Payment restructure [Member]</t>
  </si>
  <si>
    <t>Commercial real estate loans [Member] | Payment restructure [Member]</t>
  </si>
  <si>
    <t>Commercial real estate loans [Member] | Non-owner occupied commercial real estate [Member] | Interest rate reduction [Member]</t>
  </si>
  <si>
    <t>Commercial real estate loans [Member] | Construction/land development [Member] | Payment restructure [Member]</t>
  </si>
  <si>
    <t>Commercial and industrial loans [Member] | Payment restructure [Member]</t>
  </si>
  <si>
    <t>Commercial and industrial loans [Member] | Owner occupied commercial real estate [Member] | Payment restructure [Member]</t>
  </si>
  <si>
    <t>Commercial and industrial loans [Member] | Commercial business [Member] | Payment restructure [Member]</t>
  </si>
  <si>
    <t>LOANS AND CREDIT QUALITY - TDR Re-defaults (Details) $ in Thousands</t>
  </si>
  <si>
    <t>Financing Receivable, Modifications [Line Items]</t>
  </si>
  <si>
    <t>Number of days past due for consumer loans TDR to be re-default</t>
  </si>
  <si>
    <t>60 days</t>
  </si>
  <si>
    <t>Number of days past due for commercial loans TDR to be re-default</t>
  </si>
  <si>
    <t>90 days</t>
  </si>
  <si>
    <t>TDR balances which have subsequently re-defaulted</t>
  </si>
  <si>
    <t>Number of TDR loan relationships that re-defaulted | loan</t>
  </si>
  <si>
    <t>Recorded investment | $</t>
  </si>
  <si>
    <t>DEPOSITS - Schedule of Deposit Balances (Details) - USD ($) $ in Thousands</t>
  </si>
  <si>
    <t>Noninterest-bearing accounts</t>
  </si>
  <si>
    <t>NOW accounts, 0.00% to 1.44% at June 30, 2019 and December 31, 2018</t>
  </si>
  <si>
    <t>Statement savings accounts, due on demand, 0.05% to 1.13% at June 30, 2019 and December 31, 2018</t>
  </si>
  <si>
    <t>Money market accounts, due on demand, 0.00% to 2.40% at June 30, 2019 and December 31, 2018</t>
  </si>
  <si>
    <t>Certificates of deposit, 0.10% to 3.80% at June 30, 2019 and December 31, 2018</t>
  </si>
  <si>
    <t>Deposits, Total</t>
  </si>
  <si>
    <t>Short-term Debt [Line Items]</t>
  </si>
  <si>
    <t>Noninterest-bearing accounts, discontinued operations</t>
  </si>
  <si>
    <t>Minimum [Member]</t>
  </si>
  <si>
    <t>Weighted Average Rate, NOW accounts (as a percent)</t>
  </si>
  <si>
    <t>Weighted Average Rate, Statement savings accounts (as a percent)</t>
  </si>
  <si>
    <t>0.05%</t>
  </si>
  <si>
    <t>Weighted Average Rate, Money market accounts (as a percent)</t>
  </si>
  <si>
    <t>Weighted Average Rate, Certificates of deposit (as a percent)</t>
  </si>
  <si>
    <t>0.10%</t>
  </si>
  <si>
    <t>Maximum [Member]</t>
  </si>
  <si>
    <t>1.44%</t>
  </si>
  <si>
    <t>1.13%</t>
  </si>
  <si>
    <t>2.40%</t>
  </si>
  <si>
    <t>3.80%</t>
  </si>
  <si>
    <t>DEPOSITS - Schedule of Interest expense on Deposits (Details) - USD ($) $ in Thousands</t>
  </si>
  <si>
    <t>NOW accounts</t>
  </si>
  <si>
    <t>Statement savings accounts</t>
  </si>
  <si>
    <t>Money market accounts</t>
  </si>
  <si>
    <t>Certificates of deposit</t>
  </si>
  <si>
    <t>Interest expense on deposits, Total</t>
  </si>
  <si>
    <t>DEPOSITS - Narrative (Details) - USD ($) $ in Millions</t>
  </si>
  <si>
    <t>Weighted-average interest rate on certificates of deposit (as a percent)</t>
  </si>
  <si>
    <t>2.30%</t>
  </si>
  <si>
    <t>Time Deposits, at or Above FDIC Insurance Limit</t>
  </si>
  <si>
    <t>Brokered deposits</t>
  </si>
  <si>
    <t>DEPOSITS - Schedule of Deposits Maturity (Details) - USD ($) $ in Thousands</t>
  </si>
  <si>
    <t>Within one year</t>
  </si>
  <si>
    <t>One to two years</t>
  </si>
  <si>
    <t>Two to three years</t>
  </si>
  <si>
    <t>Three to four years</t>
  </si>
  <si>
    <t>Four to five years</t>
  </si>
  <si>
    <t>Thereafter</t>
  </si>
  <si>
    <t>DERIVATIVES AND HEDGING ACTIVITIES - Narrative (Details) - USD ($)</t>
  </si>
  <si>
    <t>Derivatives designated as a hedging instrument</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ies</t>
  </si>
  <si>
    <t>Netting adjustments, derivative liabilities</t>
  </si>
  <si>
    <t>Derivative liabilities</t>
  </si>
  <si>
    <t>Concentration of credit risk, master netting arrangements [Member]</t>
  </si>
  <si>
    <t>Cash collateral, as part of netting adjustment</t>
  </si>
  <si>
    <t>Forward sale commitments [Member]</t>
  </si>
  <si>
    <t>Interest rate swaptions [Member]</t>
  </si>
  <si>
    <t>Interest rate lock and purchase loan commitments [Member]</t>
  </si>
  <si>
    <t>Interest rate swaps [Member]</t>
  </si>
  <si>
    <t>Eurodollar futures [Member]</t>
  </si>
  <si>
    <t>DERIVATIVES AND HEDGING ACTIVITIES - Master Netting Agreements (Details) - USD ($) $ in Thousands</t>
  </si>
  <si>
    <t>Derivative [Line Items]</t>
  </si>
  <si>
    <t>Gross fair value, derivative assets</t>
  </si>
  <si>
    <t>Securities pledged, derivative assets</t>
  </si>
  <si>
    <t>Net amount - derivative assets</t>
  </si>
  <si>
    <t>Securities pledged, derivative liabilities</t>
  </si>
  <si>
    <t>Net amount, derivative liabilities</t>
  </si>
  <si>
    <t>DERIVATIVES AND HEDGING ACTIVITIES - Gain (Loss) Recognized in Income (Details) - USD ($) $ in Thousands</t>
  </si>
  <si>
    <t>Loans [Member]</t>
  </si>
  <si>
    <t>Derivative Instruments, Gain (Loss) [Line Items]</t>
  </si>
  <si>
    <t>Net gain (loss) recognized on derivatives, including economic hedge</t>
  </si>
  <si>
    <t>Servicing contracts [Member]</t>
  </si>
  <si>
    <t>Other Credit Derivatives [Member]</t>
  </si>
  <si>
    <t>Mortgages [Member]</t>
  </si>
  <si>
    <t>MORTGAGE BANKING OPERATIONS - Loans Held for Sale (Details) - USD ($) $ in Thousands</t>
  </si>
  <si>
    <t>Loans held for sale</t>
  </si>
  <si>
    <t>Total loans held for sale</t>
  </si>
  <si>
    <t>Loans held for sale, discontinued operations</t>
  </si>
  <si>
    <t>Single family [Member]</t>
  </si>
  <si>
    <t>Multifamily DUS [Member]</t>
  </si>
  <si>
    <t>Small Business Administration Loan [Member]</t>
  </si>
  <si>
    <t>CRE-Non-DUS [Member]</t>
  </si>
  <si>
    <t>MORTGAGE BANKING OPERATIONS - Loans Sold (Details) - USD ($) $ in Thousands</t>
  </si>
  <si>
    <t>MORTGAGE BANKING OPERATIONS - Gain on Sale (Details) - USD ($) $ in Thousands</t>
  </si>
  <si>
    <t>Gain on mortgage loan origination and sale activities [Line Items]</t>
  </si>
  <si>
    <t>Total gain on loan origination and sale activities</t>
  </si>
  <si>
    <t>Net gains on mortgage loan origination and sales activities, discontinued operations</t>
  </si>
  <si>
    <t>Servicing value and secondary market gains</t>
  </si>
  <si>
    <t>Loan origination and funding fees</t>
  </si>
  <si>
    <t>Gain (loss) on loan origination and sales activities, loans held for investment</t>
  </si>
  <si>
    <t>MORTGAGE BANKING OPERATIONS - Loans Serviced for Others (Details) - USD ($) $ in Thousands</t>
  </si>
  <si>
    <t>Loans serviced for others</t>
  </si>
  <si>
    <t>Single family [Member] | U.S. government and agency [Member]</t>
  </si>
  <si>
    <t>Single family [Member] | Single family other [Member]</t>
  </si>
  <si>
    <t>Commercial loans [Member]</t>
  </si>
  <si>
    <t>Commercial loans [Member] | Multifamily DUS [Member]</t>
  </si>
  <si>
    <t>Commercial loans [Member] | Other [Member]</t>
  </si>
  <si>
    <t>MORTGAGE BANKING OPERATIONS - Mortgage Repurchase Liability (Details) - Representations and warranties reserve for loan receivables [Member] - USD ($) $ in Thousands</t>
  </si>
  <si>
    <t>Mortgage Repurchase Losses [Roll Forward]</t>
  </si>
  <si>
    <t>Balance, beginning of period</t>
  </si>
  <si>
    <t>Additions (reductions), net of adjustments</t>
  </si>
  <si>
    <t>Realized losses</t>
  </si>
  <si>
    <t>Balance, end of period</t>
  </si>
  <si>
    <t>MORTGAGE BANKING OPERATIONS - Narrative (Details) - USD ($) $ in Millions</t>
  </si>
  <si>
    <t>12 Months Ended</t>
  </si>
  <si>
    <t>Servicing advances</t>
  </si>
  <si>
    <t>Expected weighted average life of MSR</t>
  </si>
  <si>
    <t>10 years 5 months 23 days</t>
  </si>
  <si>
    <t>Early buyout loans [Member]</t>
  </si>
  <si>
    <t>Loans receivable, in Ginnie Mae pool</t>
  </si>
  <si>
    <t>MORTGAGE BANKING OPERATIONS - Revenue from Mortgage Servicing (Details) - USD ($) $ in Thousands</t>
  </si>
  <si>
    <t>Servicing fees and other</t>
  </si>
  <si>
    <t>Changes in fair value of single family MSRs due to modeled amortization</t>
  </si>
  <si>
    <t>Amortization of multifamily and SBA MSRs</t>
  </si>
  <si>
    <t>Net servicing income</t>
  </si>
  <si>
    <t>Changes in fair value due to changes in model inputs and/or assumptions</t>
  </si>
  <si>
    <t>Mortgage servicing rights, risk management</t>
  </si>
  <si>
    <t>MSR transaction costs, discontinued operations</t>
  </si>
  <si>
    <t>Net (loss) gain from derivatives economically hedging MSR</t>
  </si>
  <si>
    <t>MORTGAGE BANKING OPERATIONS - Key Economic Assumptions (Details)</t>
  </si>
  <si>
    <t>Constant prepayment rate [Member]</t>
  </si>
  <si>
    <t>Fair Value Measurement Inputs and Valuation Techniques</t>
  </si>
  <si>
    <t>Servicing asset, measurement input</t>
  </si>
  <si>
    <t>18.03%</t>
  </si>
  <si>
    <t>15.69%</t>
  </si>
  <si>
    <t>18.81%</t>
  </si>
  <si>
    <t>14.72%</t>
  </si>
  <si>
    <t>Discount rate [Member]</t>
  </si>
  <si>
    <t>9.41%</t>
  </si>
  <si>
    <t>10.29%</t>
  </si>
  <si>
    <t>9.55%</t>
  </si>
  <si>
    <t>10.26%</t>
  </si>
  <si>
    <t>MORTGAGE BANKING OPERATIONS - Sensitivity Analysis (Details) - USD ($) $ in Thousands</t>
  </si>
  <si>
    <t>Key economic assumptions and the sensitivity of the current fair value for single family MSRs</t>
  </si>
  <si>
    <t>Expected weighted-average life</t>
  </si>
  <si>
    <t>4 years 9 months 10 days</t>
  </si>
  <si>
    <t>Constant prepayment rate (as a percent)</t>
  </si>
  <si>
    <t>17.46%</t>
  </si>
  <si>
    <t>Impact on fair value of 25 basis points adverse change in interest rates</t>
  </si>
  <si>
    <t>Impact on fair value of 50 basis points adverse change in interest rates</t>
  </si>
  <si>
    <t>Discount rate (as a percent)</t>
  </si>
  <si>
    <t>9.30%</t>
  </si>
  <si>
    <t>Impact on fair value of 100 basis points increase</t>
  </si>
  <si>
    <t>Impact on fair value of 200 basis points increase</t>
  </si>
  <si>
    <t>MORTGAGE BANKING OPERATIONS - Single Family MSR Roll Forward (Details) - USD ($) $ in Thousands</t>
  </si>
  <si>
    <t>Servicing Asset at Fair Value, Amount [Roll Forward]</t>
  </si>
  <si>
    <t>Additions and amortization:</t>
  </si>
  <si>
    <t>Changes due to modeled amortization</t>
  </si>
  <si>
    <t>Changes in fair value of MSR due to changes in market inputs and/or model updates</t>
  </si>
  <si>
    <t>Originations</t>
  </si>
  <si>
    <t>Sale of single family MSRs</t>
  </si>
  <si>
    <t>Net additions and amortization</t>
  </si>
  <si>
    <t>Single family residential mortgage servicing rights [Member]</t>
  </si>
  <si>
    <t>MORTGAGE BANKING OPERATIONS - Multifamily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Abstract]</t>
  </si>
  <si>
    <t>Remainder of 2019</t>
  </si>
  <si>
    <t>2020</t>
  </si>
  <si>
    <t>2021</t>
  </si>
  <si>
    <t>2022</t>
  </si>
  <si>
    <t>2023</t>
  </si>
  <si>
    <t>2024</t>
  </si>
  <si>
    <t>2025 and thereafter</t>
  </si>
  <si>
    <t>Carrying value of multifamily MSR</t>
  </si>
  <si>
    <t>COMMITMENTS, GUARANTEES, AND CONTINGENCIES - Narrative (Details)</t>
  </si>
  <si>
    <t>Jun. 30, 2019USD ($)claim</t>
  </si>
  <si>
    <t>Mar. 31, 2019USD ($)</t>
  </si>
  <si>
    <t>Mar. 31, 2018USD ($)</t>
  </si>
  <si>
    <t>Dec. 31, 2017USD ($)</t>
  </si>
  <si>
    <t>Loss Contingencies [Line Items]</t>
  </si>
  <si>
    <t>Unfunded loan commitments</t>
  </si>
  <si>
    <t>Number of material claims pending | claim</t>
  </si>
  <si>
    <t>Representations and warranties reserve for loan receivables [Member]</t>
  </si>
  <si>
    <t>Unfunded commitment balance of loans sold on a servicing-retained basis</t>
  </si>
  <si>
    <t>Reserve liability related to mortgage repurchase</t>
  </si>
  <si>
    <t>Loss contingency provision</t>
  </si>
  <si>
    <t>Undisbursed construction loan funds [Member]</t>
  </si>
  <si>
    <t>Home equity and business banking credit lines [Member]</t>
  </si>
  <si>
    <t>Loss sharing relationship [Member]</t>
  </si>
  <si>
    <t>Reserve liability related to multifamily DUS program</t>
  </si>
  <si>
    <t>Loss sharing relationship [Member] | Multifamily [Member]</t>
  </si>
  <si>
    <t>UPB of loans sold through DUS</t>
  </si>
  <si>
    <t>Losses incurred - related to DUS</t>
  </si>
  <si>
    <t>Credit risk [Member]</t>
  </si>
  <si>
    <t>FAIR VALUE MEASUREMENT - Schedule of Fair Value Hierarchy Measurement (Details) - USD ($) $ in Thousands</t>
  </si>
  <si>
    <t>Assets:</t>
  </si>
  <si>
    <t>Investment securities available for sale</t>
  </si>
  <si>
    <t>Single family mortgage servicing rights</t>
  </si>
  <si>
    <t>Recurring [Member] | Residential mortgage-backed securities [Member]</t>
  </si>
  <si>
    <t>Recurring [Member] | Commercial mortgage-backed securities [Member]</t>
  </si>
  <si>
    <t>Recurring [Member] | Collateralized mortgage obligations residential [Member]</t>
  </si>
  <si>
    <t>Recurring [Member] | Collateralized mortgage obligations commercial [Member]</t>
  </si>
  <si>
    <t>Recurring [Member] | Municipal bonds [Member]</t>
  </si>
  <si>
    <t>Recurring [Member] | Corporate debt securities [Member]</t>
  </si>
  <si>
    <t>Recurring [Member] | US treasury securities [Member]</t>
  </si>
  <si>
    <t>Recurring [Member] | Agency debentures [Member]</t>
  </si>
  <si>
    <t>Recurring [Member] | Eurodollar futures [Member]</t>
  </si>
  <si>
    <t>Recurring [Member] | Forward sale commitments [Member]</t>
  </si>
  <si>
    <t>Recurring [Member] | Interest rate swaptions [Member]</t>
  </si>
  <si>
    <t>Recurring [Member] | Interest rate lock and purchase loan commitments [Member]</t>
  </si>
  <si>
    <t>Recurring [Member] | Interest rate swaps [Member]</t>
  </si>
  <si>
    <t>Level 1 [Member] | Recurring [Member]</t>
  </si>
  <si>
    <t>Level 1 [Member] | Recurring [Member] | Residential mortgage-backed securities [Member]</t>
  </si>
  <si>
    <t>Level 1 [Member] | Recurring [Member] | Commercial mortgage-backed securities [Member]</t>
  </si>
  <si>
    <t>Level 1 [Member] | Recurring [Member] | Collateralized mortgage obligations residential [Member]</t>
  </si>
  <si>
    <t>Level 1 [Member] | Recurring [Member] | Collateralized mortgage obligations commercial [Member]</t>
  </si>
  <si>
    <t>Level 1 [Member] | Recurring [Member] | Municipal bonds [Member]</t>
  </si>
  <si>
    <t>Level 1 [Member] | Recurring [Member] | Corporate debt securities [Member]</t>
  </si>
  <si>
    <t>Level 1 [Member] | Recurring [Member] | US treasury securities [Member]</t>
  </si>
  <si>
    <t>Level 1 [Member] | Recurring [Member] | Agency debentures [Member]</t>
  </si>
  <si>
    <t>Level 1 [Member] | Recurring [Member] | Eurodollar futures [Member]</t>
  </si>
  <si>
    <t>Level 1 [Member] | Recurring [Member] | Forward sale commitments [Member]</t>
  </si>
  <si>
    <t>Level 1 [Member] | Recurring [Member] | Interest rate swaptions [Member]</t>
  </si>
  <si>
    <t>Level 1 [Member] | Recurring [Member] | Interest rate lock and purchase loan commitments [Member]</t>
  </si>
  <si>
    <t>Level 1 [Member] | Recurring [Member] | Interest rate swaps [Member]</t>
  </si>
  <si>
    <t>Level 2 [Member] | Recurring [Member]</t>
  </si>
  <si>
    <t>Level 2 [Member] | Recurring [Member] | Residential mortgage-backed securities [Member]</t>
  </si>
  <si>
    <t>Level 2 [Member] | Recurring [Member] | Commercial mortgage-backed securities [Member]</t>
  </si>
  <si>
    <t>Level 2 [Member] | Recurring [Member] | Collateralized mortgage obligations residential [Member]</t>
  </si>
  <si>
    <t>Level 2 [Member] | Recurring [Member] | Collateralized mortgage obligations commercial [Member]</t>
  </si>
  <si>
    <t>Level 2 [Member] | Recurring [Member] | Municipal bonds [Member]</t>
  </si>
  <si>
    <t>Level 2 [Member] | Recurring [Member] | Corporate debt securities [Member]</t>
  </si>
  <si>
    <t>Level 2 [Member] | Recurring [Member] | US treasury securities [Member]</t>
  </si>
  <si>
    <t>Level 2 [Member] | Recurring [Member] | Agency debentures [Member]</t>
  </si>
  <si>
    <t>Level 2 [Member] | Recurring [Member] | Eurodollar futures [Member]</t>
  </si>
  <si>
    <t>Level 2 [Member] | Recurring [Member] | Forward sale commitments [Member]</t>
  </si>
  <si>
    <t>Level 2 [Member] | Recurring [Member] | Interest rate swaptions [Member]</t>
  </si>
  <si>
    <t>Level 2 [Member] | Recurring [Member] | Interest rate lock and purchase loan commitments [Member]</t>
  </si>
  <si>
    <t>Level 2 [Member] | Recurring [Member] | Interest rate swaps [Member]</t>
  </si>
  <si>
    <t>Level 3 [Member] | Recurring [Member] | Residential mortgage-backed securities [Member]</t>
  </si>
  <si>
    <t>Level 3 [Member] | Recurring [Member] | Commercial mortgage-backed securities [Member]</t>
  </si>
  <si>
    <t>Level 3 [Member] | Recurring [Member] | Collateralized mortgage obligations residential [Member]</t>
  </si>
  <si>
    <t>Level 3 [Member] | Recurring [Member] | Collateralized mortgage obligations commercial [Member]</t>
  </si>
  <si>
    <t>Level 3 [Member] | Recurring [Member] | Municipal bonds [Member]</t>
  </si>
  <si>
    <t>Level 3 [Member] | Recurring [Member] | Corporate debt securities [Member]</t>
  </si>
  <si>
    <t>Level 3 [Member] | Recurring [Member] | US treasury securities [Member]</t>
  </si>
  <si>
    <t>Level 3 [Member] | Recurring [Member] | Agency debentures [Member]</t>
  </si>
  <si>
    <t>Level 3 [Member] | Recurring [Member] | Eurodollar futures [Member]</t>
  </si>
  <si>
    <t>Level 3 [Member] | Recurring [Member] | Forward sale commitments [Member]</t>
  </si>
  <si>
    <t>Level 3 [Member] | Recurring [Member] | Interest rate swaptions [Member]</t>
  </si>
  <si>
    <t>Level 3 [Member] | Recurring [Member] | Interest rate lock and purchase loan commitments [Member]</t>
  </si>
  <si>
    <t>Level 3 [Member] | Recurring [Member] | Interest rate swaps [Member]</t>
  </si>
  <si>
    <t>FAIR VALUE MEASUREMENT - Narrative (Details) - USD ($)</t>
  </si>
  <si>
    <t>Fair Value, Assets and Liabilities Measured on Recurring and Nonrecurring Basis [Line Items]</t>
  </si>
  <si>
    <t>Transfers between levels of fair value hierarchy</t>
  </si>
  <si>
    <t>FAIR VALUE MEASUREMENT - Schedule of Investment Securities Available for Sale Measured Using Level 3 Unobservable Inputs (Details) - USD ($)</t>
  </si>
  <si>
    <t>Decrease in investment securities held to maturity</t>
  </si>
  <si>
    <t>Measurement Input, Implied Spread [Member] | Minimum [Member] | Recurring [Member] | Level 3 [Member]</t>
  </si>
  <si>
    <t>Fair value inputs</t>
  </si>
  <si>
    <t>Measurement Input, Implied Spread [Member] | Maximum [Member] | Recurring [Member] | Level 3 [Member]</t>
  </si>
  <si>
    <t>Measurement Input, Implied Spread [Member] | Weighted average [Member] | Recurring [Member] | Level 3 [Member]</t>
  </si>
  <si>
    <t>FAIR VALUE MEASUREMENT - Schedule of Single Family Loans Held for Sale Measure Using Level 3 Unobservable Inputs (Details) $ in Thousands</t>
  </si>
  <si>
    <t>Loans held for investment, fair value option</t>
  </si>
  <si>
    <t>Loans held for sale, fair value option</t>
  </si>
  <si>
    <t>Measurement Input, Implied Spread [Member] | Recurring [Member] | Level 3 [Member] | Minimum [Member]</t>
  </si>
  <si>
    <t>Loans held for investment, fair vale inputs</t>
  </si>
  <si>
    <t>Loans held for sale, fair value inputs</t>
  </si>
  <si>
    <t>Measurement Input, Implied Spread [Member] | Recurring [Member] | Level 3 [Member] | Maximum [Member]</t>
  </si>
  <si>
    <t>Measurement Input, Implied Spread [Member] | Recurring [Member] | Level 3 [Member] | Weighted average [Member]</t>
  </si>
  <si>
    <t>Market price movement [Member] | Recurring [Member] | Level 3 [Member] | Minimum [Member]</t>
  </si>
  <si>
    <t>Market price movement [Member] | Recurring [Member] | Level 3 [Member] | Maximum [Member]</t>
  </si>
  <si>
    <t>Market price movement [Member] | Recurring [Member] | Level 3 [Member] | Weighted average [Member]</t>
  </si>
  <si>
    <t>FAIR VALUE MEASUREMENT - Schedule of Interest Rate Lock and Purchase Loan Commitments Fair Value Measure Using Level 3 Unobservable Inputs (Details) - Interest rate lock and purchase loan commitments [Member] $ in Thousands</t>
  </si>
  <si>
    <t>Fair Value, Assets Measured on Recurring Basis, Unobservable Input Reconciliation [Line Items]</t>
  </si>
  <si>
    <t>Interest rate lock and purchase loan commitments, net, fair value</t>
  </si>
  <si>
    <t>Level 3 [Member] | Measurement Input, Fall-Out Factor [Member] | Recurring [Member] | Minimum [Member]</t>
  </si>
  <si>
    <t>Interest rate lock and purchase loan commitments, net, measurement input</t>
  </si>
  <si>
    <t>Level 3 [Member] | Measurement Input, Fall-Out Factor [Member] | Recurring [Member] | Maximum [Member]</t>
  </si>
  <si>
    <t>Level 3 [Member] | Measurement Input, Fall-Out Factor [Member] | Recurring [Member] | Weighted average [Member]</t>
  </si>
  <si>
    <t>Level 3 [Member] | Measurement Input, Value Of Servicing [Member] | Recurring [Member] | Minimum [Member]</t>
  </si>
  <si>
    <t>Level 3 [Member] | Measurement Input, Value Of Servicing [Member] | Recurring [Member] | Maximum [Member]</t>
  </si>
  <si>
    <t>Level 3 [Member] | Measurement Input, Value Of Servicing [Member] | Recurring [Member] | Weighted average [Member]</t>
  </si>
  <si>
    <t>FAIR VALUE MEASUREMENT - Schedule of Fair Value Changes and Activity for Level 3 (Details) - USD ($) $ in Thousands</t>
  </si>
  <si>
    <t>Fair Value Changes and Activity for Level 3 [Roll Forward]</t>
  </si>
  <si>
    <t>Available-for-sale Securities [Member]</t>
  </si>
  <si>
    <t>Additions</t>
  </si>
  <si>
    <t>Transfers</t>
  </si>
  <si>
    <t>Settlements</t>
  </si>
  <si>
    <t>Realized/unrealized gains (losses)</t>
  </si>
  <si>
    <t>Loans held for sale [Member]</t>
  </si>
  <si>
    <t>Loans held for investment [Member]</t>
  </si>
  <si>
    <t>FAIR VALUE MEASUREMENT - FV Unobservable Inputs - Nonrecurring Basis (Details) - USD ($) $ in Thousands</t>
  </si>
  <si>
    <t>Gains (losses) on loans held for investment</t>
  </si>
  <si>
    <t>Nonrecurring [Member]</t>
  </si>
  <si>
    <t>Total gains (Losses)</t>
  </si>
  <si>
    <t>Nonrecurring [Member] | Level 1 [Member]</t>
  </si>
  <si>
    <t>Nonrecurring [Member] | Level 2 [Member]</t>
  </si>
  <si>
    <t>Nonrecurring [Member] | Level 3 [Member]</t>
  </si>
  <si>
    <t>FAIR VALUE MEASUREMENT - FV of Financial Instruments (Details) - USD ($) $ in Thousands</t>
  </si>
  <si>
    <t>Investment securities held to maturity</t>
  </si>
  <si>
    <t>Carrying value [Member]</t>
  </si>
  <si>
    <t>Cash and cash equivalents</t>
  </si>
  <si>
    <t>Federal Home Loan Bank stock</t>
  </si>
  <si>
    <t>Time deposits</t>
  </si>
  <si>
    <t>Fair value [Member]</t>
  </si>
  <si>
    <t>Level 1 [Member] | Fair value [Member]</t>
  </si>
  <si>
    <t>Level 2 [Member] | Fair value [Member]</t>
  </si>
  <si>
    <t>Level 3 [Member] | Fair value [Member]</t>
  </si>
  <si>
    <t>Multifamily [Member] | Carrying value [Member]</t>
  </si>
  <si>
    <t>Multifamily [Member] | Fair value [Member]</t>
  </si>
  <si>
    <t>Multifamily [Member] | Level 1 [Member] | Fair value [Member]</t>
  </si>
  <si>
    <t>Multifamily [Member] | Level 2 [Member] | Fair value [Member]</t>
  </si>
  <si>
    <t>Multifamily [Member] | Level 3 [Member] | Fair value [Member]</t>
  </si>
  <si>
    <t>EARNINGS PER SHARE - Schedule of EPS Calculation (Details) - USD ($) $ / shares in Units, $ in Thousands</t>
  </si>
  <si>
    <t>EPS numerator:</t>
  </si>
  <si>
    <t>Undistributed stock dividends share repurchase</t>
  </si>
  <si>
    <t>Allocated undistributed earnings in share repurchase</t>
  </si>
  <si>
    <t>Income from continuing operations available to common shareholders</t>
  </si>
  <si>
    <t>Weighted average shares:</t>
  </si>
  <si>
    <t>Dilutive effect of outstanding common stock equivalents (in shares)</t>
  </si>
  <si>
    <t>Diluted weighted-average number of shares outstanding (in shares)</t>
  </si>
  <si>
    <t>Aggregate number of common stock equivalents and unvested restricted stock (in shares)</t>
  </si>
  <si>
    <t>LEASES - Narrative (Details) $ in Thousands</t>
  </si>
  <si>
    <t>Remaining lease terms</t>
  </si>
  <si>
    <t>20 years</t>
  </si>
  <si>
    <t>Lessee, Operating Sublease, Description [Abstract]</t>
  </si>
  <si>
    <t>Remainder of 2019, sublease payments due to Company</t>
  </si>
  <si>
    <t>2020, sublease payments due to Company</t>
  </si>
  <si>
    <t>2021, sublease payments due to Company</t>
  </si>
  <si>
    <t>2022, sublease payments due to Company</t>
  </si>
  <si>
    <t>2023, sublease payments due to Company</t>
  </si>
  <si>
    <t>Thereafter, sublease payments due to Company</t>
  </si>
  <si>
    <t>Impairment loss</t>
  </si>
  <si>
    <t>LEASES - Lease Cost (Details) - USD ($) $ in Thousands</t>
  </si>
  <si>
    <t>Operating lease cost</t>
  </si>
  <si>
    <t>Finance lease cost:</t>
  </si>
  <si>
    <t>Amortization of right-of-use assets</t>
  </si>
  <si>
    <t>Interest on lease liabilities</t>
  </si>
  <si>
    <t>Short-term lease</t>
  </si>
  <si>
    <t>Variable lease cost</t>
  </si>
  <si>
    <t>Sublease income</t>
  </si>
  <si>
    <t>Total lease cost</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in Thousands</t>
  </si>
  <si>
    <t>Operating lease right-of-use assets</t>
  </si>
  <si>
    <t>Operating lease liabilities</t>
  </si>
  <si>
    <t>Finance lease right-of-use assets</t>
  </si>
  <si>
    <t>Finance lease liabilities</t>
  </si>
  <si>
    <t>Weighted Average Remaining lease term</t>
  </si>
  <si>
    <t>11 years 10 months 13 days</t>
  </si>
  <si>
    <t>15 years 25 days</t>
  </si>
  <si>
    <t>Weighted Average Discount Rate</t>
  </si>
  <si>
    <t>3.49%</t>
  </si>
  <si>
    <t>3.60%</t>
  </si>
  <si>
    <t>LEASES - Lease Liability Maturities (Details) $ in Thousands</t>
  </si>
  <si>
    <t>Operating Lease Liabilities, Payments Due [Abstract]</t>
  </si>
  <si>
    <t>2019 (excluding the six months ended June 30, 2019)</t>
  </si>
  <si>
    <t>Total lease payments</t>
  </si>
  <si>
    <t>Less imputed interest</t>
  </si>
  <si>
    <t>Finance Lease Liabilities, Payments, Due [Abstract]</t>
  </si>
  <si>
    <t>LEASES - Minimum Rental Payments for Non-Cancelable Leases (Details) $ in Thousands</t>
  </si>
  <si>
    <t>2024 and thereafter</t>
  </si>
  <si>
    <t>Total minimum payments</t>
  </si>
  <si>
    <t>BUSINESS COMBINATIONS - Narrative (Details) - USD ($) $ in Thousands</t>
  </si>
  <si>
    <t>Mar. 25, 2019</t>
  </si>
  <si>
    <t>Business Acquisition [Line Items]</t>
  </si>
  <si>
    <t>Goodwill from acquisition</t>
  </si>
  <si>
    <t>Silvergate Bank Branch, San Diego County</t>
  </si>
  <si>
    <t>ACCUMULATED OTHER COMPREHENSIVE INCOME (LOSS) - Schedule of Accumulated Other Comprehensive Income (Loss) (Details) - USD ($) $ in Thousands</t>
  </si>
  <si>
    <t>Jan. 01, 2018</t>
  </si>
  <si>
    <t>AOCI Attributable to Parent, Net of Tax [Roll Forward]</t>
  </si>
  <si>
    <t>Cumulative effect of adoption of new accounting standards</t>
  </si>
  <si>
    <t>Amounts reclassified from accumulated other comprehensive income (loss)</t>
  </si>
  <si>
    <t>Other comprehensive income (loss) before reclassifications</t>
  </si>
  <si>
    <t>ACCUMULATED OTHER COMPREHENSIVE INCOME (LOSS) - Reclassification out of Accumulated Other Comprehensive Income (Details) - USD ($) $ in Thousands</t>
  </si>
  <si>
    <t>Reclassification Adjustment out of Accumulated Other Comprehensive Income on Derivatives [Line Items]</t>
  </si>
  <si>
    <t>Gain (loss) on sale of investment securities available for sale</t>
  </si>
  <si>
    <t>Total, net of tax</t>
  </si>
  <si>
    <t>Gains and Losses on Available-for-Sale Securities [Member] | Reclassification out of Accumulated Other Comprehensive Income (Loss) [Member]</t>
  </si>
  <si>
    <t>REVENUE - Narrative (Details)</t>
  </si>
  <si>
    <t>Percentage of revenue streams in scope with ASU 2014-09</t>
  </si>
  <si>
    <t>RESTRUCTURING - Restructuring Reserve Rollforward (Details) - USD ($) $ in Thousands</t>
  </si>
  <si>
    <t>Restructuring Reserve [Roll Forward]</t>
  </si>
  <si>
    <t>Restructuring charges</t>
  </si>
  <si>
    <t>Costs paid or otherwise settled</t>
  </si>
  <si>
    <t>Facility related costs [Member]</t>
  </si>
  <si>
    <t>Personnel related costs [Member]</t>
  </si>
  <si>
    <t>Other Restructuring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4397317.6</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112</v>
      </c>
      <c r="D1" s="2" t="s">
        <v>1</v>
      </c>
    </row>
    <row r="2" spans="1:5">
      <c r="B2" s="2" t="s">
        <v>2</v>
      </c>
      <c r="C2" s="2" t="s">
        <v>113</v>
      </c>
      <c r="D2" s="2" t="s">
        <v>2</v>
      </c>
      <c r="E2" s="2" t="s">
        <v>113</v>
      </c>
    </row>
    <row r="3" spans="1:5">
      <c r="A3" s="3" t="s">
        <v>1159</v>
      </c>
    </row>
    <row r="4" spans="1:5">
      <c r="A4" s="4" t="s">
        <v>1160</v>
      </c>
      <c r="B4" s="6" t="n">
        <v>137</v>
      </c>
      <c r="C4" s="6" t="n">
        <v>16</v>
      </c>
      <c r="D4" s="6" t="n">
        <v>-110</v>
      </c>
      <c r="E4" s="6" t="n">
        <v>238</v>
      </c>
    </row>
    <row r="5" spans="1:5">
      <c r="A5" s="4" t="s">
        <v>485</v>
      </c>
      <c r="B5" s="7" t="n">
        <v>1292</v>
      </c>
      <c r="C5" s="7" t="n">
        <v>1015</v>
      </c>
      <c r="D5" s="7" t="n">
        <v>2537</v>
      </c>
      <c r="E5" s="7" t="n">
        <v>1584</v>
      </c>
    </row>
    <row r="6" spans="1:5">
      <c r="A6" s="4" t="s">
        <v>1161</v>
      </c>
      <c r="B6" s="7" t="n">
        <v>108</v>
      </c>
      <c r="C6" s="7" t="n">
        <v>12</v>
      </c>
      <c r="D6" s="7" t="n">
        <v>-87</v>
      </c>
      <c r="E6" s="7" t="n">
        <v>188</v>
      </c>
    </row>
    <row r="7" spans="1:5">
      <c r="A7" s="4" t="s">
        <v>1162</v>
      </c>
    </row>
    <row r="8" spans="1:5">
      <c r="A8" s="3" t="s">
        <v>1159</v>
      </c>
    </row>
    <row r="9" spans="1:5">
      <c r="A9" s="4" t="s">
        <v>1160</v>
      </c>
      <c r="B9" s="7" t="n">
        <v>137</v>
      </c>
      <c r="C9" s="7" t="n">
        <v>16</v>
      </c>
      <c r="D9" s="7" t="n">
        <v>-110</v>
      </c>
      <c r="E9" s="7" t="n">
        <v>238</v>
      </c>
    </row>
    <row r="10" spans="1:5">
      <c r="A10" s="4" t="s">
        <v>485</v>
      </c>
      <c r="B10" s="6" t="n">
        <v>29</v>
      </c>
      <c r="C10" s="6" t="n">
        <v>4</v>
      </c>
      <c r="D10" s="6" t="n">
        <v>-23</v>
      </c>
      <c r="E10" s="6" t="n">
        <v>5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163</v>
      </c>
      <c r="B1" s="2" t="s">
        <v>1</v>
      </c>
    </row>
    <row r="2" spans="1:3">
      <c r="B2" s="2" t="s">
        <v>2</v>
      </c>
      <c r="C2" s="2" t="s">
        <v>113</v>
      </c>
    </row>
    <row r="3" spans="1:3">
      <c r="A3" s="3" t="s">
        <v>306</v>
      </c>
    </row>
    <row r="4" spans="1:3">
      <c r="A4" s="4" t="s">
        <v>1164</v>
      </c>
      <c r="B4" s="4" t="s">
        <v>545</v>
      </c>
      <c r="C4" s="4" t="s">
        <v>5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112</v>
      </c>
      <c r="D1" s="2" t="s">
        <v>1</v>
      </c>
    </row>
    <row r="2" spans="1:5">
      <c r="B2" s="2" t="s">
        <v>2</v>
      </c>
      <c r="C2" s="2" t="s">
        <v>113</v>
      </c>
      <c r="D2" s="2" t="s">
        <v>2</v>
      </c>
      <c r="E2" s="2" t="s">
        <v>113</v>
      </c>
    </row>
    <row r="3" spans="1:5">
      <c r="A3" s="3" t="s">
        <v>1166</v>
      </c>
    </row>
    <row r="4" spans="1:5">
      <c r="A4" s="4" t="s">
        <v>634</v>
      </c>
      <c r="B4" s="6" t="n">
        <v>1535</v>
      </c>
      <c r="C4" s="6" t="n">
        <v>720</v>
      </c>
      <c r="D4" s="6" t="n">
        <v>1604</v>
      </c>
      <c r="E4" s="6" t="n">
        <v>1386</v>
      </c>
    </row>
    <row r="5" spans="1:5">
      <c r="A5" s="4" t="s">
        <v>1167</v>
      </c>
      <c r="B5" s="7" t="n">
        <v>1309</v>
      </c>
      <c r="C5" s="7" t="n">
        <v>6893</v>
      </c>
      <c r="D5" s="7" t="n">
        <v>1341</v>
      </c>
      <c r="E5" s="7" t="n">
        <v>6602</v>
      </c>
    </row>
    <row r="6" spans="1:5">
      <c r="A6" s="4" t="s">
        <v>1168</v>
      </c>
      <c r="B6" s="7" t="n">
        <v>-837</v>
      </c>
      <c r="C6" s="7" t="n">
        <v>-2965</v>
      </c>
      <c r="D6" s="7" t="n">
        <v>-938</v>
      </c>
      <c r="E6" s="7" t="n">
        <v>-3340</v>
      </c>
    </row>
    <row r="7" spans="1:5">
      <c r="A7" s="4" t="s">
        <v>636</v>
      </c>
      <c r="B7" s="7" t="n">
        <v>2007</v>
      </c>
      <c r="C7" s="7" t="n">
        <v>4648</v>
      </c>
      <c r="D7" s="7" t="n">
        <v>2007</v>
      </c>
      <c r="E7" s="7" t="n">
        <v>4648</v>
      </c>
    </row>
    <row r="8" spans="1:5">
      <c r="A8" s="4" t="s">
        <v>1169</v>
      </c>
    </row>
    <row r="9" spans="1:5">
      <c r="A9" s="3" t="s">
        <v>1166</v>
      </c>
    </row>
    <row r="10" spans="1:5">
      <c r="A10" s="4" t="s">
        <v>634</v>
      </c>
      <c r="B10" s="7" t="n">
        <v>1407</v>
      </c>
      <c r="C10" s="7" t="n">
        <v>720</v>
      </c>
      <c r="D10" s="7" t="n">
        <v>1604</v>
      </c>
      <c r="E10" s="7" t="n">
        <v>1386</v>
      </c>
    </row>
    <row r="11" spans="1:5">
      <c r="A11" s="4" t="s">
        <v>1167</v>
      </c>
      <c r="B11" s="7" t="n">
        <v>290</v>
      </c>
      <c r="C11" s="7" t="n">
        <v>6454</v>
      </c>
      <c r="D11" s="7" t="n">
        <v>194</v>
      </c>
      <c r="E11" s="7" t="n">
        <v>6163</v>
      </c>
    </row>
    <row r="12" spans="1:5">
      <c r="A12" s="4" t="s">
        <v>1168</v>
      </c>
      <c r="B12" s="7" t="n">
        <v>-274</v>
      </c>
      <c r="C12" s="7" t="n">
        <v>-2965</v>
      </c>
      <c r="D12" s="7" t="n">
        <v>-375</v>
      </c>
      <c r="E12" s="7" t="n">
        <v>-3340</v>
      </c>
    </row>
    <row r="13" spans="1:5">
      <c r="A13" s="4" t="s">
        <v>636</v>
      </c>
      <c r="B13" s="7" t="n">
        <v>1423</v>
      </c>
      <c r="C13" s="7" t="n">
        <v>4209</v>
      </c>
      <c r="D13" s="7" t="n">
        <v>1423</v>
      </c>
      <c r="E13" s="7" t="n">
        <v>4209</v>
      </c>
    </row>
    <row r="14" spans="1:5">
      <c r="A14" s="4" t="s">
        <v>1170</v>
      </c>
    </row>
    <row r="15" spans="1:5">
      <c r="A15" s="3" t="s">
        <v>1166</v>
      </c>
    </row>
    <row r="16" spans="1:5">
      <c r="A16" s="4" t="s">
        <v>634</v>
      </c>
      <c r="B16" s="7" t="n">
        <v>0</v>
      </c>
      <c r="C16" s="7" t="n">
        <v>0</v>
      </c>
      <c r="D16" s="7" t="n">
        <v>0</v>
      </c>
      <c r="E16" s="7" t="n">
        <v>0</v>
      </c>
    </row>
    <row r="17" spans="1:5">
      <c r="A17" s="4" t="s">
        <v>1167</v>
      </c>
      <c r="B17" s="7" t="n">
        <v>1000</v>
      </c>
      <c r="C17" s="7" t="n">
        <v>439</v>
      </c>
      <c r="D17" s="7" t="n">
        <v>1000</v>
      </c>
      <c r="E17" s="7" t="n">
        <v>439</v>
      </c>
    </row>
    <row r="18" spans="1:5">
      <c r="A18" s="4" t="s">
        <v>1168</v>
      </c>
      <c r="B18" s="7" t="n">
        <v>-438</v>
      </c>
      <c r="C18" s="7" t="n">
        <v>0</v>
      </c>
      <c r="D18" s="7" t="n">
        <v>-438</v>
      </c>
      <c r="E18" s="7" t="n">
        <v>0</v>
      </c>
    </row>
    <row r="19" spans="1:5">
      <c r="A19" s="4" t="s">
        <v>636</v>
      </c>
      <c r="B19" s="7" t="n">
        <v>562</v>
      </c>
      <c r="C19" s="7" t="n">
        <v>439</v>
      </c>
      <c r="D19" s="7" t="n">
        <v>562</v>
      </c>
      <c r="E19" s="7" t="n">
        <v>439</v>
      </c>
    </row>
    <row r="20" spans="1:5">
      <c r="A20" s="4" t="s">
        <v>1171</v>
      </c>
    </row>
    <row r="21" spans="1:5">
      <c r="A21" s="3" t="s">
        <v>1166</v>
      </c>
    </row>
    <row r="22" spans="1:5">
      <c r="A22" s="4" t="s">
        <v>634</v>
      </c>
      <c r="B22" s="7" t="n">
        <v>128</v>
      </c>
      <c r="C22" s="7" t="n">
        <v>0</v>
      </c>
      <c r="D22" s="7" t="n">
        <v>0</v>
      </c>
      <c r="E22" s="7" t="n">
        <v>0</v>
      </c>
    </row>
    <row r="23" spans="1:5">
      <c r="A23" s="4" t="s">
        <v>1167</v>
      </c>
      <c r="B23" s="7" t="n">
        <v>19</v>
      </c>
      <c r="C23" s="7" t="n">
        <v>0</v>
      </c>
      <c r="D23" s="7" t="n">
        <v>147</v>
      </c>
      <c r="E23" s="7" t="n">
        <v>0</v>
      </c>
    </row>
    <row r="24" spans="1:5">
      <c r="A24" s="4" t="s">
        <v>1168</v>
      </c>
      <c r="B24" s="7" t="n">
        <v>-125</v>
      </c>
      <c r="C24" s="7" t="n">
        <v>0</v>
      </c>
      <c r="D24" s="7" t="n">
        <v>-125</v>
      </c>
      <c r="E24" s="7" t="n">
        <v>0</v>
      </c>
    </row>
    <row r="25" spans="1:5">
      <c r="A25" s="4" t="s">
        <v>636</v>
      </c>
      <c r="B25" s="6" t="n">
        <v>22</v>
      </c>
      <c r="C25" s="6" t="n">
        <v>0</v>
      </c>
      <c r="D25" s="6" t="n">
        <v>22</v>
      </c>
      <c r="E25" s="6"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72</v>
      </c>
      <c r="B1" s="1" t="s">
        <v>1173</v>
      </c>
      <c r="C1" s="2" t="s">
        <v>1174</v>
      </c>
    </row>
    <row r="2" spans="1:3">
      <c r="A2" s="4" t="s">
        <v>177</v>
      </c>
    </row>
    <row r="3" spans="1:3">
      <c r="A3" s="4" t="s">
        <v>1175</v>
      </c>
      <c r="B3" s="4" t="s">
        <v>1176</v>
      </c>
      <c r="C3" s="6" t="n">
        <v>153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99602</v>
      </c>
      <c r="C3" s="6" t="n">
        <v>57982</v>
      </c>
    </row>
    <row r="4" spans="1:3">
      <c r="A4" s="4" t="s">
        <v>62</v>
      </c>
      <c r="B4" s="7" t="n">
        <v>803819</v>
      </c>
      <c r="C4" s="7" t="n">
        <v>923253</v>
      </c>
    </row>
    <row r="5" spans="1:3">
      <c r="A5" s="4" t="s">
        <v>63</v>
      </c>
      <c r="B5" s="7" t="n">
        <v>145252</v>
      </c>
      <c r="C5" s="7" t="n">
        <v>77324</v>
      </c>
    </row>
    <row r="6" spans="1:3">
      <c r="A6" s="4" t="s">
        <v>64</v>
      </c>
      <c r="B6" s="7" t="n">
        <v>5287859</v>
      </c>
      <c r="C6" s="7" t="n">
        <v>5075371</v>
      </c>
    </row>
    <row r="7" spans="1:3">
      <c r="A7" s="4" t="s">
        <v>65</v>
      </c>
      <c r="B7" s="7" t="n">
        <v>94950</v>
      </c>
      <c r="C7" s="7" t="n">
        <v>103374</v>
      </c>
    </row>
    <row r="8" spans="1:3">
      <c r="A8" s="4" t="s">
        <v>66</v>
      </c>
      <c r="B8" s="7" t="n">
        <v>1753</v>
      </c>
      <c r="C8" s="7" t="n">
        <v>455</v>
      </c>
    </row>
    <row r="9" spans="1:3">
      <c r="A9" s="4" t="s">
        <v>67</v>
      </c>
      <c r="B9" s="7" t="n">
        <v>24048</v>
      </c>
      <c r="C9" s="7" t="n">
        <v>45497</v>
      </c>
    </row>
    <row r="10" spans="1:3">
      <c r="A10" s="4" t="s">
        <v>68</v>
      </c>
      <c r="B10" s="7" t="n">
        <v>81167</v>
      </c>
      <c r="C10" s="7" t="n">
        <v>88112</v>
      </c>
    </row>
    <row r="11" spans="1:3">
      <c r="A11" s="4" t="s">
        <v>69</v>
      </c>
      <c r="B11" s="7" t="n">
        <v>102353</v>
      </c>
    </row>
    <row r="12" spans="1:3">
      <c r="A12" s="4" t="s">
        <v>70</v>
      </c>
      <c r="B12" s="7" t="n">
        <v>30170</v>
      </c>
      <c r="C12" s="7" t="n">
        <v>22564</v>
      </c>
    </row>
    <row r="13" spans="1:3">
      <c r="A13" s="4" t="s">
        <v>71</v>
      </c>
      <c r="B13" s="7" t="n">
        <v>176888</v>
      </c>
      <c r="C13" s="7" t="n">
        <v>171255</v>
      </c>
    </row>
    <row r="14" spans="1:3">
      <c r="A14" s="4" t="s">
        <v>72</v>
      </c>
      <c r="B14" s="7" t="n">
        <v>352929</v>
      </c>
      <c r="C14" s="7" t="n">
        <v>477034</v>
      </c>
    </row>
    <row r="15" spans="1:3">
      <c r="A15" s="4" t="s">
        <v>73</v>
      </c>
      <c r="B15" s="7" t="n">
        <v>7200790</v>
      </c>
      <c r="C15" s="7" t="n">
        <v>7042221</v>
      </c>
    </row>
    <row r="16" spans="1:3">
      <c r="A16" s="3" t="s">
        <v>74</v>
      </c>
    </row>
    <row r="17" spans="1:3">
      <c r="A17" s="4" t="s">
        <v>75</v>
      </c>
      <c r="B17" s="7" t="n">
        <v>5590893</v>
      </c>
      <c r="C17" s="7" t="n">
        <v>4888558</v>
      </c>
    </row>
    <row r="18" spans="1:3">
      <c r="A18" s="4" t="s">
        <v>76</v>
      </c>
      <c r="B18" s="7" t="n">
        <v>387590</v>
      </c>
      <c r="C18" s="7" t="n">
        <v>932590</v>
      </c>
    </row>
    <row r="19" spans="1:3">
      <c r="A19" s="4" t="s">
        <v>77</v>
      </c>
      <c r="B19" s="7" t="n">
        <v>102943</v>
      </c>
      <c r="C19" s="7" t="n">
        <v>169970</v>
      </c>
    </row>
    <row r="20" spans="1:3">
      <c r="A20" s="4" t="s">
        <v>78</v>
      </c>
      <c r="B20" s="7" t="n">
        <v>0</v>
      </c>
      <c r="C20" s="7" t="n">
        <v>19000</v>
      </c>
    </row>
    <row r="21" spans="1:3">
      <c r="A21" s="4" t="s">
        <v>79</v>
      </c>
      <c r="B21" s="7" t="n">
        <v>125556</v>
      </c>
      <c r="C21" s="7" t="n">
        <v>125462</v>
      </c>
    </row>
    <row r="22" spans="1:3">
      <c r="A22" s="4" t="s">
        <v>80</v>
      </c>
      <c r="B22" s="7" t="n">
        <v>121677</v>
      </c>
    </row>
    <row r="23" spans="1:3">
      <c r="A23" s="4" t="s">
        <v>81</v>
      </c>
      <c r="B23" s="7" t="n">
        <v>148221</v>
      </c>
      <c r="C23" s="7" t="n">
        <v>167121</v>
      </c>
    </row>
    <row r="24" spans="1:3">
      <c r="A24" s="4" t="s">
        <v>82</v>
      </c>
      <c r="B24" s="7" t="n">
        <v>6476880</v>
      </c>
      <c r="C24" s="7" t="n">
        <v>6302701</v>
      </c>
    </row>
    <row r="25" spans="1:3">
      <c r="A25" s="4" t="s">
        <v>83</v>
      </c>
      <c r="B25" s="4" t="s">
        <v>84</v>
      </c>
      <c r="C25" s="4" t="s">
        <v>84</v>
      </c>
    </row>
    <row r="26" spans="1:3">
      <c r="A26" s="3" t="s">
        <v>85</v>
      </c>
    </row>
    <row r="27" spans="1:3">
      <c r="A27" s="4" t="s">
        <v>86</v>
      </c>
      <c r="B27" s="7" t="n">
        <v>52735</v>
      </c>
      <c r="C27" s="7" t="n">
        <v>0</v>
      </c>
    </row>
    <row r="28" spans="1:3">
      <c r="A28" s="3" t="s">
        <v>87</v>
      </c>
    </row>
    <row r="29" spans="1:3">
      <c r="A29" s="4" t="s">
        <v>88</v>
      </c>
      <c r="B29" s="7" t="n">
        <v>0</v>
      </c>
      <c r="C29" s="7" t="n">
        <v>0</v>
      </c>
    </row>
    <row r="30" spans="1:3">
      <c r="A30" s="4" t="s">
        <v>89</v>
      </c>
      <c r="B30" s="7" t="n">
        <v>511</v>
      </c>
      <c r="C30" s="7" t="n">
        <v>511</v>
      </c>
    </row>
    <row r="31" spans="1:3">
      <c r="A31" s="4" t="s">
        <v>90</v>
      </c>
      <c r="B31" s="7" t="n">
        <v>308705</v>
      </c>
      <c r="C31" s="7" t="n">
        <v>342439</v>
      </c>
    </row>
    <row r="32" spans="1:3">
      <c r="A32" s="4" t="s">
        <v>91</v>
      </c>
      <c r="B32" s="7" t="n">
        <v>359252</v>
      </c>
      <c r="C32" s="7" t="n">
        <v>412009</v>
      </c>
    </row>
    <row r="33" spans="1:3">
      <c r="A33" s="4" t="s">
        <v>92</v>
      </c>
      <c r="B33" s="7" t="n">
        <v>2707</v>
      </c>
      <c r="C33" s="7" t="n">
        <v>-15439</v>
      </c>
    </row>
    <row r="34" spans="1:3">
      <c r="A34" s="4" t="s">
        <v>93</v>
      </c>
      <c r="B34" s="7" t="n">
        <v>671175</v>
      </c>
      <c r="C34" s="7" t="n">
        <v>739520</v>
      </c>
    </row>
    <row r="35" spans="1:3">
      <c r="A35" s="4" t="s">
        <v>94</v>
      </c>
      <c r="B35" s="6" t="n">
        <v>7200790</v>
      </c>
      <c r="C35" s="6" t="n">
        <v>704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row r="5" spans="1:2">
      <c r="A5" s="4" t="s">
        <v>296</v>
      </c>
      <c r="B5"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6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69</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72</v>
      </c>
    </row>
    <row r="4" spans="1:2">
      <c r="A4" s="4" t="s">
        <v>337</v>
      </c>
      <c r="B4" s="4" t="s">
        <v>338</v>
      </c>
    </row>
    <row r="5" spans="1:2">
      <c r="A5" s="4" t="s">
        <v>339</v>
      </c>
      <c r="B5" s="4" t="s">
        <v>338</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9</v>
      </c>
    </row>
    <row r="2" spans="1:3">
      <c r="A2" s="3" t="s">
        <v>96</v>
      </c>
    </row>
    <row r="3" spans="1:3">
      <c r="A3" s="4" t="s">
        <v>97</v>
      </c>
      <c r="B3" s="6" t="n">
        <v>75416</v>
      </c>
      <c r="C3" s="6" t="n">
        <v>28534</v>
      </c>
    </row>
    <row r="4" spans="1:3">
      <c r="A4" s="4" t="s">
        <v>98</v>
      </c>
      <c r="B4" s="7" t="n">
        <v>799397</v>
      </c>
      <c r="C4" s="7" t="n">
        <v>851968</v>
      </c>
    </row>
    <row r="5" spans="1:3">
      <c r="A5" s="4" t="s">
        <v>99</v>
      </c>
      <c r="B5" s="7" t="n">
        <v>81566</v>
      </c>
      <c r="C5" s="7" t="n">
        <v>52186</v>
      </c>
    </row>
    <row r="6" spans="1:3">
      <c r="A6" s="4" t="s">
        <v>100</v>
      </c>
      <c r="B6" s="7" t="n">
        <v>43254</v>
      </c>
      <c r="C6" s="7" t="n">
        <v>41470</v>
      </c>
    </row>
    <row r="7" spans="1:3">
      <c r="A7" s="4" t="s">
        <v>101</v>
      </c>
      <c r="B7" s="7" t="n">
        <v>4475</v>
      </c>
      <c r="C7" s="7" t="n">
        <v>4057</v>
      </c>
    </row>
    <row r="8" spans="1:3">
      <c r="A8" s="4" t="s">
        <v>102</v>
      </c>
      <c r="B8" s="6" t="n">
        <v>67723</v>
      </c>
      <c r="C8" s="6" t="n">
        <v>75047</v>
      </c>
    </row>
    <row r="9" spans="1:3">
      <c r="A9" s="4" t="s">
        <v>103</v>
      </c>
      <c r="B9" s="6" t="n">
        <v>0</v>
      </c>
      <c r="C9" s="6" t="n">
        <v>0</v>
      </c>
    </row>
    <row r="10" spans="1:3">
      <c r="A10" s="4" t="s">
        <v>104</v>
      </c>
      <c r="B10" s="7" t="n">
        <v>10000</v>
      </c>
      <c r="C10" s="7" t="n">
        <v>10000</v>
      </c>
    </row>
    <row r="11" spans="1:3">
      <c r="A11" s="4" t="s">
        <v>105</v>
      </c>
      <c r="B11" s="7" t="n">
        <v>0</v>
      </c>
      <c r="C11" s="7" t="n">
        <v>0</v>
      </c>
    </row>
    <row r="12" spans="1:3">
      <c r="A12" s="4" t="s">
        <v>106</v>
      </c>
      <c r="B12" s="7" t="n">
        <v>0</v>
      </c>
      <c r="C12" s="7" t="n">
        <v>0</v>
      </c>
    </row>
    <row r="13" spans="1:3">
      <c r="A13" s="4" t="s">
        <v>107</v>
      </c>
      <c r="B13" s="6" t="n">
        <v>0</v>
      </c>
      <c r="C13" s="6" t="n">
        <v>0</v>
      </c>
    </row>
    <row r="14" spans="1:3">
      <c r="A14" s="4" t="s">
        <v>108</v>
      </c>
      <c r="B14" s="7" t="n">
        <v>160000000</v>
      </c>
      <c r="C14" s="7" t="n">
        <v>160000000</v>
      </c>
    </row>
    <row r="15" spans="1:3">
      <c r="A15" s="4" t="s">
        <v>109</v>
      </c>
      <c r="B15" s="7" t="n">
        <v>26085164</v>
      </c>
      <c r="C15" s="7" t="n">
        <v>26995348</v>
      </c>
    </row>
    <row r="16" spans="1:3">
      <c r="A16" s="4" t="s">
        <v>110</v>
      </c>
      <c r="B16" s="7" t="n">
        <v>26085164</v>
      </c>
      <c r="C16" s="7" t="n">
        <v>26995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7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8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3" t="s">
        <v>29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94</v>
      </c>
    </row>
    <row r="4" spans="1:2">
      <c r="A4" s="4" t="s">
        <v>420</v>
      </c>
      <c r="B4"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9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0</v>
      </c>
    </row>
    <row r="9" spans="1:2">
      <c r="A9" s="4" t="s">
        <v>432</v>
      </c>
      <c r="B9"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v>
      </c>
    </row>
    <row r="3" spans="1:2">
      <c r="A3" s="3" t="s">
        <v>30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v>
      </c>
    </row>
    <row r="3" spans="1:2">
      <c r="A3" s="3" t="s">
        <v>309</v>
      </c>
    </row>
    <row r="4" spans="1:2">
      <c r="A4" s="4" t="s">
        <v>440</v>
      </c>
      <c r="B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2</v>
      </c>
      <c r="E1" s="2" t="s">
        <v>59</v>
      </c>
      <c r="F1" s="2" t="s">
        <v>444</v>
      </c>
      <c r="G1" s="2" t="s">
        <v>445</v>
      </c>
    </row>
    <row r="2" spans="1:7">
      <c r="A2" s="3" t="s">
        <v>446</v>
      </c>
    </row>
    <row r="3" spans="1:7">
      <c r="A3" s="4" t="s">
        <v>447</v>
      </c>
      <c r="G3" s="6" t="n">
        <v>75000</v>
      </c>
    </row>
    <row r="4" spans="1:7">
      <c r="A4" s="4" t="s">
        <v>448</v>
      </c>
      <c r="C4" s="7" t="n">
        <v>963600</v>
      </c>
      <c r="D4" s="7" t="n">
        <v>963600</v>
      </c>
    </row>
    <row r="5" spans="1:7">
      <c r="A5" s="4" t="s">
        <v>449</v>
      </c>
      <c r="C5" s="6" t="n">
        <v>52735</v>
      </c>
      <c r="D5" s="6" t="n">
        <v>52735</v>
      </c>
    </row>
    <row r="6" spans="1:7">
      <c r="A6" s="4" t="s">
        <v>450</v>
      </c>
    </row>
    <row r="7" spans="1:7">
      <c r="A7" s="3" t="s">
        <v>446</v>
      </c>
    </row>
    <row r="8" spans="1:7">
      <c r="A8" s="4" t="s">
        <v>451</v>
      </c>
      <c r="F8" s="6" t="n">
        <v>14260000</v>
      </c>
    </row>
    <row r="9" spans="1:7">
      <c r="A9" s="4" t="s">
        <v>452</v>
      </c>
      <c r="E9" s="4" t="s">
        <v>453</v>
      </c>
    </row>
    <row r="10" spans="1:7">
      <c r="A10" s="4" t="s">
        <v>454</v>
      </c>
    </row>
    <row r="11" spans="1:7">
      <c r="A11" s="3" t="s">
        <v>446</v>
      </c>
    </row>
    <row r="12" spans="1:7">
      <c r="A12" s="4" t="s">
        <v>448</v>
      </c>
      <c r="B12" s="7" t="n">
        <v>1700000</v>
      </c>
    </row>
    <row r="13" spans="1:7">
      <c r="A13" s="4" t="s">
        <v>455</v>
      </c>
      <c r="B13" s="8" t="n">
        <v>31.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s>
  <sheetData>
    <row r="1" spans="1:5">
      <c r="A1" s="1" t="s">
        <v>456</v>
      </c>
      <c r="B1" s="2" t="s">
        <v>457</v>
      </c>
      <c r="C1" s="2" t="s">
        <v>458</v>
      </c>
      <c r="D1" s="2" t="s">
        <v>59</v>
      </c>
      <c r="E1" s="2" t="s">
        <v>459</v>
      </c>
    </row>
    <row r="2" spans="1:5">
      <c r="A2" s="4" t="s">
        <v>460</v>
      </c>
    </row>
    <row r="3" spans="1:5">
      <c r="A3" s="3" t="s">
        <v>461</v>
      </c>
    </row>
    <row r="4" spans="1:5">
      <c r="A4" s="4" t="s">
        <v>462</v>
      </c>
      <c r="E4" s="7" t="n">
        <v>2</v>
      </c>
    </row>
    <row r="5" spans="1:5">
      <c r="A5" s="4" t="s">
        <v>451</v>
      </c>
      <c r="E5" s="6" t="n">
        <v>14260000000</v>
      </c>
    </row>
    <row r="6" spans="1:5">
      <c r="A6" s="4" t="s">
        <v>452</v>
      </c>
      <c r="D6" s="4" t="s">
        <v>453</v>
      </c>
    </row>
    <row r="7" spans="1:5">
      <c r="A7" s="4" t="s">
        <v>463</v>
      </c>
      <c r="C7" s="6" t="n">
        <v>-1300000</v>
      </c>
    </row>
    <row r="8" spans="1:5">
      <c r="A8" s="4" t="s">
        <v>464</v>
      </c>
    </row>
    <row r="9" spans="1:5">
      <c r="A9" s="3" t="s">
        <v>461</v>
      </c>
    </row>
    <row r="10" spans="1:5">
      <c r="A10" s="4" t="s">
        <v>465</v>
      </c>
      <c r="B10" s="7" t="n">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67015</v>
      </c>
      <c r="C4" s="6" t="n">
        <v>56168</v>
      </c>
      <c r="D4" s="6" t="n">
        <v>129946</v>
      </c>
      <c r="E4" s="6" t="n">
        <v>107656</v>
      </c>
    </row>
    <row r="5" spans="1:5">
      <c r="A5" s="4" t="s">
        <v>116</v>
      </c>
      <c r="B5" s="7" t="n">
        <v>4884</v>
      </c>
      <c r="C5" s="7" t="n">
        <v>5527</v>
      </c>
      <c r="D5" s="7" t="n">
        <v>10448</v>
      </c>
      <c r="E5" s="7" t="n">
        <v>11086</v>
      </c>
    </row>
    <row r="6" spans="1:5">
      <c r="A6" s="4" t="s">
        <v>117</v>
      </c>
      <c r="B6" s="7" t="n">
        <v>180</v>
      </c>
      <c r="C6" s="7" t="n">
        <v>123</v>
      </c>
      <c r="D6" s="7" t="n">
        <v>368</v>
      </c>
      <c r="E6" s="7" t="n">
        <v>187</v>
      </c>
    </row>
    <row r="7" spans="1:5">
      <c r="A7" s="4" t="s">
        <v>118</v>
      </c>
      <c r="B7" s="7" t="n">
        <v>72079</v>
      </c>
      <c r="C7" s="7" t="n">
        <v>61818</v>
      </c>
      <c r="D7" s="7" t="n">
        <v>140762</v>
      </c>
      <c r="E7" s="7" t="n">
        <v>118929</v>
      </c>
    </row>
    <row r="8" spans="1:5">
      <c r="A8" s="3" t="s">
        <v>119</v>
      </c>
    </row>
    <row r="9" spans="1:5">
      <c r="A9" s="4" t="s">
        <v>75</v>
      </c>
      <c r="B9" s="7" t="n">
        <v>16940</v>
      </c>
      <c r="C9" s="7" t="n">
        <v>9562</v>
      </c>
      <c r="D9" s="7" t="n">
        <v>31252</v>
      </c>
      <c r="E9" s="7" t="n">
        <v>17350</v>
      </c>
    </row>
    <row r="10" spans="1:5">
      <c r="A10" s="4" t="s">
        <v>76</v>
      </c>
      <c r="B10" s="7" t="n">
        <v>3635</v>
      </c>
      <c r="C10" s="7" t="n">
        <v>2780</v>
      </c>
      <c r="D10" s="7" t="n">
        <v>8277</v>
      </c>
      <c r="E10" s="7" t="n">
        <v>5009</v>
      </c>
    </row>
    <row r="11" spans="1:5">
      <c r="A11" s="4" t="s">
        <v>78</v>
      </c>
      <c r="B11" s="7" t="n">
        <v>463</v>
      </c>
      <c r="C11" s="7" t="n">
        <v>24</v>
      </c>
      <c r="D11" s="7" t="n">
        <v>767</v>
      </c>
      <c r="E11" s="7" t="n">
        <v>56</v>
      </c>
    </row>
    <row r="12" spans="1:5">
      <c r="A12" s="4" t="s">
        <v>79</v>
      </c>
      <c r="B12" s="7" t="n">
        <v>1725</v>
      </c>
      <c r="C12" s="7" t="n">
        <v>1662</v>
      </c>
      <c r="D12" s="7" t="n">
        <v>3469</v>
      </c>
      <c r="E12" s="7" t="n">
        <v>3246</v>
      </c>
    </row>
    <row r="13" spans="1:5">
      <c r="A13" s="4" t="s">
        <v>117</v>
      </c>
      <c r="B13" s="7" t="n">
        <v>129</v>
      </c>
      <c r="C13" s="7" t="n">
        <v>45</v>
      </c>
      <c r="D13" s="7" t="n">
        <v>253</v>
      </c>
      <c r="E13" s="7" t="n">
        <v>75</v>
      </c>
    </row>
    <row r="14" spans="1:5">
      <c r="A14" s="4" t="s">
        <v>120</v>
      </c>
      <c r="B14" s="7" t="n">
        <v>22892</v>
      </c>
      <c r="C14" s="7" t="n">
        <v>14073</v>
      </c>
      <c r="D14" s="7" t="n">
        <v>44018</v>
      </c>
      <c r="E14" s="7" t="n">
        <v>25736</v>
      </c>
    </row>
    <row r="15" spans="1:5">
      <c r="A15" s="4" t="s">
        <v>121</v>
      </c>
      <c r="B15" s="7" t="n">
        <v>49187</v>
      </c>
      <c r="C15" s="7" t="n">
        <v>47745</v>
      </c>
      <c r="D15" s="7" t="n">
        <v>96744</v>
      </c>
      <c r="E15" s="7" t="n">
        <v>93193</v>
      </c>
    </row>
    <row r="16" spans="1:5">
      <c r="A16" s="4" t="s">
        <v>122</v>
      </c>
      <c r="B16" s="7" t="n">
        <v>0</v>
      </c>
      <c r="C16" s="7" t="n">
        <v>1000</v>
      </c>
      <c r="D16" s="7" t="n">
        <v>1500</v>
      </c>
      <c r="E16" s="7" t="n">
        <v>1750</v>
      </c>
    </row>
    <row r="17" spans="1:5">
      <c r="A17" s="4" t="s">
        <v>123</v>
      </c>
      <c r="B17" s="7" t="n">
        <v>49187</v>
      </c>
      <c r="C17" s="7" t="n">
        <v>46745</v>
      </c>
      <c r="D17" s="7" t="n">
        <v>95244</v>
      </c>
      <c r="E17" s="7" t="n">
        <v>91443</v>
      </c>
    </row>
    <row r="18" spans="1:5">
      <c r="A18" s="3" t="s">
        <v>124</v>
      </c>
    </row>
    <row r="19" spans="1:5">
      <c r="A19" s="4" t="s">
        <v>125</v>
      </c>
      <c r="B19" s="7" t="n">
        <v>12178</v>
      </c>
      <c r="C19" s="7" t="n">
        <v>2710</v>
      </c>
      <c r="D19" s="7" t="n">
        <v>14785</v>
      </c>
      <c r="E19" s="7" t="n">
        <v>4157</v>
      </c>
    </row>
    <row r="20" spans="1:5">
      <c r="A20" s="4" t="s">
        <v>126</v>
      </c>
      <c r="B20" s="7" t="n">
        <v>2176</v>
      </c>
      <c r="C20" s="7" t="n">
        <v>937</v>
      </c>
      <c r="D20" s="7" t="n">
        <v>3219</v>
      </c>
      <c r="E20" s="7" t="n">
        <v>1845</v>
      </c>
    </row>
    <row r="21" spans="1:5">
      <c r="A21" s="4" t="s">
        <v>127</v>
      </c>
      <c r="B21" s="7" t="n">
        <v>2024</v>
      </c>
      <c r="C21" s="7" t="n">
        <v>1947</v>
      </c>
      <c r="D21" s="7" t="n">
        <v>3769</v>
      </c>
      <c r="E21" s="7" t="n">
        <v>3884</v>
      </c>
    </row>
    <row r="22" spans="1:5">
      <c r="A22" s="4" t="s">
        <v>128</v>
      </c>
      <c r="B22" s="7" t="n">
        <v>573</v>
      </c>
      <c r="C22" s="7" t="n">
        <v>527</v>
      </c>
      <c r="D22" s="7" t="n">
        <v>1198</v>
      </c>
      <c r="E22" s="7" t="n">
        <v>1070</v>
      </c>
    </row>
    <row r="23" spans="1:5">
      <c r="A23" s="4" t="s">
        <v>129</v>
      </c>
      <c r="B23" s="7" t="n">
        <v>137</v>
      </c>
      <c r="C23" s="7" t="n">
        <v>16</v>
      </c>
      <c r="D23" s="7" t="n">
        <v>-110</v>
      </c>
      <c r="E23" s="7" t="n">
        <v>238</v>
      </c>
    </row>
    <row r="24" spans="1:5">
      <c r="A24" s="4" t="s">
        <v>117</v>
      </c>
      <c r="B24" s="7" t="n">
        <v>2741</v>
      </c>
      <c r="C24" s="7" t="n">
        <v>2268</v>
      </c>
      <c r="D24" s="7" t="n">
        <v>5060</v>
      </c>
      <c r="E24" s="7" t="n">
        <v>4307</v>
      </c>
    </row>
    <row r="25" spans="1:5">
      <c r="A25" s="4" t="s">
        <v>130</v>
      </c>
      <c r="B25" s="7" t="n">
        <v>19829</v>
      </c>
      <c r="C25" s="7" t="n">
        <v>8405</v>
      </c>
      <c r="D25" s="7" t="n">
        <v>27921</v>
      </c>
      <c r="E25" s="7" t="n">
        <v>15501</v>
      </c>
    </row>
    <row r="26" spans="1:5">
      <c r="A26" s="3" t="s">
        <v>131</v>
      </c>
    </row>
    <row r="27" spans="1:5">
      <c r="A27" s="4" t="s">
        <v>132</v>
      </c>
      <c r="B27" s="7" t="n">
        <v>34239</v>
      </c>
      <c r="C27" s="7" t="n">
        <v>27005</v>
      </c>
      <c r="D27" s="7" t="n">
        <v>59518</v>
      </c>
      <c r="E27" s="7" t="n">
        <v>54210</v>
      </c>
    </row>
    <row r="28" spans="1:5">
      <c r="A28" s="4" t="s">
        <v>133</v>
      </c>
      <c r="B28" s="7" t="n">
        <v>7844</v>
      </c>
      <c r="C28" s="7" t="n">
        <v>8701</v>
      </c>
      <c r="D28" s="7" t="n">
        <v>16026</v>
      </c>
      <c r="E28" s="7" t="n">
        <v>17067</v>
      </c>
    </row>
    <row r="29" spans="1:5">
      <c r="A29" s="4" t="s">
        <v>134</v>
      </c>
      <c r="B29" s="7" t="n">
        <v>461</v>
      </c>
      <c r="C29" s="7" t="n">
        <v>407</v>
      </c>
      <c r="D29" s="7" t="n">
        <v>794</v>
      </c>
      <c r="E29" s="7" t="n">
        <v>813</v>
      </c>
    </row>
    <row r="30" spans="1:5">
      <c r="A30" s="4" t="s">
        <v>135</v>
      </c>
      <c r="B30" s="7" t="n">
        <v>1824</v>
      </c>
      <c r="C30" s="7" t="n">
        <v>816</v>
      </c>
      <c r="D30" s="7" t="n">
        <v>1620</v>
      </c>
      <c r="E30" s="7" t="n">
        <v>1520</v>
      </c>
    </row>
    <row r="31" spans="1:5">
      <c r="A31" s="4" t="s">
        <v>136</v>
      </c>
      <c r="B31" s="7" t="n">
        <v>887</v>
      </c>
      <c r="C31" s="7" t="n">
        <v>615</v>
      </c>
      <c r="D31" s="7" t="n">
        <v>2295</v>
      </c>
      <c r="E31" s="7" t="n">
        <v>1297</v>
      </c>
    </row>
    <row r="32" spans="1:5">
      <c r="A32" s="4" t="s">
        <v>137</v>
      </c>
      <c r="B32" s="7" t="n">
        <v>833</v>
      </c>
      <c r="C32" s="7" t="n">
        <v>998</v>
      </c>
      <c r="D32" s="7" t="n">
        <v>1654</v>
      </c>
      <c r="E32" s="7" t="n">
        <v>1859</v>
      </c>
    </row>
    <row r="33" spans="1:5">
      <c r="A33" s="4" t="s">
        <v>138</v>
      </c>
      <c r="B33" s="7" t="n">
        <v>5826</v>
      </c>
      <c r="C33" s="7" t="n">
        <v>4453</v>
      </c>
      <c r="D33" s="7" t="n">
        <v>10794</v>
      </c>
      <c r="E33" s="7" t="n">
        <v>8983</v>
      </c>
    </row>
    <row r="34" spans="1:5">
      <c r="A34" s="4" t="s">
        <v>139</v>
      </c>
      <c r="B34" s="7" t="n">
        <v>6948</v>
      </c>
      <c r="C34" s="7" t="n">
        <v>6967</v>
      </c>
      <c r="D34" s="7" t="n">
        <v>14036</v>
      </c>
      <c r="E34" s="7" t="n">
        <v>13777</v>
      </c>
    </row>
    <row r="35" spans="1:5">
      <c r="A35" s="4" t="s">
        <v>140</v>
      </c>
      <c r="B35" s="7" t="n">
        <v>-30</v>
      </c>
      <c r="C35" s="7" t="n">
        <v>2</v>
      </c>
      <c r="D35" s="7" t="n">
        <v>-59</v>
      </c>
      <c r="E35" s="7" t="n">
        <v>-91</v>
      </c>
    </row>
    <row r="36" spans="1:5">
      <c r="A36" s="4" t="s">
        <v>141</v>
      </c>
      <c r="B36" s="7" t="n">
        <v>58832</v>
      </c>
      <c r="C36" s="7" t="n">
        <v>49964</v>
      </c>
      <c r="D36" s="7" t="n">
        <v>106678</v>
      </c>
      <c r="E36" s="7" t="n">
        <v>99435</v>
      </c>
    </row>
    <row r="37" spans="1:5">
      <c r="A37" s="4" t="s">
        <v>142</v>
      </c>
      <c r="B37" s="7" t="n">
        <v>10184</v>
      </c>
      <c r="C37" s="7" t="n">
        <v>5186</v>
      </c>
      <c r="D37" s="7" t="n">
        <v>16487</v>
      </c>
      <c r="E37" s="7" t="n">
        <v>7509</v>
      </c>
    </row>
    <row r="38" spans="1:5">
      <c r="A38" s="4" t="s">
        <v>143</v>
      </c>
      <c r="B38" s="7" t="n">
        <v>1292</v>
      </c>
      <c r="C38" s="7" t="n">
        <v>1015</v>
      </c>
      <c r="D38" s="7" t="n">
        <v>2537</v>
      </c>
      <c r="E38" s="7" t="n">
        <v>1584</v>
      </c>
    </row>
    <row r="39" spans="1:5">
      <c r="A39" s="4" t="s">
        <v>144</v>
      </c>
      <c r="B39" s="7" t="n">
        <v>8892</v>
      </c>
      <c r="C39" s="7" t="n">
        <v>4171</v>
      </c>
      <c r="D39" s="7" t="n">
        <v>13950</v>
      </c>
      <c r="E39" s="7" t="n">
        <v>5925</v>
      </c>
    </row>
    <row r="40" spans="1:5">
      <c r="A40" s="4" t="s">
        <v>145</v>
      </c>
      <c r="B40" s="7" t="n">
        <v>-16678</v>
      </c>
      <c r="C40" s="7" t="n">
        <v>3641</v>
      </c>
      <c r="D40" s="7" t="n">
        <v>-25118</v>
      </c>
      <c r="E40" s="7" t="n">
        <v>9090</v>
      </c>
    </row>
    <row r="41" spans="1:5">
      <c r="A41" s="4" t="s">
        <v>146</v>
      </c>
      <c r="B41" s="7" t="n">
        <v>-2198</v>
      </c>
      <c r="C41" s="7" t="n">
        <v>713</v>
      </c>
      <c r="D41" s="7" t="n">
        <v>-3865</v>
      </c>
      <c r="E41" s="7" t="n">
        <v>2050</v>
      </c>
    </row>
    <row r="42" spans="1:5">
      <c r="A42" s="4" t="s">
        <v>147</v>
      </c>
      <c r="B42" s="7" t="n">
        <v>-14480</v>
      </c>
      <c r="C42" s="7" t="n">
        <v>2928</v>
      </c>
      <c r="D42" s="7" t="n">
        <v>-21253</v>
      </c>
      <c r="E42" s="7" t="n">
        <v>7040</v>
      </c>
    </row>
    <row r="43" spans="1:5">
      <c r="A43" s="4" t="s">
        <v>148</v>
      </c>
      <c r="B43" s="6" t="n">
        <v>-5588</v>
      </c>
      <c r="C43" s="6" t="n">
        <v>7099</v>
      </c>
      <c r="D43" s="6" t="n">
        <v>-7303</v>
      </c>
      <c r="E43" s="6" t="n">
        <v>12965</v>
      </c>
    </row>
    <row r="44" spans="1:5">
      <c r="A44" s="3" t="s">
        <v>149</v>
      </c>
    </row>
    <row r="45" spans="1:5">
      <c r="A45" s="4" t="s">
        <v>150</v>
      </c>
      <c r="B45" s="8" t="n">
        <v>0.32</v>
      </c>
      <c r="C45" s="8" t="n">
        <v>0.15</v>
      </c>
      <c r="D45" s="8" t="n">
        <v>0.51</v>
      </c>
      <c r="E45" s="8" t="n">
        <v>0.22</v>
      </c>
    </row>
    <row r="46" spans="1:5">
      <c r="A46" s="4" t="s">
        <v>151</v>
      </c>
      <c r="B46" s="9" t="n">
        <v>-0.54</v>
      </c>
      <c r="C46" s="9" t="n">
        <v>0.11</v>
      </c>
      <c r="D46" s="9" t="n">
        <v>-0.79</v>
      </c>
      <c r="E46" s="9" t="n">
        <v>0.26</v>
      </c>
    </row>
    <row r="47" spans="1:5">
      <c r="A47" s="4" t="s">
        <v>152</v>
      </c>
      <c r="B47" s="9" t="n">
        <v>-0.22</v>
      </c>
      <c r="C47" s="9" t="n">
        <v>0.26</v>
      </c>
      <c r="D47" s="9" t="n">
        <v>-0.28</v>
      </c>
      <c r="E47" s="9" t="n">
        <v>0.48</v>
      </c>
    </row>
    <row r="48" spans="1:5">
      <c r="A48" s="3" t="s">
        <v>153</v>
      </c>
    </row>
    <row r="49" spans="1:5">
      <c r="A49" s="4" t="s">
        <v>154</v>
      </c>
      <c r="B49" s="9" t="n">
        <v>0.32</v>
      </c>
      <c r="C49" s="9" t="n">
        <v>0.15</v>
      </c>
      <c r="D49" s="9" t="n">
        <v>0.51</v>
      </c>
      <c r="E49" s="9" t="n">
        <v>0.22</v>
      </c>
    </row>
    <row r="50" spans="1:5">
      <c r="A50" s="4" t="s">
        <v>155</v>
      </c>
      <c r="B50" s="9" t="n">
        <v>-0.54</v>
      </c>
      <c r="C50" s="9" t="n">
        <v>0.11</v>
      </c>
      <c r="D50" s="9" t="n">
        <v>-0.79</v>
      </c>
      <c r="E50" s="9" t="n">
        <v>0.26</v>
      </c>
    </row>
    <row r="51" spans="1:5">
      <c r="A51" s="4" t="s">
        <v>156</v>
      </c>
      <c r="B51" s="8" t="n">
        <v>-0.22</v>
      </c>
      <c r="C51" s="8" t="n">
        <v>0.26</v>
      </c>
      <c r="D51" s="8" t="n">
        <v>-0.28</v>
      </c>
      <c r="E51" s="8" t="n">
        <v>0.48</v>
      </c>
    </row>
    <row r="52" spans="1:5">
      <c r="A52" s="4" t="s">
        <v>157</v>
      </c>
      <c r="B52" s="7" t="n">
        <v>26619216</v>
      </c>
      <c r="C52" s="7" t="n">
        <v>26976892</v>
      </c>
      <c r="D52" s="7" t="n">
        <v>26820361</v>
      </c>
      <c r="E52" s="7" t="n">
        <v>26952178</v>
      </c>
    </row>
    <row r="53" spans="1:5">
      <c r="A53" s="4" t="s">
        <v>158</v>
      </c>
      <c r="B53" s="7" t="n">
        <v>26802130</v>
      </c>
      <c r="C53" s="7" t="n">
        <v>27156329</v>
      </c>
      <c r="D53" s="7" t="n">
        <v>26993653</v>
      </c>
      <c r="E53" s="7" t="n">
        <v>27157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6</v>
      </c>
      <c r="B1" s="2" t="s">
        <v>112</v>
      </c>
      <c r="C1" s="2" t="s">
        <v>1</v>
      </c>
    </row>
    <row r="2" spans="1:4">
      <c r="B2" s="2" t="s">
        <v>2</v>
      </c>
      <c r="C2" s="2" t="s">
        <v>2</v>
      </c>
      <c r="D2" s="2" t="s">
        <v>113</v>
      </c>
    </row>
    <row r="3" spans="1:4">
      <c r="A3" s="3" t="s">
        <v>461</v>
      </c>
    </row>
    <row r="4" spans="1:4">
      <c r="A4" s="4" t="s">
        <v>467</v>
      </c>
      <c r="C4" s="6" t="n">
        <v>168298</v>
      </c>
      <c r="D4" s="6" t="n">
        <v>0</v>
      </c>
    </row>
    <row r="5" spans="1:4">
      <c r="A5" s="4" t="s">
        <v>161</v>
      </c>
      <c r="B5" s="6" t="n">
        <v>-10796</v>
      </c>
      <c r="C5" s="7" t="n">
        <v>-23020</v>
      </c>
    </row>
    <row r="6" spans="1:4">
      <c r="A6" s="4" t="s">
        <v>468</v>
      </c>
    </row>
    <row r="7" spans="1:4">
      <c r="A7" s="3" t="s">
        <v>461</v>
      </c>
    </row>
    <row r="8" spans="1:4">
      <c r="A8" s="4" t="s">
        <v>467</v>
      </c>
      <c r="B8" s="7" t="n">
        <v>3461</v>
      </c>
      <c r="C8" s="7" t="n">
        <v>186612</v>
      </c>
    </row>
    <row r="9" spans="1:4">
      <c r="A9" s="4" t="s">
        <v>469</v>
      </c>
      <c r="B9" s="7" t="n">
        <v>4038</v>
      </c>
      <c r="C9" s="7" t="n">
        <v>180982</v>
      </c>
    </row>
    <row r="10" spans="1:4">
      <c r="A10" s="4" t="s">
        <v>470</v>
      </c>
      <c r="B10" s="7" t="n">
        <v>-577</v>
      </c>
      <c r="C10" s="7" t="n">
        <v>5630</v>
      </c>
    </row>
    <row r="11" spans="1:4">
      <c r="A11" s="4" t="s">
        <v>471</v>
      </c>
      <c r="B11" s="7" t="n">
        <v>2759</v>
      </c>
      <c r="C11" s="7" t="n">
        <v>9177</v>
      </c>
    </row>
    <row r="12" spans="1:4">
      <c r="A12" s="4" t="s">
        <v>472</v>
      </c>
      <c r="B12" s="7" t="n">
        <v>2675</v>
      </c>
      <c r="C12" s="7" t="n">
        <v>3792</v>
      </c>
    </row>
    <row r="13" spans="1:4">
      <c r="A13" s="4" t="s">
        <v>473</v>
      </c>
      <c r="B13" s="7" t="n">
        <v>4785</v>
      </c>
      <c r="C13" s="7" t="n">
        <v>15681</v>
      </c>
    </row>
    <row r="14" spans="1:4">
      <c r="A14" s="4" t="s">
        <v>474</v>
      </c>
      <c r="B14" s="7" t="n">
        <v>10219</v>
      </c>
      <c r="C14" s="7" t="n">
        <v>28650</v>
      </c>
    </row>
    <row r="15" spans="1:4">
      <c r="A15" s="4" t="s">
        <v>161</v>
      </c>
      <c r="B15" s="6" t="n">
        <v>-10796</v>
      </c>
      <c r="C15" s="6" t="n">
        <v>-2302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9</v>
      </c>
    </row>
    <row r="2" spans="1:3">
      <c r="A2" s="3" t="s">
        <v>476</v>
      </c>
    </row>
    <row r="3" spans="1:3">
      <c r="A3" s="4" t="s">
        <v>72</v>
      </c>
      <c r="B3" s="6" t="n">
        <v>352929</v>
      </c>
      <c r="C3" s="6" t="n">
        <v>477034</v>
      </c>
    </row>
    <row r="4" spans="1:3">
      <c r="A4" s="3" t="s">
        <v>477</v>
      </c>
    </row>
    <row r="5" spans="1:3">
      <c r="A5" s="4" t="s">
        <v>81</v>
      </c>
      <c r="B5" s="7" t="n">
        <v>148221</v>
      </c>
      <c r="C5" s="7" t="n">
        <v>167121</v>
      </c>
    </row>
    <row r="6" spans="1:3">
      <c r="A6" s="4" t="s">
        <v>478</v>
      </c>
    </row>
    <row r="7" spans="1:3">
      <c r="A7" s="3" t="s">
        <v>476</v>
      </c>
    </row>
    <row r="8" spans="1:3">
      <c r="A8" s="4" t="s">
        <v>479</v>
      </c>
      <c r="B8" s="7" t="n">
        <v>320238</v>
      </c>
      <c r="C8" s="7" t="n">
        <v>269683</v>
      </c>
    </row>
    <row r="9" spans="1:3">
      <c r="A9" s="4" t="s">
        <v>480</v>
      </c>
      <c r="B9" s="7" t="n">
        <v>0</v>
      </c>
      <c r="C9" s="7" t="n">
        <v>177121</v>
      </c>
    </row>
    <row r="10" spans="1:3">
      <c r="A10" s="4" t="s">
        <v>68</v>
      </c>
      <c r="B10" s="7" t="n">
        <v>0</v>
      </c>
      <c r="C10" s="7" t="n">
        <v>6689</v>
      </c>
    </row>
    <row r="11" spans="1:3">
      <c r="A11" s="4" t="s">
        <v>71</v>
      </c>
      <c r="B11" s="7" t="n">
        <v>32691</v>
      </c>
      <c r="C11" s="7" t="n">
        <v>23541</v>
      </c>
    </row>
    <row r="12" spans="1:3">
      <c r="A12" s="4" t="s">
        <v>72</v>
      </c>
      <c r="B12" s="7" t="n">
        <v>352929</v>
      </c>
      <c r="C12" s="7" t="n">
        <v>477034</v>
      </c>
    </row>
    <row r="13" spans="1:3">
      <c r="A13" s="3" t="s">
        <v>477</v>
      </c>
    </row>
    <row r="14" spans="1:3">
      <c r="A14" s="4" t="s">
        <v>75</v>
      </c>
      <c r="B14" s="7" t="n">
        <v>132804</v>
      </c>
      <c r="C14" s="7" t="n">
        <v>162850</v>
      </c>
    </row>
    <row r="15" spans="1:3">
      <c r="A15" s="4" t="s">
        <v>481</v>
      </c>
      <c r="B15" s="7" t="n">
        <v>15417</v>
      </c>
      <c r="C15" s="7" t="n">
        <v>4271</v>
      </c>
    </row>
    <row r="16" spans="1:3">
      <c r="A16" s="4" t="s">
        <v>81</v>
      </c>
      <c r="B16" s="7" t="n">
        <v>148221</v>
      </c>
      <c r="C16" s="7" t="n">
        <v>167121</v>
      </c>
    </row>
    <row r="17" spans="1:3">
      <c r="A17" s="4" t="s">
        <v>482</v>
      </c>
      <c r="B17" s="6" t="n">
        <v>8900</v>
      </c>
      <c r="C17" s="6" t="n">
        <v>1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12</v>
      </c>
      <c r="D1" s="2" t="s">
        <v>1</v>
      </c>
    </row>
    <row r="2" spans="1:5">
      <c r="B2" s="2" t="s">
        <v>2</v>
      </c>
      <c r="C2" s="2" t="s">
        <v>113</v>
      </c>
      <c r="D2" s="2" t="s">
        <v>2</v>
      </c>
      <c r="E2" s="2" t="s">
        <v>113</v>
      </c>
    </row>
    <row r="3" spans="1:5">
      <c r="A3" s="3" t="s">
        <v>461</v>
      </c>
    </row>
    <row r="4" spans="1:5">
      <c r="A4" s="4" t="s">
        <v>484</v>
      </c>
      <c r="B4" s="6" t="n">
        <v>-16678</v>
      </c>
      <c r="C4" s="6" t="n">
        <v>3641</v>
      </c>
      <c r="D4" s="6" t="n">
        <v>-25118</v>
      </c>
      <c r="E4" s="6" t="n">
        <v>9090</v>
      </c>
    </row>
    <row r="5" spans="1:5">
      <c r="A5" s="4" t="s">
        <v>485</v>
      </c>
      <c r="B5" s="7" t="n">
        <v>-2198</v>
      </c>
      <c r="C5" s="7" t="n">
        <v>713</v>
      </c>
      <c r="D5" s="7" t="n">
        <v>-3865</v>
      </c>
      <c r="E5" s="7" t="n">
        <v>2050</v>
      </c>
    </row>
    <row r="6" spans="1:5">
      <c r="A6" s="4" t="s">
        <v>478</v>
      </c>
    </row>
    <row r="7" spans="1:5">
      <c r="A7" s="3" t="s">
        <v>461</v>
      </c>
    </row>
    <row r="8" spans="1:5">
      <c r="A8" s="4" t="s">
        <v>121</v>
      </c>
      <c r="B8" s="7" t="n">
        <v>2617</v>
      </c>
      <c r="C8" s="7" t="n">
        <v>3258</v>
      </c>
      <c r="D8" s="7" t="n">
        <v>4762</v>
      </c>
      <c r="E8" s="7" t="n">
        <v>6270</v>
      </c>
    </row>
    <row r="9" spans="1:5">
      <c r="A9" s="4" t="s">
        <v>486</v>
      </c>
      <c r="B9" s="7" t="n">
        <v>23458</v>
      </c>
      <c r="C9" s="7" t="n">
        <v>60984</v>
      </c>
      <c r="D9" s="7" t="n">
        <v>62728</v>
      </c>
      <c r="E9" s="7" t="n">
        <v>114719</v>
      </c>
    </row>
    <row r="10" spans="1:5">
      <c r="A10" s="4" t="s">
        <v>487</v>
      </c>
      <c r="B10" s="7" t="n">
        <v>42753</v>
      </c>
      <c r="C10" s="7" t="n">
        <v>60601</v>
      </c>
      <c r="D10" s="7" t="n">
        <v>92608</v>
      </c>
      <c r="E10" s="7" t="n">
        <v>111899</v>
      </c>
    </row>
    <row r="11" spans="1:5">
      <c r="A11" s="4" t="s">
        <v>484</v>
      </c>
      <c r="B11" s="7" t="n">
        <v>-16678</v>
      </c>
      <c r="C11" s="7" t="n">
        <v>3641</v>
      </c>
      <c r="D11" s="7" t="n">
        <v>-25118</v>
      </c>
      <c r="E11" s="7" t="n">
        <v>9090</v>
      </c>
    </row>
    <row r="12" spans="1:5">
      <c r="A12" s="4" t="s">
        <v>485</v>
      </c>
      <c r="B12" s="7" t="n">
        <v>-2198</v>
      </c>
      <c r="C12" s="7" t="n">
        <v>713</v>
      </c>
      <c r="D12" s="7" t="n">
        <v>-3865</v>
      </c>
      <c r="E12" s="7" t="n">
        <v>2050</v>
      </c>
    </row>
    <row r="13" spans="1:5">
      <c r="A13" s="4" t="s">
        <v>147</v>
      </c>
      <c r="B13" s="6" t="n">
        <v>-14480</v>
      </c>
      <c r="C13" s="6" t="n">
        <v>2928</v>
      </c>
      <c r="D13" s="6" t="n">
        <v>-21253</v>
      </c>
      <c r="E13" s="6" t="n">
        <v>70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13</v>
      </c>
    </row>
    <row r="3" spans="1:3">
      <c r="A3" s="3" t="s">
        <v>461</v>
      </c>
    </row>
    <row r="4" spans="1:3">
      <c r="A4" s="4" t="s">
        <v>221</v>
      </c>
      <c r="B4" s="6" t="n">
        <v>-55257</v>
      </c>
      <c r="C4" s="6" t="n">
        <v>17937</v>
      </c>
    </row>
    <row r="5" spans="1:3">
      <c r="A5" s="4" t="s">
        <v>489</v>
      </c>
      <c r="B5" s="6" t="n">
        <v>169407</v>
      </c>
      <c r="C5" s="6" t="n">
        <v>1705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491</v>
      </c>
      <c r="D1" s="2" t="s">
        <v>59</v>
      </c>
    </row>
    <row r="2" spans="1:4">
      <c r="A2" s="3" t="s">
        <v>492</v>
      </c>
    </row>
    <row r="3" spans="1:4">
      <c r="A3" s="4" t="s">
        <v>493</v>
      </c>
      <c r="B3" s="6" t="n">
        <v>795971</v>
      </c>
      <c r="D3" s="6" t="n">
        <v>873438</v>
      </c>
    </row>
    <row r="4" spans="1:4">
      <c r="A4" s="4" t="s">
        <v>494</v>
      </c>
      <c r="B4" s="7" t="n">
        <v>9716</v>
      </c>
      <c r="D4" s="7" t="n">
        <v>2022</v>
      </c>
    </row>
    <row r="5" spans="1:4">
      <c r="A5" s="4" t="s">
        <v>495</v>
      </c>
      <c r="B5" s="7" t="n">
        <v>-6290</v>
      </c>
      <c r="D5" s="7" t="n">
        <v>-23492</v>
      </c>
    </row>
    <row r="6" spans="1:4">
      <c r="A6" s="4" t="s">
        <v>496</v>
      </c>
      <c r="B6" s="7" t="n">
        <v>799397</v>
      </c>
      <c r="D6" s="7" t="n">
        <v>851968</v>
      </c>
    </row>
    <row r="7" spans="1:4">
      <c r="A7" s="3" t="s">
        <v>497</v>
      </c>
    </row>
    <row r="8" spans="1:4">
      <c r="A8" s="4" t="s">
        <v>493</v>
      </c>
      <c r="B8" s="7" t="n">
        <v>4422</v>
      </c>
      <c r="D8" s="7" t="n">
        <v>71285</v>
      </c>
    </row>
    <row r="9" spans="1:4">
      <c r="A9" s="4" t="s">
        <v>494</v>
      </c>
      <c r="B9" s="7" t="n">
        <v>98</v>
      </c>
      <c r="D9" s="7" t="n">
        <v>230</v>
      </c>
    </row>
    <row r="10" spans="1:4">
      <c r="A10" s="4" t="s">
        <v>495</v>
      </c>
      <c r="B10" s="7" t="n">
        <v>0</v>
      </c>
      <c r="D10" s="7" t="n">
        <v>-969</v>
      </c>
    </row>
    <row r="11" spans="1:4">
      <c r="A11" s="4" t="s">
        <v>496</v>
      </c>
      <c r="B11" s="7" t="n">
        <v>4520</v>
      </c>
      <c r="D11" s="7" t="n">
        <v>70546</v>
      </c>
    </row>
    <row r="12" spans="1:4">
      <c r="A12" s="4" t="s">
        <v>498</v>
      </c>
    </row>
    <row r="13" spans="1:4">
      <c r="A13" s="3" t="s">
        <v>492</v>
      </c>
    </row>
    <row r="14" spans="1:4">
      <c r="A14" s="4" t="s">
        <v>493</v>
      </c>
      <c r="B14" s="7" t="n">
        <v>112354</v>
      </c>
      <c r="D14" s="7" t="n">
        <v>112852</v>
      </c>
    </row>
    <row r="15" spans="1:4">
      <c r="A15" s="4" t="s">
        <v>494</v>
      </c>
      <c r="B15" s="7" t="n">
        <v>76</v>
      </c>
      <c r="D15" s="7" t="n">
        <v>19</v>
      </c>
    </row>
    <row r="16" spans="1:4">
      <c r="A16" s="4" t="s">
        <v>495</v>
      </c>
      <c r="B16" s="7" t="n">
        <v>-2409</v>
      </c>
      <c r="D16" s="7" t="n">
        <v>-4910</v>
      </c>
    </row>
    <row r="17" spans="1:4">
      <c r="A17" s="4" t="s">
        <v>496</v>
      </c>
      <c r="B17" s="7" t="n">
        <v>110021</v>
      </c>
      <c r="D17" s="7" t="n">
        <v>107961</v>
      </c>
    </row>
    <row r="18" spans="1:4">
      <c r="A18" s="3" t="s">
        <v>497</v>
      </c>
    </row>
    <row r="19" spans="1:4">
      <c r="A19" s="4" t="s">
        <v>493</v>
      </c>
      <c r="D19" s="7" t="n">
        <v>11071</v>
      </c>
    </row>
    <row r="20" spans="1:4">
      <c r="A20" s="4" t="s">
        <v>494</v>
      </c>
      <c r="D20" s="7" t="n">
        <v>0</v>
      </c>
    </row>
    <row r="21" spans="1:4">
      <c r="A21" s="4" t="s">
        <v>495</v>
      </c>
      <c r="D21" s="7" t="n">
        <v>-274</v>
      </c>
    </row>
    <row r="22" spans="1:4">
      <c r="A22" s="4" t="s">
        <v>496</v>
      </c>
      <c r="D22" s="7" t="n">
        <v>10797</v>
      </c>
    </row>
    <row r="23" spans="1:4">
      <c r="A23" s="4" t="s">
        <v>499</v>
      </c>
    </row>
    <row r="24" spans="1:4">
      <c r="A24" s="3" t="s">
        <v>492</v>
      </c>
    </row>
    <row r="25" spans="1:4">
      <c r="A25" s="4" t="s">
        <v>493</v>
      </c>
      <c r="B25" s="7" t="n">
        <v>29999</v>
      </c>
      <c r="D25" s="7" t="n">
        <v>34892</v>
      </c>
    </row>
    <row r="26" spans="1:4">
      <c r="A26" s="4" t="s">
        <v>494</v>
      </c>
      <c r="B26" s="7" t="n">
        <v>489</v>
      </c>
      <c r="D26" s="7" t="n">
        <v>109</v>
      </c>
    </row>
    <row r="27" spans="1:4">
      <c r="A27" s="4" t="s">
        <v>495</v>
      </c>
      <c r="B27" s="7" t="n">
        <v>-60</v>
      </c>
      <c r="D27" s="7" t="n">
        <v>-487</v>
      </c>
    </row>
    <row r="28" spans="1:4">
      <c r="A28" s="4" t="s">
        <v>496</v>
      </c>
      <c r="B28" s="7" t="n">
        <v>30428</v>
      </c>
      <c r="D28" s="7" t="n">
        <v>34514</v>
      </c>
    </row>
    <row r="29" spans="1:4">
      <c r="A29" s="3" t="s">
        <v>497</v>
      </c>
    </row>
    <row r="30" spans="1:4">
      <c r="A30" s="4" t="s">
        <v>493</v>
      </c>
      <c r="D30" s="7" t="n">
        <v>17307</v>
      </c>
    </row>
    <row r="31" spans="1:4">
      <c r="A31" s="4" t="s">
        <v>494</v>
      </c>
      <c r="D31" s="7" t="n">
        <v>30</v>
      </c>
    </row>
    <row r="32" spans="1:4">
      <c r="A32" s="4" t="s">
        <v>495</v>
      </c>
      <c r="D32" s="7" t="n">
        <v>-311</v>
      </c>
    </row>
    <row r="33" spans="1:4">
      <c r="A33" s="4" t="s">
        <v>496</v>
      </c>
      <c r="D33" s="7" t="n">
        <v>17026</v>
      </c>
    </row>
    <row r="34" spans="1:4">
      <c r="A34" s="4" t="s">
        <v>500</v>
      </c>
    </row>
    <row r="35" spans="1:4">
      <c r="A35" s="3" t="s">
        <v>492</v>
      </c>
    </row>
    <row r="36" spans="1:4">
      <c r="A36" s="4" t="s">
        <v>493</v>
      </c>
      <c r="B36" s="7" t="n">
        <v>157202</v>
      </c>
      <c r="D36" s="7" t="n">
        <v>171412</v>
      </c>
    </row>
    <row r="37" spans="1:4">
      <c r="A37" s="4" t="s">
        <v>494</v>
      </c>
      <c r="B37" s="7" t="n">
        <v>1115</v>
      </c>
      <c r="D37" s="7" t="n">
        <v>221</v>
      </c>
    </row>
    <row r="38" spans="1:4">
      <c r="A38" s="4" t="s">
        <v>495</v>
      </c>
      <c r="B38" s="7" t="n">
        <v>-1253</v>
      </c>
      <c r="D38" s="7" t="n">
        <v>-4889</v>
      </c>
    </row>
    <row r="39" spans="1:4">
      <c r="A39" s="4" t="s">
        <v>496</v>
      </c>
      <c r="B39" s="7" t="n">
        <v>157064</v>
      </c>
      <c r="D39" s="7" t="n">
        <v>166744</v>
      </c>
    </row>
    <row r="40" spans="1:4">
      <c r="A40" s="4" t="s">
        <v>501</v>
      </c>
    </row>
    <row r="41" spans="1:4">
      <c r="A41" s="3" t="s">
        <v>492</v>
      </c>
    </row>
    <row r="42" spans="1:4">
      <c r="A42" s="4" t="s">
        <v>493</v>
      </c>
      <c r="B42" s="7" t="n">
        <v>124783</v>
      </c>
      <c r="D42" s="7" t="n">
        <v>118555</v>
      </c>
    </row>
    <row r="43" spans="1:4">
      <c r="A43" s="4" t="s">
        <v>494</v>
      </c>
      <c r="B43" s="7" t="n">
        <v>686</v>
      </c>
      <c r="D43" s="7" t="n">
        <v>140</v>
      </c>
    </row>
    <row r="44" spans="1:4">
      <c r="A44" s="4" t="s">
        <v>495</v>
      </c>
      <c r="B44" s="7" t="n">
        <v>-890</v>
      </c>
      <c r="D44" s="7" t="n">
        <v>-2021</v>
      </c>
    </row>
    <row r="45" spans="1:4">
      <c r="A45" s="4" t="s">
        <v>496</v>
      </c>
      <c r="B45" s="7" t="n">
        <v>124579</v>
      </c>
      <c r="D45" s="7" t="n">
        <v>116674</v>
      </c>
    </row>
    <row r="46" spans="1:4">
      <c r="A46" s="4" t="s">
        <v>502</v>
      </c>
    </row>
    <row r="47" spans="1:4">
      <c r="A47" s="3" t="s">
        <v>492</v>
      </c>
    </row>
    <row r="48" spans="1:4">
      <c r="A48" s="4" t="s">
        <v>493</v>
      </c>
      <c r="B48" s="7" t="n">
        <v>351546</v>
      </c>
      <c r="D48" s="7" t="n">
        <v>393463</v>
      </c>
    </row>
    <row r="49" spans="1:4">
      <c r="A49" s="4" t="s">
        <v>494</v>
      </c>
      <c r="B49" s="7" t="n">
        <v>7046</v>
      </c>
      <c r="D49" s="7" t="n">
        <v>1526</v>
      </c>
    </row>
    <row r="50" spans="1:4">
      <c r="A50" s="4" t="s">
        <v>495</v>
      </c>
      <c r="B50" s="7" t="n">
        <v>-1495</v>
      </c>
      <c r="D50" s="7" t="n">
        <v>-9334</v>
      </c>
    </row>
    <row r="51" spans="1:4">
      <c r="A51" s="4" t="s">
        <v>496</v>
      </c>
      <c r="B51" s="7" t="n">
        <v>357097</v>
      </c>
      <c r="D51" s="7" t="n">
        <v>385655</v>
      </c>
    </row>
    <row r="52" spans="1:4">
      <c r="A52" s="3" t="s">
        <v>497</v>
      </c>
    </row>
    <row r="53" spans="1:4">
      <c r="A53" s="4" t="s">
        <v>493</v>
      </c>
      <c r="B53" s="7" t="n">
        <v>4422</v>
      </c>
      <c r="D53" s="7" t="n">
        <v>27191</v>
      </c>
    </row>
    <row r="54" spans="1:4">
      <c r="A54" s="4" t="s">
        <v>494</v>
      </c>
      <c r="B54" s="7" t="n">
        <v>98</v>
      </c>
      <c r="D54" s="7" t="n">
        <v>190</v>
      </c>
    </row>
    <row r="55" spans="1:4">
      <c r="A55" s="4" t="s">
        <v>495</v>
      </c>
      <c r="B55" s="7" t="n">
        <v>0</v>
      </c>
      <c r="D55" s="7" t="n">
        <v>-319</v>
      </c>
    </row>
    <row r="56" spans="1:4">
      <c r="A56" s="4" t="s">
        <v>496</v>
      </c>
      <c r="B56" s="7" t="n">
        <v>4520</v>
      </c>
      <c r="D56" s="7" t="n">
        <v>27062</v>
      </c>
    </row>
    <row r="57" spans="1:4">
      <c r="A57" s="4" t="s">
        <v>503</v>
      </c>
    </row>
    <row r="58" spans="1:4">
      <c r="A58" s="3" t="s">
        <v>492</v>
      </c>
    </row>
    <row r="59" spans="1:4">
      <c r="A59" s="4" t="s">
        <v>493</v>
      </c>
      <c r="B59" s="7" t="n">
        <v>18791</v>
      </c>
      <c r="D59" s="7" t="n">
        <v>21177</v>
      </c>
    </row>
    <row r="60" spans="1:4">
      <c r="A60" s="4" t="s">
        <v>494</v>
      </c>
      <c r="B60" s="7" t="n">
        <v>289</v>
      </c>
      <c r="D60" s="7" t="n">
        <v>1</v>
      </c>
    </row>
    <row r="61" spans="1:4">
      <c r="A61" s="4" t="s">
        <v>495</v>
      </c>
      <c r="B61" s="7" t="n">
        <v>-183</v>
      </c>
      <c r="D61" s="7" t="n">
        <v>-1183</v>
      </c>
    </row>
    <row r="62" spans="1:4">
      <c r="A62" s="4" t="s">
        <v>496</v>
      </c>
      <c r="B62" s="7" t="n">
        <v>18897</v>
      </c>
      <c r="D62" s="7" t="n">
        <v>19995</v>
      </c>
    </row>
    <row r="63" spans="1:4">
      <c r="A63" s="3" t="s">
        <v>497</v>
      </c>
    </row>
    <row r="64" spans="1:4">
      <c r="A64" s="4" t="s">
        <v>493</v>
      </c>
      <c r="D64" s="7" t="n">
        <v>92</v>
      </c>
    </row>
    <row r="65" spans="1:4">
      <c r="A65" s="4" t="s">
        <v>494</v>
      </c>
      <c r="D65" s="7" t="n">
        <v>0</v>
      </c>
    </row>
    <row r="66" spans="1:4">
      <c r="A66" s="4" t="s">
        <v>495</v>
      </c>
      <c r="D66" s="7" t="n">
        <v>0</v>
      </c>
    </row>
    <row r="67" spans="1:4">
      <c r="A67" s="4" t="s">
        <v>496</v>
      </c>
      <c r="D67" s="7" t="n">
        <v>92</v>
      </c>
    </row>
    <row r="68" spans="1:4">
      <c r="A68" s="4" t="s">
        <v>504</v>
      </c>
    </row>
    <row r="69" spans="1:4">
      <c r="A69" s="3" t="s">
        <v>492</v>
      </c>
    </row>
    <row r="70" spans="1:4">
      <c r="A70" s="4" t="s">
        <v>493</v>
      </c>
      <c r="B70" s="7" t="n">
        <v>1296</v>
      </c>
      <c r="D70" s="7" t="n">
        <v>11211</v>
      </c>
    </row>
    <row r="71" spans="1:4">
      <c r="A71" s="4" t="s">
        <v>494</v>
      </c>
      <c r="B71" s="7" t="n">
        <v>15</v>
      </c>
      <c r="D71" s="7" t="n">
        <v>6</v>
      </c>
    </row>
    <row r="72" spans="1:4">
      <c r="A72" s="4" t="s">
        <v>495</v>
      </c>
      <c r="B72" s="7" t="n">
        <v>0</v>
      </c>
      <c r="D72" s="7" t="n">
        <v>-317</v>
      </c>
    </row>
    <row r="73" spans="1:4">
      <c r="A73" s="4" t="s">
        <v>496</v>
      </c>
      <c r="B73" s="6" t="n">
        <v>1311</v>
      </c>
      <c r="D73" s="7" t="n">
        <v>10900</v>
      </c>
    </row>
    <row r="74" spans="1:4">
      <c r="A74" s="4" t="s">
        <v>505</v>
      </c>
    </row>
    <row r="75" spans="1:4">
      <c r="A75" s="3" t="s">
        <v>492</v>
      </c>
    </row>
    <row r="76" spans="1:4">
      <c r="A76" s="4" t="s">
        <v>493</v>
      </c>
      <c r="D76" s="7" t="n">
        <v>9876</v>
      </c>
    </row>
    <row r="77" spans="1:4">
      <c r="A77" s="4" t="s">
        <v>494</v>
      </c>
      <c r="D77" s="7" t="n">
        <v>0</v>
      </c>
    </row>
    <row r="78" spans="1:4">
      <c r="A78" s="4" t="s">
        <v>495</v>
      </c>
      <c r="D78" s="7" t="n">
        <v>-351</v>
      </c>
    </row>
    <row r="79" spans="1:4">
      <c r="A79" s="4" t="s">
        <v>496</v>
      </c>
      <c r="D79" s="7" t="n">
        <v>9525</v>
      </c>
    </row>
    <row r="80" spans="1:4">
      <c r="A80" s="4" t="s">
        <v>506</v>
      </c>
    </row>
    <row r="81" spans="1:4">
      <c r="A81" s="3" t="s">
        <v>497</v>
      </c>
    </row>
    <row r="82" spans="1:4">
      <c r="A82" s="4" t="s">
        <v>493</v>
      </c>
      <c r="D82" s="7" t="n">
        <v>15624</v>
      </c>
    </row>
    <row r="83" spans="1:4">
      <c r="A83" s="4" t="s">
        <v>494</v>
      </c>
      <c r="D83" s="7" t="n">
        <v>10</v>
      </c>
    </row>
    <row r="84" spans="1:4">
      <c r="A84" s="4" t="s">
        <v>495</v>
      </c>
      <c r="D84" s="7" t="n">
        <v>-65</v>
      </c>
    </row>
    <row r="85" spans="1:4">
      <c r="A85" s="4" t="s">
        <v>496</v>
      </c>
      <c r="D85" s="6" t="n">
        <v>15569</v>
      </c>
    </row>
    <row r="86" spans="1:4">
      <c r="A86" s="4" t="s">
        <v>507</v>
      </c>
    </row>
    <row r="87" spans="1:4">
      <c r="A87" s="3" t="s">
        <v>492</v>
      </c>
    </row>
    <row r="88" spans="1:4">
      <c r="A88" s="4" t="s">
        <v>496</v>
      </c>
      <c r="C88" s="6" t="n">
        <v>66200</v>
      </c>
    </row>
    <row r="89" spans="1:4">
      <c r="A89" s="3" t="s">
        <v>497</v>
      </c>
    </row>
    <row r="90" spans="1:4">
      <c r="A90" s="4" t="s">
        <v>493</v>
      </c>
      <c r="C90" s="6" t="n">
        <v>-66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9</v>
      </c>
    </row>
    <row r="2" spans="1:3">
      <c r="A2" s="3" t="s">
        <v>492</v>
      </c>
    </row>
    <row r="3" spans="1:3">
      <c r="A3" s="4" t="s">
        <v>509</v>
      </c>
      <c r="B3" s="6" t="n">
        <v>-840</v>
      </c>
      <c r="C3" s="6" t="n">
        <v>-1902</v>
      </c>
    </row>
    <row r="4" spans="1:3">
      <c r="A4" s="4" t="s">
        <v>510</v>
      </c>
      <c r="B4" s="7" t="n">
        <v>48791</v>
      </c>
      <c r="C4" s="7" t="n">
        <v>138019</v>
      </c>
    </row>
    <row r="5" spans="1:3">
      <c r="A5" s="4" t="s">
        <v>511</v>
      </c>
      <c r="B5" s="7" t="n">
        <v>-5450</v>
      </c>
      <c r="C5" s="7" t="n">
        <v>-21590</v>
      </c>
    </row>
    <row r="6" spans="1:3">
      <c r="A6" s="4" t="s">
        <v>512</v>
      </c>
      <c r="B6" s="7" t="n">
        <v>349795</v>
      </c>
      <c r="C6" s="7" t="n">
        <v>560613</v>
      </c>
    </row>
    <row r="7" spans="1:3">
      <c r="A7" s="4" t="s">
        <v>513</v>
      </c>
      <c r="B7" s="7" t="n">
        <v>-6290</v>
      </c>
      <c r="C7" s="7" t="n">
        <v>-23492</v>
      </c>
    </row>
    <row r="8" spans="1:3">
      <c r="A8" s="4" t="s">
        <v>514</v>
      </c>
      <c r="B8" s="7" t="n">
        <v>398586</v>
      </c>
      <c r="C8" s="7" t="n">
        <v>698632</v>
      </c>
    </row>
    <row r="9" spans="1:3">
      <c r="A9" s="3" t="s">
        <v>497</v>
      </c>
    </row>
    <row r="10" spans="1:3">
      <c r="A10" s="4" t="s">
        <v>509</v>
      </c>
      <c r="C10" s="7" t="n">
        <v>-222</v>
      </c>
    </row>
    <row r="11" spans="1:3">
      <c r="A11" s="4" t="s">
        <v>510</v>
      </c>
      <c r="C11" s="7" t="n">
        <v>22921</v>
      </c>
    </row>
    <row r="12" spans="1:3">
      <c r="A12" s="4" t="s">
        <v>511</v>
      </c>
      <c r="C12" s="7" t="n">
        <v>-747</v>
      </c>
    </row>
    <row r="13" spans="1:3">
      <c r="A13" s="4" t="s">
        <v>512</v>
      </c>
      <c r="C13" s="7" t="n">
        <v>28726</v>
      </c>
    </row>
    <row r="14" spans="1:3">
      <c r="A14" s="4" t="s">
        <v>513</v>
      </c>
      <c r="C14" s="7" t="n">
        <v>-969</v>
      </c>
    </row>
    <row r="15" spans="1:3">
      <c r="A15" s="4" t="s">
        <v>514</v>
      </c>
      <c r="C15" s="7" t="n">
        <v>51647</v>
      </c>
    </row>
    <row r="16" spans="1:3">
      <c r="A16" s="4" t="s">
        <v>498</v>
      </c>
    </row>
    <row r="17" spans="1:3">
      <c r="A17" s="3" t="s">
        <v>492</v>
      </c>
    </row>
    <row r="18" spans="1:3">
      <c r="A18" s="4" t="s">
        <v>509</v>
      </c>
      <c r="B18" s="7" t="n">
        <v>-371</v>
      </c>
      <c r="C18" s="7" t="n">
        <v>-34</v>
      </c>
    </row>
    <row r="19" spans="1:3">
      <c r="A19" s="4" t="s">
        <v>510</v>
      </c>
      <c r="B19" s="7" t="n">
        <v>3590</v>
      </c>
      <c r="C19" s="7" t="n">
        <v>1269</v>
      </c>
    </row>
    <row r="20" spans="1:3">
      <c r="A20" s="4" t="s">
        <v>511</v>
      </c>
      <c r="B20" s="7" t="n">
        <v>-2038</v>
      </c>
      <c r="C20" s="7" t="n">
        <v>-4876</v>
      </c>
    </row>
    <row r="21" spans="1:3">
      <c r="A21" s="4" t="s">
        <v>512</v>
      </c>
      <c r="B21" s="7" t="n">
        <v>100845</v>
      </c>
      <c r="C21" s="7" t="n">
        <v>104822</v>
      </c>
    </row>
    <row r="22" spans="1:3">
      <c r="A22" s="4" t="s">
        <v>513</v>
      </c>
      <c r="B22" s="7" t="n">
        <v>-2409</v>
      </c>
      <c r="C22" s="7" t="n">
        <v>-4910</v>
      </c>
    </row>
    <row r="23" spans="1:3">
      <c r="A23" s="4" t="s">
        <v>514</v>
      </c>
      <c r="B23" s="7" t="n">
        <v>104435</v>
      </c>
      <c r="C23" s="7" t="n">
        <v>106091</v>
      </c>
    </row>
    <row r="24" spans="1:3">
      <c r="A24" s="3" t="s">
        <v>497</v>
      </c>
    </row>
    <row r="25" spans="1:3">
      <c r="A25" s="4" t="s">
        <v>509</v>
      </c>
      <c r="C25" s="7" t="n">
        <v>-31</v>
      </c>
    </row>
    <row r="26" spans="1:3">
      <c r="A26" s="4" t="s">
        <v>510</v>
      </c>
      <c r="C26" s="7" t="n">
        <v>2314</v>
      </c>
    </row>
    <row r="27" spans="1:3">
      <c r="A27" s="4" t="s">
        <v>511</v>
      </c>
      <c r="C27" s="7" t="n">
        <v>-243</v>
      </c>
    </row>
    <row r="28" spans="1:3">
      <c r="A28" s="4" t="s">
        <v>512</v>
      </c>
      <c r="C28" s="7" t="n">
        <v>6197</v>
      </c>
    </row>
    <row r="29" spans="1:3">
      <c r="A29" s="4" t="s">
        <v>513</v>
      </c>
      <c r="C29" s="7" t="n">
        <v>-274</v>
      </c>
    </row>
    <row r="30" spans="1:3">
      <c r="A30" s="4" t="s">
        <v>514</v>
      </c>
      <c r="C30" s="7" t="n">
        <v>8511</v>
      </c>
    </row>
    <row r="31" spans="1:3">
      <c r="A31" s="4" t="s">
        <v>499</v>
      </c>
    </row>
    <row r="32" spans="1:3">
      <c r="A32" s="3" t="s">
        <v>492</v>
      </c>
    </row>
    <row r="33" spans="1:3">
      <c r="A33" s="4" t="s">
        <v>509</v>
      </c>
      <c r="B33" s="7" t="n">
        <v>0</v>
      </c>
      <c r="C33" s="7" t="n">
        <v>0</v>
      </c>
    </row>
    <row r="34" spans="1:3">
      <c r="A34" s="4" t="s">
        <v>510</v>
      </c>
      <c r="B34" s="7" t="n">
        <v>0</v>
      </c>
      <c r="C34" s="7" t="n">
        <v>0</v>
      </c>
    </row>
    <row r="35" spans="1:3">
      <c r="A35" s="4" t="s">
        <v>511</v>
      </c>
      <c r="B35" s="7" t="n">
        <v>-60</v>
      </c>
      <c r="C35" s="7" t="n">
        <v>-487</v>
      </c>
    </row>
    <row r="36" spans="1:3">
      <c r="A36" s="4" t="s">
        <v>512</v>
      </c>
      <c r="B36" s="7" t="n">
        <v>5428</v>
      </c>
      <c r="C36" s="7" t="n">
        <v>18938</v>
      </c>
    </row>
    <row r="37" spans="1:3">
      <c r="A37" s="4" t="s">
        <v>513</v>
      </c>
      <c r="B37" s="7" t="n">
        <v>-60</v>
      </c>
      <c r="C37" s="7" t="n">
        <v>-487</v>
      </c>
    </row>
    <row r="38" spans="1:3">
      <c r="A38" s="4" t="s">
        <v>514</v>
      </c>
      <c r="B38" s="7" t="n">
        <v>5428</v>
      </c>
      <c r="C38" s="7" t="n">
        <v>18938</v>
      </c>
    </row>
    <row r="39" spans="1:3">
      <c r="A39" s="3" t="s">
        <v>497</v>
      </c>
    </row>
    <row r="40" spans="1:3">
      <c r="A40" s="4" t="s">
        <v>509</v>
      </c>
      <c r="C40" s="7" t="n">
        <v>-24</v>
      </c>
    </row>
    <row r="41" spans="1:3">
      <c r="A41" s="4" t="s">
        <v>510</v>
      </c>
      <c r="C41" s="7" t="n">
        <v>2800</v>
      </c>
    </row>
    <row r="42" spans="1:3">
      <c r="A42" s="4" t="s">
        <v>511</v>
      </c>
      <c r="C42" s="7" t="n">
        <v>-287</v>
      </c>
    </row>
    <row r="43" spans="1:3">
      <c r="A43" s="4" t="s">
        <v>512</v>
      </c>
      <c r="C43" s="7" t="n">
        <v>11256</v>
      </c>
    </row>
    <row r="44" spans="1:3">
      <c r="A44" s="4" t="s">
        <v>513</v>
      </c>
      <c r="C44" s="7" t="n">
        <v>-311</v>
      </c>
    </row>
    <row r="45" spans="1:3">
      <c r="A45" s="4" t="s">
        <v>514</v>
      </c>
      <c r="C45" s="7" t="n">
        <v>14056</v>
      </c>
    </row>
    <row r="46" spans="1:3">
      <c r="A46" s="4" t="s">
        <v>500</v>
      </c>
    </row>
    <row r="47" spans="1:3">
      <c r="A47" s="3" t="s">
        <v>492</v>
      </c>
    </row>
    <row r="48" spans="1:3">
      <c r="A48" s="4" t="s">
        <v>509</v>
      </c>
      <c r="B48" s="7" t="n">
        <v>-17</v>
      </c>
      <c r="C48" s="7" t="n">
        <v>-131</v>
      </c>
    </row>
    <row r="49" spans="1:3">
      <c r="A49" s="4" t="s">
        <v>510</v>
      </c>
      <c r="B49" s="7" t="n">
        <v>5103</v>
      </c>
      <c r="C49" s="7" t="n">
        <v>24085</v>
      </c>
    </row>
    <row r="50" spans="1:3">
      <c r="A50" s="4" t="s">
        <v>511</v>
      </c>
      <c r="B50" s="7" t="n">
        <v>-1236</v>
      </c>
      <c r="C50" s="7" t="n">
        <v>-4758</v>
      </c>
    </row>
    <row r="51" spans="1:3">
      <c r="A51" s="4" t="s">
        <v>512</v>
      </c>
      <c r="B51" s="7" t="n">
        <v>75921</v>
      </c>
      <c r="C51" s="7" t="n">
        <v>128899</v>
      </c>
    </row>
    <row r="52" spans="1:3">
      <c r="A52" s="4" t="s">
        <v>513</v>
      </c>
      <c r="B52" s="7" t="n">
        <v>-1253</v>
      </c>
      <c r="C52" s="7" t="n">
        <v>-4889</v>
      </c>
    </row>
    <row r="53" spans="1:3">
      <c r="A53" s="4" t="s">
        <v>514</v>
      </c>
      <c r="B53" s="7" t="n">
        <v>81024</v>
      </c>
      <c r="C53" s="7" t="n">
        <v>152984</v>
      </c>
    </row>
    <row r="54" spans="1:3">
      <c r="A54" s="4" t="s">
        <v>501</v>
      </c>
    </row>
    <row r="55" spans="1:3">
      <c r="A55" s="3" t="s">
        <v>492</v>
      </c>
    </row>
    <row r="56" spans="1:3">
      <c r="A56" s="4" t="s">
        <v>509</v>
      </c>
      <c r="B56" s="7" t="n">
        <v>-434</v>
      </c>
      <c r="C56" s="7" t="n">
        <v>-350</v>
      </c>
    </row>
    <row r="57" spans="1:3">
      <c r="A57" s="4" t="s">
        <v>510</v>
      </c>
      <c r="B57" s="7" t="n">
        <v>29916</v>
      </c>
      <c r="C57" s="7" t="n">
        <v>22051</v>
      </c>
    </row>
    <row r="58" spans="1:3">
      <c r="A58" s="4" t="s">
        <v>511</v>
      </c>
      <c r="B58" s="7" t="n">
        <v>-456</v>
      </c>
      <c r="C58" s="7" t="n">
        <v>-1671</v>
      </c>
    </row>
    <row r="59" spans="1:3">
      <c r="A59" s="4" t="s">
        <v>512</v>
      </c>
      <c r="B59" s="7" t="n">
        <v>46857</v>
      </c>
      <c r="C59" s="7" t="n">
        <v>73429</v>
      </c>
    </row>
    <row r="60" spans="1:3">
      <c r="A60" s="4" t="s">
        <v>513</v>
      </c>
      <c r="B60" s="7" t="n">
        <v>-890</v>
      </c>
      <c r="C60" s="7" t="n">
        <v>-2021</v>
      </c>
    </row>
    <row r="61" spans="1:3">
      <c r="A61" s="4" t="s">
        <v>514</v>
      </c>
      <c r="B61" s="7" t="n">
        <v>76773</v>
      </c>
      <c r="C61" s="7" t="n">
        <v>95480</v>
      </c>
    </row>
    <row r="62" spans="1:3">
      <c r="A62" s="4" t="s">
        <v>502</v>
      </c>
    </row>
    <row r="63" spans="1:3">
      <c r="A63" s="3" t="s">
        <v>492</v>
      </c>
    </row>
    <row r="64" spans="1:3">
      <c r="A64" s="4" t="s">
        <v>509</v>
      </c>
      <c r="B64" s="7" t="n">
        <v>-18</v>
      </c>
      <c r="C64" s="7" t="n">
        <v>-1283</v>
      </c>
    </row>
    <row r="65" spans="1:3">
      <c r="A65" s="4" t="s">
        <v>510</v>
      </c>
      <c r="B65" s="7" t="n">
        <v>10182</v>
      </c>
      <c r="C65" s="7" t="n">
        <v>85057</v>
      </c>
    </row>
    <row r="66" spans="1:3">
      <c r="A66" s="4" t="s">
        <v>511</v>
      </c>
      <c r="B66" s="7" t="n">
        <v>-1477</v>
      </c>
      <c r="C66" s="7" t="n">
        <v>-8051</v>
      </c>
    </row>
    <row r="67" spans="1:3">
      <c r="A67" s="4" t="s">
        <v>512</v>
      </c>
      <c r="B67" s="7" t="n">
        <v>112750</v>
      </c>
      <c r="C67" s="7" t="n">
        <v>201189</v>
      </c>
    </row>
    <row r="68" spans="1:3">
      <c r="A68" s="4" t="s">
        <v>513</v>
      </c>
      <c r="B68" s="7" t="n">
        <v>-1495</v>
      </c>
      <c r="C68" s="7" t="n">
        <v>-9334</v>
      </c>
    </row>
    <row r="69" spans="1:3">
      <c r="A69" s="4" t="s">
        <v>514</v>
      </c>
      <c r="B69" s="7" t="n">
        <v>122932</v>
      </c>
      <c r="C69" s="7" t="n">
        <v>286246</v>
      </c>
    </row>
    <row r="70" spans="1:3">
      <c r="A70" s="3" t="s">
        <v>497</v>
      </c>
    </row>
    <row r="71" spans="1:3">
      <c r="A71" s="4" t="s">
        <v>509</v>
      </c>
      <c r="C71" s="7" t="n">
        <v>-102</v>
      </c>
    </row>
    <row r="72" spans="1:3">
      <c r="A72" s="4" t="s">
        <v>510</v>
      </c>
      <c r="C72" s="7" t="n">
        <v>7210</v>
      </c>
    </row>
    <row r="73" spans="1:3">
      <c r="A73" s="4" t="s">
        <v>511</v>
      </c>
      <c r="C73" s="7" t="n">
        <v>-217</v>
      </c>
    </row>
    <row r="74" spans="1:3">
      <c r="A74" s="4" t="s">
        <v>512</v>
      </c>
      <c r="C74" s="7" t="n">
        <v>11273</v>
      </c>
    </row>
    <row r="75" spans="1:3">
      <c r="A75" s="4" t="s">
        <v>513</v>
      </c>
      <c r="C75" s="7" t="n">
        <v>-319</v>
      </c>
    </row>
    <row r="76" spans="1:3">
      <c r="A76" s="4" t="s">
        <v>514</v>
      </c>
      <c r="C76" s="7" t="n">
        <v>18483</v>
      </c>
    </row>
    <row r="77" spans="1:3">
      <c r="A77" s="4" t="s">
        <v>503</v>
      </c>
    </row>
    <row r="78" spans="1:3">
      <c r="A78" s="3" t="s">
        <v>492</v>
      </c>
    </row>
    <row r="79" spans="1:3">
      <c r="A79" s="4" t="s">
        <v>509</v>
      </c>
      <c r="B79" s="7" t="n">
        <v>0</v>
      </c>
      <c r="C79" s="7" t="n">
        <v>-104</v>
      </c>
    </row>
    <row r="80" spans="1:3">
      <c r="A80" s="4" t="s">
        <v>510</v>
      </c>
      <c r="B80" s="7" t="n">
        <v>0</v>
      </c>
      <c r="C80" s="7" t="n">
        <v>5557</v>
      </c>
    </row>
    <row r="81" spans="1:3">
      <c r="A81" s="4" t="s">
        <v>511</v>
      </c>
      <c r="B81" s="7" t="n">
        <v>-183</v>
      </c>
      <c r="C81" s="7" t="n">
        <v>-1079</v>
      </c>
    </row>
    <row r="82" spans="1:3">
      <c r="A82" s="4" t="s">
        <v>512</v>
      </c>
      <c r="B82" s="7" t="n">
        <v>7994</v>
      </c>
      <c r="C82" s="7" t="n">
        <v>14213</v>
      </c>
    </row>
    <row r="83" spans="1:3">
      <c r="A83" s="4" t="s">
        <v>513</v>
      </c>
      <c r="B83" s="7" t="n">
        <v>-183</v>
      </c>
      <c r="C83" s="7" t="n">
        <v>-1183</v>
      </c>
    </row>
    <row r="84" spans="1:3">
      <c r="A84" s="4" t="s">
        <v>514</v>
      </c>
      <c r="B84" s="6" t="n">
        <v>7994</v>
      </c>
      <c r="C84" s="7" t="n">
        <v>19770</v>
      </c>
    </row>
    <row r="85" spans="1:3">
      <c r="A85" s="4" t="s">
        <v>504</v>
      </c>
    </row>
    <row r="86" spans="1:3">
      <c r="A86" s="3" t="s">
        <v>492</v>
      </c>
    </row>
    <row r="87" spans="1:3">
      <c r="A87" s="4" t="s">
        <v>509</v>
      </c>
      <c r="C87" s="7" t="n">
        <v>0</v>
      </c>
    </row>
    <row r="88" spans="1:3">
      <c r="A88" s="4" t="s">
        <v>510</v>
      </c>
      <c r="C88" s="7" t="n">
        <v>0</v>
      </c>
    </row>
    <row r="89" spans="1:3">
      <c r="A89" s="4" t="s">
        <v>511</v>
      </c>
      <c r="C89" s="7" t="n">
        <v>-317</v>
      </c>
    </row>
    <row r="90" spans="1:3">
      <c r="A90" s="4" t="s">
        <v>512</v>
      </c>
      <c r="C90" s="7" t="n">
        <v>9598</v>
      </c>
    </row>
    <row r="91" spans="1:3">
      <c r="A91" s="4" t="s">
        <v>513</v>
      </c>
      <c r="C91" s="7" t="n">
        <v>-317</v>
      </c>
    </row>
    <row r="92" spans="1:3">
      <c r="A92" s="4" t="s">
        <v>514</v>
      </c>
      <c r="C92" s="7" t="n">
        <v>9598</v>
      </c>
    </row>
    <row r="93" spans="1:3">
      <c r="A93" s="4" t="s">
        <v>505</v>
      </c>
    </row>
    <row r="94" spans="1:3">
      <c r="A94" s="3" t="s">
        <v>492</v>
      </c>
    </row>
    <row r="95" spans="1:3">
      <c r="A95" s="4" t="s">
        <v>509</v>
      </c>
      <c r="C95" s="7" t="n">
        <v>0</v>
      </c>
    </row>
    <row r="96" spans="1:3">
      <c r="A96" s="4" t="s">
        <v>510</v>
      </c>
      <c r="C96" s="7" t="n">
        <v>0</v>
      </c>
    </row>
    <row r="97" spans="1:3">
      <c r="A97" s="4" t="s">
        <v>511</v>
      </c>
      <c r="C97" s="7" t="n">
        <v>-351</v>
      </c>
    </row>
    <row r="98" spans="1:3">
      <c r="A98" s="4" t="s">
        <v>512</v>
      </c>
      <c r="C98" s="7" t="n">
        <v>9525</v>
      </c>
    </row>
    <row r="99" spans="1:3">
      <c r="A99" s="4" t="s">
        <v>513</v>
      </c>
      <c r="C99" s="7" t="n">
        <v>-351</v>
      </c>
    </row>
    <row r="100" spans="1:3">
      <c r="A100" s="4" t="s">
        <v>514</v>
      </c>
      <c r="C100" s="7" t="n">
        <v>9525</v>
      </c>
    </row>
    <row r="101" spans="1:3">
      <c r="A101" s="4" t="s">
        <v>506</v>
      </c>
    </row>
    <row r="102" spans="1:3">
      <c r="A102" s="3" t="s">
        <v>497</v>
      </c>
    </row>
    <row r="103" spans="1:3">
      <c r="A103" s="4" t="s">
        <v>509</v>
      </c>
      <c r="C103" s="7" t="n">
        <v>-65</v>
      </c>
    </row>
    <row r="104" spans="1:3">
      <c r="A104" s="4" t="s">
        <v>510</v>
      </c>
      <c r="C104" s="7" t="n">
        <v>10597</v>
      </c>
    </row>
    <row r="105" spans="1:3">
      <c r="A105" s="4" t="s">
        <v>511</v>
      </c>
      <c r="C105" s="7" t="n">
        <v>0</v>
      </c>
    </row>
    <row r="106" spans="1:3">
      <c r="A106" s="4" t="s">
        <v>512</v>
      </c>
      <c r="C106" s="7" t="n">
        <v>0</v>
      </c>
    </row>
    <row r="107" spans="1:3">
      <c r="A107" s="4" t="s">
        <v>513</v>
      </c>
      <c r="C107" s="7" t="n">
        <v>-65</v>
      </c>
    </row>
    <row r="108" spans="1:3">
      <c r="A108" s="4" t="s">
        <v>514</v>
      </c>
      <c r="C108" s="6" t="n">
        <v>105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9</v>
      </c>
    </row>
    <row r="2" spans="1:3">
      <c r="A2" s="3" t="s">
        <v>492</v>
      </c>
    </row>
    <row r="3" spans="1:3">
      <c r="A3" s="4" t="s">
        <v>516</v>
      </c>
      <c r="B3" s="6" t="n">
        <v>6042</v>
      </c>
      <c r="C3" s="6" t="n">
        <v>5670</v>
      </c>
    </row>
    <row r="4" spans="1:3">
      <c r="A4" s="4" t="s">
        <v>517</v>
      </c>
      <c r="B4" s="4" t="s">
        <v>518</v>
      </c>
      <c r="C4" s="4" t="s">
        <v>519</v>
      </c>
    </row>
    <row r="5" spans="1:3">
      <c r="A5" s="4" t="s">
        <v>520</v>
      </c>
      <c r="B5" s="6" t="n">
        <v>35921</v>
      </c>
      <c r="C5" s="6" t="n">
        <v>54308</v>
      </c>
    </row>
    <row r="6" spans="1:3">
      <c r="A6" s="4" t="s">
        <v>521</v>
      </c>
      <c r="B6" s="4" t="s">
        <v>522</v>
      </c>
      <c r="C6" s="4" t="s">
        <v>523</v>
      </c>
    </row>
    <row r="7" spans="1:3">
      <c r="A7" s="4" t="s">
        <v>524</v>
      </c>
      <c r="B7" s="6" t="n">
        <v>67604</v>
      </c>
      <c r="C7" s="6" t="n">
        <v>106915</v>
      </c>
    </row>
    <row r="8" spans="1:3">
      <c r="A8" s="4" t="s">
        <v>525</v>
      </c>
      <c r="B8" s="4" t="s">
        <v>526</v>
      </c>
      <c r="C8" s="4" t="s">
        <v>527</v>
      </c>
    </row>
    <row r="9" spans="1:3">
      <c r="A9" s="4" t="s">
        <v>528</v>
      </c>
      <c r="B9" s="6" t="n">
        <v>689830</v>
      </c>
      <c r="C9" s="6" t="n">
        <v>685075</v>
      </c>
    </row>
    <row r="10" spans="1:3">
      <c r="A10" s="4" t="s">
        <v>529</v>
      </c>
      <c r="B10" s="4" t="s">
        <v>530</v>
      </c>
      <c r="C10" s="4" t="s">
        <v>531</v>
      </c>
    </row>
    <row r="11" spans="1:3">
      <c r="A11" s="4" t="s">
        <v>514</v>
      </c>
      <c r="B11" s="6" t="n">
        <v>799397</v>
      </c>
      <c r="C11" s="6" t="n">
        <v>851968</v>
      </c>
    </row>
    <row r="12" spans="1:3">
      <c r="A12" s="4" t="s">
        <v>532</v>
      </c>
      <c r="B12" s="4" t="s">
        <v>533</v>
      </c>
      <c r="C12" s="4" t="s">
        <v>534</v>
      </c>
    </row>
    <row r="13" spans="1:3">
      <c r="A13" s="3" t="s">
        <v>497</v>
      </c>
    </row>
    <row r="14" spans="1:3">
      <c r="A14" s="4" t="s">
        <v>516</v>
      </c>
      <c r="B14" s="6" t="n">
        <v>0</v>
      </c>
      <c r="C14" s="6" t="n">
        <v>0</v>
      </c>
    </row>
    <row r="15" spans="1:3">
      <c r="A15" s="4" t="s">
        <v>517</v>
      </c>
      <c r="B15" s="4" t="s">
        <v>535</v>
      </c>
      <c r="C15" s="4" t="s">
        <v>535</v>
      </c>
    </row>
    <row r="16" spans="1:3">
      <c r="A16" s="4" t="s">
        <v>520</v>
      </c>
      <c r="B16" s="6" t="n">
        <v>1804</v>
      </c>
      <c r="C16" s="6" t="n">
        <v>21142</v>
      </c>
    </row>
    <row r="17" spans="1:3">
      <c r="A17" s="4" t="s">
        <v>521</v>
      </c>
      <c r="B17" s="4" t="s">
        <v>531</v>
      </c>
      <c r="C17" s="4" t="s">
        <v>536</v>
      </c>
    </row>
    <row r="18" spans="1:3">
      <c r="A18" s="4" t="s">
        <v>524</v>
      </c>
      <c r="B18" s="6" t="n">
        <v>2716</v>
      </c>
      <c r="C18" s="6" t="n">
        <v>10530</v>
      </c>
    </row>
    <row r="19" spans="1:3">
      <c r="A19" s="4" t="s">
        <v>525</v>
      </c>
      <c r="B19" s="4" t="s">
        <v>537</v>
      </c>
      <c r="C19" s="4" t="s">
        <v>538</v>
      </c>
    </row>
    <row r="20" spans="1:3">
      <c r="A20" s="4" t="s">
        <v>528</v>
      </c>
      <c r="B20" s="6" t="n">
        <v>0</v>
      </c>
      <c r="C20" s="6" t="n">
        <v>38874</v>
      </c>
    </row>
    <row r="21" spans="1:3">
      <c r="A21" s="4" t="s">
        <v>529</v>
      </c>
      <c r="B21" s="4" t="s">
        <v>535</v>
      </c>
      <c r="C21" s="4" t="s">
        <v>539</v>
      </c>
    </row>
    <row r="22" spans="1:3">
      <c r="A22" s="4" t="s">
        <v>514</v>
      </c>
      <c r="B22" s="6" t="n">
        <v>4520</v>
      </c>
      <c r="C22" s="6" t="n">
        <v>70546</v>
      </c>
    </row>
    <row r="23" spans="1:3">
      <c r="A23" s="4" t="s">
        <v>532</v>
      </c>
      <c r="B23" s="4" t="s">
        <v>540</v>
      </c>
      <c r="C23" s="4" t="s">
        <v>541</v>
      </c>
    </row>
    <row r="24" spans="1:3">
      <c r="A24" s="4" t="s">
        <v>498</v>
      </c>
    </row>
    <row r="25" spans="1:3">
      <c r="A25" s="3" t="s">
        <v>492</v>
      </c>
    </row>
    <row r="26" spans="1:3">
      <c r="A26" s="4" t="s">
        <v>516</v>
      </c>
      <c r="B26" s="6" t="n">
        <v>0</v>
      </c>
      <c r="C26" s="6" t="n">
        <v>0</v>
      </c>
    </row>
    <row r="27" spans="1:3">
      <c r="A27" s="4" t="s">
        <v>517</v>
      </c>
      <c r="B27" s="4" t="s">
        <v>535</v>
      </c>
      <c r="C27" s="4" t="s">
        <v>535</v>
      </c>
    </row>
    <row r="28" spans="1:3">
      <c r="A28" s="4" t="s">
        <v>520</v>
      </c>
      <c r="B28" s="6" t="n">
        <v>4</v>
      </c>
      <c r="C28" s="6" t="n">
        <v>0</v>
      </c>
    </row>
    <row r="29" spans="1:3">
      <c r="A29" s="4" t="s">
        <v>521</v>
      </c>
      <c r="B29" s="4" t="s">
        <v>542</v>
      </c>
      <c r="C29" s="4" t="s">
        <v>535</v>
      </c>
    </row>
    <row r="30" spans="1:3">
      <c r="A30" s="4" t="s">
        <v>524</v>
      </c>
      <c r="B30" s="6" t="n">
        <v>5895</v>
      </c>
      <c r="C30" s="6" t="n">
        <v>7094</v>
      </c>
    </row>
    <row r="31" spans="1:3">
      <c r="A31" s="4" t="s">
        <v>525</v>
      </c>
      <c r="B31" s="4" t="s">
        <v>543</v>
      </c>
      <c r="C31" s="4" t="s">
        <v>544</v>
      </c>
    </row>
    <row r="32" spans="1:3">
      <c r="A32" s="4" t="s">
        <v>528</v>
      </c>
      <c r="B32" s="6" t="n">
        <v>104122</v>
      </c>
      <c r="C32" s="6" t="n">
        <v>100867</v>
      </c>
    </row>
    <row r="33" spans="1:3">
      <c r="A33" s="4" t="s">
        <v>529</v>
      </c>
      <c r="B33" s="4" t="s">
        <v>545</v>
      </c>
      <c r="C33" s="4" t="s">
        <v>546</v>
      </c>
    </row>
    <row r="34" spans="1:3">
      <c r="A34" s="4" t="s">
        <v>514</v>
      </c>
      <c r="B34" s="6" t="n">
        <v>110021</v>
      </c>
      <c r="C34" s="6" t="n">
        <v>107961</v>
      </c>
    </row>
    <row r="35" spans="1:3">
      <c r="A35" s="4" t="s">
        <v>532</v>
      </c>
      <c r="B35" s="4" t="s">
        <v>547</v>
      </c>
      <c r="C35" s="4" t="s">
        <v>548</v>
      </c>
    </row>
    <row r="36" spans="1:3">
      <c r="A36" s="3" t="s">
        <v>497</v>
      </c>
    </row>
    <row r="37" spans="1:3">
      <c r="A37" s="4" t="s">
        <v>516</v>
      </c>
      <c r="C37" s="6" t="n">
        <v>0</v>
      </c>
    </row>
    <row r="38" spans="1:3">
      <c r="A38" s="4" t="s">
        <v>517</v>
      </c>
      <c r="C38" s="4" t="s">
        <v>535</v>
      </c>
    </row>
    <row r="39" spans="1:3">
      <c r="A39" s="4" t="s">
        <v>520</v>
      </c>
      <c r="C39" s="6" t="n">
        <v>0</v>
      </c>
    </row>
    <row r="40" spans="1:3">
      <c r="A40" s="4" t="s">
        <v>521</v>
      </c>
      <c r="C40" s="4" t="s">
        <v>535</v>
      </c>
    </row>
    <row r="41" spans="1:3">
      <c r="A41" s="4" t="s">
        <v>524</v>
      </c>
      <c r="C41" s="6" t="n">
        <v>0</v>
      </c>
    </row>
    <row r="42" spans="1:3">
      <c r="A42" s="4" t="s">
        <v>525</v>
      </c>
      <c r="C42" s="4" t="s">
        <v>535</v>
      </c>
    </row>
    <row r="43" spans="1:3">
      <c r="A43" s="4" t="s">
        <v>528</v>
      </c>
      <c r="C43" s="6" t="n">
        <v>10797</v>
      </c>
    </row>
    <row r="44" spans="1:3">
      <c r="A44" s="4" t="s">
        <v>529</v>
      </c>
      <c r="C44" s="4" t="s">
        <v>549</v>
      </c>
    </row>
    <row r="45" spans="1:3">
      <c r="A45" s="4" t="s">
        <v>514</v>
      </c>
      <c r="C45" s="6" t="n">
        <v>10797</v>
      </c>
    </row>
    <row r="46" spans="1:3">
      <c r="A46" s="4" t="s">
        <v>532</v>
      </c>
      <c r="C46" s="4" t="s">
        <v>549</v>
      </c>
    </row>
    <row r="47" spans="1:3">
      <c r="A47" s="4" t="s">
        <v>499</v>
      </c>
    </row>
    <row r="48" spans="1:3">
      <c r="A48" s="3" t="s">
        <v>492</v>
      </c>
    </row>
    <row r="49" spans="1:3">
      <c r="A49" s="4" t="s">
        <v>516</v>
      </c>
      <c r="B49" s="6" t="n">
        <v>0</v>
      </c>
      <c r="C49" s="6" t="n">
        <v>0</v>
      </c>
    </row>
    <row r="50" spans="1:3">
      <c r="A50" s="4" t="s">
        <v>517</v>
      </c>
      <c r="B50" s="4" t="s">
        <v>535</v>
      </c>
      <c r="C50" s="4" t="s">
        <v>535</v>
      </c>
    </row>
    <row r="51" spans="1:3">
      <c r="A51" s="4" t="s">
        <v>520</v>
      </c>
      <c r="B51" s="6" t="n">
        <v>18504</v>
      </c>
      <c r="C51" s="6" t="n">
        <v>14175</v>
      </c>
    </row>
    <row r="52" spans="1:3">
      <c r="A52" s="4" t="s">
        <v>521</v>
      </c>
      <c r="B52" s="4" t="s">
        <v>538</v>
      </c>
      <c r="C52" s="4" t="s">
        <v>550</v>
      </c>
    </row>
    <row r="53" spans="1:3">
      <c r="A53" s="4" t="s">
        <v>524</v>
      </c>
      <c r="B53" s="6" t="n">
        <v>11924</v>
      </c>
      <c r="C53" s="6" t="n">
        <v>16737</v>
      </c>
    </row>
    <row r="54" spans="1:3">
      <c r="A54" s="4" t="s">
        <v>525</v>
      </c>
      <c r="B54" s="4" t="s">
        <v>551</v>
      </c>
      <c r="C54" s="4" t="s">
        <v>552</v>
      </c>
    </row>
    <row r="55" spans="1:3">
      <c r="A55" s="4" t="s">
        <v>528</v>
      </c>
      <c r="B55" s="6" t="n">
        <v>0</v>
      </c>
      <c r="C55" s="6" t="n">
        <v>3602</v>
      </c>
    </row>
    <row r="56" spans="1:3">
      <c r="A56" s="4" t="s">
        <v>529</v>
      </c>
      <c r="B56" s="4" t="s">
        <v>535</v>
      </c>
      <c r="C56" s="4" t="s">
        <v>531</v>
      </c>
    </row>
    <row r="57" spans="1:3">
      <c r="A57" s="4" t="s">
        <v>514</v>
      </c>
      <c r="B57" s="6" t="n">
        <v>30428</v>
      </c>
      <c r="C57" s="6" t="n">
        <v>34514</v>
      </c>
    </row>
    <row r="58" spans="1:3">
      <c r="A58" s="4" t="s">
        <v>532</v>
      </c>
      <c r="B58" s="4" t="s">
        <v>553</v>
      </c>
      <c r="C58" s="4" t="s">
        <v>554</v>
      </c>
    </row>
    <row r="59" spans="1:3">
      <c r="A59" s="3" t="s">
        <v>497</v>
      </c>
    </row>
    <row r="60" spans="1:3">
      <c r="A60" s="4" t="s">
        <v>516</v>
      </c>
      <c r="C60" s="6" t="n">
        <v>0</v>
      </c>
    </row>
    <row r="61" spans="1:3">
      <c r="A61" s="4" t="s">
        <v>517</v>
      </c>
      <c r="C61" s="4" t="s">
        <v>535</v>
      </c>
    </row>
    <row r="62" spans="1:3">
      <c r="A62" s="4" t="s">
        <v>520</v>
      </c>
      <c r="C62" s="6" t="n">
        <v>12147</v>
      </c>
    </row>
    <row r="63" spans="1:3">
      <c r="A63" s="4" t="s">
        <v>521</v>
      </c>
      <c r="C63" s="4" t="s">
        <v>555</v>
      </c>
    </row>
    <row r="64" spans="1:3">
      <c r="A64" s="4" t="s">
        <v>524</v>
      </c>
      <c r="C64" s="6" t="n">
        <v>4879</v>
      </c>
    </row>
    <row r="65" spans="1:3">
      <c r="A65" s="4" t="s">
        <v>525</v>
      </c>
      <c r="C65" s="4" t="s">
        <v>556</v>
      </c>
    </row>
    <row r="66" spans="1:3">
      <c r="A66" s="4" t="s">
        <v>528</v>
      </c>
      <c r="C66" s="6" t="n">
        <v>0</v>
      </c>
    </row>
    <row r="67" spans="1:3">
      <c r="A67" s="4" t="s">
        <v>529</v>
      </c>
      <c r="C67" s="4" t="s">
        <v>535</v>
      </c>
    </row>
    <row r="68" spans="1:3">
      <c r="A68" s="4" t="s">
        <v>514</v>
      </c>
      <c r="C68" s="6" t="n">
        <v>17026</v>
      </c>
    </row>
    <row r="69" spans="1:3">
      <c r="A69" s="4" t="s">
        <v>532</v>
      </c>
      <c r="C69" s="4" t="s">
        <v>553</v>
      </c>
    </row>
    <row r="70" spans="1:3">
      <c r="A70" s="4" t="s">
        <v>500</v>
      </c>
    </row>
    <row r="71" spans="1:3">
      <c r="A71" s="3" t="s">
        <v>492</v>
      </c>
    </row>
    <row r="72" spans="1:3">
      <c r="A72" s="4" t="s">
        <v>516</v>
      </c>
      <c r="B72" s="6" t="n">
        <v>0</v>
      </c>
      <c r="C72" s="6" t="n">
        <v>0</v>
      </c>
    </row>
    <row r="73" spans="1:3">
      <c r="A73" s="4" t="s">
        <v>517</v>
      </c>
      <c r="B73" s="4" t="s">
        <v>535</v>
      </c>
      <c r="C73" s="4" t="s">
        <v>535</v>
      </c>
    </row>
    <row r="74" spans="1:3">
      <c r="A74" s="4" t="s">
        <v>520</v>
      </c>
      <c r="B74" s="6" t="n">
        <v>0</v>
      </c>
      <c r="C74" s="6" t="n">
        <v>0</v>
      </c>
    </row>
    <row r="75" spans="1:3">
      <c r="A75" s="4" t="s">
        <v>521</v>
      </c>
      <c r="B75" s="4" t="s">
        <v>535</v>
      </c>
      <c r="C75" s="4" t="s">
        <v>535</v>
      </c>
    </row>
    <row r="76" spans="1:3">
      <c r="A76" s="4" t="s">
        <v>524</v>
      </c>
      <c r="B76" s="6" t="n">
        <v>0</v>
      </c>
      <c r="C76" s="6" t="n">
        <v>0</v>
      </c>
    </row>
    <row r="77" spans="1:3">
      <c r="A77" s="4" t="s">
        <v>525</v>
      </c>
      <c r="B77" s="4" t="s">
        <v>535</v>
      </c>
      <c r="C77" s="4" t="s">
        <v>535</v>
      </c>
    </row>
    <row r="78" spans="1:3">
      <c r="A78" s="4" t="s">
        <v>528</v>
      </c>
      <c r="B78" s="6" t="n">
        <v>157064</v>
      </c>
      <c r="C78" s="6" t="n">
        <v>166744</v>
      </c>
    </row>
    <row r="79" spans="1:3">
      <c r="A79" s="4" t="s">
        <v>529</v>
      </c>
      <c r="B79" s="4" t="s">
        <v>557</v>
      </c>
      <c r="C79" s="4" t="s">
        <v>558</v>
      </c>
    </row>
    <row r="80" spans="1:3">
      <c r="A80" s="4" t="s">
        <v>514</v>
      </c>
      <c r="B80" s="6" t="n">
        <v>157064</v>
      </c>
      <c r="C80" s="6" t="n">
        <v>166744</v>
      </c>
    </row>
    <row r="81" spans="1:3">
      <c r="A81" s="4" t="s">
        <v>532</v>
      </c>
      <c r="B81" s="4" t="s">
        <v>557</v>
      </c>
      <c r="C81" s="4" t="s">
        <v>558</v>
      </c>
    </row>
    <row r="82" spans="1:3">
      <c r="A82" s="4" t="s">
        <v>501</v>
      </c>
    </row>
    <row r="83" spans="1:3">
      <c r="A83" s="3" t="s">
        <v>492</v>
      </c>
    </row>
    <row r="84" spans="1:3">
      <c r="A84" s="4" t="s">
        <v>516</v>
      </c>
      <c r="B84" s="6" t="n">
        <v>0</v>
      </c>
      <c r="C84" s="6" t="n">
        <v>0</v>
      </c>
    </row>
    <row r="85" spans="1:3">
      <c r="A85" s="4" t="s">
        <v>517</v>
      </c>
      <c r="B85" s="4" t="s">
        <v>535</v>
      </c>
      <c r="C85" s="4" t="s">
        <v>535</v>
      </c>
    </row>
    <row r="86" spans="1:3">
      <c r="A86" s="4" t="s">
        <v>520</v>
      </c>
      <c r="B86" s="6" t="n">
        <v>8244</v>
      </c>
      <c r="C86" s="6" t="n">
        <v>9008</v>
      </c>
    </row>
    <row r="87" spans="1:3">
      <c r="A87" s="4" t="s">
        <v>521</v>
      </c>
      <c r="B87" s="4" t="s">
        <v>559</v>
      </c>
      <c r="C87" s="4" t="s">
        <v>560</v>
      </c>
    </row>
    <row r="88" spans="1:3">
      <c r="A88" s="4" t="s">
        <v>524</v>
      </c>
      <c r="B88" s="6" t="n">
        <v>28907</v>
      </c>
      <c r="C88" s="6" t="n">
        <v>29292</v>
      </c>
    </row>
    <row r="89" spans="1:3">
      <c r="A89" s="4" t="s">
        <v>525</v>
      </c>
      <c r="B89" s="4" t="s">
        <v>526</v>
      </c>
      <c r="C89" s="4" t="s">
        <v>561</v>
      </c>
    </row>
    <row r="90" spans="1:3">
      <c r="A90" s="4" t="s">
        <v>528</v>
      </c>
      <c r="B90" s="6" t="n">
        <v>87428</v>
      </c>
      <c r="C90" s="6" t="n">
        <v>78374</v>
      </c>
    </row>
    <row r="91" spans="1:3">
      <c r="A91" s="4" t="s">
        <v>529</v>
      </c>
      <c r="B91" s="4" t="s">
        <v>562</v>
      </c>
      <c r="C91" s="4" t="s">
        <v>560</v>
      </c>
    </row>
    <row r="92" spans="1:3">
      <c r="A92" s="4" t="s">
        <v>514</v>
      </c>
      <c r="B92" s="6" t="n">
        <v>124579</v>
      </c>
      <c r="C92" s="6" t="n">
        <v>116674</v>
      </c>
    </row>
    <row r="93" spans="1:3">
      <c r="A93" s="4" t="s">
        <v>532</v>
      </c>
      <c r="B93" s="4" t="s">
        <v>554</v>
      </c>
      <c r="C93" s="4" t="s">
        <v>563</v>
      </c>
    </row>
    <row r="94" spans="1:3">
      <c r="A94" s="4" t="s">
        <v>502</v>
      </c>
    </row>
    <row r="95" spans="1:3">
      <c r="A95" s="3" t="s">
        <v>492</v>
      </c>
    </row>
    <row r="96" spans="1:3">
      <c r="A96" s="4" t="s">
        <v>516</v>
      </c>
      <c r="B96" s="6" t="n">
        <v>5019</v>
      </c>
      <c r="C96" s="6" t="n">
        <v>5670</v>
      </c>
    </row>
    <row r="97" spans="1:3">
      <c r="A97" s="4" t="s">
        <v>517</v>
      </c>
      <c r="B97" s="4" t="s">
        <v>545</v>
      </c>
      <c r="C97" s="4" t="s">
        <v>519</v>
      </c>
    </row>
    <row r="98" spans="1:3">
      <c r="A98" s="4" t="s">
        <v>520</v>
      </c>
      <c r="B98" s="6" t="n">
        <v>0</v>
      </c>
      <c r="C98" s="6" t="n">
        <v>16276</v>
      </c>
    </row>
    <row r="99" spans="1:3">
      <c r="A99" s="4" t="s">
        <v>521</v>
      </c>
      <c r="B99" s="4" t="s">
        <v>535</v>
      </c>
      <c r="C99" s="4" t="s">
        <v>523</v>
      </c>
    </row>
    <row r="100" spans="1:3">
      <c r="A100" s="4" t="s">
        <v>524</v>
      </c>
      <c r="B100" s="6" t="n">
        <v>10954</v>
      </c>
      <c r="C100" s="6" t="n">
        <v>30659</v>
      </c>
    </row>
    <row r="101" spans="1:3">
      <c r="A101" s="4" t="s">
        <v>525</v>
      </c>
      <c r="B101" s="4" t="s">
        <v>564</v>
      </c>
      <c r="C101" s="4" t="s">
        <v>565</v>
      </c>
    </row>
    <row r="102" spans="1:3">
      <c r="A102" s="4" t="s">
        <v>528</v>
      </c>
      <c r="B102" s="6" t="n">
        <v>341124</v>
      </c>
      <c r="C102" s="6" t="n">
        <v>333050</v>
      </c>
    </row>
    <row r="103" spans="1:3">
      <c r="A103" s="4" t="s">
        <v>529</v>
      </c>
      <c r="B103" s="4" t="s">
        <v>566</v>
      </c>
      <c r="C103" s="4" t="s">
        <v>567</v>
      </c>
    </row>
    <row r="104" spans="1:3">
      <c r="A104" s="4" t="s">
        <v>514</v>
      </c>
      <c r="B104" s="6" t="n">
        <v>357097</v>
      </c>
      <c r="C104" s="6" t="n">
        <v>385655</v>
      </c>
    </row>
    <row r="105" spans="1:3">
      <c r="A105" s="4" t="s">
        <v>532</v>
      </c>
      <c r="B105" s="4" t="s">
        <v>568</v>
      </c>
      <c r="C105" s="4" t="s">
        <v>569</v>
      </c>
    </row>
    <row r="106" spans="1:3">
      <c r="A106" s="3" t="s">
        <v>497</v>
      </c>
    </row>
    <row r="107" spans="1:3">
      <c r="A107" s="4" t="s">
        <v>516</v>
      </c>
      <c r="B107" s="6" t="n">
        <v>0</v>
      </c>
      <c r="C107" s="6" t="n">
        <v>0</v>
      </c>
    </row>
    <row r="108" spans="1:3">
      <c r="A108" s="4" t="s">
        <v>517</v>
      </c>
      <c r="B108" s="4" t="s">
        <v>535</v>
      </c>
      <c r="C108" s="4" t="s">
        <v>535</v>
      </c>
    </row>
    <row r="109" spans="1:3">
      <c r="A109" s="4" t="s">
        <v>520</v>
      </c>
      <c r="B109" s="6" t="n">
        <v>1804</v>
      </c>
      <c r="C109" s="6" t="n">
        <v>1790</v>
      </c>
    </row>
    <row r="110" spans="1:3">
      <c r="A110" s="4" t="s">
        <v>521</v>
      </c>
      <c r="B110" s="4" t="s">
        <v>531</v>
      </c>
      <c r="C110" s="4" t="s">
        <v>570</v>
      </c>
    </row>
    <row r="111" spans="1:3">
      <c r="A111" s="4" t="s">
        <v>524</v>
      </c>
      <c r="B111" s="6" t="n">
        <v>2716</v>
      </c>
      <c r="C111" s="6" t="n">
        <v>5651</v>
      </c>
    </row>
    <row r="112" spans="1:3">
      <c r="A112" s="4" t="s">
        <v>525</v>
      </c>
      <c r="B112" s="4" t="s">
        <v>537</v>
      </c>
      <c r="C112" s="4" t="s">
        <v>571</v>
      </c>
    </row>
    <row r="113" spans="1:3">
      <c r="A113" s="4" t="s">
        <v>528</v>
      </c>
      <c r="B113" s="6" t="n">
        <v>0</v>
      </c>
      <c r="C113" s="6" t="n">
        <v>19621</v>
      </c>
    </row>
    <row r="114" spans="1:3">
      <c r="A114" s="4" t="s">
        <v>529</v>
      </c>
      <c r="B114" s="4" t="s">
        <v>535</v>
      </c>
      <c r="C114" s="4" t="s">
        <v>572</v>
      </c>
    </row>
    <row r="115" spans="1:3">
      <c r="A115" s="4" t="s">
        <v>514</v>
      </c>
      <c r="B115" s="6" t="n">
        <v>4520</v>
      </c>
      <c r="C115" s="6" t="n">
        <v>27062</v>
      </c>
    </row>
    <row r="116" spans="1:3">
      <c r="A116" s="4" t="s">
        <v>532</v>
      </c>
      <c r="B116" s="4" t="s">
        <v>540</v>
      </c>
      <c r="C116" s="4" t="s">
        <v>573</v>
      </c>
    </row>
    <row r="117" spans="1:3">
      <c r="A117" s="4" t="s">
        <v>503</v>
      </c>
    </row>
    <row r="118" spans="1:3">
      <c r="A118" s="3" t="s">
        <v>492</v>
      </c>
    </row>
    <row r="119" spans="1:3">
      <c r="A119" s="4" t="s">
        <v>516</v>
      </c>
      <c r="B119" s="6" t="n">
        <v>1023</v>
      </c>
      <c r="C119" s="6" t="n">
        <v>0</v>
      </c>
    </row>
    <row r="120" spans="1:3">
      <c r="A120" s="4" t="s">
        <v>517</v>
      </c>
      <c r="B120" s="4" t="s">
        <v>574</v>
      </c>
      <c r="C120" s="4" t="s">
        <v>535</v>
      </c>
    </row>
    <row r="121" spans="1:3">
      <c r="A121" s="4" t="s">
        <v>520</v>
      </c>
      <c r="B121" s="6" t="n">
        <v>7858</v>
      </c>
      <c r="C121" s="6" t="n">
        <v>3949</v>
      </c>
    </row>
    <row r="122" spans="1:3">
      <c r="A122" s="4" t="s">
        <v>521</v>
      </c>
      <c r="B122" s="4" t="s">
        <v>575</v>
      </c>
      <c r="C122" s="4" t="s">
        <v>533</v>
      </c>
    </row>
    <row r="123" spans="1:3">
      <c r="A123" s="4" t="s">
        <v>524</v>
      </c>
      <c r="B123" s="6" t="n">
        <v>9924</v>
      </c>
      <c r="C123" s="6" t="n">
        <v>13608</v>
      </c>
    </row>
    <row r="124" spans="1:3">
      <c r="A124" s="4" t="s">
        <v>525</v>
      </c>
      <c r="B124" s="4" t="s">
        <v>576</v>
      </c>
      <c r="C124" s="4" t="s">
        <v>577</v>
      </c>
    </row>
    <row r="125" spans="1:3">
      <c r="A125" s="4" t="s">
        <v>528</v>
      </c>
      <c r="B125" s="6" t="n">
        <v>92</v>
      </c>
      <c r="C125" s="6" t="n">
        <v>2438</v>
      </c>
    </row>
    <row r="126" spans="1:3">
      <c r="A126" s="4" t="s">
        <v>529</v>
      </c>
      <c r="B126" s="4" t="s">
        <v>578</v>
      </c>
      <c r="C126" s="4" t="s">
        <v>579</v>
      </c>
    </row>
    <row r="127" spans="1:3">
      <c r="A127" s="4" t="s">
        <v>514</v>
      </c>
      <c r="B127" s="6" t="n">
        <v>18897</v>
      </c>
      <c r="C127" s="6" t="n">
        <v>19995</v>
      </c>
    </row>
    <row r="128" spans="1:3">
      <c r="A128" s="4" t="s">
        <v>532</v>
      </c>
      <c r="B128" s="4" t="s">
        <v>580</v>
      </c>
      <c r="C128" s="4" t="s">
        <v>581</v>
      </c>
    </row>
    <row r="129" spans="1:3">
      <c r="A129" s="3" t="s">
        <v>497</v>
      </c>
    </row>
    <row r="130" spans="1:3">
      <c r="A130" s="4" t="s">
        <v>516</v>
      </c>
      <c r="C130" s="6" t="n">
        <v>0</v>
      </c>
    </row>
    <row r="131" spans="1:3">
      <c r="A131" s="4" t="s">
        <v>517</v>
      </c>
      <c r="C131" s="4" t="s">
        <v>535</v>
      </c>
    </row>
    <row r="132" spans="1:3">
      <c r="A132" s="4" t="s">
        <v>520</v>
      </c>
      <c r="C132" s="6" t="n">
        <v>0</v>
      </c>
    </row>
    <row r="133" spans="1:3">
      <c r="A133" s="4" t="s">
        <v>521</v>
      </c>
      <c r="C133" s="4" t="s">
        <v>535</v>
      </c>
    </row>
    <row r="134" spans="1:3">
      <c r="A134" s="4" t="s">
        <v>524</v>
      </c>
      <c r="C134" s="6" t="n">
        <v>0</v>
      </c>
    </row>
    <row r="135" spans="1:3">
      <c r="A135" s="4" t="s">
        <v>525</v>
      </c>
      <c r="C135" s="4" t="s">
        <v>535</v>
      </c>
    </row>
    <row r="136" spans="1:3">
      <c r="A136" s="4" t="s">
        <v>528</v>
      </c>
      <c r="C136" s="6" t="n">
        <v>92</v>
      </c>
    </row>
    <row r="137" spans="1:3">
      <c r="A137" s="4" t="s">
        <v>529</v>
      </c>
      <c r="C137" s="4" t="s">
        <v>582</v>
      </c>
    </row>
    <row r="138" spans="1:3">
      <c r="A138" s="4" t="s">
        <v>514</v>
      </c>
      <c r="C138" s="6" t="n">
        <v>92</v>
      </c>
    </row>
    <row r="139" spans="1:3">
      <c r="A139" s="4" t="s">
        <v>532</v>
      </c>
      <c r="C139" s="4" t="s">
        <v>582</v>
      </c>
    </row>
    <row r="140" spans="1:3">
      <c r="A140" s="4" t="s">
        <v>504</v>
      </c>
    </row>
    <row r="141" spans="1:3">
      <c r="A141" s="3" t="s">
        <v>492</v>
      </c>
    </row>
    <row r="142" spans="1:3">
      <c r="A142" s="4" t="s">
        <v>516</v>
      </c>
      <c r="B142" s="6" t="n">
        <v>0</v>
      </c>
      <c r="C142" s="6" t="n">
        <v>0</v>
      </c>
    </row>
    <row r="143" spans="1:3">
      <c r="A143" s="4" t="s">
        <v>517</v>
      </c>
      <c r="B143" s="4" t="s">
        <v>535</v>
      </c>
      <c r="C143" s="4" t="s">
        <v>535</v>
      </c>
    </row>
    <row r="144" spans="1:3">
      <c r="A144" s="4" t="s">
        <v>520</v>
      </c>
      <c r="B144" s="6" t="n">
        <v>1311</v>
      </c>
      <c r="C144" s="6" t="n">
        <v>10900</v>
      </c>
    </row>
    <row r="145" spans="1:3">
      <c r="A145" s="4" t="s">
        <v>521</v>
      </c>
      <c r="B145" s="4" t="s">
        <v>583</v>
      </c>
      <c r="C145" s="4" t="s">
        <v>584</v>
      </c>
    </row>
    <row r="146" spans="1:3">
      <c r="A146" s="4" t="s">
        <v>524</v>
      </c>
      <c r="B146" s="6" t="n">
        <v>0</v>
      </c>
      <c r="C146" s="6" t="n">
        <v>0</v>
      </c>
    </row>
    <row r="147" spans="1:3">
      <c r="A147" s="4" t="s">
        <v>525</v>
      </c>
      <c r="B147" s="4" t="s">
        <v>535</v>
      </c>
      <c r="C147" s="4" t="s">
        <v>535</v>
      </c>
    </row>
    <row r="148" spans="1:3">
      <c r="A148" s="4" t="s">
        <v>528</v>
      </c>
      <c r="B148" s="6" t="n">
        <v>0</v>
      </c>
      <c r="C148" s="6" t="n">
        <v>0</v>
      </c>
    </row>
    <row r="149" spans="1:3">
      <c r="A149" s="4" t="s">
        <v>529</v>
      </c>
      <c r="B149" s="4" t="s">
        <v>535</v>
      </c>
      <c r="C149" s="4" t="s">
        <v>535</v>
      </c>
    </row>
    <row r="150" spans="1:3">
      <c r="A150" s="4" t="s">
        <v>514</v>
      </c>
      <c r="B150" s="6" t="n">
        <v>1311</v>
      </c>
      <c r="C150" s="6" t="n">
        <v>10900</v>
      </c>
    </row>
    <row r="151" spans="1:3">
      <c r="A151" s="4" t="s">
        <v>532</v>
      </c>
      <c r="B151" s="4" t="s">
        <v>583</v>
      </c>
      <c r="C151" s="4" t="s">
        <v>584</v>
      </c>
    </row>
    <row r="152" spans="1:3">
      <c r="A152" s="4" t="s">
        <v>505</v>
      </c>
    </row>
    <row r="153" spans="1:3">
      <c r="A153" s="3" t="s">
        <v>492</v>
      </c>
    </row>
    <row r="154" spans="1:3">
      <c r="A154" s="4" t="s">
        <v>516</v>
      </c>
      <c r="C154" s="6" t="n">
        <v>0</v>
      </c>
    </row>
    <row r="155" spans="1:3">
      <c r="A155" s="4" t="s">
        <v>517</v>
      </c>
      <c r="C155" s="4" t="s">
        <v>535</v>
      </c>
    </row>
    <row r="156" spans="1:3">
      <c r="A156" s="4" t="s">
        <v>520</v>
      </c>
      <c r="C156" s="6" t="n">
        <v>0</v>
      </c>
    </row>
    <row r="157" spans="1:3">
      <c r="A157" s="4" t="s">
        <v>521</v>
      </c>
      <c r="C157" s="4" t="s">
        <v>535</v>
      </c>
    </row>
    <row r="158" spans="1:3">
      <c r="A158" s="4" t="s">
        <v>524</v>
      </c>
      <c r="C158" s="6" t="n">
        <v>9525</v>
      </c>
    </row>
    <row r="159" spans="1:3">
      <c r="A159" s="4" t="s">
        <v>525</v>
      </c>
      <c r="C159" s="4" t="s">
        <v>585</v>
      </c>
    </row>
    <row r="160" spans="1:3">
      <c r="A160" s="4" t="s">
        <v>528</v>
      </c>
      <c r="C160" s="6" t="n">
        <v>0</v>
      </c>
    </row>
    <row r="161" spans="1:3">
      <c r="A161" s="4" t="s">
        <v>529</v>
      </c>
      <c r="C161" s="4" t="s">
        <v>535</v>
      </c>
    </row>
    <row r="162" spans="1:3">
      <c r="A162" s="4" t="s">
        <v>514</v>
      </c>
      <c r="C162" s="6" t="n">
        <v>9525</v>
      </c>
    </row>
    <row r="163" spans="1:3">
      <c r="A163" s="4" t="s">
        <v>532</v>
      </c>
      <c r="C163" s="4" t="s">
        <v>585</v>
      </c>
    </row>
    <row r="164" spans="1:3">
      <c r="A164" s="4" t="s">
        <v>506</v>
      </c>
    </row>
    <row r="165" spans="1:3">
      <c r="A165" s="3" t="s">
        <v>497</v>
      </c>
    </row>
    <row r="166" spans="1:3">
      <c r="A166" s="4" t="s">
        <v>516</v>
      </c>
      <c r="C166" s="6" t="n">
        <v>0</v>
      </c>
    </row>
    <row r="167" spans="1:3">
      <c r="A167" s="4" t="s">
        <v>517</v>
      </c>
      <c r="C167" s="4" t="s">
        <v>535</v>
      </c>
    </row>
    <row r="168" spans="1:3">
      <c r="A168" s="4" t="s">
        <v>520</v>
      </c>
      <c r="C168" s="6" t="n">
        <v>7205</v>
      </c>
    </row>
    <row r="169" spans="1:3">
      <c r="A169" s="4" t="s">
        <v>521</v>
      </c>
      <c r="C169" s="4" t="s">
        <v>566</v>
      </c>
    </row>
    <row r="170" spans="1:3">
      <c r="A170" s="4" t="s">
        <v>524</v>
      </c>
      <c r="C170" s="6" t="n">
        <v>0</v>
      </c>
    </row>
    <row r="171" spans="1:3">
      <c r="A171" s="4" t="s">
        <v>525</v>
      </c>
      <c r="C171" s="4" t="s">
        <v>535</v>
      </c>
    </row>
    <row r="172" spans="1:3">
      <c r="A172" s="4" t="s">
        <v>528</v>
      </c>
      <c r="C172" s="6" t="n">
        <v>8364</v>
      </c>
    </row>
    <row r="173" spans="1:3">
      <c r="A173" s="4" t="s">
        <v>529</v>
      </c>
      <c r="C173" s="4" t="s">
        <v>526</v>
      </c>
    </row>
    <row r="174" spans="1:3">
      <c r="A174" s="4" t="s">
        <v>514</v>
      </c>
      <c r="C174" s="6" t="n">
        <v>15569</v>
      </c>
    </row>
    <row r="175" spans="1:3">
      <c r="A175" s="4" t="s">
        <v>532</v>
      </c>
      <c r="C175" s="4" t="s">
        <v>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12</v>
      </c>
      <c r="D1" s="2" t="s">
        <v>1</v>
      </c>
    </row>
    <row r="2" spans="1:5">
      <c r="B2" s="2" t="s">
        <v>2</v>
      </c>
      <c r="C2" s="2" t="s">
        <v>113</v>
      </c>
      <c r="D2" s="2" t="s">
        <v>2</v>
      </c>
      <c r="E2" s="2" t="s">
        <v>113</v>
      </c>
    </row>
    <row r="3" spans="1:5">
      <c r="A3" s="3" t="s">
        <v>272</v>
      </c>
    </row>
    <row r="4" spans="1:5">
      <c r="A4" s="4" t="s">
        <v>587</v>
      </c>
      <c r="B4" s="6" t="n">
        <v>24414</v>
      </c>
      <c r="C4" s="6" t="n">
        <v>5357</v>
      </c>
      <c r="D4" s="6" t="n">
        <v>119412</v>
      </c>
      <c r="E4" s="6" t="n">
        <v>22232</v>
      </c>
    </row>
    <row r="5" spans="1:5">
      <c r="A5" s="4" t="s">
        <v>588</v>
      </c>
      <c r="B5" s="7" t="n">
        <v>159</v>
      </c>
      <c r="C5" s="7" t="n">
        <v>38</v>
      </c>
      <c r="D5" s="7" t="n">
        <v>531</v>
      </c>
      <c r="E5" s="7" t="n">
        <v>261</v>
      </c>
    </row>
    <row r="6" spans="1:5">
      <c r="A6" s="4" t="s">
        <v>589</v>
      </c>
      <c r="B6" s="6" t="n">
        <v>-22</v>
      </c>
      <c r="C6" s="6" t="n">
        <v>-22</v>
      </c>
      <c r="D6" s="6" t="n">
        <v>-641</v>
      </c>
      <c r="E6" s="6"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9</v>
      </c>
    </row>
    <row r="2" spans="1:3">
      <c r="A2" s="3" t="s">
        <v>272</v>
      </c>
    </row>
    <row r="3" spans="1:3">
      <c r="A3" s="4" t="s">
        <v>591</v>
      </c>
      <c r="B3" s="6" t="n">
        <v>0</v>
      </c>
      <c r="C3" s="6" t="n">
        <v>63179</v>
      </c>
    </row>
    <row r="4" spans="1:3">
      <c r="A4" s="4" t="s">
        <v>592</v>
      </c>
      <c r="B4" s="7" t="n">
        <v>156229</v>
      </c>
      <c r="C4" s="7" t="n">
        <v>126565</v>
      </c>
    </row>
    <row r="5" spans="1:3">
      <c r="A5" s="4" t="s">
        <v>593</v>
      </c>
      <c r="B5" s="7" t="n">
        <v>0</v>
      </c>
      <c r="C5" s="7" t="n">
        <v>5077</v>
      </c>
    </row>
    <row r="6" spans="1:3">
      <c r="A6" s="4" t="s">
        <v>594</v>
      </c>
      <c r="B6" s="7" t="n">
        <v>5056</v>
      </c>
      <c r="C6" s="7" t="n">
        <v>5147</v>
      </c>
    </row>
    <row r="7" spans="1:3">
      <c r="A7" s="4" t="s">
        <v>595</v>
      </c>
      <c r="B7" s="6" t="n">
        <v>161285</v>
      </c>
      <c r="C7" s="6" t="n">
        <v>1999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96</v>
      </c>
      <c r="B1" s="2" t="s">
        <v>112</v>
      </c>
      <c r="D1" s="2" t="s">
        <v>1</v>
      </c>
    </row>
    <row r="2" spans="1:6">
      <c r="B2" s="2" t="s">
        <v>2</v>
      </c>
      <c r="C2" s="2" t="s">
        <v>113</v>
      </c>
      <c r="D2" s="2" t="s">
        <v>2</v>
      </c>
      <c r="E2" s="2" t="s">
        <v>113</v>
      </c>
      <c r="F2" s="2" t="s">
        <v>59</v>
      </c>
    </row>
    <row r="3" spans="1:6">
      <c r="A3" s="3" t="s">
        <v>272</v>
      </c>
    </row>
    <row r="4" spans="1:6">
      <c r="A4" s="4" t="s">
        <v>597</v>
      </c>
      <c r="B4" s="6" t="n">
        <v>0</v>
      </c>
      <c r="D4" s="6" t="n">
        <v>0</v>
      </c>
      <c r="F4" s="6" t="n">
        <v>0</v>
      </c>
    </row>
    <row r="5" spans="1:6">
      <c r="A5" s="4" t="s">
        <v>598</v>
      </c>
      <c r="B5" s="6" t="n">
        <v>2500000</v>
      </c>
      <c r="C5" s="6" t="n">
        <v>2200000</v>
      </c>
      <c r="D5" s="6" t="n">
        <v>5300000</v>
      </c>
      <c r="E5" s="6" t="n">
        <v>4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9</v>
      </c>
      <c r="B1" s="2" t="s">
        <v>112</v>
      </c>
      <c r="C1" s="2" t="s">
        <v>1</v>
      </c>
    </row>
    <row r="2" spans="1:3">
      <c r="B2" s="2" t="s">
        <v>2</v>
      </c>
      <c r="C2" s="2" t="s">
        <v>2</v>
      </c>
    </row>
    <row r="3" spans="1:3">
      <c r="A3" s="3" t="s">
        <v>160</v>
      </c>
    </row>
    <row r="4" spans="1:3">
      <c r="A4" s="4" t="s">
        <v>161</v>
      </c>
      <c r="B4" s="6" t="n">
        <v>10796</v>
      </c>
      <c r="C4" s="6" t="n">
        <v>2302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599</v>
      </c>
      <c r="B1" s="2" t="s">
        <v>1</v>
      </c>
    </row>
    <row r="2" spans="1:4">
      <c r="B2" s="2" t="s">
        <v>600</v>
      </c>
      <c r="C2" s="2" t="s">
        <v>601</v>
      </c>
      <c r="D2" s="2" t="s">
        <v>602</v>
      </c>
    </row>
    <row r="3" spans="1:4">
      <c r="A3" s="3" t="s">
        <v>446</v>
      </c>
    </row>
    <row r="4" spans="1:4">
      <c r="A4" s="4" t="s">
        <v>603</v>
      </c>
      <c r="B4" s="7" t="n">
        <v>2</v>
      </c>
    </row>
    <row r="5" spans="1:4">
      <c r="A5" s="4" t="s">
        <v>604</v>
      </c>
      <c r="B5" s="10" t="n">
        <v>1.4</v>
      </c>
      <c r="C5" s="10" t="n">
        <v>1.4</v>
      </c>
      <c r="D5" s="10" t="n">
        <v>1.5</v>
      </c>
    </row>
    <row r="6" spans="1:4">
      <c r="A6" s="4" t="s">
        <v>605</v>
      </c>
    </row>
    <row r="7" spans="1:4">
      <c r="A7" s="3" t="s">
        <v>446</v>
      </c>
    </row>
    <row r="8" spans="1:4">
      <c r="A8" s="4" t="s">
        <v>606</v>
      </c>
      <c r="B8" s="4" t="s">
        <v>607</v>
      </c>
      <c r="C8" s="4" t="s">
        <v>608</v>
      </c>
    </row>
    <row r="9" spans="1:4">
      <c r="A9" s="4" t="s">
        <v>609</v>
      </c>
    </row>
    <row r="10" spans="1:4">
      <c r="A10" s="3" t="s">
        <v>446</v>
      </c>
    </row>
    <row r="11" spans="1:4">
      <c r="A11" s="4" t="s">
        <v>606</v>
      </c>
      <c r="B11" s="4" t="s">
        <v>610</v>
      </c>
      <c r="C11" s="4" t="s">
        <v>611</v>
      </c>
    </row>
    <row r="12" spans="1:4">
      <c r="A12" s="4" t="s">
        <v>612</v>
      </c>
    </row>
    <row r="13" spans="1:4">
      <c r="A13" s="3" t="s">
        <v>446</v>
      </c>
    </row>
    <row r="14" spans="1:4">
      <c r="A14" s="4" t="s">
        <v>613</v>
      </c>
      <c r="B14" s="6" t="n">
        <v>1850</v>
      </c>
      <c r="C14" s="6" t="n">
        <v>2160</v>
      </c>
    </row>
    <row r="15" spans="1:4">
      <c r="A15" s="4" t="s">
        <v>614</v>
      </c>
    </row>
    <row r="16" spans="1:4">
      <c r="A16" s="3" t="s">
        <v>446</v>
      </c>
    </row>
    <row r="17" spans="1:4">
      <c r="A17" s="4" t="s">
        <v>613</v>
      </c>
      <c r="B17" s="10" t="n">
        <v>578.4</v>
      </c>
      <c r="C17" s="10" t="n">
        <v>50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9</v>
      </c>
    </row>
    <row r="2" spans="1:3">
      <c r="A2" s="3" t="s">
        <v>349</v>
      </c>
    </row>
    <row r="3" spans="1:3">
      <c r="A3" s="4" t="s">
        <v>616</v>
      </c>
      <c r="B3" s="6" t="n">
        <v>5304588</v>
      </c>
      <c r="C3" s="6" t="n">
        <v>5093747</v>
      </c>
    </row>
    <row r="4" spans="1:3">
      <c r="A4" s="4" t="s">
        <v>617</v>
      </c>
      <c r="B4" s="7" t="n">
        <v>26525</v>
      </c>
      <c r="C4" s="7" t="n">
        <v>23094</v>
      </c>
    </row>
    <row r="5" spans="1:3">
      <c r="A5" s="4" t="s">
        <v>618</v>
      </c>
      <c r="B5" s="7" t="n">
        <v>5331113</v>
      </c>
      <c r="C5" s="7" t="n">
        <v>5116841</v>
      </c>
    </row>
    <row r="6" spans="1:3">
      <c r="A6" s="4" t="s">
        <v>619</v>
      </c>
      <c r="B6" s="7" t="n">
        <v>-43254</v>
      </c>
      <c r="C6" s="7" t="n">
        <v>-41470</v>
      </c>
    </row>
    <row r="7" spans="1:3">
      <c r="A7" s="4" t="s">
        <v>349</v>
      </c>
      <c r="B7" s="7" t="n">
        <v>5287859</v>
      </c>
      <c r="C7" s="7" t="n">
        <v>5075371</v>
      </c>
    </row>
    <row r="8" spans="1:3">
      <c r="A8" s="4" t="s">
        <v>101</v>
      </c>
      <c r="B8" s="7" t="n">
        <v>4475</v>
      </c>
      <c r="C8" s="7" t="n">
        <v>4057</v>
      </c>
    </row>
    <row r="9" spans="1:3">
      <c r="A9" s="4" t="s">
        <v>620</v>
      </c>
    </row>
    <row r="10" spans="1:3">
      <c r="A10" s="3" t="s">
        <v>349</v>
      </c>
    </row>
    <row r="11" spans="1:3">
      <c r="A11" s="4" t="s">
        <v>616</v>
      </c>
      <c r="B11" s="7" t="n">
        <v>1847518</v>
      </c>
      <c r="C11" s="7" t="n">
        <v>1929098</v>
      </c>
    </row>
    <row r="12" spans="1:3">
      <c r="A12" s="4" t="s">
        <v>621</v>
      </c>
    </row>
    <row r="13" spans="1:3">
      <c r="A13" s="3" t="s">
        <v>349</v>
      </c>
    </row>
    <row r="14" spans="1:3">
      <c r="A14" s="4" t="s">
        <v>616</v>
      </c>
      <c r="B14" s="7" t="n">
        <v>1259386</v>
      </c>
      <c r="C14" s="7" t="n">
        <v>1358175</v>
      </c>
    </row>
    <row r="15" spans="1:3">
      <c r="A15" s="4" t="s">
        <v>622</v>
      </c>
    </row>
    <row r="16" spans="1:3">
      <c r="A16" s="3" t="s">
        <v>349</v>
      </c>
    </row>
    <row r="17" spans="1:3">
      <c r="A17" s="4" t="s">
        <v>616</v>
      </c>
      <c r="B17" s="7" t="n">
        <v>588132</v>
      </c>
      <c r="C17" s="7" t="n">
        <v>570923</v>
      </c>
    </row>
    <row r="18" spans="1:3">
      <c r="A18" s="4" t="s">
        <v>623</v>
      </c>
    </row>
    <row r="19" spans="1:3">
      <c r="A19" s="3" t="s">
        <v>349</v>
      </c>
    </row>
    <row r="20" spans="1:3">
      <c r="A20" s="4" t="s">
        <v>616</v>
      </c>
      <c r="B20" s="7" t="n">
        <v>2542082</v>
      </c>
      <c r="C20" s="7" t="n">
        <v>2404487</v>
      </c>
    </row>
    <row r="21" spans="1:3">
      <c r="A21" s="4" t="s">
        <v>624</v>
      </c>
    </row>
    <row r="22" spans="1:3">
      <c r="A22" s="3" t="s">
        <v>349</v>
      </c>
    </row>
    <row r="23" spans="1:3">
      <c r="A23" s="4" t="s">
        <v>616</v>
      </c>
      <c r="B23" s="7" t="n">
        <v>767447</v>
      </c>
      <c r="C23" s="7" t="n">
        <v>701928</v>
      </c>
    </row>
    <row r="24" spans="1:3">
      <c r="A24" s="4" t="s">
        <v>625</v>
      </c>
    </row>
    <row r="25" spans="1:3">
      <c r="A25" s="3" t="s">
        <v>349</v>
      </c>
    </row>
    <row r="26" spans="1:3">
      <c r="A26" s="4" t="s">
        <v>616</v>
      </c>
      <c r="B26" s="7" t="n">
        <v>995604</v>
      </c>
      <c r="C26" s="7" t="n">
        <v>908015</v>
      </c>
    </row>
    <row r="27" spans="1:3">
      <c r="A27" s="4" t="s">
        <v>626</v>
      </c>
    </row>
    <row r="28" spans="1:3">
      <c r="A28" s="3" t="s">
        <v>349</v>
      </c>
    </row>
    <row r="29" spans="1:3">
      <c r="A29" s="4" t="s">
        <v>616</v>
      </c>
      <c r="B29" s="7" t="n">
        <v>779031</v>
      </c>
      <c r="C29" s="7" t="n">
        <v>794544</v>
      </c>
    </row>
    <row r="30" spans="1:3">
      <c r="A30" s="4" t="s">
        <v>627</v>
      </c>
    </row>
    <row r="31" spans="1:3">
      <c r="A31" s="3" t="s">
        <v>349</v>
      </c>
    </row>
    <row r="32" spans="1:3">
      <c r="A32" s="4" t="s">
        <v>616</v>
      </c>
      <c r="B32" s="7" t="n">
        <v>914988</v>
      </c>
      <c r="C32" s="7" t="n">
        <v>760162</v>
      </c>
    </row>
    <row r="33" spans="1:3">
      <c r="A33" s="4" t="s">
        <v>628</v>
      </c>
    </row>
    <row r="34" spans="1:3">
      <c r="A34" s="3" t="s">
        <v>349</v>
      </c>
    </row>
    <row r="35" spans="1:3">
      <c r="A35" s="4" t="s">
        <v>616</v>
      </c>
      <c r="B35" s="7" t="n">
        <v>470986</v>
      </c>
      <c r="C35" s="7" t="n">
        <v>429158</v>
      </c>
    </row>
    <row r="36" spans="1:3">
      <c r="A36" s="4" t="s">
        <v>629</v>
      </c>
    </row>
    <row r="37" spans="1:3">
      <c r="A37" s="3" t="s">
        <v>349</v>
      </c>
    </row>
    <row r="38" spans="1:3">
      <c r="A38" s="4" t="s">
        <v>616</v>
      </c>
      <c r="B38" s="7" t="n">
        <v>444002</v>
      </c>
      <c r="C38" s="7" t="n">
        <v>331004</v>
      </c>
    </row>
    <row r="39" spans="1:3">
      <c r="A39" s="4" t="s">
        <v>630</v>
      </c>
    </row>
    <row r="40" spans="1:3">
      <c r="A40" s="3" t="s">
        <v>349</v>
      </c>
    </row>
    <row r="41" spans="1:3">
      <c r="A41" s="4" t="s">
        <v>101</v>
      </c>
      <c r="B41" s="7" t="n">
        <v>4475</v>
      </c>
      <c r="C41" s="7" t="n">
        <v>4057</v>
      </c>
    </row>
    <row r="42" spans="1:3">
      <c r="A42" s="4" t="s">
        <v>631</v>
      </c>
    </row>
    <row r="43" spans="1:3">
      <c r="A43" s="3" t="s">
        <v>349</v>
      </c>
    </row>
    <row r="44" spans="1:3">
      <c r="A44" s="4" t="s">
        <v>101</v>
      </c>
      <c r="B44" s="6" t="n">
        <v>4475</v>
      </c>
      <c r="C44" s="6" t="n">
        <v>4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12</v>
      </c>
      <c r="D1" s="2" t="s">
        <v>1</v>
      </c>
    </row>
    <row r="2" spans="1:5">
      <c r="B2" s="2" t="s">
        <v>2</v>
      </c>
      <c r="C2" s="2" t="s">
        <v>113</v>
      </c>
      <c r="D2" s="2" t="s">
        <v>2</v>
      </c>
      <c r="E2" s="2" t="s">
        <v>113</v>
      </c>
    </row>
    <row r="3" spans="1:5">
      <c r="A3" s="3" t="s">
        <v>633</v>
      </c>
    </row>
    <row r="4" spans="1:5">
      <c r="A4" s="4" t="s">
        <v>634</v>
      </c>
      <c r="B4" s="6" t="n">
        <v>44536</v>
      </c>
      <c r="C4" s="6" t="n">
        <v>40446</v>
      </c>
      <c r="D4" s="6" t="n">
        <v>42913</v>
      </c>
      <c r="E4" s="6" t="n">
        <v>39116</v>
      </c>
    </row>
    <row r="5" spans="1:5">
      <c r="A5" s="4" t="s">
        <v>122</v>
      </c>
      <c r="B5" s="7" t="n">
        <v>0</v>
      </c>
      <c r="C5" s="7" t="n">
        <v>1000</v>
      </c>
      <c r="D5" s="7" t="n">
        <v>1500</v>
      </c>
      <c r="E5" s="7" t="n">
        <v>1750</v>
      </c>
    </row>
    <row r="6" spans="1:5">
      <c r="A6" s="4" t="s">
        <v>635</v>
      </c>
      <c r="B6" s="7" t="n">
        <v>92</v>
      </c>
      <c r="C6" s="7" t="n">
        <v>-464</v>
      </c>
      <c r="D6" s="7" t="n">
        <v>215</v>
      </c>
      <c r="E6" s="7" t="n">
        <v>116</v>
      </c>
    </row>
    <row r="7" spans="1:5">
      <c r="A7" s="4" t="s">
        <v>636</v>
      </c>
      <c r="B7" s="6" t="n">
        <v>44628</v>
      </c>
      <c r="C7" s="6" t="n">
        <v>40982</v>
      </c>
      <c r="D7" s="6" t="n">
        <v>44628</v>
      </c>
      <c r="E7" s="6" t="n">
        <v>409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12</v>
      </c>
      <c r="D1" s="2" t="s">
        <v>1</v>
      </c>
    </row>
    <row r="2" spans="1:5">
      <c r="B2" s="2" t="s">
        <v>2</v>
      </c>
      <c r="C2" s="2" t="s">
        <v>113</v>
      </c>
      <c r="D2" s="2" t="s">
        <v>2</v>
      </c>
      <c r="E2" s="2" t="s">
        <v>113</v>
      </c>
    </row>
    <row r="3" spans="1:5">
      <c r="A3" s="3" t="s">
        <v>638</v>
      </c>
    </row>
    <row r="4" spans="1:5">
      <c r="A4" s="4" t="s">
        <v>634</v>
      </c>
      <c r="B4" s="6" t="n">
        <v>44536</v>
      </c>
      <c r="C4" s="6" t="n">
        <v>40446</v>
      </c>
      <c r="D4" s="6" t="n">
        <v>42913</v>
      </c>
      <c r="E4" s="6" t="n">
        <v>39116</v>
      </c>
    </row>
    <row r="5" spans="1:5">
      <c r="A5" s="4" t="s">
        <v>639</v>
      </c>
      <c r="B5" s="7" t="n">
        <v>-95</v>
      </c>
      <c r="C5" s="7" t="n">
        <v>-797</v>
      </c>
      <c r="D5" s="7" t="n">
        <v>-141</v>
      </c>
      <c r="E5" s="7" t="n">
        <v>-895</v>
      </c>
    </row>
    <row r="6" spans="1:5">
      <c r="A6" s="4" t="s">
        <v>640</v>
      </c>
      <c r="B6" s="7" t="n">
        <v>187</v>
      </c>
      <c r="C6" s="7" t="n">
        <v>333</v>
      </c>
      <c r="D6" s="7" t="n">
        <v>356</v>
      </c>
      <c r="E6" s="7" t="n">
        <v>1011</v>
      </c>
    </row>
    <row r="7" spans="1:5">
      <c r="A7" s="4" t="s">
        <v>641</v>
      </c>
      <c r="B7" s="7" t="n">
        <v>0</v>
      </c>
      <c r="C7" s="7" t="n">
        <v>1000</v>
      </c>
      <c r="D7" s="7" t="n">
        <v>1500</v>
      </c>
      <c r="E7" s="7" t="n">
        <v>1750</v>
      </c>
    </row>
    <row r="8" spans="1:5">
      <c r="A8" s="4" t="s">
        <v>636</v>
      </c>
      <c r="B8" s="7" t="n">
        <v>44628</v>
      </c>
      <c r="C8" s="7" t="n">
        <v>40982</v>
      </c>
      <c r="D8" s="7" t="n">
        <v>44628</v>
      </c>
      <c r="E8" s="7" t="n">
        <v>40982</v>
      </c>
    </row>
    <row r="9" spans="1:5">
      <c r="A9" s="4" t="s">
        <v>620</v>
      </c>
    </row>
    <row r="10" spans="1:5">
      <c r="A10" s="3" t="s">
        <v>638</v>
      </c>
    </row>
    <row r="11" spans="1:5">
      <c r="A11" s="4" t="s">
        <v>634</v>
      </c>
      <c r="B11" s="7" t="n">
        <v>15981</v>
      </c>
      <c r="C11" s="7" t="n">
        <v>16195</v>
      </c>
      <c r="D11" s="7" t="n">
        <v>15929</v>
      </c>
      <c r="E11" s="7" t="n">
        <v>16493</v>
      </c>
    </row>
    <row r="12" spans="1:5">
      <c r="A12" s="4" t="s">
        <v>639</v>
      </c>
      <c r="B12" s="7" t="n">
        <v>-95</v>
      </c>
      <c r="C12" s="7" t="n">
        <v>-145</v>
      </c>
      <c r="D12" s="7" t="n">
        <v>-141</v>
      </c>
      <c r="E12" s="7" t="n">
        <v>-242</v>
      </c>
    </row>
    <row r="13" spans="1:5">
      <c r="A13" s="4" t="s">
        <v>640</v>
      </c>
      <c r="B13" s="7" t="n">
        <v>137</v>
      </c>
      <c r="C13" s="7" t="n">
        <v>149</v>
      </c>
      <c r="D13" s="7" t="n">
        <v>295</v>
      </c>
      <c r="E13" s="7" t="n">
        <v>505</v>
      </c>
    </row>
    <row r="14" spans="1:5">
      <c r="A14" s="4" t="s">
        <v>641</v>
      </c>
      <c r="B14" s="7" t="n">
        <v>-920</v>
      </c>
      <c r="C14" s="7" t="n">
        <v>-259</v>
      </c>
      <c r="D14" s="7" t="n">
        <v>-980</v>
      </c>
      <c r="E14" s="7" t="n">
        <v>-816</v>
      </c>
    </row>
    <row r="15" spans="1:5">
      <c r="A15" s="4" t="s">
        <v>636</v>
      </c>
      <c r="B15" s="7" t="n">
        <v>15103</v>
      </c>
      <c r="C15" s="7" t="n">
        <v>15940</v>
      </c>
      <c r="D15" s="7" t="n">
        <v>15103</v>
      </c>
      <c r="E15" s="7" t="n">
        <v>15940</v>
      </c>
    </row>
    <row r="16" spans="1:5">
      <c r="A16" s="4" t="s">
        <v>621</v>
      </c>
    </row>
    <row r="17" spans="1:5">
      <c r="A17" s="3" t="s">
        <v>638</v>
      </c>
    </row>
    <row r="18" spans="1:5">
      <c r="A18" s="4" t="s">
        <v>634</v>
      </c>
      <c r="B18" s="7" t="n">
        <v>8190</v>
      </c>
      <c r="C18" s="7" t="n">
        <v>9208</v>
      </c>
      <c r="D18" s="7" t="n">
        <v>8217</v>
      </c>
      <c r="E18" s="7" t="n">
        <v>9412</v>
      </c>
    </row>
    <row r="19" spans="1:5">
      <c r="A19" s="4" t="s">
        <v>639</v>
      </c>
      <c r="B19" s="7" t="n">
        <v>0</v>
      </c>
      <c r="C19" s="7" t="n">
        <v>0</v>
      </c>
      <c r="D19" s="7" t="n">
        <v>0</v>
      </c>
      <c r="E19" s="7" t="n">
        <v>0</v>
      </c>
    </row>
    <row r="20" spans="1:5">
      <c r="A20" s="4" t="s">
        <v>640</v>
      </c>
      <c r="B20" s="7" t="n">
        <v>57</v>
      </c>
      <c r="C20" s="7" t="n">
        <v>2</v>
      </c>
      <c r="D20" s="7" t="n">
        <v>142</v>
      </c>
      <c r="E20" s="7" t="n">
        <v>282</v>
      </c>
    </row>
    <row r="21" spans="1:5">
      <c r="A21" s="4" t="s">
        <v>641</v>
      </c>
      <c r="B21" s="7" t="n">
        <v>-707</v>
      </c>
      <c r="C21" s="7" t="n">
        <v>-616</v>
      </c>
      <c r="D21" s="7" t="n">
        <v>-819</v>
      </c>
      <c r="E21" s="7" t="n">
        <v>-1100</v>
      </c>
    </row>
    <row r="22" spans="1:5">
      <c r="A22" s="4" t="s">
        <v>636</v>
      </c>
      <c r="B22" s="7" t="n">
        <v>7540</v>
      </c>
      <c r="C22" s="7" t="n">
        <v>8594</v>
      </c>
      <c r="D22" s="7" t="n">
        <v>7540</v>
      </c>
      <c r="E22" s="7" t="n">
        <v>8594</v>
      </c>
    </row>
    <row r="23" spans="1:5">
      <c r="A23" s="4" t="s">
        <v>622</v>
      </c>
    </row>
    <row r="24" spans="1:5">
      <c r="A24" s="3" t="s">
        <v>638</v>
      </c>
    </row>
    <row r="25" spans="1:5">
      <c r="A25" s="4" t="s">
        <v>634</v>
      </c>
      <c r="B25" s="7" t="n">
        <v>7791</v>
      </c>
      <c r="C25" s="7" t="n">
        <v>6987</v>
      </c>
      <c r="D25" s="7" t="n">
        <v>7712</v>
      </c>
      <c r="E25" s="7" t="n">
        <v>7081</v>
      </c>
    </row>
    <row r="26" spans="1:5">
      <c r="A26" s="4" t="s">
        <v>639</v>
      </c>
      <c r="B26" s="7" t="n">
        <v>-95</v>
      </c>
      <c r="C26" s="7" t="n">
        <v>-145</v>
      </c>
      <c r="D26" s="7" t="n">
        <v>-141</v>
      </c>
      <c r="E26" s="7" t="n">
        <v>-242</v>
      </c>
    </row>
    <row r="27" spans="1:5">
      <c r="A27" s="4" t="s">
        <v>640</v>
      </c>
      <c r="B27" s="7" t="n">
        <v>80</v>
      </c>
      <c r="C27" s="7" t="n">
        <v>147</v>
      </c>
      <c r="D27" s="7" t="n">
        <v>153</v>
      </c>
      <c r="E27" s="7" t="n">
        <v>223</v>
      </c>
    </row>
    <row r="28" spans="1:5">
      <c r="A28" s="4" t="s">
        <v>641</v>
      </c>
      <c r="B28" s="7" t="n">
        <v>-213</v>
      </c>
      <c r="C28" s="7" t="n">
        <v>357</v>
      </c>
      <c r="D28" s="7" t="n">
        <v>-161</v>
      </c>
      <c r="E28" s="7" t="n">
        <v>284</v>
      </c>
    </row>
    <row r="29" spans="1:5">
      <c r="A29" s="4" t="s">
        <v>636</v>
      </c>
      <c r="B29" s="7" t="n">
        <v>7563</v>
      </c>
      <c r="C29" s="7" t="n">
        <v>7346</v>
      </c>
      <c r="D29" s="7" t="n">
        <v>7563</v>
      </c>
      <c r="E29" s="7" t="n">
        <v>7346</v>
      </c>
    </row>
    <row r="30" spans="1:5">
      <c r="A30" s="4" t="s">
        <v>623</v>
      </c>
    </row>
    <row r="31" spans="1:5">
      <c r="A31" s="3" t="s">
        <v>638</v>
      </c>
    </row>
    <row r="32" spans="1:5">
      <c r="A32" s="4" t="s">
        <v>634</v>
      </c>
      <c r="B32" s="7" t="n">
        <v>22187</v>
      </c>
      <c r="C32" s="7" t="n">
        <v>18437</v>
      </c>
      <c r="D32" s="7" t="n">
        <v>20789</v>
      </c>
      <c r="E32" s="7" t="n">
        <v>17327</v>
      </c>
    </row>
    <row r="33" spans="1:5">
      <c r="A33" s="4" t="s">
        <v>639</v>
      </c>
      <c r="B33" s="7" t="n">
        <v>0</v>
      </c>
      <c r="C33" s="7" t="n">
        <v>0</v>
      </c>
      <c r="D33" s="7" t="n">
        <v>0</v>
      </c>
      <c r="E33" s="7" t="n">
        <v>0</v>
      </c>
    </row>
    <row r="34" spans="1:5">
      <c r="A34" s="4" t="s">
        <v>640</v>
      </c>
      <c r="B34" s="7" t="n">
        <v>43</v>
      </c>
      <c r="C34" s="7" t="n">
        <v>172</v>
      </c>
      <c r="D34" s="7" t="n">
        <v>47</v>
      </c>
      <c r="E34" s="7" t="n">
        <v>343</v>
      </c>
    </row>
    <row r="35" spans="1:5">
      <c r="A35" s="4" t="s">
        <v>641</v>
      </c>
      <c r="B35" s="7" t="n">
        <v>675</v>
      </c>
      <c r="C35" s="7" t="n">
        <v>377</v>
      </c>
      <c r="D35" s="7" t="n">
        <v>2069</v>
      </c>
      <c r="E35" s="7" t="n">
        <v>1316</v>
      </c>
    </row>
    <row r="36" spans="1:5">
      <c r="A36" s="4" t="s">
        <v>636</v>
      </c>
      <c r="B36" s="7" t="n">
        <v>22905</v>
      </c>
      <c r="C36" s="7" t="n">
        <v>18986</v>
      </c>
      <c r="D36" s="7" t="n">
        <v>22905</v>
      </c>
      <c r="E36" s="7" t="n">
        <v>18986</v>
      </c>
    </row>
    <row r="37" spans="1:5">
      <c r="A37" s="4" t="s">
        <v>624</v>
      </c>
    </row>
    <row r="38" spans="1:5">
      <c r="A38" s="3" t="s">
        <v>638</v>
      </c>
    </row>
    <row r="39" spans="1:5">
      <c r="A39" s="4" t="s">
        <v>634</v>
      </c>
      <c r="B39" s="7" t="n">
        <v>6176</v>
      </c>
      <c r="C39" s="7" t="n">
        <v>4627</v>
      </c>
      <c r="D39" s="7" t="n">
        <v>5496</v>
      </c>
      <c r="E39" s="7" t="n">
        <v>4755</v>
      </c>
    </row>
    <row r="40" spans="1:5">
      <c r="A40" s="4" t="s">
        <v>639</v>
      </c>
      <c r="B40" s="7" t="n">
        <v>0</v>
      </c>
      <c r="C40" s="7" t="n">
        <v>0</v>
      </c>
      <c r="D40" s="7" t="n">
        <v>0</v>
      </c>
      <c r="E40" s="7" t="n">
        <v>0</v>
      </c>
    </row>
    <row r="41" spans="1:5">
      <c r="A41" s="4" t="s">
        <v>640</v>
      </c>
      <c r="B41" s="7" t="n">
        <v>0</v>
      </c>
      <c r="C41" s="7" t="n">
        <v>0</v>
      </c>
      <c r="D41" s="7" t="n">
        <v>0</v>
      </c>
      <c r="E41" s="7" t="n">
        <v>0</v>
      </c>
    </row>
    <row r="42" spans="1:5">
      <c r="A42" s="4" t="s">
        <v>641</v>
      </c>
      <c r="B42" s="7" t="n">
        <v>-25</v>
      </c>
      <c r="C42" s="7" t="n">
        <v>137</v>
      </c>
      <c r="D42" s="7" t="n">
        <v>655</v>
      </c>
      <c r="E42" s="7" t="n">
        <v>9</v>
      </c>
    </row>
    <row r="43" spans="1:5">
      <c r="A43" s="4" t="s">
        <v>636</v>
      </c>
      <c r="B43" s="7" t="n">
        <v>6151</v>
      </c>
      <c r="C43" s="7" t="n">
        <v>4764</v>
      </c>
      <c r="D43" s="7" t="n">
        <v>6151</v>
      </c>
      <c r="E43" s="7" t="n">
        <v>4764</v>
      </c>
    </row>
    <row r="44" spans="1:5">
      <c r="A44" s="4" t="s">
        <v>625</v>
      </c>
    </row>
    <row r="45" spans="1:5">
      <c r="A45" s="3" t="s">
        <v>638</v>
      </c>
    </row>
    <row r="46" spans="1:5">
      <c r="A46" s="4" t="s">
        <v>634</v>
      </c>
      <c r="B46" s="7" t="n">
        <v>6360</v>
      </c>
      <c r="C46" s="7" t="n">
        <v>4651</v>
      </c>
      <c r="D46" s="7" t="n">
        <v>5754</v>
      </c>
      <c r="E46" s="7" t="n">
        <v>3895</v>
      </c>
    </row>
    <row r="47" spans="1:5">
      <c r="A47" s="4" t="s">
        <v>639</v>
      </c>
      <c r="B47" s="7" t="n">
        <v>0</v>
      </c>
      <c r="C47" s="7" t="n">
        <v>0</v>
      </c>
      <c r="D47" s="7" t="n">
        <v>0</v>
      </c>
      <c r="E47" s="7" t="n">
        <v>0</v>
      </c>
    </row>
    <row r="48" spans="1:5">
      <c r="A48" s="4" t="s">
        <v>640</v>
      </c>
      <c r="B48" s="7" t="n">
        <v>0</v>
      </c>
      <c r="C48" s="7" t="n">
        <v>0</v>
      </c>
      <c r="D48" s="7" t="n">
        <v>0</v>
      </c>
      <c r="E48" s="7" t="n">
        <v>0</v>
      </c>
    </row>
    <row r="49" spans="1:5">
      <c r="A49" s="4" t="s">
        <v>641</v>
      </c>
      <c r="B49" s="7" t="n">
        <v>687</v>
      </c>
      <c r="C49" s="7" t="n">
        <v>366</v>
      </c>
      <c r="D49" s="7" t="n">
        <v>1293</v>
      </c>
      <c r="E49" s="7" t="n">
        <v>1122</v>
      </c>
    </row>
    <row r="50" spans="1:5">
      <c r="A50" s="4" t="s">
        <v>636</v>
      </c>
      <c r="B50" s="7" t="n">
        <v>7047</v>
      </c>
      <c r="C50" s="7" t="n">
        <v>5017</v>
      </c>
      <c r="D50" s="7" t="n">
        <v>7047</v>
      </c>
      <c r="E50" s="7" t="n">
        <v>5017</v>
      </c>
    </row>
    <row r="51" spans="1:5">
      <c r="A51" s="4" t="s">
        <v>626</v>
      </c>
    </row>
    <row r="52" spans="1:5">
      <c r="A52" s="3" t="s">
        <v>638</v>
      </c>
    </row>
    <row r="53" spans="1:5">
      <c r="A53" s="4" t="s">
        <v>634</v>
      </c>
      <c r="B53" s="7" t="n">
        <v>9651</v>
      </c>
      <c r="C53" s="7" t="n">
        <v>9159</v>
      </c>
      <c r="D53" s="7" t="n">
        <v>9539</v>
      </c>
      <c r="E53" s="7" t="n">
        <v>8677</v>
      </c>
    </row>
    <row r="54" spans="1:5">
      <c r="A54" s="4" t="s">
        <v>639</v>
      </c>
      <c r="B54" s="7" t="n">
        <v>0</v>
      </c>
      <c r="C54" s="7" t="n">
        <v>0</v>
      </c>
      <c r="D54" s="7" t="n">
        <v>0</v>
      </c>
      <c r="E54" s="7" t="n">
        <v>0</v>
      </c>
    </row>
    <row r="55" spans="1:5">
      <c r="A55" s="4" t="s">
        <v>640</v>
      </c>
      <c r="B55" s="7" t="n">
        <v>43</v>
      </c>
      <c r="C55" s="7" t="n">
        <v>172</v>
      </c>
      <c r="D55" s="7" t="n">
        <v>47</v>
      </c>
      <c r="E55" s="7" t="n">
        <v>343</v>
      </c>
    </row>
    <row r="56" spans="1:5">
      <c r="A56" s="4" t="s">
        <v>641</v>
      </c>
      <c r="B56" s="7" t="n">
        <v>13</v>
      </c>
      <c r="C56" s="7" t="n">
        <v>-126</v>
      </c>
      <c r="D56" s="7" t="n">
        <v>121</v>
      </c>
      <c r="E56" s="7" t="n">
        <v>185</v>
      </c>
    </row>
    <row r="57" spans="1:5">
      <c r="A57" s="4" t="s">
        <v>636</v>
      </c>
      <c r="B57" s="7" t="n">
        <v>9707</v>
      </c>
      <c r="C57" s="7" t="n">
        <v>9205</v>
      </c>
      <c r="D57" s="7" t="n">
        <v>9707</v>
      </c>
      <c r="E57" s="7" t="n">
        <v>9205</v>
      </c>
    </row>
    <row r="58" spans="1:5">
      <c r="A58" s="4" t="s">
        <v>627</v>
      </c>
    </row>
    <row r="59" spans="1:5">
      <c r="A59" s="3" t="s">
        <v>638</v>
      </c>
    </row>
    <row r="60" spans="1:5">
      <c r="A60" s="4" t="s">
        <v>634</v>
      </c>
      <c r="B60" s="7" t="n">
        <v>6368</v>
      </c>
      <c r="C60" s="7" t="n">
        <v>5814</v>
      </c>
      <c r="D60" s="7" t="n">
        <v>6195</v>
      </c>
      <c r="E60" s="7" t="n">
        <v>5296</v>
      </c>
    </row>
    <row r="61" spans="1:5">
      <c r="A61" s="4" t="s">
        <v>639</v>
      </c>
      <c r="B61" s="7" t="n">
        <v>0</v>
      </c>
      <c r="C61" s="7" t="n">
        <v>-652</v>
      </c>
      <c r="D61" s="7" t="n">
        <v>0</v>
      </c>
      <c r="E61" s="7" t="n">
        <v>-653</v>
      </c>
    </row>
    <row r="62" spans="1:5">
      <c r="A62" s="4" t="s">
        <v>640</v>
      </c>
      <c r="B62" s="7" t="n">
        <v>7</v>
      </c>
      <c r="C62" s="7" t="n">
        <v>12</v>
      </c>
      <c r="D62" s="7" t="n">
        <v>14</v>
      </c>
      <c r="E62" s="7" t="n">
        <v>163</v>
      </c>
    </row>
    <row r="63" spans="1:5">
      <c r="A63" s="4" t="s">
        <v>641</v>
      </c>
      <c r="B63" s="7" t="n">
        <v>245</v>
      </c>
      <c r="C63" s="7" t="n">
        <v>882</v>
      </c>
      <c r="D63" s="7" t="n">
        <v>411</v>
      </c>
      <c r="E63" s="7" t="n">
        <v>1250</v>
      </c>
    </row>
    <row r="64" spans="1:5">
      <c r="A64" s="4" t="s">
        <v>636</v>
      </c>
      <c r="B64" s="7" t="n">
        <v>6620</v>
      </c>
      <c r="C64" s="7" t="n">
        <v>6056</v>
      </c>
      <c r="D64" s="7" t="n">
        <v>6620</v>
      </c>
      <c r="E64" s="7" t="n">
        <v>6056</v>
      </c>
    </row>
    <row r="65" spans="1:5">
      <c r="A65" s="4" t="s">
        <v>628</v>
      </c>
    </row>
    <row r="66" spans="1:5">
      <c r="A66" s="3" t="s">
        <v>638</v>
      </c>
    </row>
    <row r="67" spans="1:5">
      <c r="A67" s="4" t="s">
        <v>634</v>
      </c>
      <c r="B67" s="7" t="n">
        <v>3304</v>
      </c>
      <c r="C67" s="7" t="n">
        <v>2966</v>
      </c>
      <c r="D67" s="7" t="n">
        <v>3282</v>
      </c>
      <c r="E67" s="7" t="n">
        <v>2960</v>
      </c>
    </row>
    <row r="68" spans="1:5">
      <c r="A68" s="4" t="s">
        <v>639</v>
      </c>
      <c r="B68" s="7" t="n">
        <v>0</v>
      </c>
      <c r="C68" s="7" t="n">
        <v>0</v>
      </c>
      <c r="D68" s="7" t="n">
        <v>0</v>
      </c>
      <c r="E68" s="7" t="n">
        <v>0</v>
      </c>
    </row>
    <row r="69" spans="1:5">
      <c r="A69" s="4" t="s">
        <v>640</v>
      </c>
      <c r="B69" s="7" t="n">
        <v>0</v>
      </c>
      <c r="C69" s="7" t="n">
        <v>0</v>
      </c>
      <c r="D69" s="7" t="n">
        <v>0</v>
      </c>
      <c r="E69" s="7" t="n">
        <v>0</v>
      </c>
    </row>
    <row r="70" spans="1:5">
      <c r="A70" s="4" t="s">
        <v>641</v>
      </c>
      <c r="B70" s="7" t="n">
        <v>158</v>
      </c>
      <c r="C70" s="7" t="n">
        <v>66</v>
      </c>
      <c r="D70" s="7" t="n">
        <v>180</v>
      </c>
      <c r="E70" s="7" t="n">
        <v>72</v>
      </c>
    </row>
    <row r="71" spans="1:5">
      <c r="A71" s="4" t="s">
        <v>636</v>
      </c>
      <c r="B71" s="7" t="n">
        <v>3462</v>
      </c>
      <c r="C71" s="7" t="n">
        <v>3032</v>
      </c>
      <c r="D71" s="7" t="n">
        <v>3462</v>
      </c>
      <c r="E71" s="7" t="n">
        <v>3032</v>
      </c>
    </row>
    <row r="72" spans="1:5">
      <c r="A72" s="4" t="s">
        <v>629</v>
      </c>
    </row>
    <row r="73" spans="1:5">
      <c r="A73" s="3" t="s">
        <v>638</v>
      </c>
    </row>
    <row r="74" spans="1:5">
      <c r="A74" s="4" t="s">
        <v>634</v>
      </c>
      <c r="B74" s="7" t="n">
        <v>3064</v>
      </c>
      <c r="C74" s="7" t="n">
        <v>2848</v>
      </c>
      <c r="D74" s="7" t="n">
        <v>2913</v>
      </c>
      <c r="E74" s="7" t="n">
        <v>2336</v>
      </c>
    </row>
    <row r="75" spans="1:5">
      <c r="A75" s="4" t="s">
        <v>639</v>
      </c>
      <c r="B75" s="7" t="n">
        <v>0</v>
      </c>
      <c r="C75" s="7" t="n">
        <v>-652</v>
      </c>
      <c r="D75" s="7" t="n">
        <v>0</v>
      </c>
      <c r="E75" s="7" t="n">
        <v>-653</v>
      </c>
    </row>
    <row r="76" spans="1:5">
      <c r="A76" s="4" t="s">
        <v>640</v>
      </c>
      <c r="B76" s="7" t="n">
        <v>7</v>
      </c>
      <c r="C76" s="7" t="n">
        <v>12</v>
      </c>
      <c r="D76" s="7" t="n">
        <v>14</v>
      </c>
      <c r="E76" s="7" t="n">
        <v>163</v>
      </c>
    </row>
    <row r="77" spans="1:5">
      <c r="A77" s="4" t="s">
        <v>641</v>
      </c>
      <c r="B77" s="7" t="n">
        <v>87</v>
      </c>
      <c r="C77" s="7" t="n">
        <v>816</v>
      </c>
      <c r="D77" s="7" t="n">
        <v>231</v>
      </c>
      <c r="E77" s="7" t="n">
        <v>1178</v>
      </c>
    </row>
    <row r="78" spans="1:5">
      <c r="A78" s="4" t="s">
        <v>636</v>
      </c>
      <c r="B78" s="6" t="n">
        <v>3158</v>
      </c>
      <c r="C78" s="6" t="n">
        <v>3024</v>
      </c>
      <c r="D78" s="6" t="n">
        <v>3158</v>
      </c>
      <c r="E78" s="6" t="n">
        <v>30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2</v>
      </c>
      <c r="C1" s="2" t="s">
        <v>643</v>
      </c>
      <c r="D1" s="2" t="s">
        <v>59</v>
      </c>
      <c r="E1" s="2" t="s">
        <v>113</v>
      </c>
      <c r="F1" s="2" t="s">
        <v>644</v>
      </c>
      <c r="G1" s="2" t="s">
        <v>645</v>
      </c>
    </row>
    <row r="2" spans="1:7">
      <c r="A2" s="3" t="s">
        <v>646</v>
      </c>
    </row>
    <row r="3" spans="1:7">
      <c r="A3" s="4" t="s">
        <v>647</v>
      </c>
      <c r="B3" s="6" t="n">
        <v>44500</v>
      </c>
      <c r="D3" s="6" t="n">
        <v>42680</v>
      </c>
    </row>
    <row r="4" spans="1:7">
      <c r="A4" s="4" t="s">
        <v>648</v>
      </c>
      <c r="B4" s="7" t="n">
        <v>128</v>
      </c>
      <c r="D4" s="7" t="n">
        <v>233</v>
      </c>
    </row>
    <row r="5" spans="1:7">
      <c r="A5" s="4" t="s">
        <v>649</v>
      </c>
      <c r="B5" s="7" t="n">
        <v>44628</v>
      </c>
      <c r="C5" s="6" t="n">
        <v>44536</v>
      </c>
      <c r="D5" s="7" t="n">
        <v>42913</v>
      </c>
      <c r="E5" s="6" t="n">
        <v>40982</v>
      </c>
      <c r="F5" s="6" t="n">
        <v>40446</v>
      </c>
      <c r="G5" s="6" t="n">
        <v>39116</v>
      </c>
    </row>
    <row r="6" spans="1:7">
      <c r="A6" s="4" t="s">
        <v>650</v>
      </c>
      <c r="B6" s="7" t="n">
        <v>5226269</v>
      </c>
      <c r="D6" s="7" t="n">
        <v>5016606</v>
      </c>
    </row>
    <row r="7" spans="1:7">
      <c r="A7" s="4" t="s">
        <v>651</v>
      </c>
      <c r="B7" s="7" t="n">
        <v>73844</v>
      </c>
      <c r="D7" s="7" t="n">
        <v>73084</v>
      </c>
    </row>
    <row r="8" spans="1:7">
      <c r="A8" s="4" t="s">
        <v>174</v>
      </c>
      <c r="B8" s="7" t="n">
        <v>5300113</v>
      </c>
      <c r="D8" s="7" t="n">
        <v>5089690</v>
      </c>
    </row>
    <row r="9" spans="1:7">
      <c r="A9" s="4" t="s">
        <v>101</v>
      </c>
      <c r="B9" s="7" t="n">
        <v>4475</v>
      </c>
      <c r="D9" s="7" t="n">
        <v>4057</v>
      </c>
    </row>
    <row r="10" spans="1:7">
      <c r="A10" s="4" t="s">
        <v>620</v>
      </c>
    </row>
    <row r="11" spans="1:7">
      <c r="A11" s="3" t="s">
        <v>646</v>
      </c>
    </row>
    <row r="12" spans="1:7">
      <c r="A12" s="4" t="s">
        <v>647</v>
      </c>
      <c r="B12" s="7" t="n">
        <v>14984</v>
      </c>
      <c r="D12" s="7" t="n">
        <v>15822</v>
      </c>
    </row>
    <row r="13" spans="1:7">
      <c r="A13" s="4" t="s">
        <v>648</v>
      </c>
      <c r="B13" s="7" t="n">
        <v>119</v>
      </c>
      <c r="D13" s="7" t="n">
        <v>107</v>
      </c>
    </row>
    <row r="14" spans="1:7">
      <c r="A14" s="4" t="s">
        <v>649</v>
      </c>
      <c r="B14" s="7" t="n">
        <v>15103</v>
      </c>
      <c r="C14" s="7" t="n">
        <v>15981</v>
      </c>
      <c r="D14" s="7" t="n">
        <v>15929</v>
      </c>
      <c r="E14" s="7" t="n">
        <v>15940</v>
      </c>
      <c r="F14" s="7" t="n">
        <v>16195</v>
      </c>
      <c r="G14" s="7" t="n">
        <v>16493</v>
      </c>
    </row>
    <row r="15" spans="1:7">
      <c r="A15" s="4" t="s">
        <v>650</v>
      </c>
      <c r="B15" s="7" t="n">
        <v>1772189</v>
      </c>
      <c r="D15" s="7" t="n">
        <v>1856229</v>
      </c>
    </row>
    <row r="16" spans="1:7">
      <c r="A16" s="4" t="s">
        <v>651</v>
      </c>
      <c r="B16" s="7" t="n">
        <v>70854</v>
      </c>
      <c r="D16" s="7" t="n">
        <v>68812</v>
      </c>
    </row>
    <row r="17" spans="1:7">
      <c r="A17" s="4" t="s">
        <v>174</v>
      </c>
      <c r="B17" s="7" t="n">
        <v>1843043</v>
      </c>
      <c r="D17" s="7" t="n">
        <v>1925041</v>
      </c>
    </row>
    <row r="18" spans="1:7">
      <c r="A18" s="4" t="s">
        <v>621</v>
      </c>
    </row>
    <row r="19" spans="1:7">
      <c r="A19" s="3" t="s">
        <v>646</v>
      </c>
    </row>
    <row r="20" spans="1:7">
      <c r="A20" s="4" t="s">
        <v>647</v>
      </c>
      <c r="B20" s="7" t="n">
        <v>7460</v>
      </c>
      <c r="D20" s="7" t="n">
        <v>8151</v>
      </c>
    </row>
    <row r="21" spans="1:7">
      <c r="A21" s="4" t="s">
        <v>648</v>
      </c>
      <c r="B21" s="7" t="n">
        <v>80</v>
      </c>
      <c r="D21" s="7" t="n">
        <v>66</v>
      </c>
    </row>
    <row r="22" spans="1:7">
      <c r="A22" s="4" t="s">
        <v>649</v>
      </c>
      <c r="B22" s="7" t="n">
        <v>7540</v>
      </c>
      <c r="C22" s="7" t="n">
        <v>8190</v>
      </c>
      <c r="D22" s="7" t="n">
        <v>8217</v>
      </c>
      <c r="E22" s="7" t="n">
        <v>8594</v>
      </c>
      <c r="F22" s="7" t="n">
        <v>9208</v>
      </c>
      <c r="G22" s="7" t="n">
        <v>9412</v>
      </c>
    </row>
    <row r="23" spans="1:7">
      <c r="A23" s="4" t="s">
        <v>650</v>
      </c>
      <c r="B23" s="7" t="n">
        <v>1184995</v>
      </c>
      <c r="D23" s="7" t="n">
        <v>1286556</v>
      </c>
    </row>
    <row r="24" spans="1:7">
      <c r="A24" s="4" t="s">
        <v>651</v>
      </c>
      <c r="B24" s="7" t="n">
        <v>69806</v>
      </c>
      <c r="D24" s="7" t="n">
        <v>67575</v>
      </c>
    </row>
    <row r="25" spans="1:7">
      <c r="A25" s="4" t="s">
        <v>174</v>
      </c>
      <c r="B25" s="7" t="n">
        <v>1254801</v>
      </c>
      <c r="D25" s="7" t="n">
        <v>1354131</v>
      </c>
    </row>
    <row r="26" spans="1:7">
      <c r="A26" s="4" t="s">
        <v>622</v>
      </c>
    </row>
    <row r="27" spans="1:7">
      <c r="A27" s="3" t="s">
        <v>646</v>
      </c>
    </row>
    <row r="28" spans="1:7">
      <c r="A28" s="4" t="s">
        <v>647</v>
      </c>
      <c r="B28" s="7" t="n">
        <v>7524</v>
      </c>
      <c r="D28" s="7" t="n">
        <v>7671</v>
      </c>
    </row>
    <row r="29" spans="1:7">
      <c r="A29" s="4" t="s">
        <v>648</v>
      </c>
      <c r="B29" s="7" t="n">
        <v>39</v>
      </c>
      <c r="D29" s="7" t="n">
        <v>41</v>
      </c>
    </row>
    <row r="30" spans="1:7">
      <c r="A30" s="4" t="s">
        <v>649</v>
      </c>
      <c r="B30" s="7" t="n">
        <v>7563</v>
      </c>
      <c r="C30" s="7" t="n">
        <v>7791</v>
      </c>
      <c r="D30" s="7" t="n">
        <v>7712</v>
      </c>
      <c r="E30" s="7" t="n">
        <v>7346</v>
      </c>
      <c r="F30" s="7" t="n">
        <v>6987</v>
      </c>
      <c r="G30" s="7" t="n">
        <v>7081</v>
      </c>
    </row>
    <row r="31" spans="1:7">
      <c r="A31" s="4" t="s">
        <v>650</v>
      </c>
      <c r="B31" s="7" t="n">
        <v>587194</v>
      </c>
      <c r="D31" s="7" t="n">
        <v>569673</v>
      </c>
    </row>
    <row r="32" spans="1:7">
      <c r="A32" s="4" t="s">
        <v>651</v>
      </c>
      <c r="B32" s="7" t="n">
        <v>1048</v>
      </c>
      <c r="D32" s="7" t="n">
        <v>1237</v>
      </c>
    </row>
    <row r="33" spans="1:7">
      <c r="A33" s="4" t="s">
        <v>174</v>
      </c>
      <c r="B33" s="7" t="n">
        <v>588242</v>
      </c>
      <c r="D33" s="7" t="n">
        <v>570910</v>
      </c>
    </row>
    <row r="34" spans="1:7">
      <c r="A34" s="4" t="s">
        <v>623</v>
      </c>
    </row>
    <row r="35" spans="1:7">
      <c r="A35" s="3" t="s">
        <v>646</v>
      </c>
    </row>
    <row r="36" spans="1:7">
      <c r="A36" s="4" t="s">
        <v>647</v>
      </c>
      <c r="B36" s="7" t="n">
        <v>22905</v>
      </c>
      <c r="D36" s="7" t="n">
        <v>20789</v>
      </c>
    </row>
    <row r="37" spans="1:7">
      <c r="A37" s="4" t="s">
        <v>648</v>
      </c>
      <c r="B37" s="7" t="n">
        <v>0</v>
      </c>
      <c r="D37" s="7" t="n">
        <v>0</v>
      </c>
    </row>
    <row r="38" spans="1:7">
      <c r="A38" s="4" t="s">
        <v>649</v>
      </c>
      <c r="B38" s="7" t="n">
        <v>22905</v>
      </c>
      <c r="C38" s="7" t="n">
        <v>22187</v>
      </c>
      <c r="D38" s="7" t="n">
        <v>20789</v>
      </c>
      <c r="E38" s="7" t="n">
        <v>18986</v>
      </c>
      <c r="F38" s="7" t="n">
        <v>18437</v>
      </c>
      <c r="G38" s="7" t="n">
        <v>17327</v>
      </c>
    </row>
    <row r="39" spans="1:7">
      <c r="A39" s="4" t="s">
        <v>650</v>
      </c>
      <c r="B39" s="7" t="n">
        <v>2541598</v>
      </c>
      <c r="D39" s="7" t="n">
        <v>2403269</v>
      </c>
    </row>
    <row r="40" spans="1:7">
      <c r="A40" s="4" t="s">
        <v>651</v>
      </c>
      <c r="B40" s="7" t="n">
        <v>484</v>
      </c>
      <c r="D40" s="7" t="n">
        <v>1218</v>
      </c>
    </row>
    <row r="41" spans="1:7">
      <c r="A41" s="4" t="s">
        <v>174</v>
      </c>
      <c r="B41" s="7" t="n">
        <v>2542082</v>
      </c>
      <c r="D41" s="7" t="n">
        <v>2404487</v>
      </c>
    </row>
    <row r="42" spans="1:7">
      <c r="A42" s="4" t="s">
        <v>624</v>
      </c>
    </row>
    <row r="43" spans="1:7">
      <c r="A43" s="3" t="s">
        <v>646</v>
      </c>
    </row>
    <row r="44" spans="1:7">
      <c r="A44" s="4" t="s">
        <v>647</v>
      </c>
      <c r="B44" s="7" t="n">
        <v>6151</v>
      </c>
      <c r="D44" s="7" t="n">
        <v>5496</v>
      </c>
    </row>
    <row r="45" spans="1:7">
      <c r="A45" s="4" t="s">
        <v>648</v>
      </c>
      <c r="B45" s="7" t="n">
        <v>0</v>
      </c>
      <c r="D45" s="7" t="n">
        <v>0</v>
      </c>
    </row>
    <row r="46" spans="1:7">
      <c r="A46" s="4" t="s">
        <v>649</v>
      </c>
      <c r="B46" s="7" t="n">
        <v>6151</v>
      </c>
      <c r="C46" s="7" t="n">
        <v>6176</v>
      </c>
      <c r="D46" s="7" t="n">
        <v>5496</v>
      </c>
      <c r="E46" s="7" t="n">
        <v>4764</v>
      </c>
      <c r="F46" s="7" t="n">
        <v>4627</v>
      </c>
      <c r="G46" s="7" t="n">
        <v>4755</v>
      </c>
    </row>
    <row r="47" spans="1:7">
      <c r="A47" s="4" t="s">
        <v>650</v>
      </c>
      <c r="B47" s="7" t="n">
        <v>767447</v>
      </c>
      <c r="D47" s="7" t="n">
        <v>701928</v>
      </c>
    </row>
    <row r="48" spans="1:7">
      <c r="A48" s="4" t="s">
        <v>651</v>
      </c>
      <c r="B48" s="7" t="n">
        <v>0</v>
      </c>
      <c r="D48" s="7" t="n">
        <v>0</v>
      </c>
    </row>
    <row r="49" spans="1:7">
      <c r="A49" s="4" t="s">
        <v>174</v>
      </c>
      <c r="B49" s="7" t="n">
        <v>767447</v>
      </c>
      <c r="D49" s="7" t="n">
        <v>701928</v>
      </c>
    </row>
    <row r="50" spans="1:7">
      <c r="A50" s="4" t="s">
        <v>625</v>
      </c>
    </row>
    <row r="51" spans="1:7">
      <c r="A51" s="3" t="s">
        <v>646</v>
      </c>
    </row>
    <row r="52" spans="1:7">
      <c r="A52" s="4" t="s">
        <v>647</v>
      </c>
      <c r="B52" s="7" t="n">
        <v>7047</v>
      </c>
      <c r="D52" s="7" t="n">
        <v>5754</v>
      </c>
    </row>
    <row r="53" spans="1:7">
      <c r="A53" s="4" t="s">
        <v>648</v>
      </c>
      <c r="B53" s="7" t="n">
        <v>0</v>
      </c>
      <c r="D53" s="7" t="n">
        <v>0</v>
      </c>
    </row>
    <row r="54" spans="1:7">
      <c r="A54" s="4" t="s">
        <v>649</v>
      </c>
      <c r="B54" s="7" t="n">
        <v>7047</v>
      </c>
      <c r="C54" s="7" t="n">
        <v>6360</v>
      </c>
      <c r="D54" s="7" t="n">
        <v>5754</v>
      </c>
      <c r="E54" s="7" t="n">
        <v>5017</v>
      </c>
      <c r="F54" s="7" t="n">
        <v>4651</v>
      </c>
      <c r="G54" s="7" t="n">
        <v>3895</v>
      </c>
    </row>
    <row r="55" spans="1:7">
      <c r="A55" s="4" t="s">
        <v>650</v>
      </c>
      <c r="B55" s="7" t="n">
        <v>995120</v>
      </c>
      <c r="D55" s="7" t="n">
        <v>907523</v>
      </c>
    </row>
    <row r="56" spans="1:7">
      <c r="A56" s="4" t="s">
        <v>651</v>
      </c>
      <c r="B56" s="7" t="n">
        <v>484</v>
      </c>
      <c r="D56" s="7" t="n">
        <v>492</v>
      </c>
    </row>
    <row r="57" spans="1:7">
      <c r="A57" s="4" t="s">
        <v>174</v>
      </c>
      <c r="B57" s="7" t="n">
        <v>995604</v>
      </c>
      <c r="D57" s="7" t="n">
        <v>908015</v>
      </c>
    </row>
    <row r="58" spans="1:7">
      <c r="A58" s="4" t="s">
        <v>626</v>
      </c>
    </row>
    <row r="59" spans="1:7">
      <c r="A59" s="3" t="s">
        <v>646</v>
      </c>
    </row>
    <row r="60" spans="1:7">
      <c r="A60" s="4" t="s">
        <v>647</v>
      </c>
      <c r="B60" s="7" t="n">
        <v>9707</v>
      </c>
      <c r="D60" s="7" t="n">
        <v>9539</v>
      </c>
    </row>
    <row r="61" spans="1:7">
      <c r="A61" s="4" t="s">
        <v>648</v>
      </c>
      <c r="B61" s="7" t="n">
        <v>0</v>
      </c>
      <c r="D61" s="7" t="n">
        <v>0</v>
      </c>
    </row>
    <row r="62" spans="1:7">
      <c r="A62" s="4" t="s">
        <v>649</v>
      </c>
      <c r="B62" s="7" t="n">
        <v>9707</v>
      </c>
      <c r="C62" s="7" t="n">
        <v>9651</v>
      </c>
      <c r="D62" s="7" t="n">
        <v>9539</v>
      </c>
      <c r="E62" s="7" t="n">
        <v>9205</v>
      </c>
      <c r="F62" s="7" t="n">
        <v>9159</v>
      </c>
      <c r="G62" s="7" t="n">
        <v>8677</v>
      </c>
    </row>
    <row r="63" spans="1:7">
      <c r="A63" s="4" t="s">
        <v>650</v>
      </c>
      <c r="B63" s="7" t="n">
        <v>779031</v>
      </c>
      <c r="D63" s="7" t="n">
        <v>793818</v>
      </c>
    </row>
    <row r="64" spans="1:7">
      <c r="A64" s="4" t="s">
        <v>651</v>
      </c>
      <c r="B64" s="7" t="n">
        <v>0</v>
      </c>
      <c r="D64" s="7" t="n">
        <v>726</v>
      </c>
    </row>
    <row r="65" spans="1:7">
      <c r="A65" s="4" t="s">
        <v>174</v>
      </c>
      <c r="B65" s="7" t="n">
        <v>779031</v>
      </c>
      <c r="D65" s="7" t="n">
        <v>794544</v>
      </c>
    </row>
    <row r="66" spans="1:7">
      <c r="A66" s="4" t="s">
        <v>627</v>
      </c>
    </row>
    <row r="67" spans="1:7">
      <c r="A67" s="3" t="s">
        <v>646</v>
      </c>
    </row>
    <row r="68" spans="1:7">
      <c r="A68" s="4" t="s">
        <v>647</v>
      </c>
      <c r="B68" s="7" t="n">
        <v>6611</v>
      </c>
      <c r="D68" s="7" t="n">
        <v>6069</v>
      </c>
    </row>
    <row r="69" spans="1:7">
      <c r="A69" s="4" t="s">
        <v>648</v>
      </c>
      <c r="B69" s="7" t="n">
        <v>9</v>
      </c>
      <c r="D69" s="7" t="n">
        <v>126</v>
      </c>
    </row>
    <row r="70" spans="1:7">
      <c r="A70" s="4" t="s">
        <v>649</v>
      </c>
      <c r="B70" s="7" t="n">
        <v>6620</v>
      </c>
      <c r="C70" s="7" t="n">
        <v>6368</v>
      </c>
      <c r="D70" s="7" t="n">
        <v>6195</v>
      </c>
      <c r="E70" s="7" t="n">
        <v>6056</v>
      </c>
      <c r="F70" s="7" t="n">
        <v>5814</v>
      </c>
      <c r="G70" s="7" t="n">
        <v>5296</v>
      </c>
    </row>
    <row r="71" spans="1:7">
      <c r="A71" s="4" t="s">
        <v>650</v>
      </c>
      <c r="B71" s="7" t="n">
        <v>912482</v>
      </c>
      <c r="D71" s="7" t="n">
        <v>757108</v>
      </c>
    </row>
    <row r="72" spans="1:7">
      <c r="A72" s="4" t="s">
        <v>651</v>
      </c>
      <c r="B72" s="7" t="n">
        <v>2506</v>
      </c>
      <c r="D72" s="7" t="n">
        <v>3054</v>
      </c>
    </row>
    <row r="73" spans="1:7">
      <c r="A73" s="4" t="s">
        <v>174</v>
      </c>
      <c r="B73" s="7" t="n">
        <v>914988</v>
      </c>
      <c r="D73" s="7" t="n">
        <v>760162</v>
      </c>
    </row>
    <row r="74" spans="1:7">
      <c r="A74" s="4" t="s">
        <v>628</v>
      </c>
    </row>
    <row r="75" spans="1:7">
      <c r="A75" s="3" t="s">
        <v>646</v>
      </c>
    </row>
    <row r="76" spans="1:7">
      <c r="A76" s="4" t="s">
        <v>647</v>
      </c>
      <c r="B76" s="7" t="n">
        <v>3462</v>
      </c>
      <c r="D76" s="7" t="n">
        <v>3282</v>
      </c>
    </row>
    <row r="77" spans="1:7">
      <c r="A77" s="4" t="s">
        <v>648</v>
      </c>
      <c r="B77" s="7" t="n">
        <v>0</v>
      </c>
      <c r="D77" s="7" t="n">
        <v>0</v>
      </c>
    </row>
    <row r="78" spans="1:7">
      <c r="A78" s="4" t="s">
        <v>649</v>
      </c>
      <c r="B78" s="7" t="n">
        <v>3462</v>
      </c>
      <c r="C78" s="7" t="n">
        <v>3304</v>
      </c>
      <c r="D78" s="7" t="n">
        <v>3282</v>
      </c>
      <c r="E78" s="7" t="n">
        <v>3032</v>
      </c>
      <c r="F78" s="7" t="n">
        <v>2966</v>
      </c>
      <c r="G78" s="7" t="n">
        <v>2960</v>
      </c>
    </row>
    <row r="79" spans="1:7">
      <c r="A79" s="4" t="s">
        <v>650</v>
      </c>
      <c r="B79" s="7" t="n">
        <v>469800</v>
      </c>
      <c r="D79" s="7" t="n">
        <v>427938</v>
      </c>
    </row>
    <row r="80" spans="1:7">
      <c r="A80" s="4" t="s">
        <v>651</v>
      </c>
      <c r="B80" s="7" t="n">
        <v>1186</v>
      </c>
      <c r="D80" s="7" t="n">
        <v>1220</v>
      </c>
    </row>
    <row r="81" spans="1:7">
      <c r="A81" s="4" t="s">
        <v>174</v>
      </c>
      <c r="B81" s="7" t="n">
        <v>470986</v>
      </c>
      <c r="D81" s="7" t="n">
        <v>429158</v>
      </c>
    </row>
    <row r="82" spans="1:7">
      <c r="A82" s="4" t="s">
        <v>629</v>
      </c>
    </row>
    <row r="83" spans="1:7">
      <c r="A83" s="3" t="s">
        <v>646</v>
      </c>
    </row>
    <row r="84" spans="1:7">
      <c r="A84" s="4" t="s">
        <v>647</v>
      </c>
      <c r="B84" s="7" t="n">
        <v>3149</v>
      </c>
      <c r="D84" s="7" t="n">
        <v>2787</v>
      </c>
    </row>
    <row r="85" spans="1:7">
      <c r="A85" s="4" t="s">
        <v>648</v>
      </c>
      <c r="B85" s="7" t="n">
        <v>9</v>
      </c>
      <c r="D85" s="7" t="n">
        <v>126</v>
      </c>
    </row>
    <row r="86" spans="1:7">
      <c r="A86" s="4" t="s">
        <v>649</v>
      </c>
      <c r="B86" s="7" t="n">
        <v>3158</v>
      </c>
      <c r="C86" s="6" t="n">
        <v>3064</v>
      </c>
      <c r="D86" s="7" t="n">
        <v>2913</v>
      </c>
      <c r="E86" s="6" t="n">
        <v>3024</v>
      </c>
      <c r="F86" s="6" t="n">
        <v>2848</v>
      </c>
      <c r="G86" s="6" t="n">
        <v>2336</v>
      </c>
    </row>
    <row r="87" spans="1:7">
      <c r="A87" s="4" t="s">
        <v>650</v>
      </c>
      <c r="B87" s="7" t="n">
        <v>442682</v>
      </c>
      <c r="D87" s="7" t="n">
        <v>329170</v>
      </c>
    </row>
    <row r="88" spans="1:7">
      <c r="A88" s="4" t="s">
        <v>651</v>
      </c>
      <c r="B88" s="7" t="n">
        <v>1320</v>
      </c>
      <c r="D88" s="7" t="n">
        <v>1834</v>
      </c>
    </row>
    <row r="89" spans="1:7">
      <c r="A89" s="4" t="s">
        <v>174</v>
      </c>
      <c r="B89" s="7" t="n">
        <v>444002</v>
      </c>
      <c r="D89" s="7" t="n">
        <v>331004</v>
      </c>
    </row>
    <row r="90" spans="1:7">
      <c r="A90" s="4" t="s">
        <v>652</v>
      </c>
    </row>
    <row r="91" spans="1:7">
      <c r="A91" s="3" t="s">
        <v>646</v>
      </c>
    </row>
    <row r="92" spans="1:7">
      <c r="A92" s="4" t="s">
        <v>650</v>
      </c>
      <c r="B92" s="7" t="n">
        <v>5226269</v>
      </c>
      <c r="D92" s="7" t="n">
        <v>5016606</v>
      </c>
    </row>
    <row r="93" spans="1:7">
      <c r="A93" s="4" t="s">
        <v>651</v>
      </c>
      <c r="B93" s="7" t="n">
        <v>73844</v>
      </c>
      <c r="D93" s="7" t="n">
        <v>73084</v>
      </c>
    </row>
    <row r="94" spans="1:7">
      <c r="A94" s="4" t="s">
        <v>174</v>
      </c>
      <c r="B94" s="7" t="n">
        <v>5304588</v>
      </c>
      <c r="D94" s="7" t="n">
        <v>5093747</v>
      </c>
    </row>
    <row r="95" spans="1:7">
      <c r="A95" s="4" t="s">
        <v>101</v>
      </c>
      <c r="B95" s="7" t="n">
        <v>5283384</v>
      </c>
      <c r="D95" s="7" t="n">
        <v>5071314</v>
      </c>
    </row>
    <row r="96" spans="1:7">
      <c r="A96" s="4" t="s">
        <v>653</v>
      </c>
    </row>
    <row r="97" spans="1:7">
      <c r="A97" s="3" t="s">
        <v>646</v>
      </c>
    </row>
    <row r="98" spans="1:7">
      <c r="A98" s="4" t="s">
        <v>101</v>
      </c>
      <c r="B98" s="7" t="n">
        <v>5415713</v>
      </c>
      <c r="D98" s="7" t="n">
        <v>5099960</v>
      </c>
    </row>
    <row r="99" spans="1:7">
      <c r="A99" s="4" t="s">
        <v>654</v>
      </c>
    </row>
    <row r="100" spans="1:7">
      <c r="A100" s="3" t="s">
        <v>646</v>
      </c>
    </row>
    <row r="101" spans="1:7">
      <c r="A101" s="4" t="s">
        <v>101</v>
      </c>
      <c r="B101" s="7" t="n">
        <v>5415713</v>
      </c>
      <c r="D101" s="7" t="n">
        <v>5099960</v>
      </c>
    </row>
    <row r="102" spans="1:7">
      <c r="A102" s="4" t="s">
        <v>630</v>
      </c>
    </row>
    <row r="103" spans="1:7">
      <c r="A103" s="3" t="s">
        <v>646</v>
      </c>
    </row>
    <row r="104" spans="1:7">
      <c r="A104" s="4" t="s">
        <v>101</v>
      </c>
      <c r="B104" s="7" t="n">
        <v>4475</v>
      </c>
      <c r="D104" s="7" t="n">
        <v>4057</v>
      </c>
    </row>
    <row r="105" spans="1:7">
      <c r="A105" s="4" t="s">
        <v>631</v>
      </c>
    </row>
    <row r="106" spans="1:7">
      <c r="A106" s="3" t="s">
        <v>646</v>
      </c>
    </row>
    <row r="107" spans="1:7">
      <c r="A107" s="4" t="s">
        <v>101</v>
      </c>
      <c r="B107" s="7" t="n">
        <v>4475</v>
      </c>
      <c r="D107" s="7" t="n">
        <v>4057</v>
      </c>
    </row>
    <row r="108" spans="1:7">
      <c r="A108" s="4" t="s">
        <v>655</v>
      </c>
    </row>
    <row r="109" spans="1:7">
      <c r="A109" s="3" t="s">
        <v>646</v>
      </c>
    </row>
    <row r="110" spans="1:7">
      <c r="A110" s="4" t="s">
        <v>650</v>
      </c>
      <c r="B110" s="7" t="n">
        <v>0</v>
      </c>
      <c r="D110" s="7" t="n">
        <v>0</v>
      </c>
    </row>
    <row r="111" spans="1:7">
      <c r="A111" s="4" t="s">
        <v>651</v>
      </c>
      <c r="B111" s="7" t="n">
        <v>0</v>
      </c>
      <c r="D111" s="7" t="n">
        <v>0</v>
      </c>
    </row>
    <row r="112" spans="1:7">
      <c r="A112" s="4" t="s">
        <v>101</v>
      </c>
      <c r="B112" s="6" t="n">
        <v>4475</v>
      </c>
      <c r="D112" s="6" t="n">
        <v>40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9</v>
      </c>
    </row>
    <row r="2" spans="1:3">
      <c r="A2" s="3" t="s">
        <v>657</v>
      </c>
    </row>
    <row r="3" spans="1:3">
      <c r="A3" s="4" t="s">
        <v>658</v>
      </c>
      <c r="B3" s="6" t="n">
        <v>71114</v>
      </c>
      <c r="C3" s="6" t="n">
        <v>71237</v>
      </c>
    </row>
    <row r="4" spans="1:3">
      <c r="A4" s="4" t="s">
        <v>659</v>
      </c>
      <c r="B4" s="7" t="n">
        <v>2730</v>
      </c>
      <c r="C4" s="7" t="n">
        <v>1847</v>
      </c>
    </row>
    <row r="5" spans="1:3">
      <c r="A5" s="4" t="s">
        <v>660</v>
      </c>
      <c r="B5" s="7" t="n">
        <v>73844</v>
      </c>
      <c r="C5" s="7" t="n">
        <v>73084</v>
      </c>
    </row>
    <row r="6" spans="1:3">
      <c r="A6" s="4" t="s">
        <v>661</v>
      </c>
      <c r="B6" s="7" t="n">
        <v>72564</v>
      </c>
      <c r="C6" s="7" t="n">
        <v>73113</v>
      </c>
    </row>
    <row r="7" spans="1:3">
      <c r="A7" s="4" t="s">
        <v>662</v>
      </c>
      <c r="B7" s="7" t="n">
        <v>2772</v>
      </c>
      <c r="C7" s="7" t="n">
        <v>1847</v>
      </c>
    </row>
    <row r="8" spans="1:3">
      <c r="A8" s="4" t="s">
        <v>663</v>
      </c>
      <c r="B8" s="7" t="n">
        <v>75336</v>
      </c>
      <c r="C8" s="7" t="n">
        <v>74960</v>
      </c>
    </row>
    <row r="9" spans="1:3">
      <c r="A9" s="4" t="s">
        <v>664</v>
      </c>
      <c r="B9" s="7" t="n">
        <v>128</v>
      </c>
      <c r="C9" s="7" t="n">
        <v>233</v>
      </c>
    </row>
    <row r="10" spans="1:3">
      <c r="A10" s="4" t="s">
        <v>620</v>
      </c>
    </row>
    <row r="11" spans="1:3">
      <c r="A11" s="3" t="s">
        <v>657</v>
      </c>
    </row>
    <row r="12" spans="1:3">
      <c r="A12" s="4" t="s">
        <v>658</v>
      </c>
      <c r="B12" s="7" t="n">
        <v>68697</v>
      </c>
      <c r="C12" s="7" t="n">
        <v>67468</v>
      </c>
    </row>
    <row r="13" spans="1:3">
      <c r="A13" s="4" t="s">
        <v>659</v>
      </c>
      <c r="B13" s="7" t="n">
        <v>2157</v>
      </c>
      <c r="C13" s="7" t="n">
        <v>1344</v>
      </c>
    </row>
    <row r="14" spans="1:3">
      <c r="A14" s="4" t="s">
        <v>660</v>
      </c>
      <c r="B14" s="7" t="n">
        <v>70854</v>
      </c>
      <c r="C14" s="7" t="n">
        <v>68812</v>
      </c>
    </row>
    <row r="15" spans="1:3">
      <c r="A15" s="4" t="s">
        <v>661</v>
      </c>
      <c r="B15" s="7" t="n">
        <v>69151</v>
      </c>
      <c r="C15" s="7" t="n">
        <v>68265</v>
      </c>
    </row>
    <row r="16" spans="1:3">
      <c r="A16" s="4" t="s">
        <v>662</v>
      </c>
      <c r="B16" s="7" t="n">
        <v>2166</v>
      </c>
      <c r="C16" s="7" t="n">
        <v>1344</v>
      </c>
    </row>
    <row r="17" spans="1:3">
      <c r="A17" s="4" t="s">
        <v>663</v>
      </c>
      <c r="B17" s="7" t="n">
        <v>71317</v>
      </c>
      <c r="C17" s="7" t="n">
        <v>69609</v>
      </c>
    </row>
    <row r="18" spans="1:3">
      <c r="A18" s="4" t="s">
        <v>664</v>
      </c>
      <c r="B18" s="7" t="n">
        <v>119</v>
      </c>
      <c r="C18" s="7" t="n">
        <v>107</v>
      </c>
    </row>
    <row r="19" spans="1:3">
      <c r="A19" s="4" t="s">
        <v>621</v>
      </c>
    </row>
    <row r="20" spans="1:3">
      <c r="A20" s="3" t="s">
        <v>657</v>
      </c>
    </row>
    <row r="21" spans="1:3">
      <c r="A21" s="4" t="s">
        <v>658</v>
      </c>
      <c r="B21" s="7" t="n">
        <v>68133</v>
      </c>
      <c r="C21" s="7" t="n">
        <v>66725</v>
      </c>
    </row>
    <row r="22" spans="1:3">
      <c r="A22" s="4" t="s">
        <v>659</v>
      </c>
      <c r="B22" s="7" t="n">
        <v>1673</v>
      </c>
      <c r="C22" s="7" t="n">
        <v>850</v>
      </c>
    </row>
    <row r="23" spans="1:3">
      <c r="A23" s="4" t="s">
        <v>660</v>
      </c>
      <c r="B23" s="7" t="n">
        <v>69806</v>
      </c>
      <c r="C23" s="7" t="n">
        <v>67575</v>
      </c>
    </row>
    <row r="24" spans="1:3">
      <c r="A24" s="4" t="s">
        <v>661</v>
      </c>
      <c r="B24" s="7" t="n">
        <v>68562</v>
      </c>
      <c r="C24" s="7" t="n">
        <v>67496</v>
      </c>
    </row>
    <row r="25" spans="1:3">
      <c r="A25" s="4" t="s">
        <v>662</v>
      </c>
      <c r="B25" s="7" t="n">
        <v>1682</v>
      </c>
      <c r="C25" s="7" t="n">
        <v>850</v>
      </c>
    </row>
    <row r="26" spans="1:3">
      <c r="A26" s="4" t="s">
        <v>663</v>
      </c>
      <c r="B26" s="7" t="n">
        <v>70244</v>
      </c>
      <c r="C26" s="7" t="n">
        <v>68346</v>
      </c>
    </row>
    <row r="27" spans="1:3">
      <c r="A27" s="4" t="s">
        <v>664</v>
      </c>
      <c r="B27" s="7" t="n">
        <v>80</v>
      </c>
      <c r="C27" s="7" t="n">
        <v>66</v>
      </c>
    </row>
    <row r="28" spans="1:3">
      <c r="A28" s="4" t="s">
        <v>665</v>
      </c>
      <c r="B28" s="7" t="n">
        <v>68300</v>
      </c>
      <c r="C28" s="7" t="n">
        <v>65800</v>
      </c>
    </row>
    <row r="29" spans="1:3">
      <c r="A29" s="4" t="s">
        <v>622</v>
      </c>
    </row>
    <row r="30" spans="1:3">
      <c r="A30" s="3" t="s">
        <v>657</v>
      </c>
    </row>
    <row r="31" spans="1:3">
      <c r="A31" s="4" t="s">
        <v>658</v>
      </c>
      <c r="B31" s="7" t="n">
        <v>564</v>
      </c>
      <c r="C31" s="7" t="n">
        <v>743</v>
      </c>
    </row>
    <row r="32" spans="1:3">
      <c r="A32" s="4" t="s">
        <v>659</v>
      </c>
      <c r="B32" s="7" t="n">
        <v>484</v>
      </c>
      <c r="C32" s="7" t="n">
        <v>494</v>
      </c>
    </row>
    <row r="33" spans="1:3">
      <c r="A33" s="4" t="s">
        <v>660</v>
      </c>
      <c r="B33" s="7" t="n">
        <v>1048</v>
      </c>
      <c r="C33" s="7" t="n">
        <v>1237</v>
      </c>
    </row>
    <row r="34" spans="1:3">
      <c r="A34" s="4" t="s">
        <v>661</v>
      </c>
      <c r="B34" s="7" t="n">
        <v>589</v>
      </c>
      <c r="C34" s="7" t="n">
        <v>769</v>
      </c>
    </row>
    <row r="35" spans="1:3">
      <c r="A35" s="4" t="s">
        <v>662</v>
      </c>
      <c r="B35" s="7" t="n">
        <v>484</v>
      </c>
      <c r="C35" s="7" t="n">
        <v>494</v>
      </c>
    </row>
    <row r="36" spans="1:3">
      <c r="A36" s="4" t="s">
        <v>663</v>
      </c>
      <c r="B36" s="7" t="n">
        <v>1073</v>
      </c>
      <c r="C36" s="7" t="n">
        <v>1263</v>
      </c>
    </row>
    <row r="37" spans="1:3">
      <c r="A37" s="4" t="s">
        <v>664</v>
      </c>
      <c r="B37" s="7" t="n">
        <v>39</v>
      </c>
      <c r="C37" s="7" t="n">
        <v>41</v>
      </c>
    </row>
    <row r="38" spans="1:3">
      <c r="A38" s="4" t="s">
        <v>623</v>
      </c>
    </row>
    <row r="39" spans="1:3">
      <c r="A39" s="3" t="s">
        <v>657</v>
      </c>
    </row>
    <row r="40" spans="1:3">
      <c r="A40" s="4" t="s">
        <v>658</v>
      </c>
      <c r="B40" s="7" t="n">
        <v>484</v>
      </c>
      <c r="C40" s="7" t="n">
        <v>1218</v>
      </c>
    </row>
    <row r="41" spans="1:3">
      <c r="A41" s="4" t="s">
        <v>660</v>
      </c>
      <c r="B41" s="7" t="n">
        <v>484</v>
      </c>
      <c r="C41" s="7" t="n">
        <v>1218</v>
      </c>
    </row>
    <row r="42" spans="1:3">
      <c r="A42" s="4" t="s">
        <v>661</v>
      </c>
      <c r="B42" s="7" t="n">
        <v>484</v>
      </c>
      <c r="C42" s="7" t="n">
        <v>1218</v>
      </c>
    </row>
    <row r="43" spans="1:3">
      <c r="A43" s="4" t="s">
        <v>663</v>
      </c>
      <c r="B43" s="7" t="n">
        <v>484</v>
      </c>
      <c r="C43" s="7" t="n">
        <v>1218</v>
      </c>
    </row>
    <row r="44" spans="1:3">
      <c r="A44" s="4" t="s">
        <v>664</v>
      </c>
      <c r="B44" s="7" t="n">
        <v>0</v>
      </c>
      <c r="C44" s="7" t="n">
        <v>0</v>
      </c>
    </row>
    <row r="45" spans="1:3">
      <c r="A45" s="4" t="s">
        <v>625</v>
      </c>
    </row>
    <row r="46" spans="1:3">
      <c r="A46" s="3" t="s">
        <v>657</v>
      </c>
    </row>
    <row r="47" spans="1:3">
      <c r="A47" s="4" t="s">
        <v>658</v>
      </c>
      <c r="B47" s="7" t="n">
        <v>484</v>
      </c>
      <c r="C47" s="7" t="n">
        <v>492</v>
      </c>
    </row>
    <row r="48" spans="1:3">
      <c r="A48" s="4" t="s">
        <v>660</v>
      </c>
      <c r="B48" s="7" t="n">
        <v>484</v>
      </c>
      <c r="C48" s="7" t="n">
        <v>492</v>
      </c>
    </row>
    <row r="49" spans="1:3">
      <c r="A49" s="4" t="s">
        <v>661</v>
      </c>
      <c r="B49" s="7" t="n">
        <v>484</v>
      </c>
      <c r="C49" s="7" t="n">
        <v>492</v>
      </c>
    </row>
    <row r="50" spans="1:3">
      <c r="A50" s="4" t="s">
        <v>663</v>
      </c>
      <c r="B50" s="7" t="n">
        <v>484</v>
      </c>
      <c r="C50" s="7" t="n">
        <v>492</v>
      </c>
    </row>
    <row r="51" spans="1:3">
      <c r="A51" s="4" t="s">
        <v>664</v>
      </c>
      <c r="B51" s="7" t="n">
        <v>0</v>
      </c>
      <c r="C51" s="7" t="n">
        <v>0</v>
      </c>
    </row>
    <row r="52" spans="1:3">
      <c r="A52" s="4" t="s">
        <v>626</v>
      </c>
    </row>
    <row r="53" spans="1:3">
      <c r="A53" s="3" t="s">
        <v>657</v>
      </c>
    </row>
    <row r="54" spans="1:3">
      <c r="A54" s="4" t="s">
        <v>658</v>
      </c>
      <c r="C54" s="7" t="n">
        <v>726</v>
      </c>
    </row>
    <row r="55" spans="1:3">
      <c r="A55" s="4" t="s">
        <v>660</v>
      </c>
      <c r="C55" s="7" t="n">
        <v>726</v>
      </c>
    </row>
    <row r="56" spans="1:3">
      <c r="A56" s="4" t="s">
        <v>661</v>
      </c>
      <c r="C56" s="7" t="n">
        <v>726</v>
      </c>
    </row>
    <row r="57" spans="1:3">
      <c r="A57" s="4" t="s">
        <v>663</v>
      </c>
      <c r="C57" s="7" t="n">
        <v>726</v>
      </c>
    </row>
    <row r="58" spans="1:3">
      <c r="A58" s="4" t="s">
        <v>664</v>
      </c>
      <c r="C58" s="7" t="n">
        <v>0</v>
      </c>
    </row>
    <row r="59" spans="1:3">
      <c r="A59" s="4" t="s">
        <v>627</v>
      </c>
    </row>
    <row r="60" spans="1:3">
      <c r="A60" s="3" t="s">
        <v>657</v>
      </c>
    </row>
    <row r="61" spans="1:3">
      <c r="A61" s="4" t="s">
        <v>658</v>
      </c>
      <c r="B61" s="7" t="n">
        <v>1933</v>
      </c>
      <c r="C61" s="7" t="n">
        <v>2551</v>
      </c>
    </row>
    <row r="62" spans="1:3">
      <c r="A62" s="4" t="s">
        <v>659</v>
      </c>
      <c r="B62" s="7" t="n">
        <v>573</v>
      </c>
      <c r="C62" s="7" t="n">
        <v>503</v>
      </c>
    </row>
    <row r="63" spans="1:3">
      <c r="A63" s="4" t="s">
        <v>660</v>
      </c>
      <c r="B63" s="7" t="n">
        <v>2506</v>
      </c>
      <c r="C63" s="7" t="n">
        <v>3054</v>
      </c>
    </row>
    <row r="64" spans="1:3">
      <c r="A64" s="4" t="s">
        <v>661</v>
      </c>
      <c r="B64" s="7" t="n">
        <v>2929</v>
      </c>
      <c r="C64" s="7" t="n">
        <v>3630</v>
      </c>
    </row>
    <row r="65" spans="1:3">
      <c r="A65" s="4" t="s">
        <v>662</v>
      </c>
      <c r="B65" s="7" t="n">
        <v>606</v>
      </c>
      <c r="C65" s="7" t="n">
        <v>503</v>
      </c>
    </row>
    <row r="66" spans="1:3">
      <c r="A66" s="4" t="s">
        <v>663</v>
      </c>
      <c r="B66" s="7" t="n">
        <v>3535</v>
      </c>
      <c r="C66" s="7" t="n">
        <v>4133</v>
      </c>
    </row>
    <row r="67" spans="1:3">
      <c r="A67" s="4" t="s">
        <v>664</v>
      </c>
      <c r="B67" s="7" t="n">
        <v>9</v>
      </c>
      <c r="C67" s="7" t="n">
        <v>126</v>
      </c>
    </row>
    <row r="68" spans="1:3">
      <c r="A68" s="4" t="s">
        <v>628</v>
      </c>
    </row>
    <row r="69" spans="1:3">
      <c r="A69" s="3" t="s">
        <v>657</v>
      </c>
    </row>
    <row r="70" spans="1:3">
      <c r="A70" s="4" t="s">
        <v>658</v>
      </c>
      <c r="B70" s="7" t="n">
        <v>1186</v>
      </c>
      <c r="C70" s="7" t="n">
        <v>1220</v>
      </c>
    </row>
    <row r="71" spans="1:3">
      <c r="A71" s="4" t="s">
        <v>660</v>
      </c>
      <c r="B71" s="7" t="n">
        <v>1186</v>
      </c>
      <c r="C71" s="7" t="n">
        <v>1220</v>
      </c>
    </row>
    <row r="72" spans="1:3">
      <c r="A72" s="4" t="s">
        <v>661</v>
      </c>
      <c r="B72" s="7" t="n">
        <v>1520</v>
      </c>
      <c r="C72" s="7" t="n">
        <v>1543</v>
      </c>
    </row>
    <row r="73" spans="1:3">
      <c r="A73" s="4" t="s">
        <v>663</v>
      </c>
      <c r="B73" s="7" t="n">
        <v>1520</v>
      </c>
      <c r="C73" s="7" t="n">
        <v>1543</v>
      </c>
    </row>
    <row r="74" spans="1:3">
      <c r="A74" s="4" t="s">
        <v>664</v>
      </c>
      <c r="B74" s="7" t="n">
        <v>0</v>
      </c>
      <c r="C74" s="7" t="n">
        <v>0</v>
      </c>
    </row>
    <row r="75" spans="1:3">
      <c r="A75" s="4" t="s">
        <v>629</v>
      </c>
    </row>
    <row r="76" spans="1:3">
      <c r="A76" s="3" t="s">
        <v>657</v>
      </c>
    </row>
    <row r="77" spans="1:3">
      <c r="A77" s="4" t="s">
        <v>658</v>
      </c>
      <c r="B77" s="7" t="n">
        <v>747</v>
      </c>
      <c r="C77" s="7" t="n">
        <v>1331</v>
      </c>
    </row>
    <row r="78" spans="1:3">
      <c r="A78" s="4" t="s">
        <v>659</v>
      </c>
      <c r="B78" s="7" t="n">
        <v>573</v>
      </c>
      <c r="C78" s="7" t="n">
        <v>503</v>
      </c>
    </row>
    <row r="79" spans="1:3">
      <c r="A79" s="4" t="s">
        <v>660</v>
      </c>
      <c r="B79" s="7" t="n">
        <v>1320</v>
      </c>
      <c r="C79" s="7" t="n">
        <v>1834</v>
      </c>
    </row>
    <row r="80" spans="1:3">
      <c r="A80" s="4" t="s">
        <v>661</v>
      </c>
      <c r="B80" s="7" t="n">
        <v>1409</v>
      </c>
      <c r="C80" s="7" t="n">
        <v>2087</v>
      </c>
    </row>
    <row r="81" spans="1:3">
      <c r="A81" s="4" t="s">
        <v>662</v>
      </c>
      <c r="B81" s="7" t="n">
        <v>606</v>
      </c>
      <c r="C81" s="7" t="n">
        <v>503</v>
      </c>
    </row>
    <row r="82" spans="1:3">
      <c r="A82" s="4" t="s">
        <v>663</v>
      </c>
      <c r="B82" s="7" t="n">
        <v>2015</v>
      </c>
      <c r="C82" s="7" t="n">
        <v>2590</v>
      </c>
    </row>
    <row r="83" spans="1:3">
      <c r="A83" s="4" t="s">
        <v>664</v>
      </c>
      <c r="B83" s="6" t="n">
        <v>9</v>
      </c>
      <c r="C83" s="6" t="n">
        <v>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2</v>
      </c>
      <c r="D1" s="2" t="s">
        <v>1</v>
      </c>
    </row>
    <row r="2" spans="1:5">
      <c r="B2" s="2" t="s">
        <v>2</v>
      </c>
      <c r="C2" s="2" t="s">
        <v>113</v>
      </c>
      <c r="D2" s="2" t="s">
        <v>2</v>
      </c>
      <c r="E2" s="2" t="s">
        <v>113</v>
      </c>
    </row>
    <row r="3" spans="1:5">
      <c r="A3" s="3" t="s">
        <v>446</v>
      </c>
    </row>
    <row r="4" spans="1:5">
      <c r="A4" s="4" t="s">
        <v>667</v>
      </c>
      <c r="B4" s="6" t="n">
        <v>79371</v>
      </c>
      <c r="C4" s="6" t="n">
        <v>75333</v>
      </c>
      <c r="D4" s="6" t="n">
        <v>77275</v>
      </c>
      <c r="E4" s="6" t="n">
        <v>78170</v>
      </c>
    </row>
    <row r="5" spans="1:5">
      <c r="A5" s="4" t="s">
        <v>668</v>
      </c>
      <c r="B5" s="7" t="n">
        <v>769</v>
      </c>
      <c r="C5" s="7" t="n">
        <v>736</v>
      </c>
      <c r="D5" s="7" t="n">
        <v>1604</v>
      </c>
      <c r="E5" s="7" t="n">
        <v>1492</v>
      </c>
    </row>
    <row r="6" spans="1:5">
      <c r="A6" s="4" t="s">
        <v>620</v>
      </c>
    </row>
    <row r="7" spans="1:5">
      <c r="A7" s="3" t="s">
        <v>446</v>
      </c>
    </row>
    <row r="8" spans="1:5">
      <c r="A8" s="4" t="s">
        <v>667</v>
      </c>
      <c r="B8" s="7" t="n">
        <v>70750</v>
      </c>
      <c r="C8" s="7" t="n">
        <v>69451</v>
      </c>
      <c r="D8" s="7" t="n">
        <v>70104</v>
      </c>
      <c r="E8" s="7" t="n">
        <v>71797</v>
      </c>
    </row>
    <row r="9" spans="1:5">
      <c r="A9" s="4" t="s">
        <v>668</v>
      </c>
      <c r="B9" s="7" t="n">
        <v>734</v>
      </c>
      <c r="C9" s="7" t="n">
        <v>676</v>
      </c>
      <c r="D9" s="7" t="n">
        <v>1458</v>
      </c>
      <c r="E9" s="7" t="n">
        <v>1348</v>
      </c>
    </row>
    <row r="10" spans="1:5">
      <c r="A10" s="4" t="s">
        <v>621</v>
      </c>
    </row>
    <row r="11" spans="1:5">
      <c r="A11" s="3" t="s">
        <v>446</v>
      </c>
    </row>
    <row r="12" spans="1:5">
      <c r="A12" s="4" t="s">
        <v>667</v>
      </c>
      <c r="B12" s="7" t="n">
        <v>69664</v>
      </c>
      <c r="C12" s="7" t="n">
        <v>68188</v>
      </c>
      <c r="D12" s="7" t="n">
        <v>68968</v>
      </c>
      <c r="E12" s="7" t="n">
        <v>70525</v>
      </c>
    </row>
    <row r="13" spans="1:5">
      <c r="A13" s="4" t="s">
        <v>668</v>
      </c>
      <c r="B13" s="7" t="n">
        <v>720</v>
      </c>
      <c r="C13" s="7" t="n">
        <v>657</v>
      </c>
      <c r="D13" s="7" t="n">
        <v>1426</v>
      </c>
      <c r="E13" s="7" t="n">
        <v>1310</v>
      </c>
    </row>
    <row r="14" spans="1:5">
      <c r="A14" s="4" t="s">
        <v>622</v>
      </c>
    </row>
    <row r="15" spans="1:5">
      <c r="A15" s="3" t="s">
        <v>446</v>
      </c>
    </row>
    <row r="16" spans="1:5">
      <c r="A16" s="4" t="s">
        <v>667</v>
      </c>
      <c r="B16" s="7" t="n">
        <v>1086</v>
      </c>
      <c r="C16" s="7" t="n">
        <v>1263</v>
      </c>
      <c r="D16" s="7" t="n">
        <v>1136</v>
      </c>
      <c r="E16" s="7" t="n">
        <v>1272</v>
      </c>
    </row>
    <row r="17" spans="1:5">
      <c r="A17" s="4" t="s">
        <v>668</v>
      </c>
      <c r="B17" s="7" t="n">
        <v>14</v>
      </c>
      <c r="C17" s="7" t="n">
        <v>19</v>
      </c>
      <c r="D17" s="7" t="n">
        <v>32</v>
      </c>
      <c r="E17" s="7" t="n">
        <v>38</v>
      </c>
    </row>
    <row r="18" spans="1:5">
      <c r="A18" s="4" t="s">
        <v>623</v>
      </c>
    </row>
    <row r="19" spans="1:5">
      <c r="A19" s="3" t="s">
        <v>446</v>
      </c>
    </row>
    <row r="20" spans="1:5">
      <c r="A20" s="4" t="s">
        <v>667</v>
      </c>
      <c r="B20" s="7" t="n">
        <v>2830</v>
      </c>
      <c r="C20" s="7" t="n">
        <v>1420</v>
      </c>
      <c r="D20" s="7" t="n">
        <v>2292</v>
      </c>
      <c r="E20" s="7" t="n">
        <v>1367</v>
      </c>
    </row>
    <row r="21" spans="1:5">
      <c r="A21" s="4" t="s">
        <v>668</v>
      </c>
      <c r="B21" s="7" t="n">
        <v>7</v>
      </c>
      <c r="C21" s="7" t="n">
        <v>12</v>
      </c>
      <c r="D21" s="7" t="n">
        <v>14</v>
      </c>
      <c r="E21" s="7" t="n">
        <v>23</v>
      </c>
    </row>
    <row r="22" spans="1:5">
      <c r="A22" s="4" t="s">
        <v>624</v>
      </c>
    </row>
    <row r="23" spans="1:5">
      <c r="A23" s="3" t="s">
        <v>446</v>
      </c>
    </row>
    <row r="24" spans="1:5">
      <c r="A24" s="4" t="s">
        <v>667</v>
      </c>
      <c r="B24" s="7" t="n">
        <v>6</v>
      </c>
      <c r="C24" s="7" t="n">
        <v>0</v>
      </c>
      <c r="D24" s="7" t="n">
        <v>4</v>
      </c>
      <c r="E24" s="7" t="n">
        <v>0</v>
      </c>
    </row>
    <row r="25" spans="1:5">
      <c r="A25" s="4" t="s">
        <v>668</v>
      </c>
      <c r="B25" s="7" t="n">
        <v>0</v>
      </c>
      <c r="C25" s="7" t="n">
        <v>0</v>
      </c>
      <c r="D25" s="7" t="n">
        <v>0</v>
      </c>
      <c r="E25" s="7" t="n">
        <v>0</v>
      </c>
    </row>
    <row r="26" spans="1:5">
      <c r="A26" s="4" t="s">
        <v>625</v>
      </c>
    </row>
    <row r="27" spans="1:5">
      <c r="A27" s="3" t="s">
        <v>446</v>
      </c>
    </row>
    <row r="28" spans="1:5">
      <c r="A28" s="4" t="s">
        <v>667</v>
      </c>
      <c r="B28" s="7" t="n">
        <v>486</v>
      </c>
      <c r="C28" s="7" t="n">
        <v>792</v>
      </c>
      <c r="D28" s="7" t="n">
        <v>488</v>
      </c>
      <c r="E28" s="7" t="n">
        <v>797</v>
      </c>
    </row>
    <row r="29" spans="1:5">
      <c r="A29" s="4" t="s">
        <v>668</v>
      </c>
      <c r="B29" s="7" t="n">
        <v>7</v>
      </c>
      <c r="C29" s="7" t="n">
        <v>6</v>
      </c>
      <c r="D29" s="7" t="n">
        <v>14</v>
      </c>
      <c r="E29" s="7" t="n">
        <v>12</v>
      </c>
    </row>
    <row r="30" spans="1:5">
      <c r="A30" s="4" t="s">
        <v>626</v>
      </c>
    </row>
    <row r="31" spans="1:5">
      <c r="A31" s="3" t="s">
        <v>446</v>
      </c>
    </row>
    <row r="32" spans="1:5">
      <c r="A32" s="4" t="s">
        <v>667</v>
      </c>
      <c r="B32" s="7" t="n">
        <v>2338</v>
      </c>
      <c r="C32" s="7" t="n">
        <v>628</v>
      </c>
      <c r="D32" s="7" t="n">
        <v>1800</v>
      </c>
      <c r="E32" s="7" t="n">
        <v>570</v>
      </c>
    </row>
    <row r="33" spans="1:5">
      <c r="A33" s="4" t="s">
        <v>668</v>
      </c>
      <c r="B33" s="7" t="n">
        <v>0</v>
      </c>
      <c r="C33" s="7" t="n">
        <v>6</v>
      </c>
      <c r="D33" s="7" t="n">
        <v>0</v>
      </c>
      <c r="E33" s="7" t="n">
        <v>11</v>
      </c>
    </row>
    <row r="34" spans="1:5">
      <c r="A34" s="4" t="s">
        <v>627</v>
      </c>
    </row>
    <row r="35" spans="1:5">
      <c r="A35" s="3" t="s">
        <v>446</v>
      </c>
    </row>
    <row r="36" spans="1:5">
      <c r="A36" s="4" t="s">
        <v>667</v>
      </c>
      <c r="B36" s="7" t="n">
        <v>5791</v>
      </c>
      <c r="C36" s="7" t="n">
        <v>4462</v>
      </c>
      <c r="D36" s="7" t="n">
        <v>4879</v>
      </c>
      <c r="E36" s="7" t="n">
        <v>5006</v>
      </c>
    </row>
    <row r="37" spans="1:5">
      <c r="A37" s="4" t="s">
        <v>668</v>
      </c>
      <c r="B37" s="7" t="n">
        <v>28</v>
      </c>
      <c r="C37" s="7" t="n">
        <v>48</v>
      </c>
      <c r="D37" s="7" t="n">
        <v>132</v>
      </c>
      <c r="E37" s="7" t="n">
        <v>121</v>
      </c>
    </row>
    <row r="38" spans="1:5">
      <c r="A38" s="4" t="s">
        <v>628</v>
      </c>
    </row>
    <row r="39" spans="1:5">
      <c r="A39" s="3" t="s">
        <v>446</v>
      </c>
    </row>
    <row r="40" spans="1:5">
      <c r="A40" s="4" t="s">
        <v>667</v>
      </c>
      <c r="B40" s="7" t="n">
        <v>4112</v>
      </c>
      <c r="C40" s="7" t="n">
        <v>2057</v>
      </c>
      <c r="D40" s="7" t="n">
        <v>3148</v>
      </c>
      <c r="E40" s="7" t="n">
        <v>2367</v>
      </c>
    </row>
    <row r="41" spans="1:5">
      <c r="A41" s="4" t="s">
        <v>668</v>
      </c>
      <c r="B41" s="7" t="n">
        <v>19</v>
      </c>
      <c r="C41" s="7" t="n">
        <v>19</v>
      </c>
      <c r="D41" s="7" t="n">
        <v>112</v>
      </c>
      <c r="E41" s="7" t="n">
        <v>55</v>
      </c>
    </row>
    <row r="42" spans="1:5">
      <c r="A42" s="4" t="s">
        <v>629</v>
      </c>
    </row>
    <row r="43" spans="1:5">
      <c r="A43" s="3" t="s">
        <v>446</v>
      </c>
    </row>
    <row r="44" spans="1:5">
      <c r="A44" s="4" t="s">
        <v>667</v>
      </c>
      <c r="B44" s="7" t="n">
        <v>1679</v>
      </c>
      <c r="C44" s="7" t="n">
        <v>2405</v>
      </c>
      <c r="D44" s="7" t="n">
        <v>1731</v>
      </c>
      <c r="E44" s="7" t="n">
        <v>2639</v>
      </c>
    </row>
    <row r="45" spans="1:5">
      <c r="A45" s="4" t="s">
        <v>668</v>
      </c>
      <c r="B45" s="6" t="n">
        <v>9</v>
      </c>
      <c r="C45" s="6" t="n">
        <v>29</v>
      </c>
      <c r="D45" s="6" t="n">
        <v>20</v>
      </c>
      <c r="E45" s="6" t="n">
        <v>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2</v>
      </c>
      <c r="C1" s="2" t="s">
        <v>59</v>
      </c>
    </row>
    <row r="2" spans="1:3">
      <c r="A2" s="3" t="s">
        <v>670</v>
      </c>
    </row>
    <row r="3" spans="1:3">
      <c r="A3" s="4" t="s">
        <v>618</v>
      </c>
      <c r="B3" s="6" t="n">
        <v>5304588000</v>
      </c>
      <c r="C3" s="6" t="n">
        <v>5093747000</v>
      </c>
    </row>
    <row r="4" spans="1:3">
      <c r="A4" s="4" t="s">
        <v>101</v>
      </c>
      <c r="B4" s="7" t="n">
        <v>4475000</v>
      </c>
      <c r="C4" s="7" t="n">
        <v>4057000</v>
      </c>
    </row>
    <row r="5" spans="1:3">
      <c r="A5" s="4" t="s">
        <v>630</v>
      </c>
    </row>
    <row r="6" spans="1:3">
      <c r="A6" s="3" t="s">
        <v>670</v>
      </c>
    </row>
    <row r="7" spans="1:3">
      <c r="A7" s="4" t="s">
        <v>101</v>
      </c>
      <c r="B7" s="7" t="n">
        <v>4475000</v>
      </c>
      <c r="C7" s="7" t="n">
        <v>4057000</v>
      </c>
    </row>
    <row r="8" spans="1:3">
      <c r="A8" s="4" t="s">
        <v>671</v>
      </c>
    </row>
    <row r="9" spans="1:3">
      <c r="A9" s="3" t="s">
        <v>670</v>
      </c>
    </row>
    <row r="10" spans="1:3">
      <c r="A10" s="4" t="s">
        <v>101</v>
      </c>
      <c r="B10" s="7" t="n">
        <v>4475000</v>
      </c>
      <c r="C10" s="7" t="n">
        <v>4057000</v>
      </c>
    </row>
    <row r="11" spans="1:3">
      <c r="A11" s="4" t="s">
        <v>672</v>
      </c>
    </row>
    <row r="12" spans="1:3">
      <c r="A12" s="3" t="s">
        <v>670</v>
      </c>
    </row>
    <row r="13" spans="1:3">
      <c r="A13" s="4" t="s">
        <v>618</v>
      </c>
      <c r="B13" s="7" t="n">
        <v>5169929000</v>
      </c>
      <c r="C13" s="7" t="n">
        <v>4964980000</v>
      </c>
    </row>
    <row r="14" spans="1:3">
      <c r="A14" s="4" t="s">
        <v>673</v>
      </c>
    </row>
    <row r="15" spans="1:3">
      <c r="A15" s="3" t="s">
        <v>670</v>
      </c>
    </row>
    <row r="16" spans="1:3">
      <c r="A16" s="4" t="s">
        <v>618</v>
      </c>
      <c r="B16" s="7" t="n">
        <v>75096000</v>
      </c>
      <c r="C16" s="7" t="n">
        <v>66819000</v>
      </c>
    </row>
    <row r="17" spans="1:3">
      <c r="A17" s="4" t="s">
        <v>674</v>
      </c>
    </row>
    <row r="18" spans="1:3">
      <c r="A18" s="3" t="s">
        <v>670</v>
      </c>
    </row>
    <row r="19" spans="1:3">
      <c r="A19" s="4" t="s">
        <v>618</v>
      </c>
      <c r="B19" s="7" t="n">
        <v>46967000</v>
      </c>
      <c r="C19" s="7" t="n">
        <v>42800000</v>
      </c>
    </row>
    <row r="20" spans="1:3">
      <c r="A20" s="4" t="s">
        <v>675</v>
      </c>
    </row>
    <row r="21" spans="1:3">
      <c r="A21" s="3" t="s">
        <v>670</v>
      </c>
    </row>
    <row r="22" spans="1:3">
      <c r="A22" s="4" t="s">
        <v>618</v>
      </c>
      <c r="B22" s="7" t="n">
        <v>12596000</v>
      </c>
      <c r="C22" s="7" t="n">
        <v>19148000</v>
      </c>
    </row>
    <row r="23" spans="1:3">
      <c r="A23" s="4" t="s">
        <v>676</v>
      </c>
    </row>
    <row r="24" spans="1:3">
      <c r="A24" s="3" t="s">
        <v>670</v>
      </c>
    </row>
    <row r="25" spans="1:3">
      <c r="A25" s="4" t="s">
        <v>618</v>
      </c>
      <c r="B25" s="7" t="n">
        <v>0</v>
      </c>
      <c r="C25" s="7" t="n">
        <v>0</v>
      </c>
    </row>
    <row r="26" spans="1:3">
      <c r="A26" s="4" t="s">
        <v>677</v>
      </c>
    </row>
    <row r="27" spans="1:3">
      <c r="A27" s="3" t="s">
        <v>670</v>
      </c>
    </row>
    <row r="28" spans="1:3">
      <c r="A28" s="4" t="s">
        <v>618</v>
      </c>
      <c r="B28" s="7" t="n">
        <v>0</v>
      </c>
      <c r="C28" s="7" t="n">
        <v>0</v>
      </c>
    </row>
    <row r="29" spans="1:3">
      <c r="A29" s="4" t="s">
        <v>620</v>
      </c>
    </row>
    <row r="30" spans="1:3">
      <c r="A30" s="3" t="s">
        <v>670</v>
      </c>
    </row>
    <row r="31" spans="1:3">
      <c r="A31" s="4" t="s">
        <v>618</v>
      </c>
      <c r="B31" s="7" t="n">
        <v>1847518000</v>
      </c>
      <c r="C31" s="7" t="n">
        <v>1929098000</v>
      </c>
    </row>
    <row r="32" spans="1:3">
      <c r="A32" s="4" t="s">
        <v>678</v>
      </c>
    </row>
    <row r="33" spans="1:3">
      <c r="A33" s="3" t="s">
        <v>670</v>
      </c>
    </row>
    <row r="34" spans="1:3">
      <c r="A34" s="4" t="s">
        <v>618</v>
      </c>
      <c r="B34" s="7" t="n">
        <v>1829427000</v>
      </c>
      <c r="C34" s="7" t="n">
        <v>1907395000</v>
      </c>
    </row>
    <row r="35" spans="1:3">
      <c r="A35" s="4" t="s">
        <v>679</v>
      </c>
    </row>
    <row r="36" spans="1:3">
      <c r="A36" s="3" t="s">
        <v>670</v>
      </c>
    </row>
    <row r="37" spans="1:3">
      <c r="A37" s="4" t="s">
        <v>618</v>
      </c>
      <c r="B37" s="7" t="n">
        <v>1986000</v>
      </c>
      <c r="C37" s="7" t="n">
        <v>2977000</v>
      </c>
    </row>
    <row r="38" spans="1:3">
      <c r="A38" s="4" t="s">
        <v>680</v>
      </c>
    </row>
    <row r="39" spans="1:3">
      <c r="A39" s="3" t="s">
        <v>670</v>
      </c>
    </row>
    <row r="40" spans="1:3">
      <c r="A40" s="4" t="s">
        <v>618</v>
      </c>
      <c r="B40" s="7" t="n">
        <v>7864000</v>
      </c>
      <c r="C40" s="7" t="n">
        <v>9285000</v>
      </c>
    </row>
    <row r="41" spans="1:3">
      <c r="A41" s="4" t="s">
        <v>681</v>
      </c>
    </row>
    <row r="42" spans="1:3">
      <c r="A42" s="3" t="s">
        <v>670</v>
      </c>
    </row>
    <row r="43" spans="1:3">
      <c r="A43" s="4" t="s">
        <v>618</v>
      </c>
      <c r="B43" s="7" t="n">
        <v>8241000</v>
      </c>
      <c r="C43" s="7" t="n">
        <v>9441000</v>
      </c>
    </row>
    <row r="44" spans="1:3">
      <c r="A44" s="4" t="s">
        <v>621</v>
      </c>
    </row>
    <row r="45" spans="1:3">
      <c r="A45" s="3" t="s">
        <v>670</v>
      </c>
    </row>
    <row r="46" spans="1:3">
      <c r="A46" s="4" t="s">
        <v>618</v>
      </c>
      <c r="B46" s="7" t="n">
        <v>1259386000</v>
      </c>
      <c r="C46" s="7" t="n">
        <v>1358175000</v>
      </c>
    </row>
    <row r="47" spans="1:3">
      <c r="A47" s="4" t="s">
        <v>682</v>
      </c>
    </row>
    <row r="48" spans="1:3">
      <c r="A48" s="3" t="s">
        <v>670</v>
      </c>
    </row>
    <row r="49" spans="1:3">
      <c r="A49" s="4" t="s">
        <v>618</v>
      </c>
      <c r="B49" s="7" t="n">
        <v>1243250000</v>
      </c>
      <c r="C49" s="7" t="n">
        <v>1338025000</v>
      </c>
    </row>
    <row r="50" spans="1:3">
      <c r="A50" s="4" t="s">
        <v>683</v>
      </c>
    </row>
    <row r="51" spans="1:3">
      <c r="A51" s="3" t="s">
        <v>670</v>
      </c>
    </row>
    <row r="52" spans="1:3">
      <c r="A52" s="4" t="s">
        <v>618</v>
      </c>
      <c r="B52" s="7" t="n">
        <v>1829000</v>
      </c>
      <c r="C52" s="7" t="n">
        <v>2882000</v>
      </c>
    </row>
    <row r="53" spans="1:3">
      <c r="A53" s="4" t="s">
        <v>684</v>
      </c>
    </row>
    <row r="54" spans="1:3">
      <c r="A54" s="3" t="s">
        <v>670</v>
      </c>
    </row>
    <row r="55" spans="1:3">
      <c r="A55" s="4" t="s">
        <v>618</v>
      </c>
      <c r="B55" s="7" t="n">
        <v>6991000</v>
      </c>
      <c r="C55" s="7" t="n">
        <v>8775000</v>
      </c>
    </row>
    <row r="56" spans="1:3">
      <c r="A56" s="4" t="s">
        <v>685</v>
      </c>
    </row>
    <row r="57" spans="1:3">
      <c r="A57" s="3" t="s">
        <v>670</v>
      </c>
    </row>
    <row r="58" spans="1:3">
      <c r="A58" s="4" t="s">
        <v>618</v>
      </c>
      <c r="B58" s="7" t="n">
        <v>7316000</v>
      </c>
      <c r="C58" s="7" t="n">
        <v>8493000</v>
      </c>
    </row>
    <row r="59" spans="1:3">
      <c r="A59" s="4" t="s">
        <v>622</v>
      </c>
    </row>
    <row r="60" spans="1:3">
      <c r="A60" s="3" t="s">
        <v>670</v>
      </c>
    </row>
    <row r="61" spans="1:3">
      <c r="A61" s="4" t="s">
        <v>618</v>
      </c>
      <c r="B61" s="7" t="n">
        <v>588132000</v>
      </c>
      <c r="C61" s="7" t="n">
        <v>570923000</v>
      </c>
    </row>
    <row r="62" spans="1:3">
      <c r="A62" s="4" t="s">
        <v>686</v>
      </c>
    </row>
    <row r="63" spans="1:3">
      <c r="A63" s="3" t="s">
        <v>670</v>
      </c>
    </row>
    <row r="64" spans="1:3">
      <c r="A64" s="4" t="s">
        <v>618</v>
      </c>
      <c r="B64" s="7" t="n">
        <v>586177000</v>
      </c>
      <c r="C64" s="7" t="n">
        <v>569370000</v>
      </c>
    </row>
    <row r="65" spans="1:3">
      <c r="A65" s="4" t="s">
        <v>687</v>
      </c>
    </row>
    <row r="66" spans="1:3">
      <c r="A66" s="3" t="s">
        <v>670</v>
      </c>
    </row>
    <row r="67" spans="1:3">
      <c r="A67" s="4" t="s">
        <v>618</v>
      </c>
      <c r="B67" s="7" t="n">
        <v>157000</v>
      </c>
      <c r="C67" s="7" t="n">
        <v>95000</v>
      </c>
    </row>
    <row r="68" spans="1:3">
      <c r="A68" s="4" t="s">
        <v>688</v>
      </c>
    </row>
    <row r="69" spans="1:3">
      <c r="A69" s="3" t="s">
        <v>670</v>
      </c>
    </row>
    <row r="70" spans="1:3">
      <c r="A70" s="4" t="s">
        <v>618</v>
      </c>
      <c r="B70" s="7" t="n">
        <v>873000</v>
      </c>
      <c r="C70" s="7" t="n">
        <v>510000</v>
      </c>
    </row>
    <row r="71" spans="1:3">
      <c r="A71" s="4" t="s">
        <v>689</v>
      </c>
    </row>
    <row r="72" spans="1:3">
      <c r="A72" s="3" t="s">
        <v>670</v>
      </c>
    </row>
    <row r="73" spans="1:3">
      <c r="A73" s="4" t="s">
        <v>618</v>
      </c>
      <c r="B73" s="7" t="n">
        <v>925000</v>
      </c>
      <c r="C73" s="7" t="n">
        <v>948000</v>
      </c>
    </row>
    <row r="74" spans="1:3">
      <c r="A74" s="4" t="s">
        <v>623</v>
      </c>
    </row>
    <row r="75" spans="1:3">
      <c r="A75" s="3" t="s">
        <v>670</v>
      </c>
    </row>
    <row r="76" spans="1:3">
      <c r="A76" s="4" t="s">
        <v>618</v>
      </c>
      <c r="B76" s="7" t="n">
        <v>2542082000</v>
      </c>
      <c r="C76" s="7" t="n">
        <v>2404487000</v>
      </c>
    </row>
    <row r="77" spans="1:3">
      <c r="A77" s="4" t="s">
        <v>690</v>
      </c>
    </row>
    <row r="78" spans="1:3">
      <c r="A78" s="3" t="s">
        <v>670</v>
      </c>
    </row>
    <row r="79" spans="1:3">
      <c r="A79" s="4" t="s">
        <v>618</v>
      </c>
      <c r="B79" s="7" t="n">
        <v>2497090000</v>
      </c>
      <c r="C79" s="7" t="n">
        <v>2366087000</v>
      </c>
    </row>
    <row r="80" spans="1:3">
      <c r="A80" s="4" t="s">
        <v>691</v>
      </c>
    </row>
    <row r="81" spans="1:3">
      <c r="A81" s="3" t="s">
        <v>670</v>
      </c>
    </row>
    <row r="82" spans="1:3">
      <c r="A82" s="4" t="s">
        <v>618</v>
      </c>
      <c r="B82" s="7" t="n">
        <v>28044000</v>
      </c>
      <c r="C82" s="7" t="n">
        <v>26583000</v>
      </c>
    </row>
    <row r="83" spans="1:3">
      <c r="A83" s="4" t="s">
        <v>692</v>
      </c>
    </row>
    <row r="84" spans="1:3">
      <c r="A84" s="3" t="s">
        <v>670</v>
      </c>
    </row>
    <row r="85" spans="1:3">
      <c r="A85" s="4" t="s">
        <v>618</v>
      </c>
      <c r="B85" s="7" t="n">
        <v>16879000</v>
      </c>
      <c r="C85" s="7" t="n">
        <v>7001000</v>
      </c>
    </row>
    <row r="86" spans="1:3">
      <c r="A86" s="4" t="s">
        <v>693</v>
      </c>
    </row>
    <row r="87" spans="1:3">
      <c r="A87" s="3" t="s">
        <v>670</v>
      </c>
    </row>
    <row r="88" spans="1:3">
      <c r="A88" s="4" t="s">
        <v>618</v>
      </c>
      <c r="B88" s="7" t="n">
        <v>69000</v>
      </c>
      <c r="C88" s="7" t="n">
        <v>4816000</v>
      </c>
    </row>
    <row r="89" spans="1:3">
      <c r="A89" s="4" t="s">
        <v>624</v>
      </c>
    </row>
    <row r="90" spans="1:3">
      <c r="A90" s="3" t="s">
        <v>670</v>
      </c>
    </row>
    <row r="91" spans="1:3">
      <c r="A91" s="4" t="s">
        <v>618</v>
      </c>
      <c r="B91" s="7" t="n">
        <v>767447000</v>
      </c>
      <c r="C91" s="7" t="n">
        <v>701928000</v>
      </c>
    </row>
    <row r="92" spans="1:3">
      <c r="A92" s="4" t="s">
        <v>694</v>
      </c>
    </row>
    <row r="93" spans="1:3">
      <c r="A93" s="3" t="s">
        <v>670</v>
      </c>
    </row>
    <row r="94" spans="1:3">
      <c r="A94" s="4" t="s">
        <v>618</v>
      </c>
      <c r="B94" s="7" t="n">
        <v>764518000</v>
      </c>
      <c r="C94" s="7" t="n">
        <v>695077000</v>
      </c>
    </row>
    <row r="95" spans="1:3">
      <c r="A95" s="4" t="s">
        <v>695</v>
      </c>
    </row>
    <row r="96" spans="1:3">
      <c r="A96" s="3" t="s">
        <v>670</v>
      </c>
    </row>
    <row r="97" spans="1:3">
      <c r="A97" s="4" t="s">
        <v>618</v>
      </c>
      <c r="B97" s="7" t="n">
        <v>2929000</v>
      </c>
      <c r="C97" s="7" t="n">
        <v>1426000</v>
      </c>
    </row>
    <row r="98" spans="1:3">
      <c r="A98" s="4" t="s">
        <v>696</v>
      </c>
    </row>
    <row r="99" spans="1:3">
      <c r="A99" s="3" t="s">
        <v>670</v>
      </c>
    </row>
    <row r="100" spans="1:3">
      <c r="A100" s="4" t="s">
        <v>618</v>
      </c>
      <c r="B100" s="7" t="n">
        <v>0</v>
      </c>
      <c r="C100" s="7" t="n">
        <v>5425000</v>
      </c>
    </row>
    <row r="101" spans="1:3">
      <c r="A101" s="4" t="s">
        <v>697</v>
      </c>
    </row>
    <row r="102" spans="1:3">
      <c r="A102" s="3" t="s">
        <v>670</v>
      </c>
    </row>
    <row r="103" spans="1:3">
      <c r="A103" s="4" t="s">
        <v>618</v>
      </c>
      <c r="B103" s="7" t="n">
        <v>0</v>
      </c>
      <c r="C103" s="7" t="n">
        <v>0</v>
      </c>
    </row>
    <row r="104" spans="1:3">
      <c r="A104" s="4" t="s">
        <v>625</v>
      </c>
    </row>
    <row r="105" spans="1:3">
      <c r="A105" s="3" t="s">
        <v>670</v>
      </c>
    </row>
    <row r="106" spans="1:3">
      <c r="A106" s="4" t="s">
        <v>618</v>
      </c>
      <c r="B106" s="7" t="n">
        <v>995604000</v>
      </c>
      <c r="C106" s="7" t="n">
        <v>908015000</v>
      </c>
    </row>
    <row r="107" spans="1:3">
      <c r="A107" s="4" t="s">
        <v>698</v>
      </c>
    </row>
    <row r="108" spans="1:3">
      <c r="A108" s="3" t="s">
        <v>670</v>
      </c>
    </row>
    <row r="109" spans="1:3">
      <c r="A109" s="4" t="s">
        <v>618</v>
      </c>
      <c r="B109" s="7" t="n">
        <v>992010000</v>
      </c>
      <c r="C109" s="7" t="n">
        <v>903897000</v>
      </c>
    </row>
    <row r="110" spans="1:3">
      <c r="A110" s="4" t="s">
        <v>699</v>
      </c>
    </row>
    <row r="111" spans="1:3">
      <c r="A111" s="3" t="s">
        <v>670</v>
      </c>
    </row>
    <row r="112" spans="1:3">
      <c r="A112" s="4" t="s">
        <v>618</v>
      </c>
      <c r="B112" s="7" t="n">
        <v>3594000</v>
      </c>
      <c r="C112" s="7" t="n">
        <v>3626000</v>
      </c>
    </row>
    <row r="113" spans="1:3">
      <c r="A113" s="4" t="s">
        <v>700</v>
      </c>
    </row>
    <row r="114" spans="1:3">
      <c r="A114" s="3" t="s">
        <v>670</v>
      </c>
    </row>
    <row r="115" spans="1:3">
      <c r="A115" s="4" t="s">
        <v>618</v>
      </c>
      <c r="B115" s="7" t="n">
        <v>0</v>
      </c>
      <c r="C115" s="7" t="n">
        <v>492000</v>
      </c>
    </row>
    <row r="116" spans="1:3">
      <c r="A116" s="4" t="s">
        <v>701</v>
      </c>
    </row>
    <row r="117" spans="1:3">
      <c r="A117" s="3" t="s">
        <v>670</v>
      </c>
    </row>
    <row r="118" spans="1:3">
      <c r="A118" s="4" t="s">
        <v>618</v>
      </c>
      <c r="B118" s="7" t="n">
        <v>0</v>
      </c>
      <c r="C118" s="7" t="n">
        <v>0</v>
      </c>
    </row>
    <row r="119" spans="1:3">
      <c r="A119" s="4" t="s">
        <v>626</v>
      </c>
    </row>
    <row r="120" spans="1:3">
      <c r="A120" s="3" t="s">
        <v>670</v>
      </c>
    </row>
    <row r="121" spans="1:3">
      <c r="A121" s="4" t="s">
        <v>618</v>
      </c>
      <c r="B121" s="7" t="n">
        <v>779031000</v>
      </c>
      <c r="C121" s="7" t="n">
        <v>794544000</v>
      </c>
    </row>
    <row r="122" spans="1:3">
      <c r="A122" s="4" t="s">
        <v>702</v>
      </c>
    </row>
    <row r="123" spans="1:3">
      <c r="A123" s="3" t="s">
        <v>670</v>
      </c>
    </row>
    <row r="124" spans="1:3">
      <c r="A124" s="4" t="s">
        <v>618</v>
      </c>
      <c r="B124" s="7" t="n">
        <v>740562000</v>
      </c>
      <c r="C124" s="7" t="n">
        <v>767113000</v>
      </c>
    </row>
    <row r="125" spans="1:3">
      <c r="A125" s="4" t="s">
        <v>703</v>
      </c>
    </row>
    <row r="126" spans="1:3">
      <c r="A126" s="3" t="s">
        <v>670</v>
      </c>
    </row>
    <row r="127" spans="1:3">
      <c r="A127" s="4" t="s">
        <v>618</v>
      </c>
      <c r="B127" s="7" t="n">
        <v>21521000</v>
      </c>
      <c r="C127" s="7" t="n">
        <v>21531000</v>
      </c>
    </row>
    <row r="128" spans="1:3">
      <c r="A128" s="4" t="s">
        <v>704</v>
      </c>
    </row>
    <row r="129" spans="1:3">
      <c r="A129" s="3" t="s">
        <v>670</v>
      </c>
    </row>
    <row r="130" spans="1:3">
      <c r="A130" s="4" t="s">
        <v>618</v>
      </c>
      <c r="B130" s="7" t="n">
        <v>16879000</v>
      </c>
      <c r="C130" s="7" t="n">
        <v>1084000</v>
      </c>
    </row>
    <row r="131" spans="1:3">
      <c r="A131" s="4" t="s">
        <v>705</v>
      </c>
    </row>
    <row r="132" spans="1:3">
      <c r="A132" s="3" t="s">
        <v>670</v>
      </c>
    </row>
    <row r="133" spans="1:3">
      <c r="A133" s="4" t="s">
        <v>618</v>
      </c>
      <c r="B133" s="7" t="n">
        <v>69000</v>
      </c>
      <c r="C133" s="7" t="n">
        <v>4816000</v>
      </c>
    </row>
    <row r="134" spans="1:3">
      <c r="A134" s="4" t="s">
        <v>627</v>
      </c>
    </row>
    <row r="135" spans="1:3">
      <c r="A135" s="3" t="s">
        <v>670</v>
      </c>
    </row>
    <row r="136" spans="1:3">
      <c r="A136" s="4" t="s">
        <v>618</v>
      </c>
      <c r="B136" s="7" t="n">
        <v>914988000</v>
      </c>
      <c r="C136" s="7" t="n">
        <v>760162000</v>
      </c>
    </row>
    <row r="137" spans="1:3">
      <c r="A137" s="4" t="s">
        <v>706</v>
      </c>
    </row>
    <row r="138" spans="1:3">
      <c r="A138" s="3" t="s">
        <v>670</v>
      </c>
    </row>
    <row r="139" spans="1:3">
      <c r="A139" s="4" t="s">
        <v>618</v>
      </c>
      <c r="B139" s="7" t="n">
        <v>843412000</v>
      </c>
      <c r="C139" s="7" t="n">
        <v>691498000</v>
      </c>
    </row>
    <row r="140" spans="1:3">
      <c r="A140" s="4" t="s">
        <v>707</v>
      </c>
    </row>
    <row r="141" spans="1:3">
      <c r="A141" s="3" t="s">
        <v>670</v>
      </c>
    </row>
    <row r="142" spans="1:3">
      <c r="A142" s="4" t="s">
        <v>618</v>
      </c>
      <c r="B142" s="7" t="n">
        <v>45066000</v>
      </c>
      <c r="C142" s="7" t="n">
        <v>37259000</v>
      </c>
    </row>
    <row r="143" spans="1:3">
      <c r="A143" s="4" t="s">
        <v>708</v>
      </c>
    </row>
    <row r="144" spans="1:3">
      <c r="A144" s="3" t="s">
        <v>670</v>
      </c>
    </row>
    <row r="145" spans="1:3">
      <c r="A145" s="4" t="s">
        <v>618</v>
      </c>
      <c r="B145" s="7" t="n">
        <v>22224000</v>
      </c>
      <c r="C145" s="7" t="n">
        <v>26514000</v>
      </c>
    </row>
    <row r="146" spans="1:3">
      <c r="A146" s="4" t="s">
        <v>709</v>
      </c>
    </row>
    <row r="147" spans="1:3">
      <c r="A147" s="3" t="s">
        <v>670</v>
      </c>
    </row>
    <row r="148" spans="1:3">
      <c r="A148" s="4" t="s">
        <v>618</v>
      </c>
      <c r="B148" s="7" t="n">
        <v>4286000</v>
      </c>
      <c r="C148" s="7" t="n">
        <v>4891000</v>
      </c>
    </row>
    <row r="149" spans="1:3">
      <c r="A149" s="4" t="s">
        <v>628</v>
      </c>
    </row>
    <row r="150" spans="1:3">
      <c r="A150" s="3" t="s">
        <v>670</v>
      </c>
    </row>
    <row r="151" spans="1:3">
      <c r="A151" s="4" t="s">
        <v>618</v>
      </c>
      <c r="B151" s="7" t="n">
        <v>470986000</v>
      </c>
      <c r="C151" s="7" t="n">
        <v>429158000</v>
      </c>
    </row>
    <row r="152" spans="1:3">
      <c r="A152" s="4" t="s">
        <v>710</v>
      </c>
    </row>
    <row r="153" spans="1:3">
      <c r="A153" s="3" t="s">
        <v>670</v>
      </c>
    </row>
    <row r="154" spans="1:3">
      <c r="A154" s="4" t="s">
        <v>618</v>
      </c>
      <c r="B154" s="7" t="n">
        <v>435604000</v>
      </c>
      <c r="C154" s="7" t="n">
        <v>392273000</v>
      </c>
    </row>
    <row r="155" spans="1:3">
      <c r="A155" s="4" t="s">
        <v>711</v>
      </c>
    </row>
    <row r="156" spans="1:3">
      <c r="A156" s="3" t="s">
        <v>670</v>
      </c>
    </row>
    <row r="157" spans="1:3">
      <c r="A157" s="4" t="s">
        <v>618</v>
      </c>
      <c r="B157" s="7" t="n">
        <v>27030000</v>
      </c>
      <c r="C157" s="7" t="n">
        <v>22928000</v>
      </c>
    </row>
    <row r="158" spans="1:3">
      <c r="A158" s="4" t="s">
        <v>712</v>
      </c>
    </row>
    <row r="159" spans="1:3">
      <c r="A159" s="3" t="s">
        <v>670</v>
      </c>
    </row>
    <row r="160" spans="1:3">
      <c r="A160" s="4" t="s">
        <v>618</v>
      </c>
      <c r="B160" s="7" t="n">
        <v>6217000</v>
      </c>
      <c r="C160" s="7" t="n">
        <v>11087000</v>
      </c>
    </row>
    <row r="161" spans="1:3">
      <c r="A161" s="4" t="s">
        <v>713</v>
      </c>
    </row>
    <row r="162" spans="1:3">
      <c r="A162" s="3" t="s">
        <v>670</v>
      </c>
    </row>
    <row r="163" spans="1:3">
      <c r="A163" s="4" t="s">
        <v>618</v>
      </c>
      <c r="B163" s="7" t="n">
        <v>2135000</v>
      </c>
      <c r="C163" s="7" t="n">
        <v>2870000</v>
      </c>
    </row>
    <row r="164" spans="1:3">
      <c r="A164" s="4" t="s">
        <v>629</v>
      </c>
    </row>
    <row r="165" spans="1:3">
      <c r="A165" s="3" t="s">
        <v>670</v>
      </c>
    </row>
    <row r="166" spans="1:3">
      <c r="A166" s="4" t="s">
        <v>618</v>
      </c>
      <c r="B166" s="7" t="n">
        <v>444002000</v>
      </c>
      <c r="C166" s="7" t="n">
        <v>331004000</v>
      </c>
    </row>
    <row r="167" spans="1:3">
      <c r="A167" s="4" t="s">
        <v>714</v>
      </c>
    </row>
    <row r="168" spans="1:3">
      <c r="A168" s="3" t="s">
        <v>670</v>
      </c>
    </row>
    <row r="169" spans="1:3">
      <c r="A169" s="4" t="s">
        <v>618</v>
      </c>
      <c r="B169" s="7" t="n">
        <v>407808000</v>
      </c>
      <c r="C169" s="7" t="n">
        <v>299225000</v>
      </c>
    </row>
    <row r="170" spans="1:3">
      <c r="A170" s="4" t="s">
        <v>715</v>
      </c>
    </row>
    <row r="171" spans="1:3">
      <c r="A171" s="3" t="s">
        <v>670</v>
      </c>
    </row>
    <row r="172" spans="1:3">
      <c r="A172" s="4" t="s">
        <v>618</v>
      </c>
      <c r="B172" s="7" t="n">
        <v>18036000</v>
      </c>
      <c r="C172" s="7" t="n">
        <v>14331000</v>
      </c>
    </row>
    <row r="173" spans="1:3">
      <c r="A173" s="4" t="s">
        <v>716</v>
      </c>
    </row>
    <row r="174" spans="1:3">
      <c r="A174" s="3" t="s">
        <v>670</v>
      </c>
    </row>
    <row r="175" spans="1:3">
      <c r="A175" s="4" t="s">
        <v>618</v>
      </c>
      <c r="B175" s="7" t="n">
        <v>16007000</v>
      </c>
      <c r="C175" s="7" t="n">
        <v>15427000</v>
      </c>
    </row>
    <row r="176" spans="1:3">
      <c r="A176" s="4" t="s">
        <v>717</v>
      </c>
    </row>
    <row r="177" spans="1:3">
      <c r="A177" s="3" t="s">
        <v>670</v>
      </c>
    </row>
    <row r="178" spans="1:3">
      <c r="A178" s="4" t="s">
        <v>618</v>
      </c>
      <c r="B178" s="6" t="n">
        <v>2151000</v>
      </c>
      <c r="C178" s="6" t="n">
        <v>202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9</v>
      </c>
    </row>
    <row r="2" spans="1:3">
      <c r="A2" s="3" t="s">
        <v>719</v>
      </c>
    </row>
    <row r="3" spans="1:3">
      <c r="A3" s="4" t="s">
        <v>720</v>
      </c>
      <c r="B3" s="6" t="n">
        <v>44846</v>
      </c>
      <c r="C3" s="6" t="n">
        <v>64358</v>
      </c>
    </row>
    <row r="4" spans="1:3">
      <c r="A4" s="4" t="s">
        <v>721</v>
      </c>
      <c r="B4" s="7" t="n">
        <v>5259742</v>
      </c>
      <c r="C4" s="7" t="n">
        <v>5029389</v>
      </c>
    </row>
    <row r="5" spans="1:3">
      <c r="A5" s="4" t="s">
        <v>618</v>
      </c>
      <c r="B5" s="7" t="n">
        <v>5304588</v>
      </c>
      <c r="C5" s="7" t="n">
        <v>5093747</v>
      </c>
    </row>
    <row r="6" spans="1:3">
      <c r="A6" s="4" t="s">
        <v>722</v>
      </c>
      <c r="B6" s="7" t="n">
        <v>26424</v>
      </c>
      <c r="C6" s="7" t="n">
        <v>39116</v>
      </c>
    </row>
    <row r="7" spans="1:3">
      <c r="A7" s="4" t="s">
        <v>101</v>
      </c>
      <c r="B7" s="7" t="n">
        <v>4475</v>
      </c>
      <c r="C7" s="7" t="n">
        <v>4057</v>
      </c>
    </row>
    <row r="8" spans="1:3">
      <c r="A8" s="4" t="s">
        <v>630</v>
      </c>
    </row>
    <row r="9" spans="1:3">
      <c r="A9" s="3" t="s">
        <v>719</v>
      </c>
    </row>
    <row r="10" spans="1:3">
      <c r="A10" s="4" t="s">
        <v>101</v>
      </c>
      <c r="B10" s="7" t="n">
        <v>4475</v>
      </c>
      <c r="C10" s="7" t="n">
        <v>4057</v>
      </c>
    </row>
    <row r="11" spans="1:3">
      <c r="A11" s="4" t="s">
        <v>671</v>
      </c>
    </row>
    <row r="12" spans="1:3">
      <c r="A12" s="3" t="s">
        <v>719</v>
      </c>
    </row>
    <row r="13" spans="1:3">
      <c r="A13" s="4" t="s">
        <v>101</v>
      </c>
      <c r="B13" s="7" t="n">
        <v>4475</v>
      </c>
      <c r="C13" s="7" t="n">
        <v>4057</v>
      </c>
    </row>
    <row r="14" spans="1:3">
      <c r="A14" s="4" t="s">
        <v>723</v>
      </c>
    </row>
    <row r="15" spans="1:3">
      <c r="A15" s="3" t="s">
        <v>719</v>
      </c>
    </row>
    <row r="16" spans="1:3">
      <c r="A16" s="4" t="s">
        <v>720</v>
      </c>
      <c r="B16" s="7" t="n">
        <v>5036</v>
      </c>
      <c r="C16" s="7" t="n">
        <v>9870</v>
      </c>
    </row>
    <row r="17" spans="1:3">
      <c r="A17" s="4" t="s">
        <v>724</v>
      </c>
    </row>
    <row r="18" spans="1:3">
      <c r="A18" s="3" t="s">
        <v>719</v>
      </c>
    </row>
    <row r="19" spans="1:3">
      <c r="A19" s="4" t="s">
        <v>720</v>
      </c>
      <c r="B19" s="7" t="n">
        <v>3456</v>
      </c>
      <c r="C19" s="7" t="n">
        <v>3753</v>
      </c>
    </row>
    <row r="20" spans="1:3">
      <c r="A20" s="4" t="s">
        <v>725</v>
      </c>
    </row>
    <row r="21" spans="1:3">
      <c r="A21" s="3" t="s">
        <v>719</v>
      </c>
    </row>
    <row r="22" spans="1:3">
      <c r="A22" s="4" t="s">
        <v>720</v>
      </c>
      <c r="B22" s="7" t="n">
        <v>36354</v>
      </c>
      <c r="C22" s="7" t="n">
        <v>50735</v>
      </c>
    </row>
    <row r="23" spans="1:3">
      <c r="A23" s="4" t="s">
        <v>620</v>
      </c>
    </row>
    <row r="24" spans="1:3">
      <c r="A24" s="3" t="s">
        <v>719</v>
      </c>
    </row>
    <row r="25" spans="1:3">
      <c r="A25" s="4" t="s">
        <v>720</v>
      </c>
      <c r="B25" s="7" t="n">
        <v>41163</v>
      </c>
      <c r="C25" s="7" t="n">
        <v>62180</v>
      </c>
    </row>
    <row r="26" spans="1:3">
      <c r="A26" s="4" t="s">
        <v>721</v>
      </c>
      <c r="B26" s="7" t="n">
        <v>1806355</v>
      </c>
      <c r="C26" s="7" t="n">
        <v>1866918</v>
      </c>
    </row>
    <row r="27" spans="1:3">
      <c r="A27" s="4" t="s">
        <v>618</v>
      </c>
      <c r="B27" s="7" t="n">
        <v>1847518</v>
      </c>
      <c r="C27" s="7" t="n">
        <v>1929098</v>
      </c>
    </row>
    <row r="28" spans="1:3">
      <c r="A28" s="4" t="s">
        <v>722</v>
      </c>
      <c r="B28" s="7" t="n">
        <v>25264</v>
      </c>
      <c r="C28" s="7" t="n">
        <v>39116</v>
      </c>
    </row>
    <row r="29" spans="1:3">
      <c r="A29" s="4" t="s">
        <v>726</v>
      </c>
    </row>
    <row r="30" spans="1:3">
      <c r="A30" s="3" t="s">
        <v>719</v>
      </c>
    </row>
    <row r="31" spans="1:3">
      <c r="A31" s="4" t="s">
        <v>720</v>
      </c>
      <c r="B31" s="7" t="n">
        <v>4203</v>
      </c>
      <c r="C31" s="7" t="n">
        <v>9870</v>
      </c>
    </row>
    <row r="32" spans="1:3">
      <c r="A32" s="4" t="s">
        <v>727</v>
      </c>
    </row>
    <row r="33" spans="1:3">
      <c r="A33" s="3" t="s">
        <v>719</v>
      </c>
    </row>
    <row r="34" spans="1:3">
      <c r="A34" s="4" t="s">
        <v>720</v>
      </c>
      <c r="B34" s="7" t="n">
        <v>3456</v>
      </c>
      <c r="C34" s="7" t="n">
        <v>3753</v>
      </c>
    </row>
    <row r="35" spans="1:3">
      <c r="A35" s="4" t="s">
        <v>728</v>
      </c>
    </row>
    <row r="36" spans="1:3">
      <c r="A36" s="3" t="s">
        <v>719</v>
      </c>
    </row>
    <row r="37" spans="1:3">
      <c r="A37" s="4" t="s">
        <v>720</v>
      </c>
      <c r="B37" s="7" t="n">
        <v>33504</v>
      </c>
      <c r="C37" s="7" t="n">
        <v>48557</v>
      </c>
    </row>
    <row r="38" spans="1:3">
      <c r="A38" s="4" t="s">
        <v>621</v>
      </c>
    </row>
    <row r="39" spans="1:3">
      <c r="A39" s="3" t="s">
        <v>719</v>
      </c>
    </row>
    <row r="40" spans="1:3">
      <c r="A40" s="4" t="s">
        <v>720</v>
      </c>
      <c r="B40" s="7" t="n">
        <v>40033</v>
      </c>
      <c r="C40" s="7" t="n">
        <v>60987</v>
      </c>
    </row>
    <row r="41" spans="1:3">
      <c r="A41" s="4" t="s">
        <v>721</v>
      </c>
      <c r="B41" s="7" t="n">
        <v>1219353</v>
      </c>
      <c r="C41" s="7" t="n">
        <v>1297188</v>
      </c>
    </row>
    <row r="42" spans="1:3">
      <c r="A42" s="4" t="s">
        <v>618</v>
      </c>
      <c r="B42" s="7" t="n">
        <v>1259386</v>
      </c>
      <c r="C42" s="7" t="n">
        <v>1358175</v>
      </c>
    </row>
    <row r="43" spans="1:3">
      <c r="A43" s="4" t="s">
        <v>722</v>
      </c>
      <c r="B43" s="7" t="n">
        <v>25264</v>
      </c>
      <c r="C43" s="7" t="n">
        <v>39116</v>
      </c>
    </row>
    <row r="44" spans="1:3">
      <c r="A44" s="4" t="s">
        <v>729</v>
      </c>
    </row>
    <row r="45" spans="1:3">
      <c r="A45" s="3" t="s">
        <v>719</v>
      </c>
    </row>
    <row r="46" spans="1:3">
      <c r="A46" s="4" t="s">
        <v>720</v>
      </c>
      <c r="B46" s="7" t="n">
        <v>4154</v>
      </c>
      <c r="C46" s="7" t="n">
        <v>9725</v>
      </c>
    </row>
    <row r="47" spans="1:3">
      <c r="A47" s="4" t="s">
        <v>730</v>
      </c>
    </row>
    <row r="48" spans="1:3">
      <c r="A48" s="3" t="s">
        <v>719</v>
      </c>
    </row>
    <row r="49" spans="1:3">
      <c r="A49" s="4" t="s">
        <v>720</v>
      </c>
      <c r="B49" s="7" t="n">
        <v>3299</v>
      </c>
      <c r="C49" s="7" t="n">
        <v>3653</v>
      </c>
    </row>
    <row r="50" spans="1:3">
      <c r="A50" s="4" t="s">
        <v>731</v>
      </c>
    </row>
    <row r="51" spans="1:3">
      <c r="A51" s="3" t="s">
        <v>719</v>
      </c>
    </row>
    <row r="52" spans="1:3">
      <c r="A52" s="4" t="s">
        <v>720</v>
      </c>
      <c r="B52" s="7" t="n">
        <v>32580</v>
      </c>
      <c r="C52" s="7" t="n">
        <v>47609</v>
      </c>
    </row>
    <row r="53" spans="1:3">
      <c r="A53" s="4" t="s">
        <v>622</v>
      </c>
    </row>
    <row r="54" spans="1:3">
      <c r="A54" s="3" t="s">
        <v>719</v>
      </c>
    </row>
    <row r="55" spans="1:3">
      <c r="A55" s="4" t="s">
        <v>720</v>
      </c>
      <c r="B55" s="7" t="n">
        <v>1130</v>
      </c>
      <c r="C55" s="7" t="n">
        <v>1193</v>
      </c>
    </row>
    <row r="56" spans="1:3">
      <c r="A56" s="4" t="s">
        <v>721</v>
      </c>
      <c r="B56" s="7" t="n">
        <v>587002</v>
      </c>
      <c r="C56" s="7" t="n">
        <v>569730</v>
      </c>
    </row>
    <row r="57" spans="1:3">
      <c r="A57" s="4" t="s">
        <v>618</v>
      </c>
      <c r="B57" s="7" t="n">
        <v>588132</v>
      </c>
      <c r="C57" s="7" t="n">
        <v>570923</v>
      </c>
    </row>
    <row r="58" spans="1:3">
      <c r="A58" s="4" t="s">
        <v>722</v>
      </c>
      <c r="B58" s="7" t="n">
        <v>0</v>
      </c>
      <c r="C58" s="7" t="n">
        <v>0</v>
      </c>
    </row>
    <row r="59" spans="1:3">
      <c r="A59" s="4" t="s">
        <v>732</v>
      </c>
    </row>
    <row r="60" spans="1:3">
      <c r="A60" s="3" t="s">
        <v>719</v>
      </c>
    </row>
    <row r="61" spans="1:3">
      <c r="A61" s="4" t="s">
        <v>720</v>
      </c>
      <c r="B61" s="7" t="n">
        <v>49</v>
      </c>
      <c r="C61" s="7" t="n">
        <v>145</v>
      </c>
    </row>
    <row r="62" spans="1:3">
      <c r="A62" s="4" t="s">
        <v>733</v>
      </c>
    </row>
    <row r="63" spans="1:3">
      <c r="A63" s="3" t="s">
        <v>719</v>
      </c>
    </row>
    <row r="64" spans="1:3">
      <c r="A64" s="4" t="s">
        <v>720</v>
      </c>
      <c r="B64" s="7" t="n">
        <v>157</v>
      </c>
      <c r="C64" s="7" t="n">
        <v>100</v>
      </c>
    </row>
    <row r="65" spans="1:3">
      <c r="A65" s="4" t="s">
        <v>734</v>
      </c>
    </row>
    <row r="66" spans="1:3">
      <c r="A66" s="3" t="s">
        <v>719</v>
      </c>
    </row>
    <row r="67" spans="1:3">
      <c r="A67" s="4" t="s">
        <v>720</v>
      </c>
      <c r="B67" s="7" t="n">
        <v>924</v>
      </c>
      <c r="C67" s="7" t="n">
        <v>948</v>
      </c>
    </row>
    <row r="68" spans="1:3">
      <c r="A68" s="4" t="s">
        <v>623</v>
      </c>
    </row>
    <row r="69" spans="1:3">
      <c r="A69" s="3" t="s">
        <v>719</v>
      </c>
    </row>
    <row r="70" spans="1:3">
      <c r="A70" s="4" t="s">
        <v>720</v>
      </c>
      <c r="B70" s="7" t="n">
        <v>69</v>
      </c>
      <c r="C70" s="7" t="n">
        <v>72</v>
      </c>
    </row>
    <row r="71" spans="1:3">
      <c r="A71" s="4" t="s">
        <v>721</v>
      </c>
      <c r="B71" s="7" t="n">
        <v>2542013</v>
      </c>
      <c r="C71" s="7" t="n">
        <v>2404415</v>
      </c>
    </row>
    <row r="72" spans="1:3">
      <c r="A72" s="4" t="s">
        <v>618</v>
      </c>
      <c r="B72" s="7" t="n">
        <v>2542082</v>
      </c>
      <c r="C72" s="7" t="n">
        <v>2404487</v>
      </c>
    </row>
    <row r="73" spans="1:3">
      <c r="A73" s="4" t="s">
        <v>722</v>
      </c>
      <c r="B73" s="7" t="n">
        <v>0</v>
      </c>
      <c r="C73" s="7" t="n">
        <v>0</v>
      </c>
    </row>
    <row r="74" spans="1:3">
      <c r="A74" s="4" t="s">
        <v>735</v>
      </c>
    </row>
    <row r="75" spans="1:3">
      <c r="A75" s="3" t="s">
        <v>719</v>
      </c>
    </row>
    <row r="76" spans="1:3">
      <c r="A76" s="4" t="s">
        <v>720</v>
      </c>
      <c r="B76" s="7" t="n">
        <v>0</v>
      </c>
      <c r="C76" s="7" t="n">
        <v>0</v>
      </c>
    </row>
    <row r="77" spans="1:3">
      <c r="A77" s="4" t="s">
        <v>736</v>
      </c>
    </row>
    <row r="78" spans="1:3">
      <c r="A78" s="3" t="s">
        <v>719</v>
      </c>
    </row>
    <row r="79" spans="1:3">
      <c r="A79" s="4" t="s">
        <v>720</v>
      </c>
      <c r="B79" s="7" t="n">
        <v>0</v>
      </c>
      <c r="C79" s="7" t="n">
        <v>0</v>
      </c>
    </row>
    <row r="80" spans="1:3">
      <c r="A80" s="4" t="s">
        <v>737</v>
      </c>
    </row>
    <row r="81" spans="1:3">
      <c r="A81" s="3" t="s">
        <v>719</v>
      </c>
    </row>
    <row r="82" spans="1:3">
      <c r="A82" s="4" t="s">
        <v>720</v>
      </c>
      <c r="B82" s="7" t="n">
        <v>69</v>
      </c>
      <c r="C82" s="7" t="n">
        <v>72</v>
      </c>
    </row>
    <row r="83" spans="1:3">
      <c r="A83" s="4" t="s">
        <v>624</v>
      </c>
    </row>
    <row r="84" spans="1:3">
      <c r="A84" s="3" t="s">
        <v>719</v>
      </c>
    </row>
    <row r="85" spans="1:3">
      <c r="A85" s="4" t="s">
        <v>720</v>
      </c>
      <c r="B85" s="7" t="n">
        <v>0</v>
      </c>
      <c r="C85" s="7" t="n">
        <v>0</v>
      </c>
    </row>
    <row r="86" spans="1:3">
      <c r="A86" s="4" t="s">
        <v>721</v>
      </c>
      <c r="B86" s="7" t="n">
        <v>767447</v>
      </c>
      <c r="C86" s="7" t="n">
        <v>701928</v>
      </c>
    </row>
    <row r="87" spans="1:3">
      <c r="A87" s="4" t="s">
        <v>618</v>
      </c>
      <c r="B87" s="7" t="n">
        <v>767447</v>
      </c>
      <c r="C87" s="7" t="n">
        <v>701928</v>
      </c>
    </row>
    <row r="88" spans="1:3">
      <c r="A88" s="4" t="s">
        <v>722</v>
      </c>
      <c r="B88" s="7" t="n">
        <v>0</v>
      </c>
      <c r="C88" s="7" t="n">
        <v>0</v>
      </c>
    </row>
    <row r="89" spans="1:3">
      <c r="A89" s="4" t="s">
        <v>738</v>
      </c>
    </row>
    <row r="90" spans="1:3">
      <c r="A90" s="3" t="s">
        <v>719</v>
      </c>
    </row>
    <row r="91" spans="1:3">
      <c r="A91" s="4" t="s">
        <v>720</v>
      </c>
      <c r="B91" s="7" t="n">
        <v>0</v>
      </c>
      <c r="C91" s="7" t="n">
        <v>0</v>
      </c>
    </row>
    <row r="92" spans="1:3">
      <c r="A92" s="4" t="s">
        <v>739</v>
      </c>
    </row>
    <row r="93" spans="1:3">
      <c r="A93" s="3" t="s">
        <v>719</v>
      </c>
    </row>
    <row r="94" spans="1:3">
      <c r="A94" s="4" t="s">
        <v>720</v>
      </c>
      <c r="B94" s="7" t="n">
        <v>0</v>
      </c>
      <c r="C94" s="7" t="n">
        <v>0</v>
      </c>
    </row>
    <row r="95" spans="1:3">
      <c r="A95" s="4" t="s">
        <v>740</v>
      </c>
    </row>
    <row r="96" spans="1:3">
      <c r="A96" s="3" t="s">
        <v>719</v>
      </c>
    </row>
    <row r="97" spans="1:3">
      <c r="A97" s="4" t="s">
        <v>720</v>
      </c>
      <c r="B97" s="7" t="n">
        <v>0</v>
      </c>
      <c r="C97" s="7" t="n">
        <v>0</v>
      </c>
    </row>
    <row r="98" spans="1:3">
      <c r="A98" s="4" t="s">
        <v>625</v>
      </c>
    </row>
    <row r="99" spans="1:3">
      <c r="A99" s="3" t="s">
        <v>719</v>
      </c>
    </row>
    <row r="100" spans="1:3">
      <c r="A100" s="4" t="s">
        <v>720</v>
      </c>
      <c r="B100" s="7" t="n">
        <v>0</v>
      </c>
      <c r="C100" s="7" t="n">
        <v>0</v>
      </c>
    </row>
    <row r="101" spans="1:3">
      <c r="A101" s="4" t="s">
        <v>721</v>
      </c>
      <c r="B101" s="7" t="n">
        <v>995604</v>
      </c>
      <c r="C101" s="7" t="n">
        <v>908015</v>
      </c>
    </row>
    <row r="102" spans="1:3">
      <c r="A102" s="4" t="s">
        <v>618</v>
      </c>
      <c r="B102" s="7" t="n">
        <v>995604</v>
      </c>
      <c r="C102" s="7" t="n">
        <v>908015</v>
      </c>
    </row>
    <row r="103" spans="1:3">
      <c r="A103" s="4" t="s">
        <v>722</v>
      </c>
      <c r="B103" s="7" t="n">
        <v>0</v>
      </c>
      <c r="C103" s="7" t="n">
        <v>0</v>
      </c>
    </row>
    <row r="104" spans="1:3">
      <c r="A104" s="4" t="s">
        <v>741</v>
      </c>
    </row>
    <row r="105" spans="1:3">
      <c r="A105" s="3" t="s">
        <v>719</v>
      </c>
    </row>
    <row r="106" spans="1:3">
      <c r="A106" s="4" t="s">
        <v>720</v>
      </c>
      <c r="B106" s="7" t="n">
        <v>0</v>
      </c>
      <c r="C106" s="7" t="n">
        <v>0</v>
      </c>
    </row>
    <row r="107" spans="1:3">
      <c r="A107" s="4" t="s">
        <v>742</v>
      </c>
    </row>
    <row r="108" spans="1:3">
      <c r="A108" s="3" t="s">
        <v>719</v>
      </c>
    </row>
    <row r="109" spans="1:3">
      <c r="A109" s="4" t="s">
        <v>720</v>
      </c>
      <c r="B109" s="7" t="n">
        <v>0</v>
      </c>
      <c r="C109" s="7" t="n">
        <v>0</v>
      </c>
    </row>
    <row r="110" spans="1:3">
      <c r="A110" s="4" t="s">
        <v>743</v>
      </c>
    </row>
    <row r="111" spans="1:3">
      <c r="A111" s="3" t="s">
        <v>719</v>
      </c>
    </row>
    <row r="112" spans="1:3">
      <c r="A112" s="4" t="s">
        <v>720</v>
      </c>
      <c r="B112" s="7" t="n">
        <v>0</v>
      </c>
      <c r="C112" s="7" t="n">
        <v>0</v>
      </c>
    </row>
    <row r="113" spans="1:3">
      <c r="A113" s="4" t="s">
        <v>626</v>
      </c>
    </row>
    <row r="114" spans="1:3">
      <c r="A114" s="3" t="s">
        <v>719</v>
      </c>
    </row>
    <row r="115" spans="1:3">
      <c r="A115" s="4" t="s">
        <v>720</v>
      </c>
      <c r="B115" s="7" t="n">
        <v>69</v>
      </c>
      <c r="C115" s="7" t="n">
        <v>72</v>
      </c>
    </row>
    <row r="116" spans="1:3">
      <c r="A116" s="4" t="s">
        <v>721</v>
      </c>
      <c r="B116" s="7" t="n">
        <v>778962</v>
      </c>
      <c r="C116" s="7" t="n">
        <v>794472</v>
      </c>
    </row>
    <row r="117" spans="1:3">
      <c r="A117" s="4" t="s">
        <v>618</v>
      </c>
      <c r="B117" s="7" t="n">
        <v>779031</v>
      </c>
      <c r="C117" s="7" t="n">
        <v>794544</v>
      </c>
    </row>
    <row r="118" spans="1:3">
      <c r="A118" s="4" t="s">
        <v>722</v>
      </c>
      <c r="B118" s="7" t="n">
        <v>0</v>
      </c>
      <c r="C118" s="7" t="n">
        <v>0</v>
      </c>
    </row>
    <row r="119" spans="1:3">
      <c r="A119" s="4" t="s">
        <v>744</v>
      </c>
    </row>
    <row r="120" spans="1:3">
      <c r="A120" s="3" t="s">
        <v>719</v>
      </c>
    </row>
    <row r="121" spans="1:3">
      <c r="A121" s="4" t="s">
        <v>720</v>
      </c>
      <c r="B121" s="7" t="n">
        <v>0</v>
      </c>
      <c r="C121" s="7" t="n">
        <v>0</v>
      </c>
    </row>
    <row r="122" spans="1:3">
      <c r="A122" s="4" t="s">
        <v>745</v>
      </c>
    </row>
    <row r="123" spans="1:3">
      <c r="A123" s="3" t="s">
        <v>719</v>
      </c>
    </row>
    <row r="124" spans="1:3">
      <c r="A124" s="4" t="s">
        <v>720</v>
      </c>
      <c r="B124" s="7" t="n">
        <v>0</v>
      </c>
      <c r="C124" s="7" t="n">
        <v>0</v>
      </c>
    </row>
    <row r="125" spans="1:3">
      <c r="A125" s="4" t="s">
        <v>746</v>
      </c>
    </row>
    <row r="126" spans="1:3">
      <c r="A126" s="3" t="s">
        <v>719</v>
      </c>
    </row>
    <row r="127" spans="1:3">
      <c r="A127" s="4" t="s">
        <v>720</v>
      </c>
      <c r="B127" s="7" t="n">
        <v>69</v>
      </c>
      <c r="C127" s="7" t="n">
        <v>72</v>
      </c>
    </row>
    <row r="128" spans="1:3">
      <c r="A128" s="4" t="s">
        <v>627</v>
      </c>
    </row>
    <row r="129" spans="1:3">
      <c r="A129" s="3" t="s">
        <v>719</v>
      </c>
    </row>
    <row r="130" spans="1:3">
      <c r="A130" s="4" t="s">
        <v>720</v>
      </c>
      <c r="B130" s="7" t="n">
        <v>3614</v>
      </c>
      <c r="C130" s="7" t="n">
        <v>2106</v>
      </c>
    </row>
    <row r="131" spans="1:3">
      <c r="A131" s="4" t="s">
        <v>721</v>
      </c>
      <c r="B131" s="7" t="n">
        <v>911374</v>
      </c>
      <c r="C131" s="7" t="n">
        <v>758056</v>
      </c>
    </row>
    <row r="132" spans="1:3">
      <c r="A132" s="4" t="s">
        <v>618</v>
      </c>
      <c r="B132" s="7" t="n">
        <v>914988</v>
      </c>
      <c r="C132" s="7" t="n">
        <v>760162</v>
      </c>
    </row>
    <row r="133" spans="1:3">
      <c r="A133" s="4" t="s">
        <v>722</v>
      </c>
      <c r="B133" s="7" t="n">
        <v>1160</v>
      </c>
      <c r="C133" s="7" t="n">
        <v>0</v>
      </c>
    </row>
    <row r="134" spans="1:3">
      <c r="A134" s="4" t="s">
        <v>747</v>
      </c>
    </row>
    <row r="135" spans="1:3">
      <c r="A135" s="3" t="s">
        <v>719</v>
      </c>
    </row>
    <row r="136" spans="1:3">
      <c r="A136" s="4" t="s">
        <v>720</v>
      </c>
      <c r="B136" s="7" t="n">
        <v>833</v>
      </c>
      <c r="C136" s="7" t="n">
        <v>0</v>
      </c>
    </row>
    <row r="137" spans="1:3">
      <c r="A137" s="4" t="s">
        <v>748</v>
      </c>
    </row>
    <row r="138" spans="1:3">
      <c r="A138" s="3" t="s">
        <v>719</v>
      </c>
    </row>
    <row r="139" spans="1:3">
      <c r="A139" s="4" t="s">
        <v>720</v>
      </c>
      <c r="B139" s="7" t="n">
        <v>0</v>
      </c>
      <c r="C139" s="7" t="n">
        <v>0</v>
      </c>
    </row>
    <row r="140" spans="1:3">
      <c r="A140" s="4" t="s">
        <v>749</v>
      </c>
    </row>
    <row r="141" spans="1:3">
      <c r="A141" s="3" t="s">
        <v>719</v>
      </c>
    </row>
    <row r="142" spans="1:3">
      <c r="A142" s="4" t="s">
        <v>720</v>
      </c>
      <c r="B142" s="7" t="n">
        <v>2781</v>
      </c>
      <c r="C142" s="7" t="n">
        <v>2106</v>
      </c>
    </row>
    <row r="143" spans="1:3">
      <c r="A143" s="4" t="s">
        <v>628</v>
      </c>
    </row>
    <row r="144" spans="1:3">
      <c r="A144" s="3" t="s">
        <v>719</v>
      </c>
    </row>
    <row r="145" spans="1:3">
      <c r="A145" s="4" t="s">
        <v>720</v>
      </c>
      <c r="B145" s="7" t="n">
        <v>1186</v>
      </c>
      <c r="C145" s="7" t="n">
        <v>374</v>
      </c>
    </row>
    <row r="146" spans="1:3">
      <c r="A146" s="4" t="s">
        <v>721</v>
      </c>
      <c r="B146" s="7" t="n">
        <v>469800</v>
      </c>
      <c r="C146" s="7" t="n">
        <v>428784</v>
      </c>
    </row>
    <row r="147" spans="1:3">
      <c r="A147" s="4" t="s">
        <v>618</v>
      </c>
      <c r="B147" s="7" t="n">
        <v>470986</v>
      </c>
      <c r="C147" s="7" t="n">
        <v>429158</v>
      </c>
    </row>
    <row r="148" spans="1:3">
      <c r="A148" s="4" t="s">
        <v>722</v>
      </c>
      <c r="B148" s="7" t="n">
        <v>0</v>
      </c>
      <c r="C148" s="7" t="n">
        <v>0</v>
      </c>
    </row>
    <row r="149" spans="1:3">
      <c r="A149" s="4" t="s">
        <v>750</v>
      </c>
    </row>
    <row r="150" spans="1:3">
      <c r="A150" s="3" t="s">
        <v>719</v>
      </c>
    </row>
    <row r="151" spans="1:3">
      <c r="A151" s="4" t="s">
        <v>720</v>
      </c>
      <c r="B151" s="7" t="n">
        <v>833</v>
      </c>
      <c r="C151" s="7" t="n">
        <v>0</v>
      </c>
    </row>
    <row r="152" spans="1:3">
      <c r="A152" s="4" t="s">
        <v>751</v>
      </c>
    </row>
    <row r="153" spans="1:3">
      <c r="A153" s="3" t="s">
        <v>719</v>
      </c>
    </row>
    <row r="154" spans="1:3">
      <c r="A154" s="4" t="s">
        <v>720</v>
      </c>
      <c r="B154" s="7" t="n">
        <v>0</v>
      </c>
      <c r="C154" s="7" t="n">
        <v>0</v>
      </c>
    </row>
    <row r="155" spans="1:3">
      <c r="A155" s="4" t="s">
        <v>752</v>
      </c>
    </row>
    <row r="156" spans="1:3">
      <c r="A156" s="3" t="s">
        <v>719</v>
      </c>
    </row>
    <row r="157" spans="1:3">
      <c r="A157" s="4" t="s">
        <v>720</v>
      </c>
      <c r="B157" s="7" t="n">
        <v>353</v>
      </c>
      <c r="C157" s="7" t="n">
        <v>374</v>
      </c>
    </row>
    <row r="158" spans="1:3">
      <c r="A158" s="4" t="s">
        <v>629</v>
      </c>
    </row>
    <row r="159" spans="1:3">
      <c r="A159" s="3" t="s">
        <v>719</v>
      </c>
    </row>
    <row r="160" spans="1:3">
      <c r="A160" s="4" t="s">
        <v>720</v>
      </c>
      <c r="B160" s="7" t="n">
        <v>2428</v>
      </c>
      <c r="C160" s="7" t="n">
        <v>1732</v>
      </c>
    </row>
    <row r="161" spans="1:3">
      <c r="A161" s="4" t="s">
        <v>721</v>
      </c>
      <c r="B161" s="7" t="n">
        <v>441574</v>
      </c>
      <c r="C161" s="7" t="n">
        <v>329272</v>
      </c>
    </row>
    <row r="162" spans="1:3">
      <c r="A162" s="4" t="s">
        <v>618</v>
      </c>
      <c r="B162" s="7" t="n">
        <v>444002</v>
      </c>
      <c r="C162" s="7" t="n">
        <v>331004</v>
      </c>
    </row>
    <row r="163" spans="1:3">
      <c r="A163" s="4" t="s">
        <v>722</v>
      </c>
      <c r="B163" s="7" t="n">
        <v>1160</v>
      </c>
      <c r="C163" s="7" t="n">
        <v>0</v>
      </c>
    </row>
    <row r="164" spans="1:3">
      <c r="A164" s="4" t="s">
        <v>753</v>
      </c>
    </row>
    <row r="165" spans="1:3">
      <c r="A165" s="3" t="s">
        <v>719</v>
      </c>
    </row>
    <row r="166" spans="1:3">
      <c r="A166" s="4" t="s">
        <v>720</v>
      </c>
      <c r="B166" s="7" t="n">
        <v>0</v>
      </c>
      <c r="C166" s="7" t="n">
        <v>0</v>
      </c>
    </row>
    <row r="167" spans="1:3">
      <c r="A167" s="4" t="s">
        <v>754</v>
      </c>
    </row>
    <row r="168" spans="1:3">
      <c r="A168" s="3" t="s">
        <v>719</v>
      </c>
    </row>
    <row r="169" spans="1:3">
      <c r="A169" s="4" t="s">
        <v>720</v>
      </c>
      <c r="B169" s="7" t="n">
        <v>0</v>
      </c>
      <c r="C169" s="7" t="n">
        <v>0</v>
      </c>
    </row>
    <row r="170" spans="1:3">
      <c r="A170" s="4" t="s">
        <v>755</v>
      </c>
    </row>
    <row r="171" spans="1:3">
      <c r="A171" s="3" t="s">
        <v>719</v>
      </c>
    </row>
    <row r="172" spans="1:3">
      <c r="A172" s="4" t="s">
        <v>720</v>
      </c>
      <c r="B172" s="6" t="n">
        <v>2428</v>
      </c>
      <c r="C172" s="6" t="n">
        <v>17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9</v>
      </c>
    </row>
    <row r="2" spans="1:3">
      <c r="A2" s="3" t="s">
        <v>719</v>
      </c>
    </row>
    <row r="3" spans="1:3">
      <c r="A3" s="4" t="s">
        <v>757</v>
      </c>
      <c r="B3" s="6" t="n">
        <v>5294658</v>
      </c>
      <c r="C3" s="6" t="n">
        <v>5082128</v>
      </c>
    </row>
    <row r="4" spans="1:3">
      <c r="A4" s="4" t="s">
        <v>758</v>
      </c>
      <c r="B4" s="7" t="n">
        <v>9930</v>
      </c>
      <c r="C4" s="7" t="n">
        <v>11619</v>
      </c>
    </row>
    <row r="5" spans="1:3">
      <c r="A5" s="4" t="s">
        <v>618</v>
      </c>
      <c r="B5" s="7" t="n">
        <v>5304588</v>
      </c>
      <c r="C5" s="7" t="n">
        <v>5093747</v>
      </c>
    </row>
    <row r="6" spans="1:3">
      <c r="A6" s="4" t="s">
        <v>101</v>
      </c>
      <c r="B6" s="7" t="n">
        <v>4475</v>
      </c>
      <c r="C6" s="7" t="n">
        <v>4057</v>
      </c>
    </row>
    <row r="7" spans="1:3">
      <c r="A7" s="4" t="s">
        <v>630</v>
      </c>
    </row>
    <row r="8" spans="1:3">
      <c r="A8" s="3" t="s">
        <v>719</v>
      </c>
    </row>
    <row r="9" spans="1:3">
      <c r="A9" s="4" t="s">
        <v>101</v>
      </c>
      <c r="B9" s="7" t="n">
        <v>4475</v>
      </c>
      <c r="C9" s="7" t="n">
        <v>4057</v>
      </c>
    </row>
    <row r="10" spans="1:3">
      <c r="A10" s="4" t="s">
        <v>671</v>
      </c>
    </row>
    <row r="11" spans="1:3">
      <c r="A11" s="3" t="s">
        <v>719</v>
      </c>
    </row>
    <row r="12" spans="1:3">
      <c r="A12" s="4" t="s">
        <v>101</v>
      </c>
      <c r="B12" s="7" t="n">
        <v>4475</v>
      </c>
      <c r="C12" s="7" t="n">
        <v>4057</v>
      </c>
    </row>
    <row r="13" spans="1:3">
      <c r="A13" s="4" t="s">
        <v>620</v>
      </c>
    </row>
    <row r="14" spans="1:3">
      <c r="A14" s="3" t="s">
        <v>719</v>
      </c>
    </row>
    <row r="15" spans="1:3">
      <c r="A15" s="4" t="s">
        <v>757</v>
      </c>
      <c r="B15" s="7" t="n">
        <v>1839278</v>
      </c>
      <c r="C15" s="7" t="n">
        <v>1919657</v>
      </c>
    </row>
    <row r="16" spans="1:3">
      <c r="A16" s="4" t="s">
        <v>758</v>
      </c>
      <c r="B16" s="7" t="n">
        <v>8240</v>
      </c>
      <c r="C16" s="7" t="n">
        <v>9441</v>
      </c>
    </row>
    <row r="17" spans="1:3">
      <c r="A17" s="4" t="s">
        <v>618</v>
      </c>
      <c r="B17" s="7" t="n">
        <v>1847518</v>
      </c>
      <c r="C17" s="7" t="n">
        <v>1929098</v>
      </c>
    </row>
    <row r="18" spans="1:3">
      <c r="A18" s="4" t="s">
        <v>621</v>
      </c>
    </row>
    <row r="19" spans="1:3">
      <c r="A19" s="3" t="s">
        <v>719</v>
      </c>
    </row>
    <row r="20" spans="1:3">
      <c r="A20" s="4" t="s">
        <v>757</v>
      </c>
      <c r="B20" s="7" t="n">
        <v>1252070</v>
      </c>
      <c r="C20" s="7" t="n">
        <v>1349682</v>
      </c>
    </row>
    <row r="21" spans="1:3">
      <c r="A21" s="4" t="s">
        <v>758</v>
      </c>
      <c r="B21" s="7" t="n">
        <v>7316</v>
      </c>
      <c r="C21" s="7" t="n">
        <v>8493</v>
      </c>
    </row>
    <row r="22" spans="1:3">
      <c r="A22" s="4" t="s">
        <v>618</v>
      </c>
      <c r="B22" s="7" t="n">
        <v>1259386</v>
      </c>
      <c r="C22" s="7" t="n">
        <v>1358175</v>
      </c>
    </row>
    <row r="23" spans="1:3">
      <c r="A23" s="4" t="s">
        <v>622</v>
      </c>
    </row>
    <row r="24" spans="1:3">
      <c r="A24" s="3" t="s">
        <v>719</v>
      </c>
    </row>
    <row r="25" spans="1:3">
      <c r="A25" s="4" t="s">
        <v>757</v>
      </c>
      <c r="B25" s="7" t="n">
        <v>587208</v>
      </c>
      <c r="C25" s="7" t="n">
        <v>569975</v>
      </c>
    </row>
    <row r="26" spans="1:3">
      <c r="A26" s="4" t="s">
        <v>758</v>
      </c>
      <c r="B26" s="7" t="n">
        <v>924</v>
      </c>
      <c r="C26" s="7" t="n">
        <v>948</v>
      </c>
    </row>
    <row r="27" spans="1:3">
      <c r="A27" s="4" t="s">
        <v>618</v>
      </c>
      <c r="B27" s="7" t="n">
        <v>588132</v>
      </c>
      <c r="C27" s="7" t="n">
        <v>570923</v>
      </c>
    </row>
    <row r="28" spans="1:3">
      <c r="A28" s="4" t="s">
        <v>623</v>
      </c>
    </row>
    <row r="29" spans="1:3">
      <c r="A29" s="3" t="s">
        <v>719</v>
      </c>
    </row>
    <row r="30" spans="1:3">
      <c r="A30" s="4" t="s">
        <v>757</v>
      </c>
      <c r="B30" s="7" t="n">
        <v>2542013</v>
      </c>
      <c r="C30" s="7" t="n">
        <v>2404415</v>
      </c>
    </row>
    <row r="31" spans="1:3">
      <c r="A31" s="4" t="s">
        <v>758</v>
      </c>
      <c r="B31" s="7" t="n">
        <v>69</v>
      </c>
      <c r="C31" s="7" t="n">
        <v>72</v>
      </c>
    </row>
    <row r="32" spans="1:3">
      <c r="A32" s="4" t="s">
        <v>618</v>
      </c>
      <c r="B32" s="7" t="n">
        <v>2542082</v>
      </c>
      <c r="C32" s="7" t="n">
        <v>2404487</v>
      </c>
    </row>
    <row r="33" spans="1:3">
      <c r="A33" s="4" t="s">
        <v>624</v>
      </c>
    </row>
    <row r="34" spans="1:3">
      <c r="A34" s="3" t="s">
        <v>719</v>
      </c>
    </row>
    <row r="35" spans="1:3">
      <c r="A35" s="4" t="s">
        <v>757</v>
      </c>
      <c r="B35" s="7" t="n">
        <v>767447</v>
      </c>
      <c r="C35" s="7" t="n">
        <v>701928</v>
      </c>
    </row>
    <row r="36" spans="1:3">
      <c r="A36" s="4" t="s">
        <v>758</v>
      </c>
      <c r="B36" s="7" t="n">
        <v>0</v>
      </c>
      <c r="C36" s="7" t="n">
        <v>0</v>
      </c>
    </row>
    <row r="37" spans="1:3">
      <c r="A37" s="4" t="s">
        <v>618</v>
      </c>
      <c r="B37" s="7" t="n">
        <v>767447</v>
      </c>
      <c r="C37" s="7" t="n">
        <v>701928</v>
      </c>
    </row>
    <row r="38" spans="1:3">
      <c r="A38" s="4" t="s">
        <v>625</v>
      </c>
    </row>
    <row r="39" spans="1:3">
      <c r="A39" s="3" t="s">
        <v>719</v>
      </c>
    </row>
    <row r="40" spans="1:3">
      <c r="A40" s="4" t="s">
        <v>757</v>
      </c>
      <c r="B40" s="7" t="n">
        <v>995604</v>
      </c>
      <c r="C40" s="7" t="n">
        <v>908015</v>
      </c>
    </row>
    <row r="41" spans="1:3">
      <c r="A41" s="4" t="s">
        <v>758</v>
      </c>
      <c r="B41" s="7" t="n">
        <v>0</v>
      </c>
      <c r="C41" s="7" t="n">
        <v>0</v>
      </c>
    </row>
    <row r="42" spans="1:3">
      <c r="A42" s="4" t="s">
        <v>618</v>
      </c>
      <c r="B42" s="7" t="n">
        <v>995604</v>
      </c>
      <c r="C42" s="7" t="n">
        <v>908015</v>
      </c>
    </row>
    <row r="43" spans="1:3">
      <c r="A43" s="4" t="s">
        <v>626</v>
      </c>
    </row>
    <row r="44" spans="1:3">
      <c r="A44" s="3" t="s">
        <v>719</v>
      </c>
    </row>
    <row r="45" spans="1:3">
      <c r="A45" s="4" t="s">
        <v>757</v>
      </c>
      <c r="B45" s="7" t="n">
        <v>778962</v>
      </c>
      <c r="C45" s="7" t="n">
        <v>794472</v>
      </c>
    </row>
    <row r="46" spans="1:3">
      <c r="A46" s="4" t="s">
        <v>758</v>
      </c>
      <c r="B46" s="7" t="n">
        <v>69</v>
      </c>
      <c r="C46" s="7" t="n">
        <v>72</v>
      </c>
    </row>
    <row r="47" spans="1:3">
      <c r="A47" s="4" t="s">
        <v>618</v>
      </c>
      <c r="B47" s="7" t="n">
        <v>779031</v>
      </c>
      <c r="C47" s="7" t="n">
        <v>794544</v>
      </c>
    </row>
    <row r="48" spans="1:3">
      <c r="A48" s="4" t="s">
        <v>627</v>
      </c>
    </row>
    <row r="49" spans="1:3">
      <c r="A49" s="3" t="s">
        <v>719</v>
      </c>
    </row>
    <row r="50" spans="1:3">
      <c r="A50" s="4" t="s">
        <v>757</v>
      </c>
      <c r="B50" s="7" t="n">
        <v>913367</v>
      </c>
      <c r="C50" s="7" t="n">
        <v>758056</v>
      </c>
    </row>
    <row r="51" spans="1:3">
      <c r="A51" s="4" t="s">
        <v>758</v>
      </c>
      <c r="B51" s="7" t="n">
        <v>1621</v>
      </c>
      <c r="C51" s="7" t="n">
        <v>2106</v>
      </c>
    </row>
    <row r="52" spans="1:3">
      <c r="A52" s="4" t="s">
        <v>618</v>
      </c>
      <c r="B52" s="7" t="n">
        <v>914988</v>
      </c>
      <c r="C52" s="7" t="n">
        <v>760162</v>
      </c>
    </row>
    <row r="53" spans="1:3">
      <c r="A53" s="4" t="s">
        <v>628</v>
      </c>
    </row>
    <row r="54" spans="1:3">
      <c r="A54" s="3" t="s">
        <v>719</v>
      </c>
    </row>
    <row r="55" spans="1:3">
      <c r="A55" s="4" t="s">
        <v>757</v>
      </c>
      <c r="B55" s="7" t="n">
        <v>470633</v>
      </c>
      <c r="C55" s="7" t="n">
        <v>428784</v>
      </c>
    </row>
    <row r="56" spans="1:3">
      <c r="A56" s="4" t="s">
        <v>758</v>
      </c>
      <c r="B56" s="7" t="n">
        <v>353</v>
      </c>
      <c r="C56" s="7" t="n">
        <v>374</v>
      </c>
    </row>
    <row r="57" spans="1:3">
      <c r="A57" s="4" t="s">
        <v>618</v>
      </c>
      <c r="B57" s="7" t="n">
        <v>470986</v>
      </c>
      <c r="C57" s="7" t="n">
        <v>429158</v>
      </c>
    </row>
    <row r="58" spans="1:3">
      <c r="A58" s="4" t="s">
        <v>629</v>
      </c>
    </row>
    <row r="59" spans="1:3">
      <c r="A59" s="3" t="s">
        <v>719</v>
      </c>
    </row>
    <row r="60" spans="1:3">
      <c r="A60" s="4" t="s">
        <v>757</v>
      </c>
      <c r="B60" s="7" t="n">
        <v>442734</v>
      </c>
      <c r="C60" s="7" t="n">
        <v>329272</v>
      </c>
    </row>
    <row r="61" spans="1:3">
      <c r="A61" s="4" t="s">
        <v>758</v>
      </c>
      <c r="B61" s="7" t="n">
        <v>1268</v>
      </c>
      <c r="C61" s="7" t="n">
        <v>1732</v>
      </c>
    </row>
    <row r="62" spans="1:3">
      <c r="A62" s="4" t="s">
        <v>618</v>
      </c>
      <c r="B62" s="6" t="n">
        <v>444002</v>
      </c>
      <c r="C62" s="6" t="n">
        <v>331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12</v>
      </c>
      <c r="D1" s="2" t="s">
        <v>1</v>
      </c>
    </row>
    <row r="2" spans="1:5">
      <c r="B2" s="2" t="s">
        <v>2</v>
      </c>
      <c r="C2" s="2" t="s">
        <v>113</v>
      </c>
      <c r="D2" s="2" t="s">
        <v>2</v>
      </c>
      <c r="E2" s="2" t="s">
        <v>113</v>
      </c>
    </row>
    <row r="3" spans="1:5">
      <c r="A3" s="3" t="s">
        <v>163</v>
      </c>
    </row>
    <row r="4" spans="1:5">
      <c r="A4" s="4" t="s">
        <v>164</v>
      </c>
      <c r="B4" s="6" t="n">
        <v>-5588</v>
      </c>
      <c r="C4" s="6" t="n">
        <v>7099</v>
      </c>
      <c r="D4" s="6" t="n">
        <v>-7303</v>
      </c>
      <c r="E4" s="6" t="n">
        <v>12965</v>
      </c>
    </row>
    <row r="5" spans="1:5">
      <c r="A5" s="3" t="s">
        <v>165</v>
      </c>
    </row>
    <row r="6" spans="1:5">
      <c r="A6" s="4" t="s">
        <v>166</v>
      </c>
      <c r="B6" s="7" t="n">
        <v>10170</v>
      </c>
      <c r="C6" s="7" t="n">
        <v>-2412</v>
      </c>
      <c r="D6" s="7" t="n">
        <v>20139</v>
      </c>
      <c r="E6" s="7" t="n">
        <v>-12412</v>
      </c>
    </row>
    <row r="7" spans="1:5">
      <c r="A7" s="4" t="s">
        <v>167</v>
      </c>
      <c r="B7" s="7" t="n">
        <v>-108</v>
      </c>
      <c r="C7" s="7" t="n">
        <v>-12</v>
      </c>
      <c r="D7" s="7" t="n">
        <v>87</v>
      </c>
      <c r="E7" s="7" t="n">
        <v>-188</v>
      </c>
    </row>
    <row r="8" spans="1:5">
      <c r="A8" s="4" t="s">
        <v>168</v>
      </c>
      <c r="B8" s="7" t="n">
        <v>10062</v>
      </c>
      <c r="C8" s="7" t="n">
        <v>-2424</v>
      </c>
      <c r="D8" s="7" t="n">
        <v>20226</v>
      </c>
      <c r="E8" s="7" t="n">
        <v>-12600</v>
      </c>
    </row>
    <row r="9" spans="1:5">
      <c r="A9" s="4" t="s">
        <v>169</v>
      </c>
      <c r="B9" s="6" t="n">
        <v>4474</v>
      </c>
      <c r="C9" s="6" t="n">
        <v>4675</v>
      </c>
      <c r="D9" s="6" t="n">
        <v>12923</v>
      </c>
      <c r="E9" s="6" t="n">
        <v>3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59</v>
      </c>
      <c r="B1" s="2" t="s">
        <v>112</v>
      </c>
      <c r="D1" s="2" t="s">
        <v>1</v>
      </c>
    </row>
    <row r="2" spans="1:5">
      <c r="B2" s="2" t="s">
        <v>760</v>
      </c>
      <c r="C2" s="2" t="s">
        <v>761</v>
      </c>
      <c r="D2" s="2" t="s">
        <v>760</v>
      </c>
      <c r="E2" s="2" t="s">
        <v>761</v>
      </c>
    </row>
    <row r="3" spans="1:5">
      <c r="A3" s="3" t="s">
        <v>446</v>
      </c>
    </row>
    <row r="4" spans="1:5">
      <c r="A4" s="4" t="s">
        <v>762</v>
      </c>
      <c r="B4" s="7" t="n">
        <v>46</v>
      </c>
      <c r="C4" s="7" t="n">
        <v>44</v>
      </c>
      <c r="D4" s="7" t="n">
        <v>101</v>
      </c>
      <c r="E4" s="7" t="n">
        <v>79</v>
      </c>
    </row>
    <row r="5" spans="1:5">
      <c r="A5" s="4" t="s">
        <v>763</v>
      </c>
      <c r="B5" s="6" t="n">
        <v>9180</v>
      </c>
      <c r="C5" s="6" t="n">
        <v>9518</v>
      </c>
      <c r="D5" s="6" t="n">
        <v>30648</v>
      </c>
      <c r="E5" s="6" t="n">
        <v>16659</v>
      </c>
    </row>
    <row r="6" spans="1:5">
      <c r="A6" s="4" t="s">
        <v>764</v>
      </c>
      <c r="B6" s="6" t="n">
        <v>0</v>
      </c>
      <c r="C6" s="6" t="n">
        <v>0</v>
      </c>
      <c r="D6" s="6" t="n">
        <v>0</v>
      </c>
      <c r="E6" s="6" t="n">
        <v>0</v>
      </c>
    </row>
    <row r="7" spans="1:5">
      <c r="A7" s="4" t="s">
        <v>765</v>
      </c>
    </row>
    <row r="8" spans="1:5">
      <c r="A8" s="3" t="s">
        <v>446</v>
      </c>
    </row>
    <row r="9" spans="1:5">
      <c r="A9" s="4" t="s">
        <v>762</v>
      </c>
      <c r="B9" s="7" t="n">
        <v>2</v>
      </c>
      <c r="C9" s="7" t="n">
        <v>5</v>
      </c>
      <c r="D9" s="7" t="n">
        <v>7</v>
      </c>
      <c r="E9" s="7" t="n">
        <v>13</v>
      </c>
    </row>
    <row r="10" spans="1:5">
      <c r="A10" s="4" t="s">
        <v>763</v>
      </c>
      <c r="B10" s="6" t="n">
        <v>82</v>
      </c>
      <c r="C10" s="6" t="n">
        <v>777</v>
      </c>
      <c r="D10" s="6" t="n">
        <v>1274</v>
      </c>
      <c r="E10" s="6" t="n">
        <v>2462</v>
      </c>
    </row>
    <row r="11" spans="1:5">
      <c r="A11" s="4" t="s">
        <v>764</v>
      </c>
      <c r="B11" s="6" t="n">
        <v>0</v>
      </c>
      <c r="C11" s="6" t="n">
        <v>0</v>
      </c>
      <c r="D11" s="6" t="n">
        <v>0</v>
      </c>
      <c r="E11" s="6" t="n">
        <v>0</v>
      </c>
    </row>
    <row r="12" spans="1:5">
      <c r="A12" s="4" t="s">
        <v>766</v>
      </c>
    </row>
    <row r="13" spans="1:5">
      <c r="A13" s="3" t="s">
        <v>446</v>
      </c>
    </row>
    <row r="14" spans="1:5">
      <c r="A14" s="4" t="s">
        <v>762</v>
      </c>
      <c r="B14" s="7" t="n">
        <v>44</v>
      </c>
      <c r="C14" s="7" t="n">
        <v>39</v>
      </c>
      <c r="D14" s="7" t="n">
        <v>94</v>
      </c>
      <c r="E14" s="7" t="n">
        <v>66</v>
      </c>
    </row>
    <row r="15" spans="1:5">
      <c r="A15" s="4" t="s">
        <v>763</v>
      </c>
      <c r="B15" s="6" t="n">
        <v>9098</v>
      </c>
      <c r="C15" s="6" t="n">
        <v>8741</v>
      </c>
      <c r="D15" s="6" t="n">
        <v>29374</v>
      </c>
      <c r="E15" s="6" t="n">
        <v>14197</v>
      </c>
    </row>
    <row r="16" spans="1:5">
      <c r="A16" s="4" t="s">
        <v>764</v>
      </c>
      <c r="B16" s="6" t="n">
        <v>0</v>
      </c>
      <c r="C16" s="6" t="n">
        <v>0</v>
      </c>
      <c r="D16" s="6" t="n">
        <v>0</v>
      </c>
      <c r="E16" s="6" t="n">
        <v>0</v>
      </c>
    </row>
    <row r="17" spans="1:5">
      <c r="A17" s="4" t="s">
        <v>620</v>
      </c>
    </row>
    <row r="18" spans="1:5">
      <c r="A18" s="3" t="s">
        <v>446</v>
      </c>
    </row>
    <row r="19" spans="1:5">
      <c r="A19" s="4" t="s">
        <v>762</v>
      </c>
      <c r="B19" s="7" t="n">
        <v>45</v>
      </c>
      <c r="C19" s="7" t="n">
        <v>44</v>
      </c>
      <c r="D19" s="7" t="n">
        <v>98</v>
      </c>
      <c r="E19" s="7" t="n">
        <v>77</v>
      </c>
    </row>
    <row r="20" spans="1:5">
      <c r="A20" s="4" t="s">
        <v>763</v>
      </c>
      <c r="B20" s="6" t="n">
        <v>8921</v>
      </c>
      <c r="C20" s="6" t="n">
        <v>9518</v>
      </c>
      <c r="D20" s="6" t="n">
        <v>19874</v>
      </c>
      <c r="E20" s="6" t="n">
        <v>16392</v>
      </c>
    </row>
    <row r="21" spans="1:5">
      <c r="A21" s="4" t="s">
        <v>764</v>
      </c>
      <c r="B21" s="6" t="n">
        <v>0</v>
      </c>
      <c r="C21" s="6" t="n">
        <v>0</v>
      </c>
      <c r="D21" s="6" t="n">
        <v>0</v>
      </c>
      <c r="E21" s="6" t="n">
        <v>0</v>
      </c>
    </row>
    <row r="22" spans="1:5">
      <c r="A22" s="4" t="s">
        <v>767</v>
      </c>
    </row>
    <row r="23" spans="1:5">
      <c r="A23" s="3" t="s">
        <v>446</v>
      </c>
    </row>
    <row r="24" spans="1:5">
      <c r="A24" s="4" t="s">
        <v>762</v>
      </c>
      <c r="B24" s="7" t="n">
        <v>2</v>
      </c>
      <c r="C24" s="7" t="n">
        <v>5</v>
      </c>
      <c r="D24" s="7" t="n">
        <v>7</v>
      </c>
      <c r="E24" s="7" t="n">
        <v>13</v>
      </c>
    </row>
    <row r="25" spans="1:5">
      <c r="A25" s="4" t="s">
        <v>763</v>
      </c>
      <c r="B25" s="6" t="n">
        <v>82</v>
      </c>
      <c r="C25" s="6" t="n">
        <v>777</v>
      </c>
      <c r="D25" s="6" t="n">
        <v>1274</v>
      </c>
      <c r="E25" s="6" t="n">
        <v>2462</v>
      </c>
    </row>
    <row r="26" spans="1:5">
      <c r="A26" s="4" t="s">
        <v>764</v>
      </c>
      <c r="B26" s="6" t="n">
        <v>0</v>
      </c>
      <c r="C26" s="6" t="n">
        <v>0</v>
      </c>
      <c r="D26" s="6" t="n">
        <v>0</v>
      </c>
      <c r="E26" s="6" t="n">
        <v>0</v>
      </c>
    </row>
    <row r="27" spans="1:5">
      <c r="A27" s="4" t="s">
        <v>768</v>
      </c>
    </row>
    <row r="28" spans="1:5">
      <c r="A28" s="3" t="s">
        <v>446</v>
      </c>
    </row>
    <row r="29" spans="1:5">
      <c r="A29" s="4" t="s">
        <v>762</v>
      </c>
      <c r="B29" s="7" t="n">
        <v>43</v>
      </c>
      <c r="C29" s="7" t="n">
        <v>39</v>
      </c>
      <c r="D29" s="7" t="n">
        <v>91</v>
      </c>
      <c r="E29" s="7" t="n">
        <v>64</v>
      </c>
    </row>
    <row r="30" spans="1:5">
      <c r="A30" s="4" t="s">
        <v>763</v>
      </c>
      <c r="B30" s="6" t="n">
        <v>8839</v>
      </c>
      <c r="C30" s="6" t="n">
        <v>8741</v>
      </c>
      <c r="D30" s="6" t="n">
        <v>18600</v>
      </c>
      <c r="E30" s="6" t="n">
        <v>13930</v>
      </c>
    </row>
    <row r="31" spans="1:5">
      <c r="A31" s="4" t="s">
        <v>764</v>
      </c>
      <c r="B31" s="6" t="n">
        <v>0</v>
      </c>
      <c r="C31" s="6" t="n">
        <v>0</v>
      </c>
      <c r="D31" s="6" t="n">
        <v>0</v>
      </c>
      <c r="E31" s="6" t="n">
        <v>0</v>
      </c>
    </row>
    <row r="32" spans="1:5">
      <c r="A32" s="4" t="s">
        <v>769</v>
      </c>
    </row>
    <row r="33" spans="1:5">
      <c r="A33" s="3" t="s">
        <v>446</v>
      </c>
    </row>
    <row r="34" spans="1:5">
      <c r="A34" s="4" t="s">
        <v>762</v>
      </c>
      <c r="B34" s="7" t="n">
        <v>2</v>
      </c>
      <c r="C34" s="7" t="n">
        <v>5</v>
      </c>
      <c r="D34" s="7" t="n">
        <v>7</v>
      </c>
      <c r="E34" s="7" t="n">
        <v>13</v>
      </c>
    </row>
    <row r="35" spans="1:5">
      <c r="A35" s="4" t="s">
        <v>763</v>
      </c>
      <c r="B35" s="6" t="n">
        <v>82</v>
      </c>
      <c r="C35" s="6" t="n">
        <v>777</v>
      </c>
      <c r="D35" s="6" t="n">
        <v>1274</v>
      </c>
      <c r="E35" s="6" t="n">
        <v>2462</v>
      </c>
    </row>
    <row r="36" spans="1:5">
      <c r="A36" s="4" t="s">
        <v>764</v>
      </c>
      <c r="B36" s="6" t="n">
        <v>0</v>
      </c>
      <c r="C36" s="6" t="n">
        <v>0</v>
      </c>
      <c r="D36" s="6" t="n">
        <v>0</v>
      </c>
      <c r="E36" s="6" t="n">
        <v>0</v>
      </c>
    </row>
    <row r="37" spans="1:5">
      <c r="A37" s="4" t="s">
        <v>770</v>
      </c>
    </row>
    <row r="38" spans="1:5">
      <c r="A38" s="3" t="s">
        <v>446</v>
      </c>
    </row>
    <row r="39" spans="1:5">
      <c r="A39" s="4" t="s">
        <v>762</v>
      </c>
      <c r="B39" s="7" t="n">
        <v>42</v>
      </c>
      <c r="C39" s="7" t="n">
        <v>39</v>
      </c>
      <c r="D39" s="7" t="n">
        <v>90</v>
      </c>
      <c r="E39" s="7" t="n">
        <v>64</v>
      </c>
    </row>
    <row r="40" spans="1:5">
      <c r="A40" s="4" t="s">
        <v>763</v>
      </c>
      <c r="B40" s="6" t="n">
        <v>8723</v>
      </c>
      <c r="C40" s="6" t="n">
        <v>8741</v>
      </c>
      <c r="D40" s="6" t="n">
        <v>18484</v>
      </c>
      <c r="E40" s="6" t="n">
        <v>13930</v>
      </c>
    </row>
    <row r="41" spans="1:5">
      <c r="A41" s="4" t="s">
        <v>764</v>
      </c>
      <c r="B41" s="6" t="n">
        <v>0</v>
      </c>
      <c r="C41" s="6" t="n">
        <v>0</v>
      </c>
      <c r="D41" s="6" t="n">
        <v>0</v>
      </c>
      <c r="E41" s="6" t="n">
        <v>0</v>
      </c>
    </row>
    <row r="42" spans="1:5">
      <c r="A42" s="4" t="s">
        <v>771</v>
      </c>
    </row>
    <row r="43" spans="1:5">
      <c r="A43" s="3" t="s">
        <v>446</v>
      </c>
    </row>
    <row r="44" spans="1:5">
      <c r="A44" s="4" t="s">
        <v>762</v>
      </c>
      <c r="B44" s="7" t="n">
        <v>1</v>
      </c>
      <c r="D44" s="7" t="n">
        <v>1</v>
      </c>
    </row>
    <row r="45" spans="1:5">
      <c r="A45" s="4" t="s">
        <v>763</v>
      </c>
      <c r="B45" s="6" t="n">
        <v>116</v>
      </c>
      <c r="D45" s="6" t="n">
        <v>116</v>
      </c>
    </row>
    <row r="46" spans="1:5">
      <c r="A46" s="4" t="s">
        <v>764</v>
      </c>
      <c r="B46" s="6" t="n">
        <v>0</v>
      </c>
      <c r="D46" s="6" t="n">
        <v>0</v>
      </c>
    </row>
    <row r="47" spans="1:5">
      <c r="A47" s="4" t="s">
        <v>623</v>
      </c>
    </row>
    <row r="48" spans="1:5">
      <c r="A48" s="3" t="s">
        <v>446</v>
      </c>
    </row>
    <row r="49" spans="1:5">
      <c r="A49" s="4" t="s">
        <v>762</v>
      </c>
      <c r="D49" s="7" t="n">
        <v>1</v>
      </c>
    </row>
    <row r="50" spans="1:5">
      <c r="A50" s="4" t="s">
        <v>763</v>
      </c>
      <c r="D50" s="6" t="n">
        <v>4675</v>
      </c>
    </row>
    <row r="51" spans="1:5">
      <c r="A51" s="4" t="s">
        <v>764</v>
      </c>
      <c r="D51" s="6" t="n">
        <v>0</v>
      </c>
    </row>
    <row r="52" spans="1:5">
      <c r="A52" s="4" t="s">
        <v>772</v>
      </c>
    </row>
    <row r="53" spans="1:5">
      <c r="A53" s="3" t="s">
        <v>446</v>
      </c>
    </row>
    <row r="54" spans="1:5">
      <c r="A54" s="4" t="s">
        <v>762</v>
      </c>
      <c r="D54" s="7" t="n">
        <v>1</v>
      </c>
    </row>
    <row r="55" spans="1:5">
      <c r="A55" s="4" t="s">
        <v>763</v>
      </c>
      <c r="D55" s="6" t="n">
        <v>4675</v>
      </c>
    </row>
    <row r="56" spans="1:5">
      <c r="A56" s="4" t="s">
        <v>764</v>
      </c>
      <c r="D56" s="6" t="n">
        <v>0</v>
      </c>
    </row>
    <row r="57" spans="1:5">
      <c r="A57" s="4" t="s">
        <v>773</v>
      </c>
    </row>
    <row r="58" spans="1:5">
      <c r="A58" s="3" t="s">
        <v>446</v>
      </c>
    </row>
    <row r="59" spans="1:5">
      <c r="A59" s="4" t="s">
        <v>762</v>
      </c>
      <c r="E59" s="7" t="n">
        <v>2</v>
      </c>
    </row>
    <row r="60" spans="1:5">
      <c r="A60" s="4" t="s">
        <v>763</v>
      </c>
      <c r="E60" s="6" t="n">
        <v>267</v>
      </c>
    </row>
    <row r="61" spans="1:5">
      <c r="A61" s="4" t="s">
        <v>764</v>
      </c>
      <c r="E61" s="6" t="n">
        <v>0</v>
      </c>
    </row>
    <row r="62" spans="1:5">
      <c r="A62" s="4" t="s">
        <v>774</v>
      </c>
    </row>
    <row r="63" spans="1:5">
      <c r="A63" s="3" t="s">
        <v>446</v>
      </c>
    </row>
    <row r="64" spans="1:5">
      <c r="A64" s="4" t="s">
        <v>762</v>
      </c>
      <c r="D64" s="7" t="n">
        <v>1</v>
      </c>
    </row>
    <row r="65" spans="1:5">
      <c r="A65" s="4" t="s">
        <v>763</v>
      </c>
      <c r="D65" s="6" t="n">
        <v>4675</v>
      </c>
    </row>
    <row r="66" spans="1:5">
      <c r="A66" s="4" t="s">
        <v>764</v>
      </c>
      <c r="D66" s="6" t="n">
        <v>0</v>
      </c>
    </row>
    <row r="67" spans="1:5">
      <c r="A67" s="4" t="s">
        <v>627</v>
      </c>
    </row>
    <row r="68" spans="1:5">
      <c r="A68" s="3" t="s">
        <v>446</v>
      </c>
    </row>
    <row r="69" spans="1:5">
      <c r="A69" s="4" t="s">
        <v>762</v>
      </c>
      <c r="B69" s="7" t="n">
        <v>1</v>
      </c>
      <c r="D69" s="7" t="n">
        <v>2</v>
      </c>
      <c r="E69" s="7" t="n">
        <v>2</v>
      </c>
    </row>
    <row r="70" spans="1:5">
      <c r="A70" s="4" t="s">
        <v>763</v>
      </c>
      <c r="B70" s="6" t="n">
        <v>259</v>
      </c>
      <c r="D70" s="6" t="n">
        <v>6099</v>
      </c>
      <c r="E70" s="6" t="n">
        <v>267</v>
      </c>
    </row>
    <row r="71" spans="1:5">
      <c r="A71" s="4" t="s">
        <v>764</v>
      </c>
      <c r="B71" s="7" t="n">
        <v>0</v>
      </c>
      <c r="D71" s="6" t="n">
        <v>0</v>
      </c>
      <c r="E71" s="6" t="n">
        <v>0</v>
      </c>
    </row>
    <row r="72" spans="1:5">
      <c r="A72" s="4" t="s">
        <v>775</v>
      </c>
    </row>
    <row r="73" spans="1:5">
      <c r="A73" s="3" t="s">
        <v>446</v>
      </c>
    </row>
    <row r="74" spans="1:5">
      <c r="A74" s="4" t="s">
        <v>762</v>
      </c>
      <c r="D74" s="7" t="n">
        <v>2</v>
      </c>
      <c r="E74" s="7" t="n">
        <v>2</v>
      </c>
    </row>
    <row r="75" spans="1:5">
      <c r="A75" s="4" t="s">
        <v>763</v>
      </c>
      <c r="B75" s="7" t="n">
        <v>259</v>
      </c>
      <c r="D75" s="6" t="n">
        <v>6099</v>
      </c>
      <c r="E75" s="6" t="n">
        <v>267</v>
      </c>
    </row>
    <row r="76" spans="1:5">
      <c r="A76" s="4" t="s">
        <v>764</v>
      </c>
      <c r="B76" s="6" t="n">
        <v>0</v>
      </c>
      <c r="D76" s="6" t="n">
        <v>0</v>
      </c>
      <c r="E76" s="6" t="n">
        <v>0</v>
      </c>
    </row>
    <row r="77" spans="1:5">
      <c r="A77" s="4" t="s">
        <v>776</v>
      </c>
    </row>
    <row r="78" spans="1:5">
      <c r="A78" s="3" t="s">
        <v>446</v>
      </c>
    </row>
    <row r="79" spans="1:5">
      <c r="A79" s="4" t="s">
        <v>762</v>
      </c>
      <c r="D79" s="7" t="n">
        <v>1</v>
      </c>
    </row>
    <row r="80" spans="1:5">
      <c r="A80" s="4" t="s">
        <v>763</v>
      </c>
      <c r="D80" s="6" t="n">
        <v>5840</v>
      </c>
    </row>
    <row r="81" spans="1:5">
      <c r="A81" s="4" t="s">
        <v>764</v>
      </c>
      <c r="D81" s="6" t="n">
        <v>0</v>
      </c>
    </row>
    <row r="82" spans="1:5">
      <c r="A82" s="4" t="s">
        <v>777</v>
      </c>
    </row>
    <row r="83" spans="1:5">
      <c r="A83" s="3" t="s">
        <v>446</v>
      </c>
    </row>
    <row r="84" spans="1:5">
      <c r="A84" s="4" t="s">
        <v>762</v>
      </c>
      <c r="B84" s="7" t="n">
        <v>1</v>
      </c>
      <c r="D84" s="7" t="n">
        <v>1</v>
      </c>
    </row>
    <row r="85" spans="1:5">
      <c r="A85" s="4" t="s">
        <v>763</v>
      </c>
      <c r="B85" s="6" t="n">
        <v>259</v>
      </c>
      <c r="D85" s="6" t="n">
        <v>259</v>
      </c>
    </row>
    <row r="86" spans="1:5">
      <c r="A86" s="4" t="s">
        <v>764</v>
      </c>
      <c r="B86" s="6" t="n">
        <v>0</v>
      </c>
      <c r="D86"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 customWidth="1" max="5" min="5" width="25"/>
  </cols>
  <sheetData>
    <row r="1" spans="1:5">
      <c r="A1" s="1" t="s">
        <v>778</v>
      </c>
      <c r="B1" s="2" t="s">
        <v>112</v>
      </c>
      <c r="D1" s="2" t="s">
        <v>1</v>
      </c>
    </row>
    <row r="2" spans="1:5">
      <c r="B2" s="2" t="s">
        <v>760</v>
      </c>
      <c r="C2" s="2" t="s">
        <v>761</v>
      </c>
      <c r="D2" s="2" t="s">
        <v>760</v>
      </c>
      <c r="E2" s="2" t="s">
        <v>761</v>
      </c>
    </row>
    <row r="3" spans="1:5">
      <c r="A3" s="3" t="s">
        <v>779</v>
      </c>
    </row>
    <row r="4" spans="1:5">
      <c r="A4" s="4" t="s">
        <v>780</v>
      </c>
      <c r="D4" s="4" t="s">
        <v>781</v>
      </c>
    </row>
    <row r="5" spans="1:5">
      <c r="A5" s="4" t="s">
        <v>782</v>
      </c>
      <c r="D5" s="4" t="s">
        <v>783</v>
      </c>
    </row>
    <row r="6" spans="1:5">
      <c r="A6" s="3" t="s">
        <v>784</v>
      </c>
    </row>
    <row r="7" spans="1:5">
      <c r="A7" s="4" t="s">
        <v>785</v>
      </c>
      <c r="B7" s="7" t="n">
        <v>1</v>
      </c>
      <c r="C7" s="7" t="n">
        <v>6</v>
      </c>
      <c r="D7" s="7" t="n">
        <v>6</v>
      </c>
      <c r="E7" s="7" t="n">
        <v>12</v>
      </c>
    </row>
    <row r="8" spans="1:5">
      <c r="A8" s="4" t="s">
        <v>786</v>
      </c>
      <c r="B8" s="6" t="n">
        <v>171</v>
      </c>
      <c r="C8" s="6" t="n">
        <v>1395</v>
      </c>
      <c r="D8" s="6" t="n">
        <v>1230</v>
      </c>
      <c r="E8" s="6" t="n">
        <v>2279</v>
      </c>
    </row>
    <row r="9" spans="1:5">
      <c r="A9" s="4" t="s">
        <v>621</v>
      </c>
    </row>
    <row r="10" spans="1:5">
      <c r="A10" s="3" t="s">
        <v>784</v>
      </c>
    </row>
    <row r="11" spans="1:5">
      <c r="A11" s="4" t="s">
        <v>785</v>
      </c>
      <c r="B11" s="7" t="n">
        <v>1</v>
      </c>
      <c r="C11" s="7" t="n">
        <v>6</v>
      </c>
      <c r="D11" s="7" t="n">
        <v>6</v>
      </c>
      <c r="E11" s="7" t="n">
        <v>12</v>
      </c>
    </row>
    <row r="12" spans="1:5">
      <c r="A12" s="4" t="s">
        <v>786</v>
      </c>
      <c r="B12" s="6" t="n">
        <v>171</v>
      </c>
      <c r="C12" s="6" t="n">
        <v>1395</v>
      </c>
      <c r="D12" s="6" t="n">
        <v>1230</v>
      </c>
      <c r="E12" s="6" t="n">
        <v>22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9</v>
      </c>
    </row>
    <row r="2" spans="1:3">
      <c r="A2" s="3" t="s">
        <v>372</v>
      </c>
    </row>
    <row r="3" spans="1:3">
      <c r="A3" s="4" t="s">
        <v>788</v>
      </c>
      <c r="B3" s="6" t="n">
        <v>996185</v>
      </c>
      <c r="C3" s="6" t="n">
        <v>914154</v>
      </c>
    </row>
    <row r="4" spans="1:3">
      <c r="A4" s="4" t="s">
        <v>789</v>
      </c>
      <c r="B4" s="7" t="n">
        <v>444130</v>
      </c>
      <c r="C4" s="7" t="n">
        <v>376137</v>
      </c>
    </row>
    <row r="5" spans="1:3">
      <c r="A5" s="4" t="s">
        <v>790</v>
      </c>
      <c r="B5" s="7" t="n">
        <v>227762</v>
      </c>
      <c r="C5" s="7" t="n">
        <v>245795</v>
      </c>
    </row>
    <row r="6" spans="1:3">
      <c r="A6" s="4" t="s">
        <v>791</v>
      </c>
      <c r="B6" s="7" t="n">
        <v>1995244</v>
      </c>
      <c r="C6" s="7" t="n">
        <v>1935516</v>
      </c>
    </row>
    <row r="7" spans="1:3">
      <c r="A7" s="4" t="s">
        <v>792</v>
      </c>
      <c r="B7" s="7" t="n">
        <v>2060376</v>
      </c>
      <c r="C7" s="7" t="n">
        <v>1579806</v>
      </c>
    </row>
    <row r="8" spans="1:3">
      <c r="A8" s="4" t="s">
        <v>793</v>
      </c>
      <c r="B8" s="7" t="n">
        <v>5723697</v>
      </c>
      <c r="C8" s="7" t="n">
        <v>5051408</v>
      </c>
    </row>
    <row r="9" spans="1:3">
      <c r="A9" s="3" t="s">
        <v>794</v>
      </c>
    </row>
    <row r="10" spans="1:3">
      <c r="A10" s="4" t="s">
        <v>795</v>
      </c>
      <c r="B10" s="6" t="n">
        <v>132800</v>
      </c>
      <c r="C10" s="6" t="n">
        <v>162800</v>
      </c>
    </row>
    <row r="11" spans="1:3">
      <c r="A11" s="4" t="s">
        <v>796</v>
      </c>
    </row>
    <row r="12" spans="1:3">
      <c r="A12" s="3" t="s">
        <v>794</v>
      </c>
    </row>
    <row r="13" spans="1:3">
      <c r="A13" s="4" t="s">
        <v>797</v>
      </c>
      <c r="B13" s="4" t="s">
        <v>535</v>
      </c>
      <c r="C13" s="4" t="s">
        <v>535</v>
      </c>
    </row>
    <row r="14" spans="1:3">
      <c r="A14" s="4" t="s">
        <v>798</v>
      </c>
      <c r="B14" s="4" t="s">
        <v>799</v>
      </c>
      <c r="C14" s="4" t="s">
        <v>799</v>
      </c>
    </row>
    <row r="15" spans="1:3">
      <c r="A15" s="4" t="s">
        <v>800</v>
      </c>
      <c r="B15" s="4" t="s">
        <v>535</v>
      </c>
      <c r="C15" s="4" t="s">
        <v>535</v>
      </c>
    </row>
    <row r="16" spans="1:3">
      <c r="A16" s="4" t="s">
        <v>801</v>
      </c>
      <c r="B16" s="4" t="s">
        <v>802</v>
      </c>
      <c r="C16" s="4" t="s">
        <v>802</v>
      </c>
    </row>
    <row r="17" spans="1:3">
      <c r="A17" s="4" t="s">
        <v>803</v>
      </c>
    </row>
    <row r="18" spans="1:3">
      <c r="A18" s="3" t="s">
        <v>794</v>
      </c>
    </row>
    <row r="19" spans="1:3">
      <c r="A19" s="4" t="s">
        <v>797</v>
      </c>
      <c r="B19" s="4" t="s">
        <v>804</v>
      </c>
      <c r="C19" s="4" t="s">
        <v>804</v>
      </c>
    </row>
    <row r="20" spans="1:3">
      <c r="A20" s="4" t="s">
        <v>798</v>
      </c>
      <c r="B20" s="4" t="s">
        <v>805</v>
      </c>
      <c r="C20" s="4" t="s">
        <v>805</v>
      </c>
    </row>
    <row r="21" spans="1:3">
      <c r="A21" s="4" t="s">
        <v>800</v>
      </c>
      <c r="B21" s="4" t="s">
        <v>806</v>
      </c>
      <c r="C21" s="4" t="s">
        <v>806</v>
      </c>
    </row>
    <row r="22" spans="1:3">
      <c r="A22" s="4" t="s">
        <v>801</v>
      </c>
      <c r="B22" s="4" t="s">
        <v>807</v>
      </c>
      <c r="C22" s="4" t="s">
        <v>8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12</v>
      </c>
      <c r="D1" s="2" t="s">
        <v>1</v>
      </c>
    </row>
    <row r="2" spans="1:5">
      <c r="B2" s="2" t="s">
        <v>2</v>
      </c>
      <c r="C2" s="2" t="s">
        <v>113</v>
      </c>
      <c r="D2" s="2" t="s">
        <v>2</v>
      </c>
      <c r="E2" s="2" t="s">
        <v>113</v>
      </c>
    </row>
    <row r="3" spans="1:5">
      <c r="A3" s="3" t="s">
        <v>374</v>
      </c>
    </row>
    <row r="4" spans="1:5">
      <c r="A4" s="4" t="s">
        <v>809</v>
      </c>
      <c r="B4" s="6" t="n">
        <v>394</v>
      </c>
      <c r="C4" s="6" t="n">
        <v>430</v>
      </c>
      <c r="D4" s="6" t="n">
        <v>769</v>
      </c>
      <c r="E4" s="6" t="n">
        <v>870</v>
      </c>
    </row>
    <row r="5" spans="1:5">
      <c r="A5" s="4" t="s">
        <v>810</v>
      </c>
      <c r="B5" s="7" t="n">
        <v>137</v>
      </c>
      <c r="C5" s="7" t="n">
        <v>217</v>
      </c>
      <c r="D5" s="7" t="n">
        <v>286</v>
      </c>
      <c r="E5" s="7" t="n">
        <v>446</v>
      </c>
    </row>
    <row r="6" spans="1:5">
      <c r="A6" s="4" t="s">
        <v>811</v>
      </c>
      <c r="B6" s="7" t="n">
        <v>6890</v>
      </c>
      <c r="C6" s="7" t="n">
        <v>4064</v>
      </c>
      <c r="D6" s="7" t="n">
        <v>12693</v>
      </c>
      <c r="E6" s="7" t="n">
        <v>7523</v>
      </c>
    </row>
    <row r="7" spans="1:5">
      <c r="A7" s="4" t="s">
        <v>812</v>
      </c>
      <c r="B7" s="7" t="n">
        <v>9519</v>
      </c>
      <c r="C7" s="7" t="n">
        <v>4851</v>
      </c>
      <c r="D7" s="7" t="n">
        <v>17504</v>
      </c>
      <c r="E7" s="7" t="n">
        <v>8511</v>
      </c>
    </row>
    <row r="8" spans="1:5">
      <c r="A8" s="4" t="s">
        <v>813</v>
      </c>
      <c r="B8" s="6" t="n">
        <v>16940</v>
      </c>
      <c r="C8" s="6" t="n">
        <v>9562</v>
      </c>
      <c r="D8" s="6" t="n">
        <v>31252</v>
      </c>
      <c r="E8" s="6" t="n">
        <v>17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4</v>
      </c>
      <c r="B1" s="2" t="s">
        <v>2</v>
      </c>
      <c r="C1" s="2" t="s">
        <v>59</v>
      </c>
    </row>
    <row r="2" spans="1:3">
      <c r="A2" s="3" t="s">
        <v>278</v>
      </c>
    </row>
    <row r="3" spans="1:3">
      <c r="A3" s="4" t="s">
        <v>815</v>
      </c>
      <c r="B3" s="4" t="s">
        <v>816</v>
      </c>
      <c r="C3" s="4" t="s">
        <v>584</v>
      </c>
    </row>
    <row r="4" spans="1:3">
      <c r="A4" s="4" t="s">
        <v>817</v>
      </c>
      <c r="B4" s="10" t="n">
        <v>206.8</v>
      </c>
      <c r="C4" s="10" t="n">
        <v>85.3</v>
      </c>
    </row>
    <row r="5" spans="1:3">
      <c r="A5" s="4" t="s">
        <v>818</v>
      </c>
      <c r="B5" s="10" t="n">
        <v>757.9</v>
      </c>
      <c r="C5" s="10" t="n">
        <v>78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9</v>
      </c>
      <c r="B1" s="2" t="s">
        <v>2</v>
      </c>
      <c r="C1" s="2" t="s">
        <v>59</v>
      </c>
    </row>
    <row r="2" spans="1:3">
      <c r="A2" s="3" t="s">
        <v>376</v>
      </c>
    </row>
    <row r="3" spans="1:3">
      <c r="A3" s="4" t="s">
        <v>820</v>
      </c>
      <c r="B3" s="6" t="n">
        <v>1642905</v>
      </c>
    </row>
    <row r="4" spans="1:3">
      <c r="A4" s="4" t="s">
        <v>821</v>
      </c>
      <c r="B4" s="7" t="n">
        <v>339683</v>
      </c>
    </row>
    <row r="5" spans="1:3">
      <c r="A5" s="4" t="s">
        <v>822</v>
      </c>
      <c r="B5" s="7" t="n">
        <v>47011</v>
      </c>
    </row>
    <row r="6" spans="1:3">
      <c r="A6" s="4" t="s">
        <v>823</v>
      </c>
      <c r="B6" s="7" t="n">
        <v>17424</v>
      </c>
    </row>
    <row r="7" spans="1:3">
      <c r="A7" s="4" t="s">
        <v>824</v>
      </c>
      <c r="B7" s="7" t="n">
        <v>12960</v>
      </c>
    </row>
    <row r="8" spans="1:3">
      <c r="A8" s="4" t="s">
        <v>825</v>
      </c>
      <c r="B8" s="7" t="n">
        <v>393</v>
      </c>
    </row>
    <row r="9" spans="1:3">
      <c r="A9" s="4" t="s">
        <v>174</v>
      </c>
      <c r="B9" s="6" t="n">
        <v>2060376</v>
      </c>
      <c r="C9" s="6" t="n">
        <v>15798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6</v>
      </c>
      <c r="B1" s="2" t="s">
        <v>2</v>
      </c>
      <c r="C1" s="2" t="s">
        <v>59</v>
      </c>
    </row>
    <row r="2" spans="1:3">
      <c r="A2" s="3" t="s">
        <v>281</v>
      </c>
    </row>
    <row r="3" spans="1:3">
      <c r="A3" s="4" t="s">
        <v>827</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9</v>
      </c>
    </row>
    <row r="2" spans="1:3">
      <c r="A2" s="3" t="s">
        <v>829</v>
      </c>
    </row>
    <row r="3" spans="1:3">
      <c r="A3" s="4" t="s">
        <v>830</v>
      </c>
      <c r="B3" s="6" t="n">
        <v>4103995</v>
      </c>
      <c r="C3" s="6" t="n">
        <v>5698157</v>
      </c>
    </row>
    <row r="4" spans="1:3">
      <c r="A4" s="4" t="s">
        <v>831</v>
      </c>
      <c r="B4" s="7" t="n">
        <v>33979</v>
      </c>
      <c r="C4" s="7" t="n">
        <v>28083</v>
      </c>
    </row>
    <row r="5" spans="1:3">
      <c r="A5" s="4" t="s">
        <v>832</v>
      </c>
      <c r="B5" s="7" t="n">
        <v>-6035</v>
      </c>
      <c r="C5" s="7" t="n">
        <v>-8329</v>
      </c>
    </row>
    <row r="6" spans="1:3">
      <c r="A6" s="4" t="s">
        <v>833</v>
      </c>
      <c r="B6" s="7" t="n">
        <v>27944</v>
      </c>
      <c r="C6" s="7" t="n">
        <v>19754</v>
      </c>
    </row>
    <row r="7" spans="1:3">
      <c r="A7" s="4" t="s">
        <v>834</v>
      </c>
      <c r="B7" s="7" t="n">
        <v>-11048</v>
      </c>
      <c r="C7" s="7" t="n">
        <v>-17004</v>
      </c>
    </row>
    <row r="8" spans="1:3">
      <c r="A8" s="4" t="s">
        <v>835</v>
      </c>
      <c r="B8" s="7" t="n">
        <v>10746</v>
      </c>
      <c r="C8" s="7" t="n">
        <v>12517</v>
      </c>
    </row>
    <row r="9" spans="1:3">
      <c r="A9" s="4" t="s">
        <v>836</v>
      </c>
      <c r="B9" s="7" t="n">
        <v>-302</v>
      </c>
      <c r="C9" s="7" t="n">
        <v>-4487</v>
      </c>
    </row>
    <row r="10" spans="1:3">
      <c r="A10" s="4" t="s">
        <v>837</v>
      </c>
    </row>
    <row r="11" spans="1:3">
      <c r="A11" s="3" t="s">
        <v>829</v>
      </c>
    </row>
    <row r="12" spans="1:3">
      <c r="A12" s="4" t="s">
        <v>838</v>
      </c>
      <c r="B12" s="7" t="n">
        <v>4700</v>
      </c>
      <c r="C12" s="7" t="n">
        <v>4200</v>
      </c>
    </row>
    <row r="13" spans="1:3">
      <c r="A13" s="4" t="s">
        <v>839</v>
      </c>
    </row>
    <row r="14" spans="1:3">
      <c r="A14" s="3" t="s">
        <v>829</v>
      </c>
    </row>
    <row r="15" spans="1:3">
      <c r="A15" s="4" t="s">
        <v>830</v>
      </c>
      <c r="B15" s="7" t="n">
        <v>1947212</v>
      </c>
      <c r="C15" s="7" t="n">
        <v>1334947</v>
      </c>
    </row>
    <row r="16" spans="1:3">
      <c r="A16" s="4" t="s">
        <v>831</v>
      </c>
      <c r="B16" s="7" t="n">
        <v>2361</v>
      </c>
      <c r="C16" s="7" t="n">
        <v>3025</v>
      </c>
    </row>
    <row r="17" spans="1:3">
      <c r="A17" s="4" t="s">
        <v>834</v>
      </c>
      <c r="B17" s="7" t="n">
        <v>-3652</v>
      </c>
      <c r="C17" s="7" t="n">
        <v>-5340</v>
      </c>
    </row>
    <row r="18" spans="1:3">
      <c r="A18" s="4" t="s">
        <v>840</v>
      </c>
    </row>
    <row r="19" spans="1:3">
      <c r="A19" s="3" t="s">
        <v>829</v>
      </c>
    </row>
    <row r="20" spans="1:3">
      <c r="A20" s="4" t="s">
        <v>830</v>
      </c>
      <c r="B20" s="7" t="n">
        <v>21000</v>
      </c>
      <c r="C20" s="7" t="n">
        <v>34000</v>
      </c>
    </row>
    <row r="21" spans="1:3">
      <c r="A21" s="4" t="s">
        <v>831</v>
      </c>
      <c r="B21" s="7" t="n">
        <v>485</v>
      </c>
      <c r="C21" s="7" t="n">
        <v>203</v>
      </c>
    </row>
    <row r="22" spans="1:3">
      <c r="A22" s="4" t="s">
        <v>834</v>
      </c>
      <c r="B22" s="7" t="n">
        <v>0</v>
      </c>
      <c r="C22" s="7" t="n">
        <v>0</v>
      </c>
    </row>
    <row r="23" spans="1:3">
      <c r="A23" s="4" t="s">
        <v>841</v>
      </c>
    </row>
    <row r="24" spans="1:3">
      <c r="A24" s="3" t="s">
        <v>829</v>
      </c>
    </row>
    <row r="25" spans="1:3">
      <c r="A25" s="4" t="s">
        <v>830</v>
      </c>
      <c r="B25" s="7" t="n">
        <v>423414</v>
      </c>
      <c r="C25" s="7" t="n">
        <v>390558</v>
      </c>
    </row>
    <row r="26" spans="1:3">
      <c r="A26" s="4" t="s">
        <v>831</v>
      </c>
      <c r="B26" s="7" t="n">
        <v>8666</v>
      </c>
      <c r="C26" s="7" t="n">
        <v>10289</v>
      </c>
    </row>
    <row r="27" spans="1:3">
      <c r="A27" s="4" t="s">
        <v>834</v>
      </c>
      <c r="B27" s="7" t="n">
        <v>-42</v>
      </c>
      <c r="C27" s="7" t="n">
        <v>-5</v>
      </c>
    </row>
    <row r="28" spans="1:3">
      <c r="A28" s="4" t="s">
        <v>842</v>
      </c>
    </row>
    <row r="29" spans="1:3">
      <c r="A29" s="3" t="s">
        <v>829</v>
      </c>
    </row>
    <row r="30" spans="1:3">
      <c r="A30" s="4" t="s">
        <v>830</v>
      </c>
      <c r="B30" s="7" t="n">
        <v>421369</v>
      </c>
      <c r="C30" s="7" t="n">
        <v>803652</v>
      </c>
    </row>
    <row r="31" spans="1:3">
      <c r="A31" s="4" t="s">
        <v>831</v>
      </c>
      <c r="B31" s="7" t="n">
        <v>22418</v>
      </c>
      <c r="C31" s="7" t="n">
        <v>14566</v>
      </c>
    </row>
    <row r="32" spans="1:3">
      <c r="A32" s="4" t="s">
        <v>834</v>
      </c>
      <c r="B32" s="7" t="n">
        <v>-7354</v>
      </c>
      <c r="C32" s="7" t="n">
        <v>-11549</v>
      </c>
    </row>
    <row r="33" spans="1:3">
      <c r="A33" s="4" t="s">
        <v>843</v>
      </c>
    </row>
    <row r="34" spans="1:3">
      <c r="A34" s="3" t="s">
        <v>829</v>
      </c>
    </row>
    <row r="35" spans="1:3">
      <c r="A35" s="4" t="s">
        <v>830</v>
      </c>
      <c r="B35" s="7" t="n">
        <v>1291000</v>
      </c>
      <c r="C35" s="7" t="n">
        <v>3135000</v>
      </c>
    </row>
    <row r="36" spans="1:3">
      <c r="A36" s="4" t="s">
        <v>831</v>
      </c>
      <c r="B36" s="7" t="n">
        <v>49</v>
      </c>
      <c r="C36" s="7" t="n">
        <v>0</v>
      </c>
    </row>
    <row r="37" spans="1:3">
      <c r="A37" s="4" t="s">
        <v>834</v>
      </c>
      <c r="B37" s="6" t="n">
        <v>0</v>
      </c>
      <c r="C37" s="6" t="n">
        <v>-1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59</v>
      </c>
    </row>
    <row r="2" spans="1:3">
      <c r="A2" s="3" t="s">
        <v>845</v>
      </c>
    </row>
    <row r="3" spans="1:3">
      <c r="A3" s="4" t="s">
        <v>846</v>
      </c>
      <c r="B3" s="6" t="n">
        <v>33979</v>
      </c>
      <c r="C3" s="6" t="n">
        <v>28083</v>
      </c>
    </row>
    <row r="4" spans="1:3">
      <c r="A4" s="4" t="s">
        <v>832</v>
      </c>
      <c r="B4" s="7" t="n">
        <v>-6035</v>
      </c>
      <c r="C4" s="7" t="n">
        <v>-8329</v>
      </c>
    </row>
    <row r="5" spans="1:3">
      <c r="A5" s="4" t="s">
        <v>833</v>
      </c>
      <c r="B5" s="7" t="n">
        <v>27944</v>
      </c>
      <c r="C5" s="7" t="n">
        <v>19754</v>
      </c>
    </row>
    <row r="6" spans="1:3">
      <c r="A6" s="4" t="s">
        <v>847</v>
      </c>
      <c r="B6" s="7" t="n">
        <v>0</v>
      </c>
      <c r="C6" s="7" t="n">
        <v>0</v>
      </c>
    </row>
    <row r="7" spans="1:3">
      <c r="A7" s="4" t="s">
        <v>848</v>
      </c>
      <c r="B7" s="7" t="n">
        <v>27944</v>
      </c>
      <c r="C7" s="7" t="n">
        <v>19754</v>
      </c>
    </row>
    <row r="8" spans="1:3">
      <c r="A8" s="4" t="s">
        <v>834</v>
      </c>
      <c r="B8" s="7" t="n">
        <v>-11048</v>
      </c>
      <c r="C8" s="7" t="n">
        <v>-17004</v>
      </c>
    </row>
    <row r="9" spans="1:3">
      <c r="A9" s="4" t="s">
        <v>835</v>
      </c>
      <c r="B9" s="7" t="n">
        <v>10746</v>
      </c>
      <c r="C9" s="7" t="n">
        <v>12517</v>
      </c>
    </row>
    <row r="10" spans="1:3">
      <c r="A10" s="4" t="s">
        <v>836</v>
      </c>
      <c r="B10" s="7" t="n">
        <v>-302</v>
      </c>
      <c r="C10" s="7" t="n">
        <v>-4487</v>
      </c>
    </row>
    <row r="11" spans="1:3">
      <c r="A11" s="4" t="s">
        <v>849</v>
      </c>
      <c r="B11" s="7" t="n">
        <v>0</v>
      </c>
      <c r="C11" s="7" t="n">
        <v>3223</v>
      </c>
    </row>
    <row r="12" spans="1:3">
      <c r="A12" s="4" t="s">
        <v>850</v>
      </c>
      <c r="B12" s="7" t="n">
        <v>-302</v>
      </c>
      <c r="C12" s="7" t="n">
        <v>-1264</v>
      </c>
    </row>
    <row r="13" spans="1:3">
      <c r="A13" s="4" t="s">
        <v>837</v>
      </c>
    </row>
    <row r="14" spans="1:3">
      <c r="A14" s="3" t="s">
        <v>845</v>
      </c>
    </row>
    <row r="15" spans="1:3">
      <c r="A15" s="4" t="s">
        <v>838</v>
      </c>
      <c r="B15" s="6" t="n">
        <v>4700</v>
      </c>
      <c r="C15" s="6" t="n">
        <v>4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112</v>
      </c>
      <c r="D1" s="2" t="s">
        <v>1</v>
      </c>
    </row>
    <row r="2" spans="1:5">
      <c r="B2" s="2" t="s">
        <v>2</v>
      </c>
      <c r="C2" s="2" t="s">
        <v>113</v>
      </c>
      <c r="D2" s="2" t="s">
        <v>2</v>
      </c>
      <c r="E2" s="2" t="s">
        <v>113</v>
      </c>
    </row>
    <row r="3" spans="1:5">
      <c r="A3" s="4" t="s">
        <v>852</v>
      </c>
    </row>
    <row r="4" spans="1:5">
      <c r="A4" s="3" t="s">
        <v>853</v>
      </c>
    </row>
    <row r="5" spans="1:5">
      <c r="A5" s="4" t="s">
        <v>854</v>
      </c>
      <c r="B5" s="6" t="n">
        <v>-11245</v>
      </c>
      <c r="C5" s="6" t="n">
        <v>2957</v>
      </c>
      <c r="D5" s="6" t="n">
        <v>-11099</v>
      </c>
      <c r="E5" s="6" t="n">
        <v>17082</v>
      </c>
    </row>
    <row r="6" spans="1:5">
      <c r="A6" s="4" t="s">
        <v>855</v>
      </c>
    </row>
    <row r="7" spans="1:5">
      <c r="A7" s="3" t="s">
        <v>853</v>
      </c>
    </row>
    <row r="8" spans="1:5">
      <c r="A8" s="4" t="s">
        <v>854</v>
      </c>
      <c r="B8" s="7" t="n">
        <v>7194</v>
      </c>
      <c r="C8" s="7" t="n">
        <v>-12188</v>
      </c>
      <c r="D8" s="7" t="n">
        <v>10877</v>
      </c>
      <c r="E8" s="7" t="n">
        <v>-43165</v>
      </c>
    </row>
    <row r="9" spans="1:5">
      <c r="A9" s="4" t="s">
        <v>856</v>
      </c>
    </row>
    <row r="10" spans="1:5">
      <c r="A10" s="3" t="s">
        <v>853</v>
      </c>
    </row>
    <row r="11" spans="1:5">
      <c r="A11" s="4" t="s">
        <v>854</v>
      </c>
      <c r="B11" s="7" t="n">
        <v>25</v>
      </c>
      <c r="C11" s="7" t="n">
        <v>0</v>
      </c>
      <c r="D11" s="7" t="n">
        <v>34</v>
      </c>
      <c r="E11" s="7" t="n">
        <v>0</v>
      </c>
    </row>
    <row r="12" spans="1:5">
      <c r="A12" s="4" t="s">
        <v>857</v>
      </c>
    </row>
    <row r="13" spans="1:5">
      <c r="A13" s="3" t="s">
        <v>853</v>
      </c>
    </row>
    <row r="14" spans="1:5">
      <c r="A14" s="4" t="s">
        <v>854</v>
      </c>
      <c r="B14" s="6" t="n">
        <v>-4026</v>
      </c>
      <c r="C14" s="6" t="n">
        <v>-9231</v>
      </c>
      <c r="D14" s="6" t="n">
        <v>-188</v>
      </c>
      <c r="E14" s="6" t="n">
        <v>-260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12</v>
      </c>
      <c r="D1" s="2" t="s">
        <v>1</v>
      </c>
    </row>
    <row r="2" spans="1:5">
      <c r="B2" s="2" t="s">
        <v>2</v>
      </c>
      <c r="C2" s="2" t="s">
        <v>113</v>
      </c>
      <c r="D2" s="2" t="s">
        <v>2</v>
      </c>
      <c r="E2" s="2" t="s">
        <v>113</v>
      </c>
    </row>
    <row r="3" spans="1:5">
      <c r="A3" s="3" t="s">
        <v>163</v>
      </c>
    </row>
    <row r="4" spans="1:5">
      <c r="A4" s="4" t="s">
        <v>171</v>
      </c>
      <c r="B4" s="6" t="n">
        <v>2703</v>
      </c>
      <c r="C4" s="6" t="n">
        <v>-642</v>
      </c>
      <c r="D4" s="6" t="n">
        <v>5205</v>
      </c>
      <c r="E4" s="6" t="n">
        <v>-3300</v>
      </c>
    </row>
    <row r="5" spans="1:5">
      <c r="A5" s="4" t="s">
        <v>172</v>
      </c>
      <c r="B5" s="6" t="n">
        <v>29</v>
      </c>
      <c r="C5" s="6" t="n">
        <v>4</v>
      </c>
      <c r="D5" s="6" t="n">
        <v>-23</v>
      </c>
      <c r="E5" s="6" t="n">
        <v>5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9</v>
      </c>
    </row>
    <row r="2" spans="1:3">
      <c r="A2" s="3" t="s">
        <v>646</v>
      </c>
    </row>
    <row r="3" spans="1:3">
      <c r="A3" s="4" t="s">
        <v>859</v>
      </c>
      <c r="B3" s="6" t="n">
        <v>145252</v>
      </c>
      <c r="C3" s="6" t="n">
        <v>77324</v>
      </c>
    </row>
    <row r="4" spans="1:3">
      <c r="A4" s="4" t="s">
        <v>860</v>
      </c>
      <c r="B4" s="7" t="n">
        <v>465490</v>
      </c>
      <c r="C4" s="7" t="n">
        <v>347007</v>
      </c>
    </row>
    <row r="5" spans="1:3">
      <c r="A5" s="4" t="s">
        <v>861</v>
      </c>
      <c r="B5" s="7" t="n">
        <v>320200</v>
      </c>
      <c r="C5" s="7" t="n">
        <v>269700</v>
      </c>
    </row>
    <row r="6" spans="1:3">
      <c r="A6" s="4" t="s">
        <v>862</v>
      </c>
    </row>
    <row r="7" spans="1:3">
      <c r="A7" s="3" t="s">
        <v>646</v>
      </c>
    </row>
    <row r="8" spans="1:3">
      <c r="A8" s="4" t="s">
        <v>859</v>
      </c>
      <c r="B8" s="7" t="n">
        <v>401805</v>
      </c>
      <c r="C8" s="7" t="n">
        <v>321868</v>
      </c>
    </row>
    <row r="9" spans="1:3">
      <c r="A9" s="4" t="s">
        <v>863</v>
      </c>
    </row>
    <row r="10" spans="1:3">
      <c r="A10" s="3" t="s">
        <v>646</v>
      </c>
    </row>
    <row r="11" spans="1:3">
      <c r="A11" s="4" t="s">
        <v>859</v>
      </c>
      <c r="B11" s="7" t="n">
        <v>51212</v>
      </c>
      <c r="C11" s="7" t="n">
        <v>21974</v>
      </c>
    </row>
    <row r="12" spans="1:3">
      <c r="A12" s="4" t="s">
        <v>864</v>
      </c>
    </row>
    <row r="13" spans="1:3">
      <c r="A13" s="3" t="s">
        <v>646</v>
      </c>
    </row>
    <row r="14" spans="1:3">
      <c r="A14" s="4" t="s">
        <v>859</v>
      </c>
      <c r="B14" s="7" t="n">
        <v>1595</v>
      </c>
      <c r="C14" s="7" t="n">
        <v>3165</v>
      </c>
    </row>
    <row r="15" spans="1:3">
      <c r="A15" s="4" t="s">
        <v>865</v>
      </c>
    </row>
    <row r="16" spans="1:3">
      <c r="A16" s="3" t="s">
        <v>646</v>
      </c>
    </row>
    <row r="17" spans="1:3">
      <c r="A17" s="4" t="s">
        <v>859</v>
      </c>
      <c r="B17" s="6" t="n">
        <v>10878</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66</v>
      </c>
      <c r="B1" s="2" t="s">
        <v>112</v>
      </c>
      <c r="D1" s="2" t="s">
        <v>1</v>
      </c>
    </row>
    <row r="2" spans="1:5">
      <c r="B2" s="2" t="s">
        <v>2</v>
      </c>
      <c r="C2" s="2" t="s">
        <v>113</v>
      </c>
      <c r="D2" s="2" t="s">
        <v>2</v>
      </c>
      <c r="E2" s="2" t="s">
        <v>113</v>
      </c>
    </row>
    <row r="3" spans="1:5">
      <c r="A3" s="3" t="s">
        <v>646</v>
      </c>
    </row>
    <row r="4" spans="1:5">
      <c r="A4" s="4" t="s">
        <v>217</v>
      </c>
      <c r="B4" s="6" t="n">
        <v>1605726</v>
      </c>
      <c r="C4" s="6" t="n">
        <v>1941241</v>
      </c>
      <c r="D4" s="6" t="n">
        <v>2774646</v>
      </c>
      <c r="E4" s="6" t="n">
        <v>3528633</v>
      </c>
    </row>
    <row r="5" spans="1:5">
      <c r="A5" s="4" t="s">
        <v>227</v>
      </c>
      <c r="D5" s="7" t="n">
        <v>339026</v>
      </c>
      <c r="E5" s="7" t="n">
        <v>230527</v>
      </c>
    </row>
    <row r="6" spans="1:5">
      <c r="A6" s="4" t="s">
        <v>862</v>
      </c>
    </row>
    <row r="7" spans="1:5">
      <c r="A7" s="3" t="s">
        <v>646</v>
      </c>
    </row>
    <row r="8" spans="1:5">
      <c r="A8" s="4" t="s">
        <v>217</v>
      </c>
      <c r="B8" s="7" t="n">
        <v>1393848</v>
      </c>
      <c r="C8" s="7" t="n">
        <v>1629745</v>
      </c>
      <c r="D8" s="7" t="n">
        <v>2387467</v>
      </c>
      <c r="E8" s="7" t="n">
        <v>3180469</v>
      </c>
    </row>
    <row r="9" spans="1:5">
      <c r="A9" s="4" t="s">
        <v>227</v>
      </c>
      <c r="B9" s="7" t="n">
        <v>60216</v>
      </c>
      <c r="C9" s="7" t="n">
        <v>138603</v>
      </c>
      <c r="D9" s="7" t="n">
        <v>71446</v>
      </c>
      <c r="E9" s="7" t="n">
        <v>138603</v>
      </c>
    </row>
    <row r="10" spans="1:5">
      <c r="A10" s="4" t="s">
        <v>863</v>
      </c>
    </row>
    <row r="11" spans="1:5">
      <c r="A11" s="3" t="s">
        <v>646</v>
      </c>
    </row>
    <row r="12" spans="1:5">
      <c r="A12" s="4" t="s">
        <v>217</v>
      </c>
      <c r="B12" s="7" t="n">
        <v>22984</v>
      </c>
      <c r="C12" s="7" t="n">
        <v>54621</v>
      </c>
      <c r="D12" s="7" t="n">
        <v>44911</v>
      </c>
      <c r="E12" s="7" t="n">
        <v>87597</v>
      </c>
    </row>
    <row r="13" spans="1:5">
      <c r="A13" s="4" t="s">
        <v>864</v>
      </c>
    </row>
    <row r="14" spans="1:5">
      <c r="A14" s="3" t="s">
        <v>646</v>
      </c>
    </row>
    <row r="15" spans="1:5">
      <c r="A15" s="4" t="s">
        <v>217</v>
      </c>
      <c r="B15" s="7" t="n">
        <v>1669</v>
      </c>
      <c r="C15" s="7" t="n">
        <v>3622</v>
      </c>
      <c r="D15" s="7" t="n">
        <v>8778</v>
      </c>
      <c r="E15" s="7" t="n">
        <v>7314</v>
      </c>
    </row>
    <row r="16" spans="1:5">
      <c r="A16" s="4" t="s">
        <v>865</v>
      </c>
    </row>
    <row r="17" spans="1:5">
      <c r="A17" s="3" t="s">
        <v>646</v>
      </c>
    </row>
    <row r="18" spans="1:5">
      <c r="A18" s="4" t="s">
        <v>217</v>
      </c>
      <c r="B18" s="6" t="n">
        <v>127009</v>
      </c>
      <c r="C18" s="6" t="n">
        <v>114650</v>
      </c>
      <c r="D18" s="6" t="n">
        <v>262044</v>
      </c>
      <c r="E18" s="6" t="n">
        <v>1146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112</v>
      </c>
      <c r="D1" s="2" t="s">
        <v>1</v>
      </c>
    </row>
    <row r="2" spans="1:5">
      <c r="B2" s="2" t="s">
        <v>2</v>
      </c>
      <c r="C2" s="2" t="s">
        <v>113</v>
      </c>
      <c r="D2" s="2" t="s">
        <v>2</v>
      </c>
      <c r="E2" s="2" t="s">
        <v>113</v>
      </c>
    </row>
    <row r="3" spans="1:5">
      <c r="A3" s="3" t="s">
        <v>868</v>
      </c>
    </row>
    <row r="4" spans="1:5">
      <c r="A4" s="4" t="s">
        <v>869</v>
      </c>
      <c r="B4" s="6" t="n">
        <v>12178</v>
      </c>
      <c r="C4" s="6" t="n">
        <v>2710</v>
      </c>
      <c r="D4" s="6" t="n">
        <v>14785</v>
      </c>
      <c r="E4" s="6" t="n">
        <v>4157</v>
      </c>
    </row>
    <row r="5" spans="1:5">
      <c r="A5" s="4" t="s">
        <v>869</v>
      </c>
      <c r="B5" s="7" t="n">
        <v>36375</v>
      </c>
      <c r="C5" s="7" t="n">
        <v>57049</v>
      </c>
      <c r="D5" s="7" t="n">
        <v>74470</v>
      </c>
      <c r="E5" s="7" t="n">
        <v>105368</v>
      </c>
    </row>
    <row r="6" spans="1:5">
      <c r="A6" s="4" t="s">
        <v>870</v>
      </c>
      <c r="B6" s="7" t="n">
        <v>24200</v>
      </c>
      <c r="C6" s="7" t="n">
        <v>54300</v>
      </c>
      <c r="D6" s="7" t="n">
        <v>59700</v>
      </c>
      <c r="E6" s="7" t="n">
        <v>101200</v>
      </c>
    </row>
    <row r="7" spans="1:5">
      <c r="A7" s="4" t="s">
        <v>862</v>
      </c>
    </row>
    <row r="8" spans="1:5">
      <c r="A8" s="3" t="s">
        <v>868</v>
      </c>
    </row>
    <row r="9" spans="1:5">
      <c r="A9" s="4" t="s">
        <v>871</v>
      </c>
      <c r="B9" s="7" t="n">
        <v>29139</v>
      </c>
      <c r="C9" s="7" t="n">
        <v>48182</v>
      </c>
      <c r="D9" s="7" t="n">
        <v>60982</v>
      </c>
      <c r="E9" s="7" t="n">
        <v>89609</v>
      </c>
    </row>
    <row r="10" spans="1:5">
      <c r="A10" s="4" t="s">
        <v>872</v>
      </c>
      <c r="B10" s="7" t="n">
        <v>4420</v>
      </c>
      <c r="C10" s="7" t="n">
        <v>6158</v>
      </c>
      <c r="D10" s="7" t="n">
        <v>8065</v>
      </c>
      <c r="E10" s="7" t="n">
        <v>11603</v>
      </c>
    </row>
    <row r="11" spans="1:5">
      <c r="A11" s="4" t="s">
        <v>869</v>
      </c>
      <c r="B11" s="7" t="n">
        <v>33559</v>
      </c>
      <c r="C11" s="7" t="n">
        <v>54340</v>
      </c>
      <c r="D11" s="7" t="n">
        <v>69047</v>
      </c>
      <c r="E11" s="7" t="n">
        <v>101212</v>
      </c>
    </row>
    <row r="12" spans="1:5">
      <c r="A12" s="4" t="s">
        <v>873</v>
      </c>
      <c r="B12" s="7" t="n">
        <v>-10</v>
      </c>
      <c r="C12" s="7" t="n">
        <v>-89</v>
      </c>
      <c r="D12" s="7" t="n">
        <v>-63</v>
      </c>
      <c r="E12" s="7" t="n">
        <v>-89</v>
      </c>
    </row>
    <row r="13" spans="1:5">
      <c r="A13" s="4" t="s">
        <v>863</v>
      </c>
    </row>
    <row r="14" spans="1:5">
      <c r="A14" s="3" t="s">
        <v>868</v>
      </c>
    </row>
    <row r="15" spans="1:5">
      <c r="A15" s="4" t="s">
        <v>869</v>
      </c>
      <c r="B15" s="7" t="n">
        <v>659</v>
      </c>
      <c r="C15" s="7" t="n">
        <v>1613</v>
      </c>
      <c r="D15" s="7" t="n">
        <v>1193</v>
      </c>
      <c r="E15" s="7" t="n">
        <v>2759</v>
      </c>
    </row>
    <row r="16" spans="1:5">
      <c r="A16" s="4" t="s">
        <v>864</v>
      </c>
    </row>
    <row r="17" spans="1:5">
      <c r="A17" s="3" t="s">
        <v>868</v>
      </c>
    </row>
    <row r="18" spans="1:5">
      <c r="A18" s="4" t="s">
        <v>869</v>
      </c>
      <c r="B18" s="7" t="n">
        <v>132</v>
      </c>
      <c r="C18" s="7" t="n">
        <v>385</v>
      </c>
      <c r="D18" s="7" t="n">
        <v>507</v>
      </c>
      <c r="E18" s="7" t="n">
        <v>686</v>
      </c>
    </row>
    <row r="19" spans="1:5">
      <c r="A19" s="4" t="s">
        <v>865</v>
      </c>
    </row>
    <row r="20" spans="1:5">
      <c r="A20" s="3" t="s">
        <v>868</v>
      </c>
    </row>
    <row r="21" spans="1:5">
      <c r="A21" s="4" t="s">
        <v>873</v>
      </c>
      <c r="B21" s="6" t="n">
        <v>2035</v>
      </c>
      <c r="C21" s="6" t="n">
        <v>800</v>
      </c>
      <c r="D21" s="6" t="n">
        <v>3786</v>
      </c>
      <c r="E21" s="6" t="n">
        <v>8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59</v>
      </c>
    </row>
    <row r="2" spans="1:3">
      <c r="A2" s="3" t="s">
        <v>646</v>
      </c>
    </row>
    <row r="3" spans="1:3">
      <c r="A3" s="4" t="s">
        <v>875</v>
      </c>
      <c r="B3" s="6" t="n">
        <v>8326477</v>
      </c>
      <c r="C3" s="6" t="n">
        <v>21694212</v>
      </c>
    </row>
    <row r="4" spans="1:3">
      <c r="A4" s="4" t="s">
        <v>862</v>
      </c>
    </row>
    <row r="5" spans="1:3">
      <c r="A5" s="3" t="s">
        <v>646</v>
      </c>
    </row>
    <row r="6" spans="1:3">
      <c r="A6" s="4" t="s">
        <v>875</v>
      </c>
      <c r="B6" s="7" t="n">
        <v>6790955</v>
      </c>
      <c r="C6" s="7" t="n">
        <v>20151735</v>
      </c>
    </row>
    <row r="7" spans="1:3">
      <c r="A7" s="4" t="s">
        <v>876</v>
      </c>
    </row>
    <row r="8" spans="1:3">
      <c r="A8" s="3" t="s">
        <v>646</v>
      </c>
    </row>
    <row r="9" spans="1:3">
      <c r="A9" s="4" t="s">
        <v>875</v>
      </c>
      <c r="B9" s="7" t="n">
        <v>6204566</v>
      </c>
      <c r="C9" s="7" t="n">
        <v>19541450</v>
      </c>
    </row>
    <row r="10" spans="1:3">
      <c r="A10" s="4" t="s">
        <v>877</v>
      </c>
    </row>
    <row r="11" spans="1:3">
      <c r="A11" s="3" t="s">
        <v>646</v>
      </c>
    </row>
    <row r="12" spans="1:3">
      <c r="A12" s="4" t="s">
        <v>875</v>
      </c>
      <c r="B12" s="7" t="n">
        <v>586389</v>
      </c>
      <c r="C12" s="7" t="n">
        <v>610285</v>
      </c>
    </row>
    <row r="13" spans="1:3">
      <c r="A13" s="4" t="s">
        <v>878</v>
      </c>
    </row>
    <row r="14" spans="1:3">
      <c r="A14" s="3" t="s">
        <v>646</v>
      </c>
    </row>
    <row r="15" spans="1:3">
      <c r="A15" s="4" t="s">
        <v>875</v>
      </c>
      <c r="B15" s="7" t="n">
        <v>1535522</v>
      </c>
      <c r="C15" s="7" t="n">
        <v>1542477</v>
      </c>
    </row>
    <row r="16" spans="1:3">
      <c r="A16" s="4" t="s">
        <v>879</v>
      </c>
    </row>
    <row r="17" spans="1:3">
      <c r="A17" s="3" t="s">
        <v>646</v>
      </c>
    </row>
    <row r="18" spans="1:3">
      <c r="A18" s="4" t="s">
        <v>875</v>
      </c>
      <c r="B18" s="7" t="n">
        <v>1452103</v>
      </c>
      <c r="C18" s="7" t="n">
        <v>1458020</v>
      </c>
    </row>
    <row r="19" spans="1:3">
      <c r="A19" s="4" t="s">
        <v>880</v>
      </c>
    </row>
    <row r="20" spans="1:3">
      <c r="A20" s="3" t="s">
        <v>646</v>
      </c>
    </row>
    <row r="21" spans="1:3">
      <c r="A21" s="4" t="s">
        <v>875</v>
      </c>
      <c r="B21" s="6" t="n">
        <v>83419</v>
      </c>
      <c r="C21" s="6" t="n">
        <v>844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112</v>
      </c>
      <c r="D1" s="2" t="s">
        <v>1</v>
      </c>
    </row>
    <row r="2" spans="1:5">
      <c r="B2" s="2" t="s">
        <v>2</v>
      </c>
      <c r="C2" s="2" t="s">
        <v>113</v>
      </c>
      <c r="D2" s="2" t="s">
        <v>2</v>
      </c>
      <c r="E2" s="2" t="s">
        <v>113</v>
      </c>
    </row>
    <row r="3" spans="1:5">
      <c r="A3" s="3" t="s">
        <v>882</v>
      </c>
    </row>
    <row r="4" spans="1:5">
      <c r="A4" s="4" t="s">
        <v>883</v>
      </c>
      <c r="B4" s="6" t="n">
        <v>3256</v>
      </c>
      <c r="C4" s="6" t="n">
        <v>2665</v>
      </c>
      <c r="D4" s="6" t="n">
        <v>3120</v>
      </c>
      <c r="E4" s="6" t="n">
        <v>3015</v>
      </c>
    </row>
    <row r="5" spans="1:5">
      <c r="A5" s="4" t="s">
        <v>884</v>
      </c>
      <c r="B5" s="7" t="n">
        <v>251</v>
      </c>
      <c r="C5" s="7" t="n">
        <v>-5</v>
      </c>
      <c r="D5" s="7" t="n">
        <v>504</v>
      </c>
      <c r="E5" s="7" t="n">
        <v>605</v>
      </c>
    </row>
    <row r="6" spans="1:5">
      <c r="A6" s="4" t="s">
        <v>885</v>
      </c>
      <c r="B6" s="7" t="n">
        <v>-270</v>
      </c>
      <c r="C6" s="7" t="n">
        <v>-156</v>
      </c>
      <c r="D6" s="7" t="n">
        <v>-387</v>
      </c>
      <c r="E6" s="7" t="n">
        <v>-1116</v>
      </c>
    </row>
    <row r="7" spans="1:5">
      <c r="A7" s="4" t="s">
        <v>886</v>
      </c>
      <c r="B7" s="6" t="n">
        <v>3237</v>
      </c>
      <c r="C7" s="6" t="n">
        <v>2504</v>
      </c>
      <c r="D7" s="6" t="n">
        <v>3237</v>
      </c>
      <c r="E7" s="6" t="n">
        <v>25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887</v>
      </c>
      <c r="B1" s="2" t="s">
        <v>1</v>
      </c>
      <c r="C1" s="2" t="s">
        <v>888</v>
      </c>
    </row>
    <row r="2" spans="1:4">
      <c r="B2" s="2" t="s">
        <v>2</v>
      </c>
      <c r="C2" s="2" t="s">
        <v>59</v>
      </c>
      <c r="D2" s="2" t="s">
        <v>444</v>
      </c>
    </row>
    <row r="3" spans="1:4">
      <c r="A3" s="3" t="s">
        <v>446</v>
      </c>
    </row>
    <row r="4" spans="1:4">
      <c r="A4" s="4" t="s">
        <v>889</v>
      </c>
      <c r="B4" s="10" t="n">
        <v>2.9</v>
      </c>
      <c r="C4" s="10" t="n">
        <v>2.5</v>
      </c>
    </row>
    <row r="5" spans="1:4">
      <c r="A5" s="4" t="s">
        <v>863</v>
      </c>
    </row>
    <row r="6" spans="1:4">
      <c r="A6" s="3" t="s">
        <v>446</v>
      </c>
    </row>
    <row r="7" spans="1:4">
      <c r="A7" s="4" t="s">
        <v>890</v>
      </c>
      <c r="B7" s="4" t="s">
        <v>891</v>
      </c>
    </row>
    <row r="8" spans="1:4">
      <c r="A8" s="4" t="s">
        <v>892</v>
      </c>
    </row>
    <row r="9" spans="1:4">
      <c r="A9" s="3" t="s">
        <v>446</v>
      </c>
    </row>
    <row r="10" spans="1:4">
      <c r="A10" s="4" t="s">
        <v>893</v>
      </c>
      <c r="B10" s="10" t="n">
        <v>9.5</v>
      </c>
      <c r="C10" s="10" t="n">
        <v>37.7</v>
      </c>
    </row>
    <row r="11" spans="1:4">
      <c r="A11" s="4" t="s">
        <v>450</v>
      </c>
    </row>
    <row r="12" spans="1:4">
      <c r="A12" s="3" t="s">
        <v>446</v>
      </c>
    </row>
    <row r="13" spans="1:4">
      <c r="A13" s="4" t="s">
        <v>451</v>
      </c>
      <c r="D13" s="6" t="n">
        <v>14260</v>
      </c>
    </row>
    <row r="14" spans="1:4">
      <c r="A14" s="4" t="s">
        <v>452</v>
      </c>
      <c r="C14" s="4" t="s">
        <v>453</v>
      </c>
    </row>
    <row r="15" spans="1:4">
      <c r="A15" s="4" t="s">
        <v>463</v>
      </c>
      <c r="B15" s="10" t="n">
        <v>-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112</v>
      </c>
      <c r="D1" s="2" t="s">
        <v>1</v>
      </c>
    </row>
    <row r="2" spans="1:5">
      <c r="B2" s="2" t="s">
        <v>2</v>
      </c>
      <c r="C2" s="2" t="s">
        <v>113</v>
      </c>
      <c r="D2" s="2" t="s">
        <v>2</v>
      </c>
      <c r="E2" s="2" t="s">
        <v>113</v>
      </c>
    </row>
    <row r="3" spans="1:5">
      <c r="A3" s="3" t="s">
        <v>646</v>
      </c>
    </row>
    <row r="4" spans="1:5">
      <c r="A4" s="4" t="s">
        <v>895</v>
      </c>
      <c r="B4" s="6" t="n">
        <v>6066</v>
      </c>
      <c r="C4" s="6" t="n">
        <v>18385</v>
      </c>
      <c r="D4" s="6" t="n">
        <v>23423</v>
      </c>
      <c r="E4" s="6" t="n">
        <v>36836</v>
      </c>
    </row>
    <row r="5" spans="1:5">
      <c r="A5" s="4" t="s">
        <v>896</v>
      </c>
      <c r="B5" s="7" t="n">
        <v>-3422</v>
      </c>
      <c r="C5" s="7" t="n">
        <v>-9400</v>
      </c>
      <c r="D5" s="7" t="n">
        <v>-12405</v>
      </c>
      <c r="E5" s="7" t="n">
        <v>-18270</v>
      </c>
    </row>
    <row r="6" spans="1:5">
      <c r="A6" s="4" t="s">
        <v>897</v>
      </c>
      <c r="B6" s="7" t="n">
        <v>-1102</v>
      </c>
      <c r="C6" s="7" t="n">
        <v>-1064</v>
      </c>
      <c r="D6" s="7" t="n">
        <v>-2478</v>
      </c>
      <c r="E6" s="7" t="n">
        <v>-2113</v>
      </c>
    </row>
    <row r="7" spans="1:5">
      <c r="A7" s="4" t="s">
        <v>898</v>
      </c>
      <c r="B7" s="7" t="n">
        <v>1542</v>
      </c>
      <c r="C7" s="7" t="n">
        <v>7921</v>
      </c>
      <c r="D7" s="7" t="n">
        <v>8540</v>
      </c>
      <c r="E7" s="7" t="n">
        <v>16453</v>
      </c>
    </row>
    <row r="8" spans="1:5">
      <c r="A8" s="4" t="s">
        <v>899</v>
      </c>
      <c r="B8" s="7" t="n">
        <v>-9414</v>
      </c>
      <c r="C8" s="7" t="n">
        <v>11299</v>
      </c>
      <c r="D8" s="7" t="n">
        <v>-14692</v>
      </c>
      <c r="E8" s="7" t="n">
        <v>41318</v>
      </c>
    </row>
    <row r="9" spans="1:5">
      <c r="A9" s="4" t="s">
        <v>900</v>
      </c>
      <c r="B9" s="7" t="n">
        <v>-2220</v>
      </c>
      <c r="C9" s="7" t="n">
        <v>-889</v>
      </c>
      <c r="D9" s="7" t="n">
        <v>-3815</v>
      </c>
      <c r="E9" s="7" t="n">
        <v>-1847</v>
      </c>
    </row>
    <row r="10" spans="1:5">
      <c r="A10" s="4" t="s">
        <v>126</v>
      </c>
      <c r="B10" s="7" t="n">
        <v>-678</v>
      </c>
      <c r="C10" s="7" t="n">
        <v>7032</v>
      </c>
      <c r="D10" s="7" t="n">
        <v>4725</v>
      </c>
      <c r="E10" s="7" t="n">
        <v>14606</v>
      </c>
    </row>
    <row r="11" spans="1:5">
      <c r="A11" s="4" t="s">
        <v>901</v>
      </c>
      <c r="B11" s="7" t="n">
        <v>-2900</v>
      </c>
      <c r="C11" s="7" t="n">
        <v>6100</v>
      </c>
      <c r="D11" s="7" t="n">
        <v>1500</v>
      </c>
      <c r="E11" s="7" t="n">
        <v>12800</v>
      </c>
    </row>
    <row r="12" spans="1:5">
      <c r="A12" s="4" t="s">
        <v>855</v>
      </c>
    </row>
    <row r="13" spans="1:5">
      <c r="A13" s="3" t="s">
        <v>646</v>
      </c>
    </row>
    <row r="14" spans="1:5">
      <c r="A14" s="4" t="s">
        <v>902</v>
      </c>
      <c r="B14" s="6" t="n">
        <v>-7194</v>
      </c>
      <c r="C14" s="6" t="n">
        <v>12188</v>
      </c>
      <c r="D14" s="6" t="n">
        <v>-10877</v>
      </c>
      <c r="E14" s="6" t="n">
        <v>431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03</v>
      </c>
      <c r="B1" s="2" t="s">
        <v>112</v>
      </c>
      <c r="D1" s="2" t="s">
        <v>1</v>
      </c>
    </row>
    <row r="2" spans="1:5">
      <c r="B2" s="2" t="s">
        <v>2</v>
      </c>
      <c r="C2" s="2" t="s">
        <v>113</v>
      </c>
      <c r="D2" s="2" t="s">
        <v>2</v>
      </c>
      <c r="E2" s="2" t="s">
        <v>113</v>
      </c>
    </row>
    <row r="3" spans="1:5">
      <c r="A3" s="4" t="s">
        <v>904</v>
      </c>
    </row>
    <row r="4" spans="1:5">
      <c r="A4" s="3" t="s">
        <v>905</v>
      </c>
    </row>
    <row r="5" spans="1:5">
      <c r="A5" s="4" t="s">
        <v>906</v>
      </c>
      <c r="B5" s="4" t="s">
        <v>907</v>
      </c>
      <c r="C5" s="4" t="s">
        <v>908</v>
      </c>
      <c r="D5" s="4" t="s">
        <v>909</v>
      </c>
      <c r="E5" s="4" t="s">
        <v>910</v>
      </c>
    </row>
    <row r="6" spans="1:5">
      <c r="A6" s="4" t="s">
        <v>911</v>
      </c>
    </row>
    <row r="7" spans="1:5">
      <c r="A7" s="3" t="s">
        <v>905</v>
      </c>
    </row>
    <row r="8" spans="1:5">
      <c r="A8" s="4" t="s">
        <v>906</v>
      </c>
      <c r="B8" s="4" t="s">
        <v>912</v>
      </c>
      <c r="C8" s="4" t="s">
        <v>913</v>
      </c>
      <c r="D8" s="4" t="s">
        <v>914</v>
      </c>
      <c r="E8" s="4" t="s">
        <v>9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6</v>
      </c>
      <c r="B1" s="2" t="s">
        <v>1</v>
      </c>
    </row>
    <row r="2" spans="1:3">
      <c r="B2" s="2" t="s">
        <v>2</v>
      </c>
      <c r="C2" s="2" t="s">
        <v>59</v>
      </c>
    </row>
    <row r="3" spans="1:3">
      <c r="A3" s="3" t="s">
        <v>917</v>
      </c>
    </row>
    <row r="4" spans="1:3">
      <c r="A4" s="4" t="s">
        <v>102</v>
      </c>
      <c r="B4" s="6" t="n">
        <v>67723</v>
      </c>
      <c r="C4" s="6" t="n">
        <v>75047</v>
      </c>
    </row>
    <row r="5" spans="1:3">
      <c r="A5" s="4" t="s">
        <v>918</v>
      </c>
      <c r="B5" s="4" t="s">
        <v>919</v>
      </c>
    </row>
    <row r="6" spans="1:3">
      <c r="A6" s="4" t="s">
        <v>920</v>
      </c>
      <c r="B6" s="4" t="s">
        <v>921</v>
      </c>
    </row>
    <row r="7" spans="1:3">
      <c r="A7" s="4" t="s">
        <v>922</v>
      </c>
      <c r="B7" s="6" t="n">
        <v>-4896</v>
      </c>
    </row>
    <row r="8" spans="1:3">
      <c r="A8" s="4" t="s">
        <v>923</v>
      </c>
      <c r="B8" s="6" t="n">
        <v>-9574</v>
      </c>
    </row>
    <row r="9" spans="1:3">
      <c r="A9" s="4" t="s">
        <v>924</v>
      </c>
      <c r="B9" s="4" t="s">
        <v>925</v>
      </c>
    </row>
    <row r="10" spans="1:3">
      <c r="A10" s="4" t="s">
        <v>926</v>
      </c>
      <c r="B10" s="6" t="n">
        <v>-2093</v>
      </c>
    </row>
    <row r="11" spans="1:3">
      <c r="A11" s="4" t="s">
        <v>927</v>
      </c>
      <c r="B11" s="6" t="n">
        <v>-40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112</v>
      </c>
      <c r="D1" s="2" t="s">
        <v>1</v>
      </c>
    </row>
    <row r="2" spans="1:5">
      <c r="B2" s="2" t="s">
        <v>2</v>
      </c>
      <c r="C2" s="2" t="s">
        <v>113</v>
      </c>
      <c r="D2" s="2" t="s">
        <v>2</v>
      </c>
      <c r="E2" s="2" t="s">
        <v>113</v>
      </c>
    </row>
    <row r="3" spans="1:5">
      <c r="A3" s="3" t="s">
        <v>929</v>
      </c>
    </row>
    <row r="4" spans="1:5">
      <c r="A4" s="4" t="s">
        <v>634</v>
      </c>
      <c r="D4" s="6" t="n">
        <v>75047</v>
      </c>
    </row>
    <row r="5" spans="1:5">
      <c r="A5" s="3" t="s">
        <v>930</v>
      </c>
    </row>
    <row r="6" spans="1:5">
      <c r="A6" s="4" t="s">
        <v>931</v>
      </c>
      <c r="B6" s="6" t="n">
        <v>3422</v>
      </c>
      <c r="C6" s="6" t="n">
        <v>9400</v>
      </c>
      <c r="D6" s="7" t="n">
        <v>12405</v>
      </c>
      <c r="E6" s="6" t="n">
        <v>18270</v>
      </c>
    </row>
    <row r="7" spans="1:5">
      <c r="A7" s="4" t="s">
        <v>932</v>
      </c>
      <c r="B7" s="7" t="n">
        <v>-9414</v>
      </c>
      <c r="C7" s="7" t="n">
        <v>11299</v>
      </c>
      <c r="D7" s="7" t="n">
        <v>-14692</v>
      </c>
      <c r="E7" s="7" t="n">
        <v>41318</v>
      </c>
    </row>
    <row r="8" spans="1:5">
      <c r="A8" s="4" t="s">
        <v>636</v>
      </c>
      <c r="B8" s="7" t="n">
        <v>67723</v>
      </c>
      <c r="D8" s="7" t="n">
        <v>67723</v>
      </c>
    </row>
    <row r="9" spans="1:5">
      <c r="A9" s="4" t="s">
        <v>862</v>
      </c>
    </row>
    <row r="10" spans="1:5">
      <c r="A10" s="3" t="s">
        <v>929</v>
      </c>
    </row>
    <row r="11" spans="1:5">
      <c r="A11" s="4" t="s">
        <v>634</v>
      </c>
      <c r="B11" s="7" t="n">
        <v>68250</v>
      </c>
      <c r="C11" s="7" t="n">
        <v>294062</v>
      </c>
      <c r="D11" s="7" t="n">
        <v>252168</v>
      </c>
      <c r="E11" s="7" t="n">
        <v>258560</v>
      </c>
    </row>
    <row r="12" spans="1:5">
      <c r="A12" s="3" t="s">
        <v>930</v>
      </c>
    </row>
    <row r="13" spans="1:5">
      <c r="A13" s="4" t="s">
        <v>933</v>
      </c>
      <c r="B13" s="7" t="n">
        <v>10184</v>
      </c>
      <c r="C13" s="7" t="n">
        <v>16673</v>
      </c>
      <c r="D13" s="7" t="n">
        <v>17471</v>
      </c>
      <c r="E13" s="7" t="n">
        <v>31026</v>
      </c>
    </row>
    <row r="14" spans="1:5">
      <c r="A14" s="4" t="s">
        <v>934</v>
      </c>
      <c r="B14" s="7" t="n">
        <v>0</v>
      </c>
      <c r="C14" s="7" t="n">
        <v>-66890</v>
      </c>
      <c r="D14" s="7" t="n">
        <v>-176944</v>
      </c>
      <c r="E14" s="7" t="n">
        <v>-66890</v>
      </c>
    </row>
    <row r="15" spans="1:5">
      <c r="A15" s="4" t="s">
        <v>931</v>
      </c>
      <c r="B15" s="7" t="n">
        <v>-3422</v>
      </c>
      <c r="C15" s="7" t="n">
        <v>-9400</v>
      </c>
      <c r="D15" s="7" t="n">
        <v>-12405</v>
      </c>
      <c r="E15" s="7" t="n">
        <v>-18270</v>
      </c>
    </row>
    <row r="16" spans="1:5">
      <c r="A16" s="4" t="s">
        <v>935</v>
      </c>
      <c r="B16" s="7" t="n">
        <v>6762</v>
      </c>
      <c r="C16" s="7" t="n">
        <v>-59617</v>
      </c>
      <c r="D16" s="7" t="n">
        <v>-171878</v>
      </c>
      <c r="E16" s="7" t="n">
        <v>-54134</v>
      </c>
    </row>
    <row r="17" spans="1:5">
      <c r="A17" s="4" t="s">
        <v>932</v>
      </c>
      <c r="B17" s="7" t="n">
        <v>-7289</v>
      </c>
      <c r="C17" s="7" t="n">
        <v>11299</v>
      </c>
      <c r="D17" s="7" t="n">
        <v>-12567</v>
      </c>
      <c r="E17" s="7" t="n">
        <v>41318</v>
      </c>
    </row>
    <row r="18" spans="1:5">
      <c r="A18" s="4" t="s">
        <v>636</v>
      </c>
      <c r="B18" s="7" t="n">
        <v>67723</v>
      </c>
      <c r="C18" s="7" t="n">
        <v>245744</v>
      </c>
      <c r="D18" s="7" t="n">
        <v>67723</v>
      </c>
      <c r="E18" s="7" t="n">
        <v>245744</v>
      </c>
    </row>
    <row r="19" spans="1:5">
      <c r="A19" s="4" t="s">
        <v>936</v>
      </c>
    </row>
    <row r="20" spans="1:5">
      <c r="A20" s="3" t="s">
        <v>930</v>
      </c>
    </row>
    <row r="21" spans="1:5">
      <c r="A21" s="4" t="s">
        <v>932</v>
      </c>
      <c r="B21" s="6" t="n">
        <v>-2000</v>
      </c>
      <c r="C21" s="6" t="n">
        <v>573</v>
      </c>
      <c r="D21" s="6" t="n">
        <v>-1300</v>
      </c>
      <c r="E21" s="6" t="n">
        <v>5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3</v>
      </c>
      <c r="B1" s="2" t="s">
        <v>174</v>
      </c>
      <c r="C1" s="2" t="s">
        <v>175</v>
      </c>
      <c r="D1" s="2" t="s">
        <v>176</v>
      </c>
      <c r="E1" s="2" t="s">
        <v>177</v>
      </c>
      <c r="F1" s="2" t="s">
        <v>178</v>
      </c>
    </row>
    <row r="2" spans="1:6">
      <c r="A2" s="4" t="s">
        <v>179</v>
      </c>
      <c r="C2" s="7" t="n">
        <v>26888288</v>
      </c>
    </row>
    <row r="3" spans="1:6">
      <c r="A3" s="4" t="s">
        <v>180</v>
      </c>
      <c r="B3" s="6" t="n">
        <v>704380</v>
      </c>
      <c r="C3" s="6" t="n">
        <v>511</v>
      </c>
      <c r="D3" s="6" t="n">
        <v>339009</v>
      </c>
      <c r="E3" s="6" t="n">
        <v>371982</v>
      </c>
      <c r="F3" s="6" t="n">
        <v>-7122</v>
      </c>
    </row>
    <row r="4" spans="1:6">
      <c r="A4" s="3" t="s">
        <v>181</v>
      </c>
    </row>
    <row r="5" spans="1:6">
      <c r="A5" s="4" t="s">
        <v>182</v>
      </c>
      <c r="B5" s="7" t="n">
        <v>12965</v>
      </c>
      <c r="E5" s="7" t="n">
        <v>12965</v>
      </c>
    </row>
    <row r="6" spans="1:6">
      <c r="A6" s="4" t="s">
        <v>183</v>
      </c>
      <c r="C6" s="7" t="n">
        <v>89941</v>
      </c>
    </row>
    <row r="7" spans="1:6">
      <c r="A7" s="4" t="s">
        <v>184</v>
      </c>
      <c r="B7" s="7" t="n">
        <v>254</v>
      </c>
      <c r="D7" s="7" t="n">
        <v>254</v>
      </c>
    </row>
    <row r="8" spans="1:6">
      <c r="A8" s="4" t="s">
        <v>185</v>
      </c>
      <c r="B8" s="7" t="n">
        <v>1460</v>
      </c>
      <c r="D8" s="7" t="n">
        <v>1460</v>
      </c>
    </row>
    <row r="9" spans="1:6">
      <c r="A9" s="4" t="s">
        <v>186</v>
      </c>
      <c r="B9" s="7" t="n">
        <v>-12600</v>
      </c>
      <c r="F9" s="7" t="n">
        <v>-12600</v>
      </c>
    </row>
    <row r="10" spans="1:6">
      <c r="A10" s="4" t="s">
        <v>187</v>
      </c>
      <c r="C10" s="7" t="n">
        <v>26978229</v>
      </c>
    </row>
    <row r="11" spans="1:6">
      <c r="A11" s="4" t="s">
        <v>188</v>
      </c>
      <c r="B11" s="7" t="n">
        <v>706459</v>
      </c>
      <c r="C11" s="6" t="n">
        <v>511</v>
      </c>
      <c r="D11" s="7" t="n">
        <v>340723</v>
      </c>
      <c r="E11" s="7" t="n">
        <v>384947</v>
      </c>
      <c r="F11" s="7" t="n">
        <v>-19722</v>
      </c>
    </row>
    <row r="12" spans="1:6">
      <c r="A12" s="4" t="s">
        <v>189</v>
      </c>
      <c r="C12" s="7" t="n">
        <v>26972074</v>
      </c>
    </row>
    <row r="13" spans="1:6">
      <c r="A13" s="4" t="s">
        <v>190</v>
      </c>
      <c r="B13" s="7" t="n">
        <v>700963</v>
      </c>
      <c r="C13" s="6" t="n">
        <v>511</v>
      </c>
      <c r="D13" s="7" t="n">
        <v>339902</v>
      </c>
      <c r="E13" s="7" t="n">
        <v>377848</v>
      </c>
      <c r="F13" s="7" t="n">
        <v>-17298</v>
      </c>
    </row>
    <row r="14" spans="1:6">
      <c r="A14" s="3" t="s">
        <v>181</v>
      </c>
    </row>
    <row r="15" spans="1:6">
      <c r="A15" s="4" t="s">
        <v>182</v>
      </c>
      <c r="B15" s="7" t="n">
        <v>7099</v>
      </c>
      <c r="E15" s="7" t="n">
        <v>7099</v>
      </c>
    </row>
    <row r="16" spans="1:6">
      <c r="A16" s="4" t="s">
        <v>183</v>
      </c>
      <c r="C16" s="7" t="n">
        <v>6155</v>
      </c>
    </row>
    <row r="17" spans="1:6">
      <c r="A17" s="4" t="s">
        <v>184</v>
      </c>
      <c r="B17" s="7" t="n">
        <v>132</v>
      </c>
      <c r="D17" s="7" t="n">
        <v>132</v>
      </c>
    </row>
    <row r="18" spans="1:6">
      <c r="A18" s="4" t="s">
        <v>185</v>
      </c>
      <c r="B18" s="7" t="n">
        <v>689</v>
      </c>
      <c r="D18" s="7" t="n">
        <v>689</v>
      </c>
    </row>
    <row r="19" spans="1:6">
      <c r="A19" s="4" t="s">
        <v>186</v>
      </c>
      <c r="B19" s="7" t="n">
        <v>-2424</v>
      </c>
      <c r="F19" s="7" t="n">
        <v>-2424</v>
      </c>
    </row>
    <row r="20" spans="1:6">
      <c r="A20" s="4" t="s">
        <v>187</v>
      </c>
      <c r="C20" s="7" t="n">
        <v>26978229</v>
      </c>
    </row>
    <row r="21" spans="1:6">
      <c r="A21" s="4" t="s">
        <v>188</v>
      </c>
      <c r="B21" s="6" t="n">
        <v>706459</v>
      </c>
      <c r="C21" s="6" t="n">
        <v>511</v>
      </c>
      <c r="D21" s="7" t="n">
        <v>340723</v>
      </c>
      <c r="E21" s="7" t="n">
        <v>384947</v>
      </c>
      <c r="F21" s="7" t="n">
        <v>-19722</v>
      </c>
    </row>
    <row r="22" spans="1:6">
      <c r="A22" s="4" t="s">
        <v>191</v>
      </c>
      <c r="B22" s="7" t="n">
        <v>26995348</v>
      </c>
      <c r="C22" s="7" t="n">
        <v>26995348</v>
      </c>
    </row>
    <row r="23" spans="1:6">
      <c r="A23" s="4" t="s">
        <v>192</v>
      </c>
      <c r="B23" s="6" t="n">
        <v>739520</v>
      </c>
      <c r="C23" s="6" t="n">
        <v>511</v>
      </c>
      <c r="D23" s="7" t="n">
        <v>342439</v>
      </c>
      <c r="E23" s="7" t="n">
        <v>412009</v>
      </c>
      <c r="F23" s="7" t="n">
        <v>-15439</v>
      </c>
    </row>
    <row r="24" spans="1:6">
      <c r="A24" s="3" t="s">
        <v>181</v>
      </c>
    </row>
    <row r="25" spans="1:6">
      <c r="A25" s="4" t="s">
        <v>182</v>
      </c>
      <c r="B25" s="7" t="n">
        <v>-7303</v>
      </c>
      <c r="E25" s="7" t="n">
        <v>-7303</v>
      </c>
    </row>
    <row r="26" spans="1:6">
      <c r="A26" s="4" t="s">
        <v>183</v>
      </c>
      <c r="C26" s="7" t="n">
        <v>53416</v>
      </c>
    </row>
    <row r="27" spans="1:6">
      <c r="A27" s="4" t="s">
        <v>184</v>
      </c>
      <c r="B27" s="7" t="n">
        <v>81</v>
      </c>
      <c r="D27" s="7" t="n">
        <v>81</v>
      </c>
    </row>
    <row r="28" spans="1:6">
      <c r="A28" s="4" t="s">
        <v>185</v>
      </c>
      <c r="B28" s="7" t="n">
        <v>260</v>
      </c>
      <c r="D28" s="7" t="n">
        <v>260</v>
      </c>
    </row>
    <row r="29" spans="1:6">
      <c r="A29" s="4" t="s">
        <v>186</v>
      </c>
      <c r="B29" s="7" t="n">
        <v>20226</v>
      </c>
      <c r="F29" s="7" t="n">
        <v>20226</v>
      </c>
    </row>
    <row r="30" spans="1:6">
      <c r="A30" s="4" t="s">
        <v>193</v>
      </c>
      <c r="C30" s="7" t="n">
        <v>-963600</v>
      </c>
    </row>
    <row r="31" spans="1:6">
      <c r="A31" s="4" t="s">
        <v>194</v>
      </c>
      <c r="B31" s="7" t="n">
        <v>-28326</v>
      </c>
      <c r="D31" s="7" t="n">
        <v>-12199</v>
      </c>
      <c r="E31" s="7" t="n">
        <v>-16127</v>
      </c>
      <c r="F31" s="7" t="n">
        <v>0</v>
      </c>
    </row>
    <row r="32" spans="1:6">
      <c r="A32" s="4" t="s">
        <v>195</v>
      </c>
      <c r="B32" s="6" t="n">
        <v>-52735</v>
      </c>
      <c r="D32" s="7" t="n">
        <v>-21876</v>
      </c>
      <c r="E32" s="7" t="n">
        <v>-30859</v>
      </c>
    </row>
    <row r="33" spans="1:6">
      <c r="A33" s="4" t="s">
        <v>196</v>
      </c>
      <c r="B33" s="7" t="n">
        <v>26085164</v>
      </c>
      <c r="C33" s="7" t="n">
        <v>26085164</v>
      </c>
    </row>
    <row r="34" spans="1:6">
      <c r="A34" s="4" t="s">
        <v>197</v>
      </c>
      <c r="B34" s="6" t="n">
        <v>671175</v>
      </c>
      <c r="C34" s="6" t="n">
        <v>511</v>
      </c>
      <c r="D34" s="7" t="n">
        <v>308705</v>
      </c>
      <c r="E34" s="7" t="n">
        <v>359252</v>
      </c>
      <c r="F34" s="7" t="n">
        <v>2707</v>
      </c>
    </row>
    <row r="35" spans="1:6">
      <c r="A35" s="4" t="s">
        <v>192</v>
      </c>
      <c r="B35" s="7" t="n">
        <v>0</v>
      </c>
    </row>
    <row r="36" spans="1:6">
      <c r="A36" s="4" t="s">
        <v>197</v>
      </c>
      <c r="B36" s="7" t="n">
        <v>52735</v>
      </c>
    </row>
    <row r="37" spans="1:6">
      <c r="A37" s="4" t="s">
        <v>198</v>
      </c>
      <c r="C37" s="7" t="n">
        <v>27038257</v>
      </c>
    </row>
    <row r="38" spans="1:6">
      <c r="A38" s="4" t="s">
        <v>199</v>
      </c>
      <c r="B38" s="7" t="n">
        <v>747031</v>
      </c>
      <c r="C38" s="6" t="n">
        <v>511</v>
      </c>
      <c r="D38" s="7" t="n">
        <v>342049</v>
      </c>
      <c r="E38" s="7" t="n">
        <v>411826</v>
      </c>
      <c r="F38" s="7" t="n">
        <v>-7355</v>
      </c>
    </row>
    <row r="39" spans="1:6">
      <c r="A39" s="3" t="s">
        <v>181</v>
      </c>
    </row>
    <row r="40" spans="1:6">
      <c r="A40" s="4" t="s">
        <v>182</v>
      </c>
      <c r="B40" s="7" t="n">
        <v>-5588</v>
      </c>
      <c r="E40" s="7" t="n">
        <v>-5588</v>
      </c>
    </row>
    <row r="41" spans="1:6">
      <c r="A41" s="4" t="s">
        <v>183</v>
      </c>
      <c r="C41" s="7" t="n">
        <v>10507</v>
      </c>
    </row>
    <row r="42" spans="1:6">
      <c r="A42" s="4" t="s">
        <v>184</v>
      </c>
      <c r="B42" s="7" t="n">
        <v>19</v>
      </c>
      <c r="D42" s="7" t="n">
        <v>19</v>
      </c>
    </row>
    <row r="43" spans="1:6">
      <c r="A43" s="4" t="s">
        <v>185</v>
      </c>
      <c r="B43" s="7" t="n">
        <v>712</v>
      </c>
      <c r="D43" s="7" t="n">
        <v>712</v>
      </c>
    </row>
    <row r="44" spans="1:6">
      <c r="A44" s="4" t="s">
        <v>186</v>
      </c>
      <c r="B44" s="7" t="n">
        <v>10062</v>
      </c>
      <c r="F44" s="7" t="n">
        <v>10062</v>
      </c>
    </row>
    <row r="45" spans="1:6">
      <c r="A45" s="4" t="s">
        <v>193</v>
      </c>
      <c r="C45" s="7" t="n">
        <v>-963600</v>
      </c>
    </row>
    <row r="46" spans="1:6">
      <c r="A46" s="4" t="s">
        <v>194</v>
      </c>
      <c r="B46" s="7" t="n">
        <v>-28326</v>
      </c>
      <c r="D46" s="7" t="n">
        <v>-12199</v>
      </c>
      <c r="E46" s="7" t="n">
        <v>-16127</v>
      </c>
    </row>
    <row r="47" spans="1:6">
      <c r="A47" s="4" t="s">
        <v>195</v>
      </c>
      <c r="B47" s="6" t="n">
        <v>-52735</v>
      </c>
      <c r="D47" s="7" t="n">
        <v>-21876</v>
      </c>
      <c r="E47" s="7" t="n">
        <v>-30859</v>
      </c>
    </row>
    <row r="48" spans="1:6">
      <c r="A48" s="4" t="s">
        <v>196</v>
      </c>
      <c r="B48" s="7" t="n">
        <v>26085164</v>
      </c>
      <c r="C48" s="7" t="n">
        <v>26085164</v>
      </c>
    </row>
    <row r="49" spans="1:6">
      <c r="A49" s="4" t="s">
        <v>197</v>
      </c>
      <c r="B49" s="6" t="n">
        <v>671175</v>
      </c>
      <c r="C49" s="6" t="n">
        <v>511</v>
      </c>
      <c r="D49" s="6" t="n">
        <v>308705</v>
      </c>
      <c r="E49" s="6" t="n">
        <v>359252</v>
      </c>
      <c r="F49" s="6" t="n">
        <v>2707</v>
      </c>
    </row>
    <row r="50" spans="1:6">
      <c r="A50" s="4" t="s">
        <v>199</v>
      </c>
      <c r="B50" s="7" t="n">
        <v>0</v>
      </c>
    </row>
    <row r="51" spans="1:6">
      <c r="A51" s="4" t="s">
        <v>197</v>
      </c>
      <c r="B51" s="6" t="n">
        <v>527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112</v>
      </c>
      <c r="D1" s="2" t="s">
        <v>1</v>
      </c>
    </row>
    <row r="2" spans="1:5">
      <c r="B2" s="2" t="s">
        <v>2</v>
      </c>
      <c r="C2" s="2" t="s">
        <v>113</v>
      </c>
      <c r="D2" s="2" t="s">
        <v>2</v>
      </c>
      <c r="E2" s="2" t="s">
        <v>113</v>
      </c>
    </row>
    <row r="3" spans="1:5">
      <c r="A3" s="3" t="s">
        <v>938</v>
      </c>
    </row>
    <row r="4" spans="1:5">
      <c r="A4" s="4" t="s">
        <v>634</v>
      </c>
      <c r="B4" s="6" t="n">
        <v>27692</v>
      </c>
      <c r="C4" s="6" t="n">
        <v>26042</v>
      </c>
      <c r="D4" s="6" t="n">
        <v>28326</v>
      </c>
      <c r="E4" s="6" t="n">
        <v>26093</v>
      </c>
    </row>
    <row r="5" spans="1:5">
      <c r="A5" s="4" t="s">
        <v>939</v>
      </c>
      <c r="B5" s="7" t="n">
        <v>530</v>
      </c>
      <c r="C5" s="7" t="n">
        <v>1409</v>
      </c>
      <c r="D5" s="7" t="n">
        <v>1161</v>
      </c>
      <c r="E5" s="7" t="n">
        <v>2343</v>
      </c>
    </row>
    <row r="6" spans="1:5">
      <c r="A6" s="4" t="s">
        <v>940</v>
      </c>
      <c r="B6" s="7" t="n">
        <v>-995</v>
      </c>
      <c r="C6" s="7" t="n">
        <v>-991</v>
      </c>
      <c r="D6" s="7" t="n">
        <v>-2260</v>
      </c>
      <c r="E6" s="7" t="n">
        <v>-1976</v>
      </c>
    </row>
    <row r="7" spans="1:5">
      <c r="A7" s="4" t="s">
        <v>636</v>
      </c>
      <c r="B7" s="6" t="n">
        <v>27227</v>
      </c>
      <c r="C7" s="6" t="n">
        <v>26460</v>
      </c>
      <c r="D7" s="6" t="n">
        <v>27227</v>
      </c>
      <c r="E7" s="6" t="n">
        <v>264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1</v>
      </c>
      <c r="B1" s="2" t="s">
        <v>2</v>
      </c>
      <c r="C1" s="2" t="s">
        <v>643</v>
      </c>
      <c r="D1" s="2" t="s">
        <v>59</v>
      </c>
      <c r="E1" s="2" t="s">
        <v>113</v>
      </c>
      <c r="F1" s="2" t="s">
        <v>644</v>
      </c>
      <c r="G1" s="2" t="s">
        <v>645</v>
      </c>
    </row>
    <row r="2" spans="1:7">
      <c r="A2" s="3" t="s">
        <v>942</v>
      </c>
    </row>
    <row r="3" spans="1:7">
      <c r="A3" s="4" t="s">
        <v>943</v>
      </c>
      <c r="B3" s="6" t="n">
        <v>1983</v>
      </c>
    </row>
    <row r="4" spans="1:7">
      <c r="A4" s="4" t="s">
        <v>944</v>
      </c>
      <c r="B4" s="7" t="n">
        <v>3908</v>
      </c>
    </row>
    <row r="5" spans="1:7">
      <c r="A5" s="4" t="s">
        <v>945</v>
      </c>
      <c r="B5" s="7" t="n">
        <v>3729</v>
      </c>
    </row>
    <row r="6" spans="1:7">
      <c r="A6" s="4" t="s">
        <v>946</v>
      </c>
      <c r="B6" s="7" t="n">
        <v>3486</v>
      </c>
    </row>
    <row r="7" spans="1:7">
      <c r="A7" s="4" t="s">
        <v>947</v>
      </c>
      <c r="B7" s="7" t="n">
        <v>3268</v>
      </c>
    </row>
    <row r="8" spans="1:7">
      <c r="A8" s="4" t="s">
        <v>948</v>
      </c>
      <c r="B8" s="7" t="n">
        <v>2992</v>
      </c>
    </row>
    <row r="9" spans="1:7">
      <c r="A9" s="4" t="s">
        <v>949</v>
      </c>
      <c r="B9" s="7" t="n">
        <v>7861</v>
      </c>
    </row>
    <row r="10" spans="1:7">
      <c r="A10" s="4" t="s">
        <v>950</v>
      </c>
      <c r="B10" s="6" t="n">
        <v>27227</v>
      </c>
      <c r="C10" s="6" t="n">
        <v>27692</v>
      </c>
      <c r="D10" s="6" t="n">
        <v>28326</v>
      </c>
      <c r="E10" s="6" t="n">
        <v>26460</v>
      </c>
      <c r="F10" s="6" t="n">
        <v>26042</v>
      </c>
      <c r="G10" s="6" t="n">
        <v>260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951</v>
      </c>
      <c r="B1" s="2" t="s">
        <v>112</v>
      </c>
      <c r="D1" s="2" t="s">
        <v>1</v>
      </c>
    </row>
    <row r="2" spans="1:9">
      <c r="B2" s="2" t="s">
        <v>952</v>
      </c>
      <c r="C2" s="2" t="s">
        <v>602</v>
      </c>
      <c r="D2" s="2" t="s">
        <v>952</v>
      </c>
      <c r="E2" s="2" t="s">
        <v>602</v>
      </c>
      <c r="F2" s="2" t="s">
        <v>953</v>
      </c>
      <c r="G2" s="2" t="s">
        <v>601</v>
      </c>
      <c r="H2" s="2" t="s">
        <v>954</v>
      </c>
      <c r="I2" s="2" t="s">
        <v>955</v>
      </c>
    </row>
    <row r="3" spans="1:9">
      <c r="A3" s="3" t="s">
        <v>956</v>
      </c>
    </row>
    <row r="4" spans="1:9">
      <c r="A4" s="4" t="s">
        <v>957</v>
      </c>
      <c r="B4" s="6" t="n">
        <v>45300000</v>
      </c>
      <c r="D4" s="6" t="n">
        <v>45300000</v>
      </c>
      <c r="G4" s="6" t="n">
        <v>33800000</v>
      </c>
    </row>
    <row r="5" spans="1:9">
      <c r="A5" s="4" t="s">
        <v>604</v>
      </c>
      <c r="B5" s="6" t="n">
        <v>1400000</v>
      </c>
      <c r="C5" s="6" t="n">
        <v>1500000</v>
      </c>
      <c r="D5" s="6" t="n">
        <v>1400000</v>
      </c>
      <c r="E5" s="6" t="n">
        <v>1500000</v>
      </c>
      <c r="G5" s="7" t="n">
        <v>1400000</v>
      </c>
    </row>
    <row r="6" spans="1:9">
      <c r="A6" s="4" t="s">
        <v>958</v>
      </c>
      <c r="B6" s="7" t="n">
        <v>0</v>
      </c>
      <c r="D6" s="7" t="n">
        <v>0</v>
      </c>
    </row>
    <row r="7" spans="1:9">
      <c r="A7" s="4" t="s">
        <v>959</v>
      </c>
    </row>
    <row r="8" spans="1:9">
      <c r="A8" s="3" t="s">
        <v>956</v>
      </c>
    </row>
    <row r="9" spans="1:9">
      <c r="A9" s="4" t="s">
        <v>960</v>
      </c>
      <c r="B9" s="6" t="n">
        <v>6870000000</v>
      </c>
      <c r="D9" s="6" t="n">
        <v>6870000000</v>
      </c>
      <c r="G9" s="7" t="n">
        <v>20240000000</v>
      </c>
    </row>
    <row r="10" spans="1:9">
      <c r="A10" s="4" t="s">
        <v>961</v>
      </c>
      <c r="B10" s="7" t="n">
        <v>3237000</v>
      </c>
      <c r="C10" s="7" t="n">
        <v>2504000</v>
      </c>
      <c r="D10" s="7" t="n">
        <v>3237000</v>
      </c>
      <c r="E10" s="7" t="n">
        <v>2504000</v>
      </c>
      <c r="F10" s="6" t="n">
        <v>3256000</v>
      </c>
      <c r="G10" s="7" t="n">
        <v>3120000</v>
      </c>
      <c r="H10" s="6" t="n">
        <v>2665000</v>
      </c>
      <c r="I10" s="6" t="n">
        <v>3015000</v>
      </c>
    </row>
    <row r="11" spans="1:9">
      <c r="A11" s="4" t="s">
        <v>962</v>
      </c>
      <c r="B11" s="7" t="n">
        <v>251000</v>
      </c>
      <c r="C11" s="7" t="n">
        <v>-5000</v>
      </c>
      <c r="D11" s="7" t="n">
        <v>504000</v>
      </c>
      <c r="E11" s="7" t="n">
        <v>605000</v>
      </c>
    </row>
    <row r="12" spans="1:9">
      <c r="A12" s="4" t="s">
        <v>963</v>
      </c>
    </row>
    <row r="13" spans="1:9">
      <c r="A13" s="3" t="s">
        <v>956</v>
      </c>
    </row>
    <row r="14" spans="1:9">
      <c r="A14" s="4" t="s">
        <v>960</v>
      </c>
      <c r="B14" s="7" t="n">
        <v>474500000</v>
      </c>
      <c r="D14" s="7" t="n">
        <v>474500000</v>
      </c>
      <c r="G14" s="7" t="n">
        <v>607200000</v>
      </c>
    </row>
    <row r="15" spans="1:9">
      <c r="A15" s="4" t="s">
        <v>964</v>
      </c>
    </row>
    <row r="16" spans="1:9">
      <c r="A16" s="3" t="s">
        <v>956</v>
      </c>
    </row>
    <row r="17" spans="1:9">
      <c r="A17" s="4" t="s">
        <v>960</v>
      </c>
      <c r="B17" s="7" t="n">
        <v>768900000</v>
      </c>
      <c r="D17" s="7" t="n">
        <v>768900000</v>
      </c>
      <c r="G17" s="7" t="n">
        <v>662100000</v>
      </c>
    </row>
    <row r="18" spans="1:9">
      <c r="A18" s="4" t="s">
        <v>965</v>
      </c>
    </row>
    <row r="19" spans="1:9">
      <c r="A19" s="3" t="s">
        <v>956</v>
      </c>
    </row>
    <row r="20" spans="1:9">
      <c r="A20" s="4" t="s">
        <v>966</v>
      </c>
      <c r="B20" s="7" t="n">
        <v>2700000</v>
      </c>
      <c r="D20" s="7" t="n">
        <v>2700000</v>
      </c>
      <c r="G20" s="7" t="n">
        <v>2500000</v>
      </c>
    </row>
    <row r="21" spans="1:9">
      <c r="A21" s="4" t="s">
        <v>967</v>
      </c>
    </row>
    <row r="22" spans="1:9">
      <c r="A22" s="3" t="s">
        <v>956</v>
      </c>
    </row>
    <row r="23" spans="1:9">
      <c r="A23" s="4" t="s">
        <v>968</v>
      </c>
      <c r="B23" s="7" t="n">
        <v>1450000000</v>
      </c>
      <c r="D23" s="7" t="n">
        <v>1450000000</v>
      </c>
      <c r="G23" s="7" t="n">
        <v>1460000000</v>
      </c>
    </row>
    <row r="24" spans="1:9">
      <c r="A24" s="4" t="s">
        <v>969</v>
      </c>
      <c r="B24" s="7" t="n">
        <v>0</v>
      </c>
      <c r="C24" s="6" t="n">
        <v>0</v>
      </c>
      <c r="D24" s="7" t="n">
        <v>0</v>
      </c>
      <c r="E24" s="6" t="n">
        <v>0</v>
      </c>
    </row>
    <row r="25" spans="1:9">
      <c r="A25" s="4" t="s">
        <v>970</v>
      </c>
    </row>
    <row r="26" spans="1:9">
      <c r="A26" s="3" t="s">
        <v>956</v>
      </c>
    </row>
    <row r="27" spans="1:9">
      <c r="A27" s="4" t="s">
        <v>961</v>
      </c>
      <c r="B27" s="6" t="n">
        <v>3200000</v>
      </c>
      <c r="D27" s="6" t="n">
        <v>3200000</v>
      </c>
      <c r="G27" s="6" t="n">
        <v>31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59</v>
      </c>
    </row>
    <row r="2" spans="1:3">
      <c r="A2" s="3" t="s">
        <v>972</v>
      </c>
    </row>
    <row r="3" spans="1:3">
      <c r="A3" s="4" t="s">
        <v>973</v>
      </c>
      <c r="B3" s="6" t="n">
        <v>799397</v>
      </c>
      <c r="C3" s="6" t="n">
        <v>851968</v>
      </c>
    </row>
    <row r="4" spans="1:3">
      <c r="A4" s="4" t="s">
        <v>974</v>
      </c>
      <c r="B4" s="7" t="n">
        <v>67723</v>
      </c>
      <c r="C4" s="7" t="n">
        <v>75047</v>
      </c>
    </row>
    <row r="5" spans="1:3">
      <c r="A5" s="4" t="s">
        <v>99</v>
      </c>
      <c r="B5" s="7" t="n">
        <v>81566</v>
      </c>
      <c r="C5" s="7" t="n">
        <v>52186</v>
      </c>
    </row>
    <row r="6" spans="1:3">
      <c r="A6" s="4" t="s">
        <v>101</v>
      </c>
      <c r="B6" s="7" t="n">
        <v>4475</v>
      </c>
      <c r="C6" s="7" t="n">
        <v>4057</v>
      </c>
    </row>
    <row r="7" spans="1:3">
      <c r="A7" s="4" t="s">
        <v>833</v>
      </c>
      <c r="B7" s="7" t="n">
        <v>27944</v>
      </c>
      <c r="C7" s="7" t="n">
        <v>19754</v>
      </c>
    </row>
    <row r="8" spans="1:3">
      <c r="A8" s="3" t="s">
        <v>74</v>
      </c>
    </row>
    <row r="9" spans="1:3">
      <c r="A9" s="4" t="s">
        <v>836</v>
      </c>
      <c r="B9" s="7" t="n">
        <v>302</v>
      </c>
      <c r="C9" s="7" t="n">
        <v>4487</v>
      </c>
    </row>
    <row r="10" spans="1:3">
      <c r="A10" s="4" t="s">
        <v>498</v>
      </c>
    </row>
    <row r="11" spans="1:3">
      <c r="A11" s="3" t="s">
        <v>972</v>
      </c>
    </row>
    <row r="12" spans="1:3">
      <c r="A12" s="4" t="s">
        <v>973</v>
      </c>
      <c r="B12" s="7" t="n">
        <v>110021</v>
      </c>
      <c r="C12" s="7" t="n">
        <v>107961</v>
      </c>
    </row>
    <row r="13" spans="1:3">
      <c r="A13" s="4" t="s">
        <v>499</v>
      </c>
    </row>
    <row r="14" spans="1:3">
      <c r="A14" s="3" t="s">
        <v>972</v>
      </c>
    </row>
    <row r="15" spans="1:3">
      <c r="A15" s="4" t="s">
        <v>973</v>
      </c>
      <c r="B15" s="7" t="n">
        <v>30428</v>
      </c>
      <c r="C15" s="7" t="n">
        <v>34514</v>
      </c>
    </row>
    <row r="16" spans="1:3">
      <c r="A16" s="4" t="s">
        <v>502</v>
      </c>
    </row>
    <row r="17" spans="1:3">
      <c r="A17" s="3" t="s">
        <v>972</v>
      </c>
    </row>
    <row r="18" spans="1:3">
      <c r="A18" s="4" t="s">
        <v>973</v>
      </c>
      <c r="B18" s="7" t="n">
        <v>357097</v>
      </c>
      <c r="C18" s="7" t="n">
        <v>385655</v>
      </c>
    </row>
    <row r="19" spans="1:3">
      <c r="A19" s="4" t="s">
        <v>503</v>
      </c>
    </row>
    <row r="20" spans="1:3">
      <c r="A20" s="3" t="s">
        <v>972</v>
      </c>
    </row>
    <row r="21" spans="1:3">
      <c r="A21" s="4" t="s">
        <v>973</v>
      </c>
      <c r="B21" s="7" t="n">
        <v>18897</v>
      </c>
      <c r="C21" s="7" t="n">
        <v>19995</v>
      </c>
    </row>
    <row r="22" spans="1:3">
      <c r="A22" s="4" t="s">
        <v>505</v>
      </c>
    </row>
    <row r="23" spans="1:3">
      <c r="A23" s="3" t="s">
        <v>972</v>
      </c>
    </row>
    <row r="24" spans="1:3">
      <c r="A24" s="4" t="s">
        <v>973</v>
      </c>
      <c r="C24" s="7" t="n">
        <v>9525</v>
      </c>
    </row>
    <row r="25" spans="1:3">
      <c r="A25" s="4" t="s">
        <v>630</v>
      </c>
    </row>
    <row r="26" spans="1:3">
      <c r="A26" s="3" t="s">
        <v>972</v>
      </c>
    </row>
    <row r="27" spans="1:3">
      <c r="A27" s="4" t="s">
        <v>974</v>
      </c>
      <c r="B27" s="7" t="n">
        <v>67723</v>
      </c>
      <c r="C27" s="7" t="n">
        <v>252168</v>
      </c>
    </row>
    <row r="28" spans="1:3">
      <c r="A28" s="4" t="s">
        <v>99</v>
      </c>
      <c r="B28" s="7" t="n">
        <v>401805</v>
      </c>
      <c r="C28" s="7" t="n">
        <v>321868</v>
      </c>
    </row>
    <row r="29" spans="1:3">
      <c r="A29" s="4" t="s">
        <v>101</v>
      </c>
      <c r="B29" s="7" t="n">
        <v>4475</v>
      </c>
      <c r="C29" s="7" t="n">
        <v>4057</v>
      </c>
    </row>
    <row r="30" spans="1:3">
      <c r="A30" s="4" t="s">
        <v>73</v>
      </c>
      <c r="B30" s="7" t="n">
        <v>1307379</v>
      </c>
      <c r="C30" s="7" t="n">
        <v>1458144</v>
      </c>
    </row>
    <row r="31" spans="1:3">
      <c r="A31" s="3" t="s">
        <v>74</v>
      </c>
    </row>
    <row r="32" spans="1:3">
      <c r="A32" s="4" t="s">
        <v>82</v>
      </c>
      <c r="B32" s="7" t="n">
        <v>11048</v>
      </c>
      <c r="C32" s="7" t="n">
        <v>17005</v>
      </c>
    </row>
    <row r="33" spans="1:3">
      <c r="A33" s="4" t="s">
        <v>975</v>
      </c>
    </row>
    <row r="34" spans="1:3">
      <c r="A34" s="3" t="s">
        <v>972</v>
      </c>
    </row>
    <row r="35" spans="1:3">
      <c r="A35" s="4" t="s">
        <v>973</v>
      </c>
      <c r="B35" s="7" t="n">
        <v>110021</v>
      </c>
      <c r="C35" s="7" t="n">
        <v>107961</v>
      </c>
    </row>
    <row r="36" spans="1:3">
      <c r="A36" s="4" t="s">
        <v>976</v>
      </c>
    </row>
    <row r="37" spans="1:3">
      <c r="A37" s="3" t="s">
        <v>972</v>
      </c>
    </row>
    <row r="38" spans="1:3">
      <c r="A38" s="4" t="s">
        <v>973</v>
      </c>
      <c r="B38" s="7" t="n">
        <v>30428</v>
      </c>
      <c r="C38" s="7" t="n">
        <v>34514</v>
      </c>
    </row>
    <row r="39" spans="1:3">
      <c r="A39" s="4" t="s">
        <v>977</v>
      </c>
    </row>
    <row r="40" spans="1:3">
      <c r="A40" s="3" t="s">
        <v>972</v>
      </c>
    </row>
    <row r="41" spans="1:3">
      <c r="A41" s="4" t="s">
        <v>973</v>
      </c>
      <c r="B41" s="7" t="n">
        <v>157064</v>
      </c>
      <c r="C41" s="7" t="n">
        <v>166744</v>
      </c>
    </row>
    <row r="42" spans="1:3">
      <c r="A42" s="4" t="s">
        <v>978</v>
      </c>
    </row>
    <row r="43" spans="1:3">
      <c r="A43" s="3" t="s">
        <v>972</v>
      </c>
    </row>
    <row r="44" spans="1:3">
      <c r="A44" s="4" t="s">
        <v>973</v>
      </c>
      <c r="B44" s="7" t="n">
        <v>124579</v>
      </c>
      <c r="C44" s="7" t="n">
        <v>116674</v>
      </c>
    </row>
    <row r="45" spans="1:3">
      <c r="A45" s="4" t="s">
        <v>979</v>
      </c>
    </row>
    <row r="46" spans="1:3">
      <c r="A46" s="3" t="s">
        <v>972</v>
      </c>
    </row>
    <row r="47" spans="1:3">
      <c r="A47" s="4" t="s">
        <v>973</v>
      </c>
      <c r="B47" s="7" t="n">
        <v>357097</v>
      </c>
      <c r="C47" s="7" t="n">
        <v>385655</v>
      </c>
    </row>
    <row r="48" spans="1:3">
      <c r="A48" s="4" t="s">
        <v>980</v>
      </c>
    </row>
    <row r="49" spans="1:3">
      <c r="A49" s="3" t="s">
        <v>972</v>
      </c>
    </row>
    <row r="50" spans="1:3">
      <c r="A50" s="4" t="s">
        <v>973</v>
      </c>
      <c r="B50" s="7" t="n">
        <v>18897</v>
      </c>
      <c r="C50" s="7" t="n">
        <v>19995</v>
      </c>
    </row>
    <row r="51" spans="1:3">
      <c r="A51" s="4" t="s">
        <v>981</v>
      </c>
    </row>
    <row r="52" spans="1:3">
      <c r="A52" s="3" t="s">
        <v>972</v>
      </c>
    </row>
    <row r="53" spans="1:3">
      <c r="A53" s="4" t="s">
        <v>973</v>
      </c>
      <c r="B53" s="7" t="n">
        <v>1311</v>
      </c>
      <c r="C53" s="7" t="n">
        <v>10900</v>
      </c>
    </row>
    <row r="54" spans="1:3">
      <c r="A54" s="4" t="s">
        <v>982</v>
      </c>
    </row>
    <row r="55" spans="1:3">
      <c r="A55" s="3" t="s">
        <v>972</v>
      </c>
    </row>
    <row r="56" spans="1:3">
      <c r="A56" s="4" t="s">
        <v>973</v>
      </c>
      <c r="B56" s="7" t="n">
        <v>0</v>
      </c>
      <c r="C56" s="7" t="n">
        <v>9525</v>
      </c>
    </row>
    <row r="57" spans="1:3">
      <c r="A57" s="4" t="s">
        <v>983</v>
      </c>
    </row>
    <row r="58" spans="1:3">
      <c r="A58" s="3" t="s">
        <v>972</v>
      </c>
    </row>
    <row r="59" spans="1:3">
      <c r="A59" s="4" t="s">
        <v>833</v>
      </c>
      <c r="B59" s="7" t="n">
        <v>49</v>
      </c>
    </row>
    <row r="60" spans="1:3">
      <c r="A60" s="3" t="s">
        <v>74</v>
      </c>
    </row>
    <row r="61" spans="1:3">
      <c r="A61" s="4" t="s">
        <v>836</v>
      </c>
      <c r="C61" s="7" t="n">
        <v>110</v>
      </c>
    </row>
    <row r="62" spans="1:3">
      <c r="A62" s="4" t="s">
        <v>984</v>
      </c>
    </row>
    <row r="63" spans="1:3">
      <c r="A63" s="3" t="s">
        <v>972</v>
      </c>
    </row>
    <row r="64" spans="1:3">
      <c r="A64" s="4" t="s">
        <v>833</v>
      </c>
      <c r="B64" s="7" t="n">
        <v>2361</v>
      </c>
      <c r="C64" s="7" t="n">
        <v>3025</v>
      </c>
    </row>
    <row r="65" spans="1:3">
      <c r="A65" s="3" t="s">
        <v>74</v>
      </c>
    </row>
    <row r="66" spans="1:3">
      <c r="A66" s="4" t="s">
        <v>836</v>
      </c>
      <c r="B66" s="7" t="n">
        <v>3652</v>
      </c>
      <c r="C66" s="7" t="n">
        <v>5340</v>
      </c>
    </row>
    <row r="67" spans="1:3">
      <c r="A67" s="4" t="s">
        <v>985</v>
      </c>
    </row>
    <row r="68" spans="1:3">
      <c r="A68" s="3" t="s">
        <v>972</v>
      </c>
    </row>
    <row r="69" spans="1:3">
      <c r="A69" s="4" t="s">
        <v>833</v>
      </c>
      <c r="B69" s="7" t="n">
        <v>485</v>
      </c>
      <c r="C69" s="7" t="n">
        <v>203</v>
      </c>
    </row>
    <row r="70" spans="1:3">
      <c r="A70" s="4" t="s">
        <v>986</v>
      </c>
    </row>
    <row r="71" spans="1:3">
      <c r="A71" s="3" t="s">
        <v>972</v>
      </c>
    </row>
    <row r="72" spans="1:3">
      <c r="A72" s="4" t="s">
        <v>833</v>
      </c>
      <c r="B72" s="7" t="n">
        <v>8666</v>
      </c>
      <c r="C72" s="7" t="n">
        <v>10289</v>
      </c>
    </row>
    <row r="73" spans="1:3">
      <c r="A73" s="3" t="s">
        <v>74</v>
      </c>
    </row>
    <row r="74" spans="1:3">
      <c r="A74" s="4" t="s">
        <v>836</v>
      </c>
      <c r="B74" s="7" t="n">
        <v>42</v>
      </c>
      <c r="C74" s="7" t="n">
        <v>5</v>
      </c>
    </row>
    <row r="75" spans="1:3">
      <c r="A75" s="4" t="s">
        <v>987</v>
      </c>
    </row>
    <row r="76" spans="1:3">
      <c r="A76" s="3" t="s">
        <v>972</v>
      </c>
    </row>
    <row r="77" spans="1:3">
      <c r="A77" s="4" t="s">
        <v>833</v>
      </c>
      <c r="B77" s="7" t="n">
        <v>22418</v>
      </c>
      <c r="C77" s="7" t="n">
        <v>14566</v>
      </c>
    </row>
    <row r="78" spans="1:3">
      <c r="A78" s="3" t="s">
        <v>74</v>
      </c>
    </row>
    <row r="79" spans="1:3">
      <c r="A79" s="4" t="s">
        <v>836</v>
      </c>
      <c r="B79" s="7" t="n">
        <v>7354</v>
      </c>
      <c r="C79" s="7" t="n">
        <v>11550</v>
      </c>
    </row>
    <row r="80" spans="1:3">
      <c r="A80" s="4" t="s">
        <v>988</v>
      </c>
    </row>
    <row r="81" spans="1:3">
      <c r="A81" s="3" t="s">
        <v>972</v>
      </c>
    </row>
    <row r="82" spans="1:3">
      <c r="A82" s="4" t="s">
        <v>974</v>
      </c>
      <c r="B82" s="7" t="n">
        <v>0</v>
      </c>
      <c r="C82" s="7" t="n">
        <v>0</v>
      </c>
    </row>
    <row r="83" spans="1:3">
      <c r="A83" s="4" t="s">
        <v>99</v>
      </c>
      <c r="B83" s="7" t="n">
        <v>0</v>
      </c>
      <c r="C83" s="7" t="n">
        <v>0</v>
      </c>
    </row>
    <row r="84" spans="1:3">
      <c r="A84" s="4" t="s">
        <v>101</v>
      </c>
      <c r="B84" s="7" t="n">
        <v>0</v>
      </c>
      <c r="C84" s="7" t="n">
        <v>0</v>
      </c>
    </row>
    <row r="85" spans="1:3">
      <c r="A85" s="4" t="s">
        <v>73</v>
      </c>
      <c r="B85" s="7" t="n">
        <v>49</v>
      </c>
      <c r="C85" s="7" t="n">
        <v>0</v>
      </c>
    </row>
    <row r="86" spans="1:3">
      <c r="A86" s="3" t="s">
        <v>74</v>
      </c>
    </row>
    <row r="87" spans="1:3">
      <c r="A87" s="4" t="s">
        <v>82</v>
      </c>
      <c r="B87" s="7" t="n">
        <v>0</v>
      </c>
      <c r="C87" s="7" t="n">
        <v>110</v>
      </c>
    </row>
    <row r="88" spans="1:3">
      <c r="A88" s="4" t="s">
        <v>989</v>
      </c>
    </row>
    <row r="89" spans="1:3">
      <c r="A89" s="3" t="s">
        <v>972</v>
      </c>
    </row>
    <row r="90" spans="1:3">
      <c r="A90" s="4" t="s">
        <v>973</v>
      </c>
      <c r="B90" s="7" t="n">
        <v>0</v>
      </c>
      <c r="C90" s="7" t="n">
        <v>0</v>
      </c>
    </row>
    <row r="91" spans="1:3">
      <c r="A91" s="4" t="s">
        <v>990</v>
      </c>
    </row>
    <row r="92" spans="1:3">
      <c r="A92" s="3" t="s">
        <v>972</v>
      </c>
    </row>
    <row r="93" spans="1:3">
      <c r="A93" s="4" t="s">
        <v>973</v>
      </c>
      <c r="B93" s="7" t="n">
        <v>0</v>
      </c>
      <c r="C93" s="7" t="n">
        <v>0</v>
      </c>
    </row>
    <row r="94" spans="1:3">
      <c r="A94" s="4" t="s">
        <v>991</v>
      </c>
    </row>
    <row r="95" spans="1:3">
      <c r="A95" s="3" t="s">
        <v>972</v>
      </c>
    </row>
    <row r="96" spans="1:3">
      <c r="A96" s="4" t="s">
        <v>973</v>
      </c>
      <c r="B96" s="7" t="n">
        <v>0</v>
      </c>
      <c r="C96" s="7" t="n">
        <v>0</v>
      </c>
    </row>
    <row r="97" spans="1:3">
      <c r="A97" s="4" t="s">
        <v>992</v>
      </c>
    </row>
    <row r="98" spans="1:3">
      <c r="A98" s="3" t="s">
        <v>972</v>
      </c>
    </row>
    <row r="99" spans="1:3">
      <c r="A99" s="4" t="s">
        <v>973</v>
      </c>
      <c r="B99" s="7" t="n">
        <v>0</v>
      </c>
      <c r="C99" s="7" t="n">
        <v>0</v>
      </c>
    </row>
    <row r="100" spans="1:3">
      <c r="A100" s="4" t="s">
        <v>993</v>
      </c>
    </row>
    <row r="101" spans="1:3">
      <c r="A101" s="3" t="s">
        <v>972</v>
      </c>
    </row>
    <row r="102" spans="1:3">
      <c r="A102" s="4" t="s">
        <v>973</v>
      </c>
      <c r="B102" s="7" t="n">
        <v>0</v>
      </c>
      <c r="C102" s="7" t="n">
        <v>0</v>
      </c>
    </row>
    <row r="103" spans="1:3">
      <c r="A103" s="4" t="s">
        <v>994</v>
      </c>
    </row>
    <row r="104" spans="1:3">
      <c r="A104" s="3" t="s">
        <v>972</v>
      </c>
    </row>
    <row r="105" spans="1:3">
      <c r="A105" s="4" t="s">
        <v>973</v>
      </c>
      <c r="B105" s="7" t="n">
        <v>0</v>
      </c>
      <c r="C105" s="7" t="n">
        <v>0</v>
      </c>
    </row>
    <row r="106" spans="1:3">
      <c r="A106" s="4" t="s">
        <v>995</v>
      </c>
    </row>
    <row r="107" spans="1:3">
      <c r="A107" s="3" t="s">
        <v>972</v>
      </c>
    </row>
    <row r="108" spans="1:3">
      <c r="A108" s="4" t="s">
        <v>973</v>
      </c>
      <c r="B108" s="7" t="n">
        <v>0</v>
      </c>
      <c r="C108" s="7" t="n">
        <v>0</v>
      </c>
    </row>
    <row r="109" spans="1:3">
      <c r="A109" s="4" t="s">
        <v>996</v>
      </c>
    </row>
    <row r="110" spans="1:3">
      <c r="A110" s="3" t="s">
        <v>972</v>
      </c>
    </row>
    <row r="111" spans="1:3">
      <c r="A111" s="4" t="s">
        <v>973</v>
      </c>
      <c r="B111" s="7" t="n">
        <v>0</v>
      </c>
      <c r="C111" s="7" t="n">
        <v>0</v>
      </c>
    </row>
    <row r="112" spans="1:3">
      <c r="A112" s="4" t="s">
        <v>997</v>
      </c>
    </row>
    <row r="113" spans="1:3">
      <c r="A113" s="3" t="s">
        <v>972</v>
      </c>
    </row>
    <row r="114" spans="1:3">
      <c r="A114" s="4" t="s">
        <v>833</v>
      </c>
      <c r="B114" s="7" t="n">
        <v>49</v>
      </c>
    </row>
    <row r="115" spans="1:3">
      <c r="A115" s="3" t="s">
        <v>74</v>
      </c>
    </row>
    <row r="116" spans="1:3">
      <c r="A116" s="4" t="s">
        <v>836</v>
      </c>
      <c r="C116" s="7" t="n">
        <v>110</v>
      </c>
    </row>
    <row r="117" spans="1:3">
      <c r="A117" s="4" t="s">
        <v>998</v>
      </c>
    </row>
    <row r="118" spans="1:3">
      <c r="A118" s="3" t="s">
        <v>972</v>
      </c>
    </row>
    <row r="119" spans="1:3">
      <c r="A119" s="4" t="s">
        <v>833</v>
      </c>
      <c r="B119" s="7" t="n">
        <v>0</v>
      </c>
      <c r="C119" s="7" t="n">
        <v>0</v>
      </c>
    </row>
    <row r="120" spans="1:3">
      <c r="A120" s="3" t="s">
        <v>74</v>
      </c>
    </row>
    <row r="121" spans="1:3">
      <c r="A121" s="4" t="s">
        <v>836</v>
      </c>
      <c r="B121" s="7" t="n">
        <v>0</v>
      </c>
      <c r="C121" s="7" t="n">
        <v>0</v>
      </c>
    </row>
    <row r="122" spans="1:3">
      <c r="A122" s="4" t="s">
        <v>999</v>
      </c>
    </row>
    <row r="123" spans="1:3">
      <c r="A123" s="3" t="s">
        <v>972</v>
      </c>
    </row>
    <row r="124" spans="1:3">
      <c r="A124" s="4" t="s">
        <v>833</v>
      </c>
      <c r="B124" s="7" t="n">
        <v>0</v>
      </c>
      <c r="C124" s="7" t="n">
        <v>0</v>
      </c>
    </row>
    <row r="125" spans="1:3">
      <c r="A125" s="4" t="s">
        <v>1000</v>
      </c>
    </row>
    <row r="126" spans="1:3">
      <c r="A126" s="3" t="s">
        <v>972</v>
      </c>
    </row>
    <row r="127" spans="1:3">
      <c r="A127" s="4" t="s">
        <v>833</v>
      </c>
      <c r="B127" s="7" t="n">
        <v>0</v>
      </c>
      <c r="C127" s="7" t="n">
        <v>0</v>
      </c>
    </row>
    <row r="128" spans="1:3">
      <c r="A128" s="3" t="s">
        <v>74</v>
      </c>
    </row>
    <row r="129" spans="1:3">
      <c r="A129" s="4" t="s">
        <v>836</v>
      </c>
      <c r="B129" s="7" t="n">
        <v>0</v>
      </c>
      <c r="C129" s="7" t="n">
        <v>0</v>
      </c>
    </row>
    <row r="130" spans="1:3">
      <c r="A130" s="4" t="s">
        <v>1001</v>
      </c>
    </row>
    <row r="131" spans="1:3">
      <c r="A131" s="3" t="s">
        <v>972</v>
      </c>
    </row>
    <row r="132" spans="1:3">
      <c r="A132" s="4" t="s">
        <v>833</v>
      </c>
      <c r="B132" s="7" t="n">
        <v>0</v>
      </c>
      <c r="C132" s="7" t="n">
        <v>0</v>
      </c>
    </row>
    <row r="133" spans="1:3">
      <c r="A133" s="3" t="s">
        <v>74</v>
      </c>
    </row>
    <row r="134" spans="1:3">
      <c r="A134" s="4" t="s">
        <v>836</v>
      </c>
      <c r="B134" s="7" t="n">
        <v>0</v>
      </c>
      <c r="C134" s="7" t="n">
        <v>0</v>
      </c>
    </row>
    <row r="135" spans="1:3">
      <c r="A135" s="4" t="s">
        <v>1002</v>
      </c>
    </row>
    <row r="136" spans="1:3">
      <c r="A136" s="3" t="s">
        <v>972</v>
      </c>
    </row>
    <row r="137" spans="1:3">
      <c r="A137" s="4" t="s">
        <v>974</v>
      </c>
      <c r="B137" s="7" t="n">
        <v>0</v>
      </c>
      <c r="C137" s="7" t="n">
        <v>0</v>
      </c>
    </row>
    <row r="138" spans="1:3">
      <c r="A138" s="4" t="s">
        <v>99</v>
      </c>
      <c r="B138" s="7" t="n">
        <v>397378</v>
      </c>
      <c r="C138" s="7" t="n">
        <v>319177</v>
      </c>
    </row>
    <row r="139" spans="1:3">
      <c r="A139" s="4" t="s">
        <v>101</v>
      </c>
      <c r="B139" s="7" t="n">
        <v>0</v>
      </c>
      <c r="C139" s="7" t="n">
        <v>0</v>
      </c>
    </row>
    <row r="140" spans="1:3">
      <c r="A140" s="4" t="s">
        <v>73</v>
      </c>
      <c r="B140" s="7" t="n">
        <v>1220058</v>
      </c>
      <c r="C140" s="7" t="n">
        <v>1188939</v>
      </c>
    </row>
    <row r="141" spans="1:3">
      <c r="A141" s="3" t="s">
        <v>74</v>
      </c>
    </row>
    <row r="142" spans="1:3">
      <c r="A142" s="4" t="s">
        <v>82</v>
      </c>
      <c r="B142" s="7" t="n">
        <v>11006</v>
      </c>
      <c r="C142" s="7" t="n">
        <v>16890</v>
      </c>
    </row>
    <row r="143" spans="1:3">
      <c r="A143" s="4" t="s">
        <v>1003</v>
      </c>
    </row>
    <row r="144" spans="1:3">
      <c r="A144" s="3" t="s">
        <v>972</v>
      </c>
    </row>
    <row r="145" spans="1:3">
      <c r="A145" s="4" t="s">
        <v>973</v>
      </c>
      <c r="B145" s="7" t="n">
        <v>108132</v>
      </c>
      <c r="C145" s="7" t="n">
        <v>107961</v>
      </c>
    </row>
    <row r="146" spans="1:3">
      <c r="A146" s="4" t="s">
        <v>1004</v>
      </c>
    </row>
    <row r="147" spans="1:3">
      <c r="A147" s="3" t="s">
        <v>972</v>
      </c>
    </row>
    <row r="148" spans="1:3">
      <c r="A148" s="4" t="s">
        <v>973</v>
      </c>
      <c r="B148" s="7" t="n">
        <v>30428</v>
      </c>
      <c r="C148" s="7" t="n">
        <v>34514</v>
      </c>
    </row>
    <row r="149" spans="1:3">
      <c r="A149" s="4" t="s">
        <v>1005</v>
      </c>
    </row>
    <row r="150" spans="1:3">
      <c r="A150" s="3" t="s">
        <v>972</v>
      </c>
    </row>
    <row r="151" spans="1:3">
      <c r="A151" s="4" t="s">
        <v>973</v>
      </c>
      <c r="B151" s="7" t="n">
        <v>157064</v>
      </c>
      <c r="C151" s="7" t="n">
        <v>166744</v>
      </c>
    </row>
    <row r="152" spans="1:3">
      <c r="A152" s="4" t="s">
        <v>1006</v>
      </c>
    </row>
    <row r="153" spans="1:3">
      <c r="A153" s="3" t="s">
        <v>972</v>
      </c>
    </row>
    <row r="154" spans="1:3">
      <c r="A154" s="4" t="s">
        <v>973</v>
      </c>
      <c r="B154" s="7" t="n">
        <v>124579</v>
      </c>
      <c r="C154" s="7" t="n">
        <v>116674</v>
      </c>
    </row>
    <row r="155" spans="1:3">
      <c r="A155" s="4" t="s">
        <v>1007</v>
      </c>
    </row>
    <row r="156" spans="1:3">
      <c r="A156" s="3" t="s">
        <v>972</v>
      </c>
    </row>
    <row r="157" spans="1:3">
      <c r="A157" s="4" t="s">
        <v>973</v>
      </c>
      <c r="B157" s="7" t="n">
        <v>357097</v>
      </c>
      <c r="C157" s="7" t="n">
        <v>385655</v>
      </c>
    </row>
    <row r="158" spans="1:3">
      <c r="A158" s="4" t="s">
        <v>1008</v>
      </c>
    </row>
    <row r="159" spans="1:3">
      <c r="A159" s="3" t="s">
        <v>972</v>
      </c>
    </row>
    <row r="160" spans="1:3">
      <c r="A160" s="4" t="s">
        <v>973</v>
      </c>
      <c r="B160" s="7" t="n">
        <v>18805</v>
      </c>
      <c r="C160" s="7" t="n">
        <v>19995</v>
      </c>
    </row>
    <row r="161" spans="1:3">
      <c r="A161" s="4" t="s">
        <v>1009</v>
      </c>
    </row>
    <row r="162" spans="1:3">
      <c r="A162" s="3" t="s">
        <v>972</v>
      </c>
    </row>
    <row r="163" spans="1:3">
      <c r="A163" s="4" t="s">
        <v>973</v>
      </c>
      <c r="B163" s="7" t="n">
        <v>1311</v>
      </c>
      <c r="C163" s="7" t="n">
        <v>10900</v>
      </c>
    </row>
    <row r="164" spans="1:3">
      <c r="A164" s="4" t="s">
        <v>1010</v>
      </c>
    </row>
    <row r="165" spans="1:3">
      <c r="A165" s="3" t="s">
        <v>972</v>
      </c>
    </row>
    <row r="166" spans="1:3">
      <c r="A166" s="4" t="s">
        <v>973</v>
      </c>
      <c r="B166" s="7" t="n">
        <v>0</v>
      </c>
      <c r="C166" s="7" t="n">
        <v>9525</v>
      </c>
    </row>
    <row r="167" spans="1:3">
      <c r="A167" s="4" t="s">
        <v>1011</v>
      </c>
    </row>
    <row r="168" spans="1:3">
      <c r="A168" s="3" t="s">
        <v>972</v>
      </c>
    </row>
    <row r="169" spans="1:3">
      <c r="A169" s="4" t="s">
        <v>833</v>
      </c>
      <c r="B169" s="7" t="n">
        <v>0</v>
      </c>
    </row>
    <row r="170" spans="1:3">
      <c r="A170" s="3" t="s">
        <v>74</v>
      </c>
    </row>
    <row r="171" spans="1:3">
      <c r="A171" s="4" t="s">
        <v>836</v>
      </c>
      <c r="C171" s="7" t="n">
        <v>0</v>
      </c>
    </row>
    <row r="172" spans="1:3">
      <c r="A172" s="4" t="s">
        <v>1012</v>
      </c>
    </row>
    <row r="173" spans="1:3">
      <c r="A173" s="3" t="s">
        <v>972</v>
      </c>
    </row>
    <row r="174" spans="1:3">
      <c r="A174" s="4" t="s">
        <v>833</v>
      </c>
      <c r="B174" s="7" t="n">
        <v>2361</v>
      </c>
      <c r="C174" s="7" t="n">
        <v>3025</v>
      </c>
    </row>
    <row r="175" spans="1:3">
      <c r="A175" s="3" t="s">
        <v>74</v>
      </c>
    </row>
    <row r="176" spans="1:3">
      <c r="A176" s="4" t="s">
        <v>836</v>
      </c>
      <c r="B176" s="7" t="n">
        <v>3652</v>
      </c>
      <c r="C176" s="7" t="n">
        <v>5340</v>
      </c>
    </row>
    <row r="177" spans="1:3">
      <c r="A177" s="4" t="s">
        <v>1013</v>
      </c>
    </row>
    <row r="178" spans="1:3">
      <c r="A178" s="3" t="s">
        <v>972</v>
      </c>
    </row>
    <row r="179" spans="1:3">
      <c r="A179" s="4" t="s">
        <v>833</v>
      </c>
      <c r="B179" s="7" t="n">
        <v>485</v>
      </c>
      <c r="C179" s="7" t="n">
        <v>203</v>
      </c>
    </row>
    <row r="180" spans="1:3">
      <c r="A180" s="4" t="s">
        <v>1014</v>
      </c>
    </row>
    <row r="181" spans="1:3">
      <c r="A181" s="3" t="s">
        <v>972</v>
      </c>
    </row>
    <row r="182" spans="1:3">
      <c r="A182" s="4" t="s">
        <v>833</v>
      </c>
      <c r="B182" s="7" t="n">
        <v>0</v>
      </c>
      <c r="C182" s="7" t="n">
        <v>0</v>
      </c>
    </row>
    <row r="183" spans="1:3">
      <c r="A183" s="3" t="s">
        <v>74</v>
      </c>
    </row>
    <row r="184" spans="1:3">
      <c r="A184" s="4" t="s">
        <v>836</v>
      </c>
      <c r="B184" s="7" t="n">
        <v>0</v>
      </c>
      <c r="C184" s="7" t="n">
        <v>0</v>
      </c>
    </row>
    <row r="185" spans="1:3">
      <c r="A185" s="4" t="s">
        <v>1015</v>
      </c>
    </row>
    <row r="186" spans="1:3">
      <c r="A186" s="3" t="s">
        <v>972</v>
      </c>
    </row>
    <row r="187" spans="1:3">
      <c r="A187" s="4" t="s">
        <v>833</v>
      </c>
      <c r="B187" s="7" t="n">
        <v>22418</v>
      </c>
      <c r="C187" s="7" t="n">
        <v>14566</v>
      </c>
    </row>
    <row r="188" spans="1:3">
      <c r="A188" s="3" t="s">
        <v>74</v>
      </c>
    </row>
    <row r="189" spans="1:3">
      <c r="A189" s="4" t="s">
        <v>836</v>
      </c>
      <c r="B189" s="7" t="n">
        <v>7354</v>
      </c>
      <c r="C189" s="7" t="n">
        <v>11550</v>
      </c>
    </row>
    <row r="190" spans="1:3">
      <c r="A190" s="4" t="s">
        <v>671</v>
      </c>
    </row>
    <row r="191" spans="1:3">
      <c r="A191" s="3" t="s">
        <v>972</v>
      </c>
    </row>
    <row r="192" spans="1:3">
      <c r="A192" s="4" t="s">
        <v>973</v>
      </c>
      <c r="B192" s="7" t="n">
        <v>1981</v>
      </c>
    </row>
    <row r="193" spans="1:3">
      <c r="A193" s="4" t="s">
        <v>974</v>
      </c>
      <c r="C193" s="7" t="n">
        <v>252168</v>
      </c>
    </row>
    <row r="194" spans="1:3">
      <c r="A194" s="4" t="s">
        <v>99</v>
      </c>
      <c r="B194" s="7" t="n">
        <v>4427</v>
      </c>
      <c r="C194" s="7" t="n">
        <v>2691</v>
      </c>
    </row>
    <row r="195" spans="1:3">
      <c r="A195" s="4" t="s">
        <v>101</v>
      </c>
      <c r="B195" s="7" t="n">
        <v>4475</v>
      </c>
      <c r="C195" s="7" t="n">
        <v>4057</v>
      </c>
    </row>
    <row r="196" spans="1:3">
      <c r="A196" s="4" t="s">
        <v>73</v>
      </c>
      <c r="B196" s="7" t="n">
        <v>87272</v>
      </c>
      <c r="C196" s="7" t="n">
        <v>269205</v>
      </c>
    </row>
    <row r="197" spans="1:3">
      <c r="A197" s="3" t="s">
        <v>74</v>
      </c>
    </row>
    <row r="198" spans="1:3">
      <c r="A198" s="4" t="s">
        <v>82</v>
      </c>
      <c r="B198" s="7" t="n">
        <v>42</v>
      </c>
      <c r="C198" s="7" t="n">
        <v>5</v>
      </c>
    </row>
    <row r="199" spans="1:3">
      <c r="A199" s="4" t="s">
        <v>1016</v>
      </c>
    </row>
    <row r="200" spans="1:3">
      <c r="A200" s="3" t="s">
        <v>972</v>
      </c>
    </row>
    <row r="201" spans="1:3">
      <c r="A201" s="4" t="s">
        <v>973</v>
      </c>
      <c r="B201" s="7" t="n">
        <v>1889</v>
      </c>
      <c r="C201" s="7" t="n">
        <v>0</v>
      </c>
    </row>
    <row r="202" spans="1:3">
      <c r="A202" s="4" t="s">
        <v>1017</v>
      </c>
    </row>
    <row r="203" spans="1:3">
      <c r="A203" s="3" t="s">
        <v>972</v>
      </c>
    </row>
    <row r="204" spans="1:3">
      <c r="A204" s="4" t="s">
        <v>973</v>
      </c>
      <c r="B204" s="7" t="n">
        <v>0</v>
      </c>
      <c r="C204" s="7" t="n">
        <v>0</v>
      </c>
    </row>
    <row r="205" spans="1:3">
      <c r="A205" s="4" t="s">
        <v>1018</v>
      </c>
    </row>
    <row r="206" spans="1:3">
      <c r="A206" s="3" t="s">
        <v>972</v>
      </c>
    </row>
    <row r="207" spans="1:3">
      <c r="A207" s="4" t="s">
        <v>973</v>
      </c>
      <c r="B207" s="7" t="n">
        <v>0</v>
      </c>
      <c r="C207" s="7" t="n">
        <v>0</v>
      </c>
    </row>
    <row r="208" spans="1:3">
      <c r="A208" s="4" t="s">
        <v>1019</v>
      </c>
    </row>
    <row r="209" spans="1:3">
      <c r="A209" s="3" t="s">
        <v>972</v>
      </c>
    </row>
    <row r="210" spans="1:3">
      <c r="A210" s="4" t="s">
        <v>973</v>
      </c>
      <c r="B210" s="7" t="n">
        <v>0</v>
      </c>
      <c r="C210" s="7" t="n">
        <v>0</v>
      </c>
    </row>
    <row r="211" spans="1:3">
      <c r="A211" s="4" t="s">
        <v>1020</v>
      </c>
    </row>
    <row r="212" spans="1:3">
      <c r="A212" s="3" t="s">
        <v>972</v>
      </c>
    </row>
    <row r="213" spans="1:3">
      <c r="A213" s="4" t="s">
        <v>973</v>
      </c>
      <c r="B213" s="7" t="n">
        <v>0</v>
      </c>
      <c r="C213" s="7" t="n">
        <v>0</v>
      </c>
    </row>
    <row r="214" spans="1:3">
      <c r="A214" s="4" t="s">
        <v>1021</v>
      </c>
    </row>
    <row r="215" spans="1:3">
      <c r="A215" s="3" t="s">
        <v>972</v>
      </c>
    </row>
    <row r="216" spans="1:3">
      <c r="A216" s="4" t="s">
        <v>973</v>
      </c>
      <c r="B216" s="7" t="n">
        <v>92</v>
      </c>
      <c r="C216" s="7" t="n">
        <v>0</v>
      </c>
    </row>
    <row r="217" spans="1:3">
      <c r="A217" s="4" t="s">
        <v>1022</v>
      </c>
    </row>
    <row r="218" spans="1:3">
      <c r="A218" s="3" t="s">
        <v>972</v>
      </c>
    </row>
    <row r="219" spans="1:3">
      <c r="A219" s="4" t="s">
        <v>973</v>
      </c>
      <c r="B219" s="7" t="n">
        <v>0</v>
      </c>
      <c r="C219" s="7" t="n">
        <v>0</v>
      </c>
    </row>
    <row r="220" spans="1:3">
      <c r="A220" s="4" t="s">
        <v>1023</v>
      </c>
    </row>
    <row r="221" spans="1:3">
      <c r="A221" s="3" t="s">
        <v>972</v>
      </c>
    </row>
    <row r="222" spans="1:3">
      <c r="A222" s="4" t="s">
        <v>973</v>
      </c>
      <c r="B222" s="7" t="n">
        <v>0</v>
      </c>
      <c r="C222" s="7" t="n">
        <v>0</v>
      </c>
    </row>
    <row r="223" spans="1:3">
      <c r="A223" s="4" t="s">
        <v>1024</v>
      </c>
    </row>
    <row r="224" spans="1:3">
      <c r="A224" s="3" t="s">
        <v>972</v>
      </c>
    </row>
    <row r="225" spans="1:3">
      <c r="A225" s="4" t="s">
        <v>833</v>
      </c>
      <c r="B225" s="7" t="n">
        <v>0</v>
      </c>
    </row>
    <row r="226" spans="1:3">
      <c r="A226" s="3" t="s">
        <v>74</v>
      </c>
    </row>
    <row r="227" spans="1:3">
      <c r="A227" s="4" t="s">
        <v>836</v>
      </c>
      <c r="C227" s="7" t="n">
        <v>0</v>
      </c>
    </row>
    <row r="228" spans="1:3">
      <c r="A228" s="4" t="s">
        <v>1025</v>
      </c>
    </row>
    <row r="229" spans="1:3">
      <c r="A229" s="3" t="s">
        <v>972</v>
      </c>
    </row>
    <row r="230" spans="1:3">
      <c r="A230" s="4" t="s">
        <v>833</v>
      </c>
      <c r="B230" s="7" t="n">
        <v>0</v>
      </c>
      <c r="C230" s="7" t="n">
        <v>0</v>
      </c>
    </row>
    <row r="231" spans="1:3">
      <c r="A231" s="3" t="s">
        <v>74</v>
      </c>
    </row>
    <row r="232" spans="1:3">
      <c r="A232" s="4" t="s">
        <v>836</v>
      </c>
      <c r="B232" s="7" t="n">
        <v>0</v>
      </c>
      <c r="C232" s="7" t="n">
        <v>0</v>
      </c>
    </row>
    <row r="233" spans="1:3">
      <c r="A233" s="4" t="s">
        <v>1026</v>
      </c>
    </row>
    <row r="234" spans="1:3">
      <c r="A234" s="3" t="s">
        <v>972</v>
      </c>
    </row>
    <row r="235" spans="1:3">
      <c r="A235" s="4" t="s">
        <v>833</v>
      </c>
      <c r="B235" s="7" t="n">
        <v>0</v>
      </c>
      <c r="C235" s="7" t="n">
        <v>0</v>
      </c>
    </row>
    <row r="236" spans="1:3">
      <c r="A236" s="4" t="s">
        <v>1027</v>
      </c>
    </row>
    <row r="237" spans="1:3">
      <c r="A237" s="3" t="s">
        <v>972</v>
      </c>
    </row>
    <row r="238" spans="1:3">
      <c r="A238" s="4" t="s">
        <v>833</v>
      </c>
      <c r="B238" s="7" t="n">
        <v>8666</v>
      </c>
      <c r="C238" s="7" t="n">
        <v>10289</v>
      </c>
    </row>
    <row r="239" spans="1:3">
      <c r="A239" s="3" t="s">
        <v>74</v>
      </c>
    </row>
    <row r="240" spans="1:3">
      <c r="A240" s="4" t="s">
        <v>836</v>
      </c>
      <c r="B240" s="7" t="n">
        <v>42</v>
      </c>
      <c r="C240" s="7" t="n">
        <v>5</v>
      </c>
    </row>
    <row r="241" spans="1:3">
      <c r="A241" s="4" t="s">
        <v>1028</v>
      </c>
    </row>
    <row r="242" spans="1:3">
      <c r="A242" s="3" t="s">
        <v>972</v>
      </c>
    </row>
    <row r="243" spans="1:3">
      <c r="A243" s="4" t="s">
        <v>833</v>
      </c>
      <c r="B243" s="7" t="n">
        <v>0</v>
      </c>
      <c r="C243" s="7" t="n">
        <v>0</v>
      </c>
    </row>
    <row r="244" spans="1:3">
      <c r="A244" s="3" t="s">
        <v>74</v>
      </c>
    </row>
    <row r="245" spans="1:3">
      <c r="A245" s="4" t="s">
        <v>836</v>
      </c>
      <c r="B245" s="6" t="n">
        <v>0</v>
      </c>
      <c r="C24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9</v>
      </c>
      <c r="B1" s="2" t="s">
        <v>112</v>
      </c>
      <c r="D1" s="2" t="s">
        <v>1</v>
      </c>
    </row>
    <row r="2" spans="1:6">
      <c r="B2" s="2" t="s">
        <v>2</v>
      </c>
      <c r="C2" s="2" t="s">
        <v>113</v>
      </c>
      <c r="D2" s="2" t="s">
        <v>2</v>
      </c>
      <c r="E2" s="2" t="s">
        <v>113</v>
      </c>
      <c r="F2" s="2" t="s">
        <v>59</v>
      </c>
    </row>
    <row r="3" spans="1:6">
      <c r="A3" s="3" t="s">
        <v>1030</v>
      </c>
    </row>
    <row r="4" spans="1:6">
      <c r="A4" s="4" t="s">
        <v>1031</v>
      </c>
      <c r="B4" s="6" t="n">
        <v>0</v>
      </c>
      <c r="C4" s="6" t="n">
        <v>0</v>
      </c>
      <c r="D4" s="6" t="n">
        <v>0</v>
      </c>
      <c r="E4" s="6" t="n">
        <v>0</v>
      </c>
    </row>
    <row r="5" spans="1:6">
      <c r="A5" s="4" t="s">
        <v>101</v>
      </c>
      <c r="B5" s="7" t="n">
        <v>4475000</v>
      </c>
      <c r="D5" s="7" t="n">
        <v>4475000</v>
      </c>
      <c r="F5" s="6" t="n">
        <v>4057000</v>
      </c>
    </row>
    <row r="6" spans="1:6">
      <c r="A6" s="4" t="s">
        <v>630</v>
      </c>
    </row>
    <row r="7" spans="1:6">
      <c r="A7" s="3" t="s">
        <v>1030</v>
      </c>
    </row>
    <row r="8" spans="1:6">
      <c r="A8" s="4" t="s">
        <v>101</v>
      </c>
      <c r="B8" s="7" t="n">
        <v>4475000</v>
      </c>
      <c r="D8" s="7" t="n">
        <v>4475000</v>
      </c>
      <c r="F8" s="7" t="n">
        <v>4057000</v>
      </c>
    </row>
    <row r="9" spans="1:6">
      <c r="A9" s="4" t="s">
        <v>671</v>
      </c>
    </row>
    <row r="10" spans="1:6">
      <c r="A10" s="3" t="s">
        <v>1030</v>
      </c>
    </row>
    <row r="11" spans="1:6">
      <c r="A11" s="4" t="s">
        <v>101</v>
      </c>
      <c r="B11" s="6" t="n">
        <v>4475000</v>
      </c>
      <c r="D11" s="6" t="n">
        <v>4475000</v>
      </c>
      <c r="F11" s="6" t="n">
        <v>4057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491</v>
      </c>
      <c r="D1" s="2" t="s">
        <v>59</v>
      </c>
    </row>
    <row r="2" spans="1:4">
      <c r="A2" s="3" t="s">
        <v>1030</v>
      </c>
    </row>
    <row r="3" spans="1:4">
      <c r="A3" s="4" t="s">
        <v>973</v>
      </c>
      <c r="B3" s="6" t="n">
        <v>799397000</v>
      </c>
      <c r="D3" s="6" t="n">
        <v>851968000</v>
      </c>
    </row>
    <row r="4" spans="1:4">
      <c r="A4" s="4" t="s">
        <v>1033</v>
      </c>
      <c r="B4" s="7" t="n">
        <v>-4422000</v>
      </c>
      <c r="D4" s="6" t="n">
        <v>-71285000</v>
      </c>
    </row>
    <row r="5" spans="1:4">
      <c r="A5" s="4" t="s">
        <v>631</v>
      </c>
    </row>
    <row r="6" spans="1:4">
      <c r="A6" s="3" t="s">
        <v>1030</v>
      </c>
    </row>
    <row r="7" spans="1:4">
      <c r="A7" s="4" t="s">
        <v>973</v>
      </c>
      <c r="B7" s="6" t="n">
        <v>1981000</v>
      </c>
    </row>
    <row r="8" spans="1:4">
      <c r="A8" s="4" t="s">
        <v>1034</v>
      </c>
    </row>
    <row r="9" spans="1:4">
      <c r="A9" s="3" t="s">
        <v>1030</v>
      </c>
    </row>
    <row r="10" spans="1:4">
      <c r="A10" s="4" t="s">
        <v>1035</v>
      </c>
      <c r="B10" s="11" t="n">
        <v>0.02</v>
      </c>
    </row>
    <row r="11" spans="1:4">
      <c r="A11" s="4" t="s">
        <v>1036</v>
      </c>
    </row>
    <row r="12" spans="1:4">
      <c r="A12" s="3" t="s">
        <v>1030</v>
      </c>
    </row>
    <row r="13" spans="1:4">
      <c r="A13" s="4" t="s">
        <v>1035</v>
      </c>
      <c r="B13" s="11" t="n">
        <v>0.02</v>
      </c>
    </row>
    <row r="14" spans="1:4">
      <c r="A14" s="4" t="s">
        <v>1037</v>
      </c>
    </row>
    <row r="15" spans="1:4">
      <c r="A15" s="3" t="s">
        <v>1030</v>
      </c>
    </row>
    <row r="16" spans="1:4">
      <c r="A16" s="4" t="s">
        <v>1035</v>
      </c>
      <c r="B16" s="11" t="n">
        <v>0.02</v>
      </c>
    </row>
    <row r="17" spans="1:4">
      <c r="A17" s="4" t="s">
        <v>507</v>
      </c>
    </row>
    <row r="18" spans="1:4">
      <c r="A18" s="3" t="s">
        <v>1030</v>
      </c>
    </row>
    <row r="19" spans="1:4">
      <c r="A19" s="4" t="s">
        <v>973</v>
      </c>
      <c r="C19" s="6" t="n">
        <v>66200000</v>
      </c>
    </row>
    <row r="20" spans="1:4">
      <c r="A20" s="4" t="s">
        <v>1033</v>
      </c>
      <c r="C20" s="6" t="n">
        <v>66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8</v>
      </c>
      <c r="B1" s="2" t="s">
        <v>458</v>
      </c>
      <c r="C1" s="2" t="s">
        <v>601</v>
      </c>
    </row>
    <row r="2" spans="1:3">
      <c r="A2" s="3" t="s">
        <v>905</v>
      </c>
    </row>
    <row r="3" spans="1:3">
      <c r="A3" s="4" t="s">
        <v>1039</v>
      </c>
      <c r="B3" s="6" t="n">
        <v>4475</v>
      </c>
      <c r="C3" s="6" t="n">
        <v>4057</v>
      </c>
    </row>
    <row r="4" spans="1:3">
      <c r="A4" s="4" t="s">
        <v>1040</v>
      </c>
      <c r="B4" s="7" t="n">
        <v>81566</v>
      </c>
      <c r="C4" s="7" t="n">
        <v>52186</v>
      </c>
    </row>
    <row r="5" spans="1:3">
      <c r="A5" s="4" t="s">
        <v>630</v>
      </c>
    </row>
    <row r="6" spans="1:3">
      <c r="A6" s="3" t="s">
        <v>905</v>
      </c>
    </row>
    <row r="7" spans="1:3">
      <c r="A7" s="4" t="s">
        <v>1039</v>
      </c>
      <c r="B7" s="7" t="n">
        <v>4475</v>
      </c>
      <c r="C7" s="7" t="n">
        <v>4057</v>
      </c>
    </row>
    <row r="8" spans="1:3">
      <c r="A8" s="4" t="s">
        <v>1040</v>
      </c>
      <c r="B8" s="7" t="n">
        <v>401805</v>
      </c>
      <c r="C8" s="7" t="n">
        <v>321868</v>
      </c>
    </row>
    <row r="9" spans="1:3">
      <c r="A9" s="4" t="s">
        <v>631</v>
      </c>
    </row>
    <row r="10" spans="1:3">
      <c r="A10" s="3" t="s">
        <v>905</v>
      </c>
    </row>
    <row r="11" spans="1:3">
      <c r="A11" s="4" t="s">
        <v>1039</v>
      </c>
      <c r="B11" s="7" t="n">
        <v>4475</v>
      </c>
      <c r="C11" s="7" t="n">
        <v>4057</v>
      </c>
    </row>
    <row r="12" spans="1:3">
      <c r="A12" s="4" t="s">
        <v>1040</v>
      </c>
      <c r="B12" s="6" t="n">
        <v>4427</v>
      </c>
      <c r="C12" s="6" t="n">
        <v>2691</v>
      </c>
    </row>
    <row r="13" spans="1:3">
      <c r="A13" s="4" t="s">
        <v>1041</v>
      </c>
    </row>
    <row r="14" spans="1:3">
      <c r="A14" s="3" t="s">
        <v>905</v>
      </c>
    </row>
    <row r="15" spans="1:3">
      <c r="A15" s="4" t="s">
        <v>1042</v>
      </c>
      <c r="B15" s="11" t="n">
        <v>0.039</v>
      </c>
      <c r="C15" s="11" t="n">
        <v>0.0334</v>
      </c>
    </row>
    <row r="16" spans="1:3">
      <c r="A16" s="4" t="s">
        <v>1043</v>
      </c>
      <c r="B16" s="11" t="n">
        <v>0.0457</v>
      </c>
      <c r="C16" s="11" t="n">
        <v>0.0426</v>
      </c>
    </row>
    <row r="17" spans="1:3">
      <c r="A17" s="4" t="s">
        <v>1044</v>
      </c>
    </row>
    <row r="18" spans="1:3">
      <c r="A18" s="3" t="s">
        <v>905</v>
      </c>
    </row>
    <row r="19" spans="1:3">
      <c r="A19" s="4" t="s">
        <v>1042</v>
      </c>
      <c r="B19" s="11" t="n">
        <v>0.0525</v>
      </c>
      <c r="C19" s="11" t="n">
        <v>0.0515</v>
      </c>
    </row>
    <row r="20" spans="1:3">
      <c r="A20" s="4" t="s">
        <v>1043</v>
      </c>
      <c r="B20" s="11" t="n">
        <v>0.0674</v>
      </c>
      <c r="C20" s="11" t="n">
        <v>0.0496</v>
      </c>
    </row>
    <row r="21" spans="1:3">
      <c r="A21" s="4" t="s">
        <v>1045</v>
      </c>
    </row>
    <row r="22" spans="1:3">
      <c r="A22" s="3" t="s">
        <v>905</v>
      </c>
    </row>
    <row r="23" spans="1:3">
      <c r="A23" s="4" t="s">
        <v>1042</v>
      </c>
      <c r="B23" s="11" t="n">
        <v>0.044</v>
      </c>
      <c r="C23" s="11" t="n">
        <v>0.042</v>
      </c>
    </row>
    <row r="24" spans="1:3">
      <c r="A24" s="4" t="s">
        <v>1043</v>
      </c>
      <c r="B24" s="11" t="n">
        <v>0.0543</v>
      </c>
      <c r="C24" s="11" t="n">
        <v>0.044</v>
      </c>
    </row>
    <row r="25" spans="1:3">
      <c r="A25" s="4" t="s">
        <v>1046</v>
      </c>
    </row>
    <row r="26" spans="1:3">
      <c r="A26" s="3" t="s">
        <v>905</v>
      </c>
    </row>
    <row r="27" spans="1:3">
      <c r="A27" s="4" t="s">
        <v>1043</v>
      </c>
      <c r="B27" s="7" t="n">
        <v>0</v>
      </c>
      <c r="C27" s="11" t="n">
        <v>0.0071</v>
      </c>
    </row>
    <row r="28" spans="1:3">
      <c r="A28" s="4" t="s">
        <v>1047</v>
      </c>
    </row>
    <row r="29" spans="1:3">
      <c r="A29" s="3" t="s">
        <v>905</v>
      </c>
    </row>
    <row r="30" spans="1:3">
      <c r="A30" s="4" t="s">
        <v>1043</v>
      </c>
      <c r="B30" s="11" t="n">
        <v>0.0031</v>
      </c>
      <c r="C30" s="11" t="n">
        <v>0.0109</v>
      </c>
    </row>
    <row r="31" spans="1:3">
      <c r="A31" s="4" t="s">
        <v>1048</v>
      </c>
    </row>
    <row r="32" spans="1:3">
      <c r="A32" s="3" t="s">
        <v>905</v>
      </c>
    </row>
    <row r="33" spans="1:3">
      <c r="A33" s="4" t="s">
        <v>1043</v>
      </c>
      <c r="B33" s="11" t="n">
        <v>0.0015</v>
      </c>
      <c r="C33" s="11" t="n">
        <v>0.00899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9</v>
      </c>
      <c r="B1" s="2" t="s">
        <v>458</v>
      </c>
      <c r="C1" s="2" t="s">
        <v>953</v>
      </c>
      <c r="D1" s="2" t="s">
        <v>601</v>
      </c>
      <c r="E1" s="2" t="s">
        <v>602</v>
      </c>
      <c r="F1" s="2" t="s">
        <v>954</v>
      </c>
      <c r="G1" s="2" t="s">
        <v>955</v>
      </c>
    </row>
    <row r="2" spans="1:7">
      <c r="A2" s="3" t="s">
        <v>1050</v>
      </c>
    </row>
    <row r="3" spans="1:7">
      <c r="A3" s="4" t="s">
        <v>1051</v>
      </c>
      <c r="B3" s="6" t="n">
        <v>8624</v>
      </c>
      <c r="C3" s="6" t="n">
        <v>14056</v>
      </c>
      <c r="D3" s="6" t="n">
        <v>10284</v>
      </c>
      <c r="E3" s="6" t="n">
        <v>16866</v>
      </c>
      <c r="F3" s="6" t="n">
        <v>16676</v>
      </c>
      <c r="G3" s="6" t="n">
        <v>12925</v>
      </c>
    </row>
    <row r="4" spans="1:7">
      <c r="A4" s="4" t="s">
        <v>1052</v>
      </c>
    </row>
    <row r="5" spans="1:7">
      <c r="A5" s="3" t="s">
        <v>1050</v>
      </c>
    </row>
    <row r="6" spans="1:7">
      <c r="A6" s="4" t="s">
        <v>1053</v>
      </c>
      <c r="B6" s="7" t="n">
        <v>0</v>
      </c>
      <c r="D6" s="7" t="n">
        <v>0</v>
      </c>
    </row>
    <row r="7" spans="1:7">
      <c r="A7" s="4" t="s">
        <v>1054</v>
      </c>
    </row>
    <row r="8" spans="1:7">
      <c r="A8" s="3" t="s">
        <v>1050</v>
      </c>
    </row>
    <row r="9" spans="1:7">
      <c r="A9" s="4" t="s">
        <v>1053</v>
      </c>
      <c r="B9" s="11" t="n">
        <v>0.7929</v>
      </c>
      <c r="D9" s="11" t="n">
        <v>0.6792</v>
      </c>
    </row>
    <row r="10" spans="1:7">
      <c r="A10" s="4" t="s">
        <v>1055</v>
      </c>
    </row>
    <row r="11" spans="1:7">
      <c r="A11" s="3" t="s">
        <v>1050</v>
      </c>
    </row>
    <row r="12" spans="1:7">
      <c r="A12" s="4" t="s">
        <v>1053</v>
      </c>
      <c r="B12" s="11" t="n">
        <v>0.123</v>
      </c>
      <c r="D12" s="11" t="n">
        <v>0.1984</v>
      </c>
    </row>
    <row r="13" spans="1:7">
      <c r="A13" s="4" t="s">
        <v>1056</v>
      </c>
    </row>
    <row r="14" spans="1:7">
      <c r="A14" s="3" t="s">
        <v>1050</v>
      </c>
    </row>
    <row r="15" spans="1:7">
      <c r="A15" s="4" t="s">
        <v>1053</v>
      </c>
      <c r="B15" s="11" t="n">
        <v>0.005</v>
      </c>
      <c r="D15" s="11" t="n">
        <v>0.0054</v>
      </c>
    </row>
    <row r="16" spans="1:7">
      <c r="A16" s="4" t="s">
        <v>1057</v>
      </c>
    </row>
    <row r="17" spans="1:7">
      <c r="A17" s="3" t="s">
        <v>1050</v>
      </c>
    </row>
    <row r="18" spans="1:7">
      <c r="A18" s="4" t="s">
        <v>1053</v>
      </c>
      <c r="B18" s="11" t="n">
        <v>0.0159</v>
      </c>
      <c r="D18" s="11" t="n">
        <v>0.0164</v>
      </c>
    </row>
    <row r="19" spans="1:7">
      <c r="A19" s="4" t="s">
        <v>1058</v>
      </c>
    </row>
    <row r="20" spans="1:7">
      <c r="A20" s="3" t="s">
        <v>1050</v>
      </c>
    </row>
    <row r="21" spans="1:7">
      <c r="A21" s="4" t="s">
        <v>1053</v>
      </c>
      <c r="B21" s="11" t="n">
        <v>0.0107</v>
      </c>
      <c r="D21" s="11" t="n">
        <v>0.009299999999999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59</v>
      </c>
      <c r="B1" s="2" t="s">
        <v>112</v>
      </c>
      <c r="D1" s="2" t="s">
        <v>1</v>
      </c>
    </row>
    <row r="2" spans="1:7">
      <c r="B2" s="2" t="s">
        <v>2</v>
      </c>
      <c r="C2" s="2" t="s">
        <v>113</v>
      </c>
      <c r="D2" s="2" t="s">
        <v>2</v>
      </c>
      <c r="E2" s="2" t="s">
        <v>113</v>
      </c>
      <c r="F2" s="2" t="s">
        <v>491</v>
      </c>
      <c r="G2" s="2" t="s">
        <v>59</v>
      </c>
    </row>
    <row r="3" spans="1:7">
      <c r="A3" s="3" t="s">
        <v>1060</v>
      </c>
    </row>
    <row r="4" spans="1:7">
      <c r="A4" s="4" t="s">
        <v>1033</v>
      </c>
      <c r="B4" s="6" t="n">
        <v>-4422</v>
      </c>
      <c r="D4" s="6" t="n">
        <v>-4422</v>
      </c>
      <c r="G4" s="6" t="n">
        <v>-71285</v>
      </c>
    </row>
    <row r="5" spans="1:7">
      <c r="A5" s="4" t="s">
        <v>973</v>
      </c>
      <c r="B5" s="7" t="n">
        <v>799397</v>
      </c>
      <c r="D5" s="7" t="n">
        <v>799397</v>
      </c>
      <c r="G5" s="6" t="n">
        <v>851968</v>
      </c>
    </row>
    <row r="6" spans="1:7">
      <c r="A6" s="4" t="s">
        <v>1061</v>
      </c>
    </row>
    <row r="7" spans="1:7">
      <c r="A7" s="3" t="s">
        <v>1060</v>
      </c>
    </row>
    <row r="8" spans="1:7">
      <c r="A8" s="4" t="s">
        <v>634</v>
      </c>
      <c r="B8" s="7" t="n">
        <v>1937</v>
      </c>
      <c r="D8" s="7" t="n">
        <v>0</v>
      </c>
    </row>
    <row r="9" spans="1:7">
      <c r="A9" s="4" t="s">
        <v>1062</v>
      </c>
      <c r="B9" s="7" t="n">
        <v>0</v>
      </c>
      <c r="D9" s="7" t="n">
        <v>0</v>
      </c>
    </row>
    <row r="10" spans="1:7">
      <c r="A10" s="4" t="s">
        <v>1063</v>
      </c>
      <c r="B10" s="7" t="n">
        <v>0</v>
      </c>
      <c r="D10" s="7" t="n">
        <v>2379</v>
      </c>
    </row>
    <row r="11" spans="1:7">
      <c r="A11" s="4" t="s">
        <v>1064</v>
      </c>
      <c r="B11" s="7" t="n">
        <v>-40</v>
      </c>
      <c r="D11" s="7" t="n">
        <v>-80</v>
      </c>
    </row>
    <row r="12" spans="1:7">
      <c r="A12" s="4" t="s">
        <v>1065</v>
      </c>
      <c r="B12" s="7" t="n">
        <v>84</v>
      </c>
      <c r="D12" s="7" t="n">
        <v>-318</v>
      </c>
    </row>
    <row r="13" spans="1:7">
      <c r="A13" s="4" t="s">
        <v>636</v>
      </c>
      <c r="B13" s="7" t="n">
        <v>1981</v>
      </c>
      <c r="D13" s="7" t="n">
        <v>1981</v>
      </c>
    </row>
    <row r="14" spans="1:7">
      <c r="A14" s="4" t="s">
        <v>1066</v>
      </c>
    </row>
    <row r="15" spans="1:7">
      <c r="A15" s="3" t="s">
        <v>1060</v>
      </c>
    </row>
    <row r="16" spans="1:7">
      <c r="A16" s="4" t="s">
        <v>634</v>
      </c>
      <c r="B16" s="7" t="n">
        <v>4525</v>
      </c>
      <c r="C16" s="6" t="n">
        <v>3326</v>
      </c>
      <c r="D16" s="7" t="n">
        <v>2691</v>
      </c>
      <c r="E16" s="6" t="n">
        <v>1336</v>
      </c>
    </row>
    <row r="17" spans="1:7">
      <c r="A17" s="4" t="s">
        <v>1062</v>
      </c>
      <c r="B17" s="7" t="n">
        <v>781</v>
      </c>
      <c r="C17" s="7" t="n">
        <v>556</v>
      </c>
      <c r="D17" s="7" t="n">
        <v>2667</v>
      </c>
      <c r="E17" s="7" t="n">
        <v>2601</v>
      </c>
    </row>
    <row r="18" spans="1:7">
      <c r="A18" s="4" t="s">
        <v>1063</v>
      </c>
      <c r="B18" s="7" t="n">
        <v>0</v>
      </c>
      <c r="C18" s="7" t="n">
        <v>0</v>
      </c>
      <c r="D18" s="7" t="n">
        <v>0</v>
      </c>
      <c r="E18" s="7" t="n">
        <v>0</v>
      </c>
    </row>
    <row r="19" spans="1:7">
      <c r="A19" s="4" t="s">
        <v>1064</v>
      </c>
      <c r="B19" s="7" t="n">
        <v>-909</v>
      </c>
      <c r="C19" s="7" t="n">
        <v>-1997</v>
      </c>
      <c r="D19" s="7" t="n">
        <v>-909</v>
      </c>
      <c r="E19" s="7" t="n">
        <v>-1997</v>
      </c>
    </row>
    <row r="20" spans="1:7">
      <c r="A20" s="4" t="s">
        <v>1065</v>
      </c>
      <c r="B20" s="7" t="n">
        <v>30</v>
      </c>
      <c r="C20" s="7" t="n">
        <v>-62</v>
      </c>
      <c r="D20" s="7" t="n">
        <v>-22</v>
      </c>
      <c r="E20" s="7" t="n">
        <v>-117</v>
      </c>
    </row>
    <row r="21" spans="1:7">
      <c r="A21" s="4" t="s">
        <v>636</v>
      </c>
      <c r="B21" s="7" t="n">
        <v>4427</v>
      </c>
      <c r="C21" s="7" t="n">
        <v>1823</v>
      </c>
      <c r="D21" s="7" t="n">
        <v>4427</v>
      </c>
      <c r="E21" s="7" t="n">
        <v>1823</v>
      </c>
    </row>
    <row r="22" spans="1:7">
      <c r="A22" s="4" t="s">
        <v>1067</v>
      </c>
    </row>
    <row r="23" spans="1:7">
      <c r="A23" s="3" t="s">
        <v>1060</v>
      </c>
    </row>
    <row r="24" spans="1:7">
      <c r="A24" s="4" t="s">
        <v>634</v>
      </c>
      <c r="B24" s="7" t="n">
        <v>4830</v>
      </c>
      <c r="C24" s="7" t="n">
        <v>5304</v>
      </c>
      <c r="D24" s="7" t="n">
        <v>4057</v>
      </c>
      <c r="E24" s="7" t="n">
        <v>5477</v>
      </c>
    </row>
    <row r="25" spans="1:7">
      <c r="A25" s="4" t="s">
        <v>1062</v>
      </c>
      <c r="B25" s="7" t="n">
        <v>274</v>
      </c>
      <c r="C25" s="7" t="n">
        <v>0</v>
      </c>
      <c r="D25" s="7" t="n">
        <v>999</v>
      </c>
      <c r="E25" s="7" t="n">
        <v>0</v>
      </c>
    </row>
    <row r="26" spans="1:7">
      <c r="A26" s="4" t="s">
        <v>1063</v>
      </c>
      <c r="B26" s="7" t="n">
        <v>0</v>
      </c>
      <c r="C26" s="7" t="n">
        <v>0</v>
      </c>
      <c r="D26" s="7" t="n">
        <v>0</v>
      </c>
      <c r="E26" s="7" t="n">
        <v>0</v>
      </c>
    </row>
    <row r="27" spans="1:7">
      <c r="A27" s="4" t="s">
        <v>1064</v>
      </c>
      <c r="B27" s="7" t="n">
        <v>-603</v>
      </c>
      <c r="C27" s="7" t="n">
        <v>-1114</v>
      </c>
      <c r="D27" s="7" t="n">
        <v>-606</v>
      </c>
      <c r="E27" s="7" t="n">
        <v>-1114</v>
      </c>
    </row>
    <row r="28" spans="1:7">
      <c r="A28" s="4" t="s">
        <v>1065</v>
      </c>
      <c r="B28" s="7" t="n">
        <v>-26</v>
      </c>
      <c r="C28" s="7" t="n">
        <v>-3</v>
      </c>
      <c r="D28" s="7" t="n">
        <v>25</v>
      </c>
      <c r="E28" s="7" t="n">
        <v>-176</v>
      </c>
    </row>
    <row r="29" spans="1:7">
      <c r="A29" s="4" t="s">
        <v>636</v>
      </c>
      <c r="B29" s="7" t="n">
        <v>4475</v>
      </c>
      <c r="C29" s="7" t="n">
        <v>4187</v>
      </c>
      <c r="D29" s="7" t="n">
        <v>4475</v>
      </c>
      <c r="E29" s="7" t="n">
        <v>4187</v>
      </c>
    </row>
    <row r="30" spans="1:7">
      <c r="A30" s="4" t="s">
        <v>841</v>
      </c>
    </row>
    <row r="31" spans="1:7">
      <c r="A31" s="3" t="s">
        <v>1060</v>
      </c>
    </row>
    <row r="32" spans="1:7">
      <c r="A32" s="4" t="s">
        <v>634</v>
      </c>
      <c r="B32" s="7" t="n">
        <v>14056</v>
      </c>
      <c r="C32" s="7" t="n">
        <v>16676</v>
      </c>
      <c r="D32" s="7" t="n">
        <v>10284</v>
      </c>
      <c r="E32" s="7" t="n">
        <v>12925</v>
      </c>
    </row>
    <row r="33" spans="1:7">
      <c r="A33" s="4" t="s">
        <v>1064</v>
      </c>
      <c r="B33" s="7" t="n">
        <v>-19179</v>
      </c>
      <c r="C33" s="7" t="n">
        <v>-28376</v>
      </c>
      <c r="D33" s="7" t="n">
        <v>-35072</v>
      </c>
      <c r="E33" s="7" t="n">
        <v>-47139</v>
      </c>
    </row>
    <row r="34" spans="1:7">
      <c r="A34" s="4" t="s">
        <v>1065</v>
      </c>
      <c r="B34" s="7" t="n">
        <v>13747</v>
      </c>
      <c r="C34" s="7" t="n">
        <v>28566</v>
      </c>
      <c r="D34" s="7" t="n">
        <v>33412</v>
      </c>
      <c r="E34" s="7" t="n">
        <v>51080</v>
      </c>
    </row>
    <row r="35" spans="1:7">
      <c r="A35" s="4" t="s">
        <v>636</v>
      </c>
      <c r="B35" s="6" t="n">
        <v>8624</v>
      </c>
      <c r="C35" s="6" t="n">
        <v>16866</v>
      </c>
      <c r="D35" s="6" t="n">
        <v>8624</v>
      </c>
      <c r="E35" s="6" t="n">
        <v>16866</v>
      </c>
    </row>
    <row r="36" spans="1:7">
      <c r="A36" s="4" t="s">
        <v>507</v>
      </c>
    </row>
    <row r="37" spans="1:7">
      <c r="A37" s="3" t="s">
        <v>1060</v>
      </c>
    </row>
    <row r="38" spans="1:7">
      <c r="A38" s="4" t="s">
        <v>1033</v>
      </c>
      <c r="F38" s="6" t="n">
        <v>66200</v>
      </c>
    </row>
    <row r="39" spans="1:7">
      <c r="A39" s="4" t="s">
        <v>973</v>
      </c>
      <c r="F39" s="6" t="n">
        <v>66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8</v>
      </c>
      <c r="B1" s="2" t="s">
        <v>112</v>
      </c>
      <c r="D1" s="2" t="s">
        <v>1</v>
      </c>
    </row>
    <row r="2" spans="1:6">
      <c r="B2" s="2" t="s">
        <v>2</v>
      </c>
      <c r="C2" s="2" t="s">
        <v>113</v>
      </c>
      <c r="D2" s="2" t="s">
        <v>2</v>
      </c>
      <c r="E2" s="2" t="s">
        <v>113</v>
      </c>
      <c r="F2" s="2" t="s">
        <v>59</v>
      </c>
    </row>
    <row r="3" spans="1:6">
      <c r="A3" s="3" t="s">
        <v>1030</v>
      </c>
    </row>
    <row r="4" spans="1:6">
      <c r="A4" s="4" t="s">
        <v>349</v>
      </c>
      <c r="B4" s="6" t="n">
        <v>799397</v>
      </c>
      <c r="D4" s="6" t="n">
        <v>799397</v>
      </c>
      <c r="F4" s="6" t="n">
        <v>851968</v>
      </c>
    </row>
    <row r="5" spans="1:6">
      <c r="A5" s="4" t="s">
        <v>1069</v>
      </c>
      <c r="D5" s="7" t="n">
        <v>136</v>
      </c>
      <c r="E5" s="6" t="n">
        <v>-31</v>
      </c>
    </row>
    <row r="6" spans="1:6">
      <c r="A6" s="4" t="s">
        <v>1070</v>
      </c>
    </row>
    <row r="7" spans="1:6">
      <c r="A7" s="3" t="s">
        <v>1030</v>
      </c>
    </row>
    <row r="8" spans="1:6">
      <c r="A8" s="4" t="s">
        <v>349</v>
      </c>
      <c r="B8" s="7" t="n">
        <v>348</v>
      </c>
      <c r="C8" s="6" t="n">
        <v>1341</v>
      </c>
      <c r="D8" s="7" t="n">
        <v>348</v>
      </c>
      <c r="E8" s="7" t="n">
        <v>1341</v>
      </c>
    </row>
    <row r="9" spans="1:6">
      <c r="A9" s="4" t="s">
        <v>1069</v>
      </c>
      <c r="B9" s="7" t="n">
        <v>-4</v>
      </c>
      <c r="C9" s="7" t="n">
        <v>-7</v>
      </c>
      <c r="D9" s="7" t="n">
        <v>-4</v>
      </c>
      <c r="E9" s="7" t="n">
        <v>-144</v>
      </c>
    </row>
    <row r="10" spans="1:6">
      <c r="A10" s="4" t="s">
        <v>73</v>
      </c>
      <c r="B10" s="7" t="n">
        <v>348</v>
      </c>
      <c r="C10" s="7" t="n">
        <v>1341</v>
      </c>
      <c r="D10" s="7" t="n">
        <v>348</v>
      </c>
      <c r="E10" s="7" t="n">
        <v>1341</v>
      </c>
    </row>
    <row r="11" spans="1:6">
      <c r="A11" s="4" t="s">
        <v>1071</v>
      </c>
      <c r="B11" s="7" t="n">
        <v>-4</v>
      </c>
      <c r="C11" s="7" t="n">
        <v>-7</v>
      </c>
      <c r="D11" s="7" t="n">
        <v>-4</v>
      </c>
      <c r="E11" s="7" t="n">
        <v>-144</v>
      </c>
    </row>
    <row r="12" spans="1:6">
      <c r="A12" s="4" t="s">
        <v>1072</v>
      </c>
    </row>
    <row r="13" spans="1:6">
      <c r="A13" s="3" t="s">
        <v>1030</v>
      </c>
    </row>
    <row r="14" spans="1:6">
      <c r="A14" s="4" t="s">
        <v>349</v>
      </c>
      <c r="B14" s="7" t="n">
        <v>0</v>
      </c>
      <c r="C14" s="7" t="n">
        <v>0</v>
      </c>
      <c r="D14" s="7" t="n">
        <v>0</v>
      </c>
      <c r="E14" s="7" t="n">
        <v>0</v>
      </c>
    </row>
    <row r="15" spans="1:6">
      <c r="A15" s="4" t="s">
        <v>73</v>
      </c>
      <c r="B15" s="7" t="n">
        <v>0</v>
      </c>
      <c r="C15" s="7" t="n">
        <v>0</v>
      </c>
      <c r="D15" s="7" t="n">
        <v>0</v>
      </c>
      <c r="E15" s="7" t="n">
        <v>0</v>
      </c>
    </row>
    <row r="16" spans="1:6">
      <c r="A16" s="4" t="s">
        <v>1073</v>
      </c>
    </row>
    <row r="17" spans="1:6">
      <c r="A17" s="3" t="s">
        <v>1030</v>
      </c>
    </row>
    <row r="18" spans="1:6">
      <c r="A18" s="4" t="s">
        <v>349</v>
      </c>
      <c r="B18" s="7" t="n">
        <v>0</v>
      </c>
      <c r="C18" s="7" t="n">
        <v>0</v>
      </c>
      <c r="D18" s="7" t="n">
        <v>0</v>
      </c>
      <c r="E18" s="7" t="n">
        <v>0</v>
      </c>
    </row>
    <row r="19" spans="1:6">
      <c r="A19" s="4" t="s">
        <v>73</v>
      </c>
      <c r="B19" s="7" t="n">
        <v>0</v>
      </c>
      <c r="C19" s="7" t="n">
        <v>0</v>
      </c>
      <c r="D19" s="7" t="n">
        <v>0</v>
      </c>
      <c r="E19" s="7" t="n">
        <v>0</v>
      </c>
    </row>
    <row r="20" spans="1:6">
      <c r="A20" s="4" t="s">
        <v>1074</v>
      </c>
    </row>
    <row r="21" spans="1:6">
      <c r="A21" s="3" t="s">
        <v>1030</v>
      </c>
    </row>
    <row r="22" spans="1:6">
      <c r="A22" s="4" t="s">
        <v>349</v>
      </c>
      <c r="B22" s="7" t="n">
        <v>348</v>
      </c>
      <c r="C22" s="7" t="n">
        <v>1341</v>
      </c>
      <c r="D22" s="7" t="n">
        <v>348</v>
      </c>
      <c r="E22" s="7" t="n">
        <v>1341</v>
      </c>
    </row>
    <row r="23" spans="1:6">
      <c r="A23" s="4" t="s">
        <v>73</v>
      </c>
      <c r="B23" s="6" t="n">
        <v>348</v>
      </c>
      <c r="C23" s="6" t="n">
        <v>1341</v>
      </c>
      <c r="D23" s="6" t="n">
        <v>348</v>
      </c>
      <c r="E23" s="6" t="n">
        <v>13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3</v>
      </c>
    </row>
    <row r="3" spans="1:3">
      <c r="A3" s="3" t="s">
        <v>201</v>
      </c>
    </row>
    <row r="4" spans="1:3">
      <c r="A4" s="4" t="s">
        <v>164</v>
      </c>
      <c r="B4" s="6" t="n">
        <v>-7303</v>
      </c>
      <c r="C4" s="6" t="n">
        <v>12965</v>
      </c>
    </row>
    <row r="5" spans="1:3">
      <c r="A5" s="3" t="s">
        <v>202</v>
      </c>
    </row>
    <row r="6" spans="1:3">
      <c r="A6" s="4" t="s">
        <v>203</v>
      </c>
      <c r="B6" s="7" t="n">
        <v>19862</v>
      </c>
      <c r="C6" s="7" t="n">
        <v>12104</v>
      </c>
    </row>
    <row r="7" spans="1:3">
      <c r="A7" s="4" t="s">
        <v>122</v>
      </c>
      <c r="B7" s="7" t="n">
        <v>1500</v>
      </c>
      <c r="C7" s="7" t="n">
        <v>1750</v>
      </c>
    </row>
    <row r="8" spans="1:3">
      <c r="A8" s="4" t="s">
        <v>204</v>
      </c>
      <c r="B8" s="7" t="n">
        <v>-58383</v>
      </c>
      <c r="C8" s="7" t="n">
        <v>-44297</v>
      </c>
    </row>
    <row r="9" spans="1:3">
      <c r="A9" s="4" t="s">
        <v>205</v>
      </c>
      <c r="B9" s="7" t="n">
        <v>-6206</v>
      </c>
      <c r="C9" s="7" t="n">
        <v>0</v>
      </c>
    </row>
    <row r="10" spans="1:3">
      <c r="A10" s="4" t="s">
        <v>206</v>
      </c>
      <c r="B10" s="7" t="n">
        <v>577</v>
      </c>
      <c r="C10" s="7" t="n">
        <v>0</v>
      </c>
    </row>
    <row r="11" spans="1:3">
      <c r="A11" s="4" t="s">
        <v>207</v>
      </c>
      <c r="B11" s="7" t="n">
        <v>-136</v>
      </c>
      <c r="C11" s="7" t="n">
        <v>31</v>
      </c>
    </row>
    <row r="12" spans="1:3">
      <c r="A12" s="4" t="s">
        <v>208</v>
      </c>
      <c r="B12" s="7" t="n">
        <v>-18631</v>
      </c>
      <c r="C12" s="7" t="n">
        <v>-33369</v>
      </c>
    </row>
    <row r="13" spans="1:3">
      <c r="A13" s="4" t="s">
        <v>209</v>
      </c>
      <c r="B13" s="7" t="n">
        <v>24971</v>
      </c>
      <c r="C13" s="7" t="n">
        <v>-24878</v>
      </c>
    </row>
    <row r="14" spans="1:3">
      <c r="A14" s="4" t="s">
        <v>210</v>
      </c>
      <c r="B14" s="7" t="n">
        <v>110</v>
      </c>
      <c r="C14" s="7" t="n">
        <v>-238</v>
      </c>
    </row>
    <row r="15" spans="1:3">
      <c r="A15" s="4" t="s">
        <v>211</v>
      </c>
      <c r="B15" s="7" t="n">
        <v>-3640</v>
      </c>
      <c r="C15" s="7" t="n">
        <v>628</v>
      </c>
    </row>
    <row r="16" spans="1:3">
      <c r="A16" s="4" t="s">
        <v>212</v>
      </c>
      <c r="B16" s="7" t="n">
        <v>-110</v>
      </c>
      <c r="C16" s="7" t="n">
        <v>-92</v>
      </c>
    </row>
    <row r="17" spans="1:3">
      <c r="A17" s="4" t="s">
        <v>213</v>
      </c>
      <c r="B17" s="7" t="n">
        <v>0</v>
      </c>
      <c r="C17" s="7" t="n">
        <v>302</v>
      </c>
    </row>
    <row r="18" spans="1:3">
      <c r="A18" s="4" t="s">
        <v>214</v>
      </c>
      <c r="B18" s="7" t="n">
        <v>17519</v>
      </c>
      <c r="C18" s="7" t="n">
        <v>5802</v>
      </c>
    </row>
    <row r="19" spans="1:3">
      <c r="A19" s="4" t="s">
        <v>215</v>
      </c>
      <c r="B19" s="7" t="n">
        <v>-39832</v>
      </c>
      <c r="C19" s="7" t="n">
        <v>-46</v>
      </c>
    </row>
    <row r="20" spans="1:3">
      <c r="A20" s="4" t="s">
        <v>185</v>
      </c>
      <c r="B20" s="7" t="n">
        <v>341</v>
      </c>
      <c r="C20" s="7" t="n">
        <v>1702</v>
      </c>
    </row>
    <row r="21" spans="1:3">
      <c r="A21" s="4" t="s">
        <v>216</v>
      </c>
      <c r="B21" s="7" t="n">
        <v>-2539081</v>
      </c>
      <c r="C21" s="7" t="n">
        <v>-3248078</v>
      </c>
    </row>
    <row r="22" spans="1:3">
      <c r="A22" s="4" t="s">
        <v>217</v>
      </c>
      <c r="B22" s="7" t="n">
        <v>2496484</v>
      </c>
      <c r="C22" s="7" t="n">
        <v>3345695</v>
      </c>
    </row>
    <row r="23" spans="1:3">
      <c r="A23" s="3" t="s">
        <v>218</v>
      </c>
    </row>
    <row r="24" spans="1:3">
      <c r="A24" s="4" t="s">
        <v>219</v>
      </c>
      <c r="B24" s="7" t="n">
        <v>7914</v>
      </c>
      <c r="C24" s="7" t="n">
        <v>3437</v>
      </c>
    </row>
    <row r="25" spans="1:3">
      <c r="A25" s="4" t="s">
        <v>220</v>
      </c>
      <c r="B25" s="7" t="n">
        <v>-4188</v>
      </c>
      <c r="C25" s="7" t="n">
        <v>2347</v>
      </c>
    </row>
    <row r="26" spans="1:3">
      <c r="A26" s="4" t="s">
        <v>221</v>
      </c>
      <c r="B26" s="7" t="n">
        <v>-108232</v>
      </c>
      <c r="C26" s="7" t="n">
        <v>35765</v>
      </c>
    </row>
    <row r="27" spans="1:3">
      <c r="A27" s="3" t="s">
        <v>222</v>
      </c>
    </row>
    <row r="28" spans="1:3">
      <c r="A28" s="4" t="s">
        <v>223</v>
      </c>
      <c r="B28" s="7" t="n">
        <v>-24148</v>
      </c>
      <c r="C28" s="7" t="n">
        <v>-97842</v>
      </c>
    </row>
    <row r="29" spans="1:3">
      <c r="A29" s="4" t="s">
        <v>224</v>
      </c>
      <c r="B29" s="7" t="n">
        <v>119412</v>
      </c>
      <c r="C29" s="7" t="n">
        <v>22232</v>
      </c>
    </row>
    <row r="30" spans="1:3">
      <c r="A30" s="4" t="s">
        <v>225</v>
      </c>
      <c r="B30" s="7" t="n">
        <v>51722</v>
      </c>
      <c r="C30" s="7" t="n">
        <v>52857</v>
      </c>
    </row>
    <row r="31" spans="1:3">
      <c r="A31" s="4" t="s">
        <v>226</v>
      </c>
      <c r="B31" s="7" t="n">
        <v>744</v>
      </c>
      <c r="C31" s="7" t="n">
        <v>459</v>
      </c>
    </row>
    <row r="32" spans="1:3">
      <c r="A32" s="4" t="s">
        <v>227</v>
      </c>
      <c r="B32" s="7" t="n">
        <v>339026</v>
      </c>
      <c r="C32" s="7" t="n">
        <v>230527</v>
      </c>
    </row>
    <row r="33" spans="1:3">
      <c r="A33" s="4" t="s">
        <v>228</v>
      </c>
      <c r="B33" s="7" t="n">
        <v>1109</v>
      </c>
      <c r="C33" s="7" t="n">
        <v>65263</v>
      </c>
    </row>
    <row r="34" spans="1:3">
      <c r="A34" s="4" t="s">
        <v>229</v>
      </c>
      <c r="B34" s="7" t="n">
        <v>168298</v>
      </c>
      <c r="C34" s="7" t="n">
        <v>0</v>
      </c>
    </row>
    <row r="35" spans="1:3">
      <c r="A35" s="4" t="s">
        <v>230</v>
      </c>
      <c r="B35" s="7" t="n">
        <v>-484010</v>
      </c>
      <c r="C35" s="7" t="n">
        <v>-617670</v>
      </c>
    </row>
    <row r="36" spans="1:3">
      <c r="A36" s="4" t="s">
        <v>231</v>
      </c>
      <c r="B36" s="7" t="n">
        <v>-1160</v>
      </c>
      <c r="C36" s="7" t="n">
        <v>-5926</v>
      </c>
    </row>
    <row r="37" spans="1:3">
      <c r="A37" s="4" t="s">
        <v>232</v>
      </c>
      <c r="B37" s="7" t="n">
        <v>-47389</v>
      </c>
      <c r="C37" s="7" t="n">
        <v>0</v>
      </c>
    </row>
    <row r="38" spans="1:3">
      <c r="A38" s="4" t="s">
        <v>233</v>
      </c>
      <c r="B38" s="7" t="n">
        <v>123604</v>
      </c>
      <c r="C38" s="7" t="n">
        <v>-350100</v>
      </c>
    </row>
    <row r="39" spans="1:3">
      <c r="A39" s="3" t="s">
        <v>234</v>
      </c>
    </row>
    <row r="40" spans="1:3">
      <c r="A40" s="4" t="s">
        <v>235</v>
      </c>
      <c r="B40" s="7" t="n">
        <v>597574</v>
      </c>
      <c r="C40" s="7" t="n">
        <v>359251</v>
      </c>
    </row>
    <row r="41" spans="1:3">
      <c r="A41" s="4" t="s">
        <v>236</v>
      </c>
      <c r="B41" s="7" t="n">
        <v>5388300</v>
      </c>
      <c r="C41" s="7" t="n">
        <v>5637500</v>
      </c>
    </row>
    <row r="42" spans="1:3">
      <c r="A42" s="4" t="s">
        <v>237</v>
      </c>
      <c r="B42" s="7" t="n">
        <v>-5933300</v>
      </c>
      <c r="C42" s="7" t="n">
        <v>-5608000</v>
      </c>
    </row>
    <row r="43" spans="1:3">
      <c r="A43" s="4" t="s">
        <v>238</v>
      </c>
      <c r="B43" s="7" t="n">
        <v>7397200</v>
      </c>
      <c r="C43" s="7" t="n">
        <v>796000</v>
      </c>
    </row>
    <row r="44" spans="1:3">
      <c r="A44" s="4" t="s">
        <v>239</v>
      </c>
      <c r="B44" s="7" t="n">
        <v>-7416200</v>
      </c>
      <c r="C44" s="7" t="n">
        <v>-796000</v>
      </c>
    </row>
    <row r="45" spans="1:3">
      <c r="A45" s="4" t="s">
        <v>240</v>
      </c>
      <c r="B45" s="7" t="n">
        <v>0</v>
      </c>
      <c r="C45" s="7" t="n">
        <v>30000</v>
      </c>
    </row>
    <row r="46" spans="1:3">
      <c r="A46" s="4" t="s">
        <v>241</v>
      </c>
      <c r="B46" s="7" t="n">
        <v>-1053</v>
      </c>
    </row>
    <row r="47" spans="1:3">
      <c r="A47" s="4" t="s">
        <v>242</v>
      </c>
      <c r="B47" s="7" t="n">
        <v>113655</v>
      </c>
      <c r="C47" s="7" t="n">
        <v>98621</v>
      </c>
    </row>
    <row r="48" spans="1:3">
      <c r="A48" s="4" t="s">
        <v>243</v>
      </c>
      <c r="B48" s="7" t="n">
        <v>-92206</v>
      </c>
      <c r="C48" s="7" t="n">
        <v>-100139</v>
      </c>
    </row>
    <row r="49" spans="1:3">
      <c r="A49" s="4" t="s">
        <v>244</v>
      </c>
      <c r="B49" s="7" t="n">
        <v>-28326</v>
      </c>
      <c r="C49" s="7" t="n">
        <v>0</v>
      </c>
    </row>
    <row r="50" spans="1:3">
      <c r="A50" s="4" t="s">
        <v>245</v>
      </c>
      <c r="B50" s="7" t="n">
        <v>0</v>
      </c>
      <c r="C50" s="7" t="n">
        <v>11</v>
      </c>
    </row>
    <row r="51" spans="1:3">
      <c r="A51" s="4" t="s">
        <v>246</v>
      </c>
      <c r="B51" s="7" t="n">
        <v>25644</v>
      </c>
      <c r="C51" s="7" t="n">
        <v>417244</v>
      </c>
    </row>
    <row r="52" spans="1:3">
      <c r="A52" s="4" t="s">
        <v>247</v>
      </c>
      <c r="B52" s="7" t="n">
        <v>41016</v>
      </c>
      <c r="C52" s="7" t="n">
        <v>102909</v>
      </c>
    </row>
    <row r="53" spans="1:3">
      <c r="A53" s="3" t="s">
        <v>248</v>
      </c>
    </row>
    <row r="54" spans="1:3">
      <c r="A54" s="4" t="s">
        <v>249</v>
      </c>
      <c r="B54" s="7" t="n">
        <v>58586</v>
      </c>
      <c r="C54" s="7" t="n">
        <v>73909</v>
      </c>
    </row>
    <row r="55" spans="1:3">
      <c r="A55" s="4" t="s">
        <v>250</v>
      </c>
      <c r="B55" s="7" t="n">
        <v>99602</v>
      </c>
      <c r="C55" s="7" t="n">
        <v>176818</v>
      </c>
    </row>
    <row r="56" spans="1:3">
      <c r="A56" s="4" t="s">
        <v>251</v>
      </c>
      <c r="B56" s="7" t="n">
        <v>0</v>
      </c>
      <c r="C56" s="7" t="n">
        <v>-600</v>
      </c>
    </row>
    <row r="57" spans="1:3">
      <c r="A57" s="4" t="s">
        <v>252</v>
      </c>
      <c r="B57" s="7" t="n">
        <v>99602</v>
      </c>
      <c r="C57" s="7" t="n">
        <v>176218</v>
      </c>
    </row>
    <row r="58" spans="1:3">
      <c r="A58" s="3" t="s">
        <v>253</v>
      </c>
    </row>
    <row r="59" spans="1:3">
      <c r="A59" s="4" t="s">
        <v>254</v>
      </c>
      <c r="B59" s="7" t="n">
        <v>48407</v>
      </c>
      <c r="C59" s="7" t="n">
        <v>28825</v>
      </c>
    </row>
    <row r="60" spans="1:3">
      <c r="A60" s="4" t="s">
        <v>255</v>
      </c>
      <c r="B60" s="7" t="n">
        <v>11310</v>
      </c>
      <c r="C60" s="7" t="n">
        <v>-112</v>
      </c>
    </row>
    <row r="61" spans="1:3">
      <c r="A61" s="3" t="s">
        <v>256</v>
      </c>
    </row>
    <row r="62" spans="1:3">
      <c r="A62" s="4" t="s">
        <v>257</v>
      </c>
      <c r="B62" s="7" t="n">
        <v>915</v>
      </c>
      <c r="C62" s="7" t="n">
        <v>455</v>
      </c>
    </row>
    <row r="63" spans="1:3">
      <c r="A63" s="4" t="s">
        <v>258</v>
      </c>
      <c r="B63" s="7" t="n">
        <v>357552</v>
      </c>
      <c r="C63" s="7" t="n">
        <v>252567</v>
      </c>
    </row>
    <row r="64" spans="1:3">
      <c r="A64" s="4" t="s">
        <v>259</v>
      </c>
      <c r="B64" s="7" t="n">
        <v>4723</v>
      </c>
      <c r="C64" s="7" t="n">
        <v>10480</v>
      </c>
    </row>
    <row r="65" spans="1:3">
      <c r="A65" s="4" t="s">
        <v>260</v>
      </c>
      <c r="B65" s="7" t="n">
        <v>-28149</v>
      </c>
      <c r="C65" s="7" t="n">
        <v>1992</v>
      </c>
    </row>
    <row r="66" spans="1:3">
      <c r="A66" s="4" t="s">
        <v>261</v>
      </c>
      <c r="B66" s="7" t="n">
        <v>18315</v>
      </c>
      <c r="C66" s="7" t="n">
        <v>3457</v>
      </c>
    </row>
    <row r="67" spans="1:3">
      <c r="A67" s="3" t="s">
        <v>262</v>
      </c>
    </row>
    <row r="68" spans="1:3">
      <c r="A68" s="4" t="s">
        <v>263</v>
      </c>
      <c r="B68" s="7" t="n">
        <v>114725</v>
      </c>
      <c r="C68" s="7" t="n">
        <v>0</v>
      </c>
    </row>
    <row r="69" spans="1:3">
      <c r="A69" s="4" t="s">
        <v>264</v>
      </c>
      <c r="B69" s="7" t="n">
        <v>74942</v>
      </c>
      <c r="C69" s="7" t="n">
        <v>0</v>
      </c>
    </row>
    <row r="70" spans="1:3">
      <c r="A70" s="4" t="s">
        <v>70</v>
      </c>
      <c r="B70" s="6" t="n">
        <v>7606</v>
      </c>
      <c r="C70"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59</v>
      </c>
    </row>
    <row r="2" spans="1:3">
      <c r="A2" s="3" t="s">
        <v>972</v>
      </c>
    </row>
    <row r="3" spans="1:3">
      <c r="A3" s="4" t="s">
        <v>1076</v>
      </c>
      <c r="B3" s="6" t="n">
        <v>4520</v>
      </c>
      <c r="C3" s="6" t="n">
        <v>70546</v>
      </c>
    </row>
    <row r="4" spans="1:3">
      <c r="A4" s="4" t="s">
        <v>101</v>
      </c>
      <c r="B4" s="7" t="n">
        <v>4475</v>
      </c>
      <c r="C4" s="7" t="n">
        <v>4057</v>
      </c>
    </row>
    <row r="5" spans="1:3">
      <c r="A5" s="4" t="s">
        <v>1040</v>
      </c>
      <c r="B5" s="7" t="n">
        <v>81566</v>
      </c>
      <c r="C5" s="7" t="n">
        <v>52186</v>
      </c>
    </row>
    <row r="6" spans="1:3">
      <c r="A6" s="4" t="s">
        <v>974</v>
      </c>
      <c r="B6" s="7" t="n">
        <v>67723</v>
      </c>
      <c r="C6" s="7" t="n">
        <v>75047</v>
      </c>
    </row>
    <row r="7" spans="1:3">
      <c r="A7" s="4" t="s">
        <v>1077</v>
      </c>
    </row>
    <row r="8" spans="1:3">
      <c r="A8" s="3" t="s">
        <v>972</v>
      </c>
    </row>
    <row r="9" spans="1:3">
      <c r="A9" s="4" t="s">
        <v>1078</v>
      </c>
      <c r="B9" s="7" t="n">
        <v>99602</v>
      </c>
      <c r="C9" s="7" t="n">
        <v>57982</v>
      </c>
    </row>
    <row r="10" spans="1:3">
      <c r="A10" s="4" t="s">
        <v>1076</v>
      </c>
      <c r="B10" s="7" t="n">
        <v>4422</v>
      </c>
      <c r="C10" s="7" t="n">
        <v>71285</v>
      </c>
    </row>
    <row r="11" spans="1:3">
      <c r="A11" s="4" t="s">
        <v>101</v>
      </c>
      <c r="B11" s="7" t="n">
        <v>5283384</v>
      </c>
      <c r="C11" s="7" t="n">
        <v>5071314</v>
      </c>
    </row>
    <row r="12" spans="1:3">
      <c r="A12" s="4" t="s">
        <v>1079</v>
      </c>
      <c r="B12" s="7" t="n">
        <v>24048</v>
      </c>
      <c r="C12" s="7" t="n">
        <v>45497</v>
      </c>
    </row>
    <row r="13" spans="1:3">
      <c r="A13" s="3" t="s">
        <v>74</v>
      </c>
    </row>
    <row r="14" spans="1:3">
      <c r="A14" s="4" t="s">
        <v>1080</v>
      </c>
      <c r="B14" s="7" t="n">
        <v>2060376</v>
      </c>
      <c r="C14" s="7" t="n">
        <v>1579806</v>
      </c>
    </row>
    <row r="15" spans="1:3">
      <c r="A15" s="4" t="s">
        <v>76</v>
      </c>
      <c r="B15" s="7" t="n">
        <v>387590</v>
      </c>
      <c r="C15" s="7" t="n">
        <v>932590</v>
      </c>
    </row>
    <row r="16" spans="1:3">
      <c r="A16" s="4" t="s">
        <v>78</v>
      </c>
      <c r="C16" s="7" t="n">
        <v>19000</v>
      </c>
    </row>
    <row r="17" spans="1:3">
      <c r="A17" s="4" t="s">
        <v>79</v>
      </c>
      <c r="B17" s="7" t="n">
        <v>125556</v>
      </c>
      <c r="C17" s="7" t="n">
        <v>125462</v>
      </c>
    </row>
    <row r="18" spans="1:3">
      <c r="A18" s="4" t="s">
        <v>1081</v>
      </c>
    </row>
    <row r="19" spans="1:3">
      <c r="A19" s="3" t="s">
        <v>972</v>
      </c>
    </row>
    <row r="20" spans="1:3">
      <c r="A20" s="4" t="s">
        <v>1078</v>
      </c>
      <c r="B20" s="7" t="n">
        <v>99602</v>
      </c>
      <c r="C20" s="7" t="n">
        <v>57982</v>
      </c>
    </row>
    <row r="21" spans="1:3">
      <c r="A21" s="4" t="s">
        <v>1076</v>
      </c>
      <c r="B21" s="7" t="n">
        <v>4520</v>
      </c>
      <c r="C21" s="7" t="n">
        <v>70546</v>
      </c>
    </row>
    <row r="22" spans="1:3">
      <c r="A22" s="4" t="s">
        <v>101</v>
      </c>
      <c r="B22" s="7" t="n">
        <v>5415713</v>
      </c>
      <c r="C22" s="7" t="n">
        <v>5099960</v>
      </c>
    </row>
    <row r="23" spans="1:3">
      <c r="A23" s="4" t="s">
        <v>1079</v>
      </c>
      <c r="B23" s="7" t="n">
        <v>24048</v>
      </c>
      <c r="C23" s="7" t="n">
        <v>45497</v>
      </c>
    </row>
    <row r="24" spans="1:3">
      <c r="A24" s="3" t="s">
        <v>74</v>
      </c>
    </row>
    <row r="25" spans="1:3">
      <c r="A25" s="4" t="s">
        <v>1080</v>
      </c>
      <c r="B25" s="7" t="n">
        <v>2069651</v>
      </c>
      <c r="C25" s="7" t="n">
        <v>1575139</v>
      </c>
    </row>
    <row r="26" spans="1:3">
      <c r="A26" s="4" t="s">
        <v>76</v>
      </c>
      <c r="B26" s="7" t="n">
        <v>389231</v>
      </c>
      <c r="C26" s="7" t="n">
        <v>935021</v>
      </c>
    </row>
    <row r="27" spans="1:3">
      <c r="A27" s="4" t="s">
        <v>78</v>
      </c>
      <c r="C27" s="7" t="n">
        <v>19021</v>
      </c>
    </row>
    <row r="28" spans="1:3">
      <c r="A28" s="4" t="s">
        <v>79</v>
      </c>
      <c r="B28" s="7" t="n">
        <v>114717</v>
      </c>
      <c r="C28" s="7" t="n">
        <v>112475</v>
      </c>
    </row>
    <row r="29" spans="1:3">
      <c r="A29" s="4" t="s">
        <v>1082</v>
      </c>
    </row>
    <row r="30" spans="1:3">
      <c r="A30" s="3" t="s">
        <v>972</v>
      </c>
    </row>
    <row r="31" spans="1:3">
      <c r="A31" s="4" t="s">
        <v>1078</v>
      </c>
      <c r="B31" s="7" t="n">
        <v>99602</v>
      </c>
      <c r="C31" s="7" t="n">
        <v>57982</v>
      </c>
    </row>
    <row r="32" spans="1:3">
      <c r="A32" s="4" t="s">
        <v>1076</v>
      </c>
      <c r="B32" s="7" t="n">
        <v>0</v>
      </c>
      <c r="C32" s="7" t="n">
        <v>0</v>
      </c>
    </row>
    <row r="33" spans="1:3">
      <c r="A33" s="4" t="s">
        <v>101</v>
      </c>
      <c r="B33" s="7" t="n">
        <v>0</v>
      </c>
      <c r="C33" s="7" t="n">
        <v>0</v>
      </c>
    </row>
    <row r="34" spans="1:3">
      <c r="A34" s="4" t="s">
        <v>1079</v>
      </c>
      <c r="B34" s="7" t="n">
        <v>0</v>
      </c>
      <c r="C34" s="7" t="n">
        <v>0</v>
      </c>
    </row>
    <row r="35" spans="1:3">
      <c r="A35" s="3" t="s">
        <v>74</v>
      </c>
    </row>
    <row r="36" spans="1:3">
      <c r="A36" s="4" t="s">
        <v>1080</v>
      </c>
      <c r="B36" s="7" t="n">
        <v>0</v>
      </c>
      <c r="C36" s="7" t="n">
        <v>0</v>
      </c>
    </row>
    <row r="37" spans="1:3">
      <c r="A37" s="4" t="s">
        <v>76</v>
      </c>
      <c r="B37" s="7" t="n">
        <v>0</v>
      </c>
      <c r="C37" s="7" t="n">
        <v>0</v>
      </c>
    </row>
    <row r="38" spans="1:3">
      <c r="A38" s="4" t="s">
        <v>78</v>
      </c>
      <c r="C38" s="7" t="n">
        <v>19021</v>
      </c>
    </row>
    <row r="39" spans="1:3">
      <c r="A39" s="4" t="s">
        <v>79</v>
      </c>
      <c r="B39" s="7" t="n">
        <v>0</v>
      </c>
      <c r="C39" s="7" t="n">
        <v>0</v>
      </c>
    </row>
    <row r="40" spans="1:3">
      <c r="A40" s="4" t="s">
        <v>1083</v>
      </c>
    </row>
    <row r="41" spans="1:3">
      <c r="A41" s="3" t="s">
        <v>972</v>
      </c>
    </row>
    <row r="42" spans="1:3">
      <c r="A42" s="4" t="s">
        <v>1078</v>
      </c>
      <c r="B42" s="7" t="n">
        <v>0</v>
      </c>
      <c r="C42" s="7" t="n">
        <v>0</v>
      </c>
    </row>
    <row r="43" spans="1:3">
      <c r="A43" s="4" t="s">
        <v>1076</v>
      </c>
      <c r="B43" s="7" t="n">
        <v>4520</v>
      </c>
      <c r="C43" s="7" t="n">
        <v>70546</v>
      </c>
    </row>
    <row r="44" spans="1:3">
      <c r="A44" s="4" t="s">
        <v>101</v>
      </c>
      <c r="B44" s="7" t="n">
        <v>0</v>
      </c>
      <c r="C44" s="7" t="n">
        <v>0</v>
      </c>
    </row>
    <row r="45" spans="1:3">
      <c r="A45" s="4" t="s">
        <v>1079</v>
      </c>
      <c r="B45" s="7" t="n">
        <v>24048</v>
      </c>
      <c r="C45" s="7" t="n">
        <v>45497</v>
      </c>
    </row>
    <row r="46" spans="1:3">
      <c r="A46" s="3" t="s">
        <v>74</v>
      </c>
    </row>
    <row r="47" spans="1:3">
      <c r="A47" s="4" t="s">
        <v>1080</v>
      </c>
      <c r="B47" s="7" t="n">
        <v>2069651</v>
      </c>
      <c r="C47" s="7" t="n">
        <v>1575139</v>
      </c>
    </row>
    <row r="48" spans="1:3">
      <c r="A48" s="4" t="s">
        <v>76</v>
      </c>
      <c r="B48" s="7" t="n">
        <v>389231</v>
      </c>
      <c r="C48" s="7" t="n">
        <v>935021</v>
      </c>
    </row>
    <row r="49" spans="1:3">
      <c r="A49" s="4" t="s">
        <v>78</v>
      </c>
      <c r="C49" s="7" t="n">
        <v>0</v>
      </c>
    </row>
    <row r="50" spans="1:3">
      <c r="A50" s="4" t="s">
        <v>79</v>
      </c>
      <c r="B50" s="7" t="n">
        <v>114717</v>
      </c>
      <c r="C50" s="7" t="n">
        <v>112475</v>
      </c>
    </row>
    <row r="51" spans="1:3">
      <c r="A51" s="4" t="s">
        <v>1084</v>
      </c>
    </row>
    <row r="52" spans="1:3">
      <c r="A52" s="3" t="s">
        <v>972</v>
      </c>
    </row>
    <row r="53" spans="1:3">
      <c r="A53" s="4" t="s">
        <v>1078</v>
      </c>
      <c r="B53" s="7" t="n">
        <v>0</v>
      </c>
      <c r="C53" s="7" t="n">
        <v>0</v>
      </c>
    </row>
    <row r="54" spans="1:3">
      <c r="A54" s="4" t="s">
        <v>1076</v>
      </c>
      <c r="B54" s="7" t="n">
        <v>0</v>
      </c>
      <c r="C54" s="7" t="n">
        <v>0</v>
      </c>
    </row>
    <row r="55" spans="1:3">
      <c r="A55" s="4" t="s">
        <v>101</v>
      </c>
      <c r="B55" s="7" t="n">
        <v>5415713</v>
      </c>
      <c r="C55" s="7" t="n">
        <v>5099960</v>
      </c>
    </row>
    <row r="56" spans="1:3">
      <c r="A56" s="4" t="s">
        <v>1079</v>
      </c>
      <c r="B56" s="7" t="n">
        <v>0</v>
      </c>
      <c r="C56" s="7" t="n">
        <v>0</v>
      </c>
    </row>
    <row r="57" spans="1:3">
      <c r="A57" s="3" t="s">
        <v>74</v>
      </c>
    </row>
    <row r="58" spans="1:3">
      <c r="A58" s="4" t="s">
        <v>1080</v>
      </c>
      <c r="B58" s="7" t="n">
        <v>0</v>
      </c>
      <c r="C58" s="7" t="n">
        <v>0</v>
      </c>
    </row>
    <row r="59" spans="1:3">
      <c r="A59" s="4" t="s">
        <v>76</v>
      </c>
      <c r="B59" s="7" t="n">
        <v>0</v>
      </c>
      <c r="C59" s="7" t="n">
        <v>0</v>
      </c>
    </row>
    <row r="60" spans="1:3">
      <c r="A60" s="4" t="s">
        <v>78</v>
      </c>
      <c r="C60" s="7" t="n">
        <v>0</v>
      </c>
    </row>
    <row r="61" spans="1:3">
      <c r="A61" s="4" t="s">
        <v>79</v>
      </c>
      <c r="B61" s="7" t="n">
        <v>0</v>
      </c>
      <c r="C61" s="7" t="n">
        <v>0</v>
      </c>
    </row>
    <row r="62" spans="1:3">
      <c r="A62" s="4" t="s">
        <v>1085</v>
      </c>
    </row>
    <row r="63" spans="1:3">
      <c r="A63" s="3" t="s">
        <v>972</v>
      </c>
    </row>
    <row r="64" spans="1:3">
      <c r="A64" s="4" t="s">
        <v>1040</v>
      </c>
      <c r="B64" s="7" t="n">
        <v>52808</v>
      </c>
      <c r="C64" s="7" t="n">
        <v>25139</v>
      </c>
    </row>
    <row r="65" spans="1:3">
      <c r="A65" s="4" t="s">
        <v>974</v>
      </c>
      <c r="B65" s="7" t="n">
        <v>27229</v>
      </c>
      <c r="C65" s="7" t="n">
        <v>28328</v>
      </c>
    </row>
    <row r="66" spans="1:3">
      <c r="A66" s="4" t="s">
        <v>1086</v>
      </c>
    </row>
    <row r="67" spans="1:3">
      <c r="A67" s="3" t="s">
        <v>972</v>
      </c>
    </row>
    <row r="68" spans="1:3">
      <c r="A68" s="4" t="s">
        <v>1040</v>
      </c>
      <c r="B68" s="7" t="n">
        <v>52808</v>
      </c>
      <c r="C68" s="7" t="n">
        <v>25139</v>
      </c>
    </row>
    <row r="69" spans="1:3">
      <c r="A69" s="4" t="s">
        <v>974</v>
      </c>
      <c r="B69" s="7" t="n">
        <v>30048</v>
      </c>
      <c r="C69" s="7" t="n">
        <v>31168</v>
      </c>
    </row>
    <row r="70" spans="1:3">
      <c r="A70" s="4" t="s">
        <v>1087</v>
      </c>
    </row>
    <row r="71" spans="1:3">
      <c r="A71" s="3" t="s">
        <v>972</v>
      </c>
    </row>
    <row r="72" spans="1:3">
      <c r="A72" s="4" t="s">
        <v>1040</v>
      </c>
      <c r="B72" s="7" t="n">
        <v>0</v>
      </c>
      <c r="C72" s="7" t="n">
        <v>0</v>
      </c>
    </row>
    <row r="73" spans="1:3">
      <c r="A73" s="4" t="s">
        <v>974</v>
      </c>
      <c r="B73" s="7" t="n">
        <v>0</v>
      </c>
      <c r="C73" s="7" t="n">
        <v>0</v>
      </c>
    </row>
    <row r="74" spans="1:3">
      <c r="A74" s="4" t="s">
        <v>1088</v>
      </c>
    </row>
    <row r="75" spans="1:3">
      <c r="A75" s="3" t="s">
        <v>972</v>
      </c>
    </row>
    <row r="76" spans="1:3">
      <c r="A76" s="4" t="s">
        <v>1040</v>
      </c>
      <c r="B76" s="7" t="n">
        <v>52808</v>
      </c>
      <c r="C76" s="7" t="n">
        <v>25139</v>
      </c>
    </row>
    <row r="77" spans="1:3">
      <c r="A77" s="4" t="s">
        <v>974</v>
      </c>
      <c r="B77" s="7" t="n">
        <v>0</v>
      </c>
      <c r="C77" s="7" t="n">
        <v>0</v>
      </c>
    </row>
    <row r="78" spans="1:3">
      <c r="A78" s="4" t="s">
        <v>1089</v>
      </c>
    </row>
    <row r="79" spans="1:3">
      <c r="A79" s="3" t="s">
        <v>972</v>
      </c>
    </row>
    <row r="80" spans="1:3">
      <c r="A80" s="4" t="s">
        <v>1040</v>
      </c>
      <c r="B80" s="7" t="n">
        <v>0</v>
      </c>
      <c r="C80" s="7" t="n">
        <v>0</v>
      </c>
    </row>
    <row r="81" spans="1:3">
      <c r="A81" s="4" t="s">
        <v>974</v>
      </c>
      <c r="B81" s="6" t="n">
        <v>30048</v>
      </c>
      <c r="C81" s="6" t="n">
        <v>311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0</v>
      </c>
      <c r="B1" s="2" t="s">
        <v>443</v>
      </c>
      <c r="C1" s="2" t="s">
        <v>2</v>
      </c>
      <c r="D1" s="2" t="s">
        <v>113</v>
      </c>
      <c r="E1" s="2" t="s">
        <v>2</v>
      </c>
      <c r="F1" s="2" t="s">
        <v>113</v>
      </c>
    </row>
    <row r="2" spans="1:6">
      <c r="A2" s="3" t="s">
        <v>1091</v>
      </c>
    </row>
    <row r="3" spans="1:6">
      <c r="A3" s="4" t="s">
        <v>144</v>
      </c>
      <c r="C3" s="6" t="n">
        <v>8892</v>
      </c>
      <c r="D3" s="6" t="n">
        <v>4171</v>
      </c>
      <c r="E3" s="6" t="n">
        <v>13950</v>
      </c>
      <c r="F3" s="6" t="n">
        <v>5925</v>
      </c>
    </row>
    <row r="4" spans="1:6">
      <c r="A4" s="4" t="s">
        <v>1092</v>
      </c>
      <c r="C4" s="7" t="n">
        <v>-283</v>
      </c>
      <c r="D4" s="7" t="n">
        <v>0</v>
      </c>
      <c r="E4" s="7" t="n">
        <v>-283</v>
      </c>
      <c r="F4" s="7" t="n">
        <v>0</v>
      </c>
    </row>
    <row r="5" spans="1:6">
      <c r="A5" s="4" t="s">
        <v>1093</v>
      </c>
      <c r="C5" s="7" t="n">
        <v>-60</v>
      </c>
      <c r="D5" s="7" t="n">
        <v>0</v>
      </c>
      <c r="E5" s="7" t="n">
        <v>-47</v>
      </c>
      <c r="F5" s="7" t="n">
        <v>0</v>
      </c>
    </row>
    <row r="6" spans="1:6">
      <c r="A6" s="4" t="s">
        <v>1094</v>
      </c>
      <c r="C6" s="7" t="n">
        <v>8549</v>
      </c>
      <c r="D6" s="7" t="n">
        <v>4171</v>
      </c>
      <c r="E6" s="7" t="n">
        <v>13620</v>
      </c>
      <c r="F6" s="7" t="n">
        <v>5925</v>
      </c>
    </row>
    <row r="7" spans="1:6">
      <c r="A7" s="4" t="s">
        <v>147</v>
      </c>
      <c r="C7" s="7" t="n">
        <v>-14480</v>
      </c>
      <c r="D7" s="7" t="n">
        <v>2928</v>
      </c>
      <c r="E7" s="7" t="n">
        <v>-21253</v>
      </c>
      <c r="F7" s="7" t="n">
        <v>7040</v>
      </c>
    </row>
    <row r="8" spans="1:6">
      <c r="A8" s="4" t="s">
        <v>164</v>
      </c>
      <c r="C8" s="6" t="n">
        <v>-5931</v>
      </c>
      <c r="D8" s="6" t="n">
        <v>7099</v>
      </c>
      <c r="E8" s="6" t="n">
        <v>-7633</v>
      </c>
      <c r="F8" s="6" t="n">
        <v>12965</v>
      </c>
    </row>
    <row r="9" spans="1:6">
      <c r="A9" s="3" t="s">
        <v>1095</v>
      </c>
    </row>
    <row r="10" spans="1:6">
      <c r="A10" s="4" t="s">
        <v>157</v>
      </c>
      <c r="C10" s="7" t="n">
        <v>26619216</v>
      </c>
      <c r="D10" s="7" t="n">
        <v>26976892</v>
      </c>
      <c r="E10" s="7" t="n">
        <v>26820361</v>
      </c>
      <c r="F10" s="7" t="n">
        <v>26952178</v>
      </c>
    </row>
    <row r="11" spans="1:6">
      <c r="A11" s="4" t="s">
        <v>1096</v>
      </c>
      <c r="C11" s="7" t="n">
        <v>182914</v>
      </c>
      <c r="D11" s="7" t="n">
        <v>179437</v>
      </c>
      <c r="E11" s="7" t="n">
        <v>173292</v>
      </c>
      <c r="F11" s="7" t="n">
        <v>205486</v>
      </c>
    </row>
    <row r="12" spans="1:6">
      <c r="A12" s="4" t="s">
        <v>1097</v>
      </c>
      <c r="C12" s="7" t="n">
        <v>26802130</v>
      </c>
      <c r="D12" s="7" t="n">
        <v>27156329</v>
      </c>
      <c r="E12" s="7" t="n">
        <v>26993653</v>
      </c>
      <c r="F12" s="7" t="n">
        <v>27157664</v>
      </c>
    </row>
    <row r="13" spans="1:6">
      <c r="A13" s="3" t="s">
        <v>149</v>
      </c>
    </row>
    <row r="14" spans="1:6">
      <c r="A14" s="4" t="s">
        <v>150</v>
      </c>
      <c r="C14" s="8" t="n">
        <v>0.32</v>
      </c>
      <c r="D14" s="8" t="n">
        <v>0.15</v>
      </c>
      <c r="E14" s="8" t="n">
        <v>0.51</v>
      </c>
      <c r="F14" s="8" t="n">
        <v>0.22</v>
      </c>
    </row>
    <row r="15" spans="1:6">
      <c r="A15" s="4" t="s">
        <v>151</v>
      </c>
      <c r="C15" s="9" t="n">
        <v>-0.54</v>
      </c>
      <c r="D15" s="9" t="n">
        <v>0.11</v>
      </c>
      <c r="E15" s="9" t="n">
        <v>-0.79</v>
      </c>
      <c r="F15" s="9" t="n">
        <v>0.26</v>
      </c>
    </row>
    <row r="16" spans="1:6">
      <c r="A16" s="4" t="s">
        <v>152</v>
      </c>
      <c r="C16" s="9" t="n">
        <v>-0.22</v>
      </c>
      <c r="D16" s="9" t="n">
        <v>0.26</v>
      </c>
      <c r="E16" s="9" t="n">
        <v>-0.28</v>
      </c>
      <c r="F16" s="9" t="n">
        <v>0.48</v>
      </c>
    </row>
    <row r="17" spans="1:6">
      <c r="A17" s="3" t="s">
        <v>153</v>
      </c>
    </row>
    <row r="18" spans="1:6">
      <c r="A18" s="4" t="s">
        <v>154</v>
      </c>
      <c r="C18" s="9" t="n">
        <v>0.32</v>
      </c>
      <c r="D18" s="9" t="n">
        <v>0.15</v>
      </c>
      <c r="E18" s="9" t="n">
        <v>0.51</v>
      </c>
      <c r="F18" s="9" t="n">
        <v>0.22</v>
      </c>
    </row>
    <row r="19" spans="1:6">
      <c r="A19" s="4" t="s">
        <v>155</v>
      </c>
      <c r="C19" s="9" t="n">
        <v>-0.54</v>
      </c>
      <c r="D19" s="9" t="n">
        <v>0.11</v>
      </c>
      <c r="E19" s="9" t="n">
        <v>-0.79</v>
      </c>
      <c r="F19" s="9" t="n">
        <v>0.26</v>
      </c>
    </row>
    <row r="20" spans="1:6">
      <c r="A20" s="4" t="s">
        <v>156</v>
      </c>
      <c r="C20" s="8" t="n">
        <v>-0.22</v>
      </c>
      <c r="D20" s="8" t="n">
        <v>0.26</v>
      </c>
      <c r="E20" s="8" t="n">
        <v>-0.28</v>
      </c>
      <c r="F20" s="8" t="n">
        <v>0.48</v>
      </c>
    </row>
    <row r="21" spans="1:6">
      <c r="A21" s="4" t="s">
        <v>1098</v>
      </c>
      <c r="E21" s="7" t="n">
        <v>83</v>
      </c>
      <c r="F21" s="7" t="n">
        <v>9259</v>
      </c>
    </row>
    <row r="22" spans="1:6">
      <c r="A22" s="4" t="s">
        <v>448</v>
      </c>
      <c r="C22" s="7" t="n">
        <v>963600</v>
      </c>
      <c r="E22" s="7" t="n">
        <v>963600</v>
      </c>
    </row>
    <row r="23" spans="1:6">
      <c r="A23" s="4" t="s">
        <v>454</v>
      </c>
    </row>
    <row r="24" spans="1:6">
      <c r="A24" s="3" t="s">
        <v>153</v>
      </c>
    </row>
    <row r="25" spans="1:6">
      <c r="A25" s="4" t="s">
        <v>448</v>
      </c>
      <c r="B25" s="7" t="n">
        <v>1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099</v>
      </c>
      <c r="B1" s="2" t="s">
        <v>112</v>
      </c>
      <c r="C1" s="2" t="s">
        <v>1</v>
      </c>
    </row>
    <row r="2" spans="1:3">
      <c r="B2" s="2" t="s">
        <v>458</v>
      </c>
      <c r="C2" s="2" t="s">
        <v>458</v>
      </c>
    </row>
    <row r="3" spans="1:3">
      <c r="A3" s="3" t="s">
        <v>297</v>
      </c>
    </row>
    <row r="4" spans="1:3">
      <c r="A4" s="4" t="s">
        <v>1100</v>
      </c>
      <c r="C4" s="4" t="s">
        <v>1101</v>
      </c>
    </row>
    <row r="5" spans="1:3">
      <c r="A5" s="3" t="s">
        <v>1102</v>
      </c>
    </row>
    <row r="6" spans="1:3">
      <c r="A6" s="4" t="s">
        <v>1103</v>
      </c>
      <c r="B6" s="6" t="n">
        <v>2900</v>
      </c>
      <c r="C6" s="6" t="n">
        <v>2900</v>
      </c>
    </row>
    <row r="7" spans="1:3">
      <c r="A7" s="4" t="s">
        <v>1104</v>
      </c>
      <c r="B7" s="7" t="n">
        <v>5700</v>
      </c>
      <c r="C7" s="7" t="n">
        <v>5700</v>
      </c>
    </row>
    <row r="8" spans="1:3">
      <c r="A8" s="4" t="s">
        <v>1105</v>
      </c>
      <c r="B8" s="7" t="n">
        <v>4800</v>
      </c>
      <c r="C8" s="7" t="n">
        <v>4800</v>
      </c>
    </row>
    <row r="9" spans="1:3">
      <c r="A9" s="4" t="s">
        <v>1106</v>
      </c>
      <c r="B9" s="7" t="n">
        <v>3600</v>
      </c>
      <c r="C9" s="7" t="n">
        <v>3600</v>
      </c>
    </row>
    <row r="10" spans="1:3">
      <c r="A10" s="4" t="s">
        <v>1107</v>
      </c>
      <c r="B10" s="7" t="n">
        <v>2200</v>
      </c>
      <c r="C10" s="7" t="n">
        <v>2200</v>
      </c>
    </row>
    <row r="11" spans="1:3">
      <c r="A11" s="4" t="s">
        <v>1108</v>
      </c>
      <c r="B11" s="7" t="n">
        <v>580</v>
      </c>
      <c r="C11" s="7" t="n">
        <v>580</v>
      </c>
    </row>
    <row r="12" spans="1:3">
      <c r="A12" s="4" t="s">
        <v>1109</v>
      </c>
      <c r="B12" s="6" t="n">
        <v>1300</v>
      </c>
      <c r="C12" s="6" t="n">
        <v>38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110</v>
      </c>
      <c r="B1" s="2" t="s">
        <v>112</v>
      </c>
      <c r="C1" s="2" t="s">
        <v>1</v>
      </c>
    </row>
    <row r="2" spans="1:3">
      <c r="B2" s="2" t="s">
        <v>2</v>
      </c>
      <c r="C2" s="2" t="s">
        <v>2</v>
      </c>
    </row>
    <row r="3" spans="1:3">
      <c r="A3" s="3" t="s">
        <v>297</v>
      </c>
    </row>
    <row r="4" spans="1:3">
      <c r="A4" s="4" t="s">
        <v>1111</v>
      </c>
      <c r="B4" s="6" t="n">
        <v>3765</v>
      </c>
      <c r="C4" s="6" t="n">
        <v>7716</v>
      </c>
    </row>
    <row r="5" spans="1:3">
      <c r="A5" s="3" t="s">
        <v>1112</v>
      </c>
    </row>
    <row r="6" spans="1:3">
      <c r="A6" s="4" t="s">
        <v>1113</v>
      </c>
      <c r="B6" s="7" t="n">
        <v>544</v>
      </c>
      <c r="C6" s="7" t="n">
        <v>1159</v>
      </c>
    </row>
    <row r="7" spans="1:3">
      <c r="A7" s="4" t="s">
        <v>1114</v>
      </c>
      <c r="B7" s="7" t="n">
        <v>87</v>
      </c>
      <c r="C7" s="7" t="n">
        <v>181</v>
      </c>
    </row>
    <row r="8" spans="1:3">
      <c r="A8" s="4" t="s">
        <v>1115</v>
      </c>
      <c r="B8" s="7" t="n">
        <v>2</v>
      </c>
      <c r="C8" s="7" t="n">
        <v>6</v>
      </c>
    </row>
    <row r="9" spans="1:3">
      <c r="A9" s="4" t="s">
        <v>1116</v>
      </c>
      <c r="B9" s="7" t="n">
        <v>2034</v>
      </c>
      <c r="C9" s="7" t="n">
        <v>3802</v>
      </c>
    </row>
    <row r="10" spans="1:3">
      <c r="A10" s="4" t="s">
        <v>1117</v>
      </c>
      <c r="B10" s="7" t="n">
        <v>-490</v>
      </c>
      <c r="C10" s="7" t="n">
        <v>-829</v>
      </c>
    </row>
    <row r="11" spans="1:3">
      <c r="A11" s="4" t="s">
        <v>1118</v>
      </c>
      <c r="B11" s="6" t="n">
        <v>5942</v>
      </c>
      <c r="C11" s="6" t="n">
        <v>120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119</v>
      </c>
      <c r="B1" s="2" t="s">
        <v>112</v>
      </c>
      <c r="C1" s="2" t="s">
        <v>1</v>
      </c>
    </row>
    <row r="2" spans="1:3">
      <c r="B2" s="2" t="s">
        <v>2</v>
      </c>
      <c r="C2" s="2" t="s">
        <v>2</v>
      </c>
    </row>
    <row r="3" spans="1:3">
      <c r="A3" s="3" t="s">
        <v>1120</v>
      </c>
    </row>
    <row r="4" spans="1:3">
      <c r="A4" s="4" t="s">
        <v>1121</v>
      </c>
      <c r="B4" s="6" t="n">
        <v>4301</v>
      </c>
      <c r="C4" s="6" t="n">
        <v>8732</v>
      </c>
    </row>
    <row r="5" spans="1:3">
      <c r="A5" s="4" t="s">
        <v>1122</v>
      </c>
      <c r="B5" s="7" t="n">
        <v>87</v>
      </c>
      <c r="C5" s="7" t="n">
        <v>181</v>
      </c>
    </row>
    <row r="6" spans="1:3">
      <c r="A6" s="4" t="s">
        <v>1123</v>
      </c>
      <c r="B6" s="7" t="n">
        <v>598</v>
      </c>
      <c r="C6" s="7" t="n">
        <v>1053</v>
      </c>
    </row>
    <row r="7" spans="1:3">
      <c r="A7" s="3" t="s">
        <v>1124</v>
      </c>
    </row>
    <row r="8" spans="1:3">
      <c r="A8" s="4" t="s">
        <v>1125</v>
      </c>
      <c r="B8" s="7" t="n">
        <v>-12201</v>
      </c>
      <c r="C8" s="7" t="n">
        <v>-7365</v>
      </c>
    </row>
    <row r="9" spans="1:3">
      <c r="A9" s="4" t="s">
        <v>1126</v>
      </c>
      <c r="B9" s="6" t="n">
        <v>-1191</v>
      </c>
      <c r="C9" s="6" t="n">
        <v>-10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7"/>
  </cols>
  <sheetData>
    <row r="1" spans="1:2">
      <c r="A1" s="1" t="s">
        <v>1127</v>
      </c>
      <c r="B1" s="2" t="s">
        <v>458</v>
      </c>
    </row>
    <row r="2" spans="1:2">
      <c r="A2" s="3" t="s">
        <v>297</v>
      </c>
    </row>
    <row r="3" spans="1:2">
      <c r="A3" s="4" t="s">
        <v>1128</v>
      </c>
      <c r="B3" s="6" t="n">
        <v>93321</v>
      </c>
    </row>
    <row r="4" spans="1:2">
      <c r="A4" s="4" t="s">
        <v>1129</v>
      </c>
      <c r="B4" s="7" t="n">
        <v>112415</v>
      </c>
    </row>
    <row r="5" spans="1:2">
      <c r="A5" s="4" t="s">
        <v>1130</v>
      </c>
      <c r="B5" s="7" t="n">
        <v>9029</v>
      </c>
    </row>
    <row r="6" spans="1:2">
      <c r="A6" s="4" t="s">
        <v>1131</v>
      </c>
      <c r="B6" s="6" t="n">
        <v>9259</v>
      </c>
    </row>
    <row r="7" spans="1:2">
      <c r="A7" s="3" t="s">
        <v>1132</v>
      </c>
    </row>
    <row r="8" spans="1:2">
      <c r="A8" s="4" t="s">
        <v>1125</v>
      </c>
      <c r="B8" s="4" t="s">
        <v>1133</v>
      </c>
    </row>
    <row r="9" spans="1:2">
      <c r="A9" s="4" t="s">
        <v>1126</v>
      </c>
      <c r="B9" s="4" t="s">
        <v>1134</v>
      </c>
    </row>
    <row r="10" spans="1:2">
      <c r="A10" s="3" t="s">
        <v>1135</v>
      </c>
    </row>
    <row r="11" spans="1:2">
      <c r="A11" s="4" t="s">
        <v>1125</v>
      </c>
      <c r="B11" s="4" t="s">
        <v>1136</v>
      </c>
    </row>
    <row r="12" spans="1:2">
      <c r="A12" s="4" t="s">
        <v>1126</v>
      </c>
      <c r="B12" s="4" t="s">
        <v>11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1"/>
  </cols>
  <sheetData>
    <row r="1" spans="1:2">
      <c r="A1" s="1" t="s">
        <v>1138</v>
      </c>
      <c r="B1" s="2" t="s">
        <v>458</v>
      </c>
    </row>
    <row r="2" spans="1:2">
      <c r="A2" s="3" t="s">
        <v>1139</v>
      </c>
    </row>
    <row r="3" spans="1:2">
      <c r="A3" s="4" t="s">
        <v>1140</v>
      </c>
      <c r="B3" s="6" t="n">
        <v>8367</v>
      </c>
    </row>
    <row r="4" spans="1:2">
      <c r="A4" s="4" t="s">
        <v>944</v>
      </c>
      <c r="B4" s="7" t="n">
        <v>15743</v>
      </c>
    </row>
    <row r="5" spans="1:2">
      <c r="A5" s="4" t="s">
        <v>945</v>
      </c>
      <c r="B5" s="7" t="n">
        <v>14560</v>
      </c>
    </row>
    <row r="6" spans="1:2">
      <c r="A6" s="4" t="s">
        <v>946</v>
      </c>
      <c r="B6" s="7" t="n">
        <v>12529</v>
      </c>
    </row>
    <row r="7" spans="1:2">
      <c r="A7" s="4" t="s">
        <v>947</v>
      </c>
      <c r="B7" s="7" t="n">
        <v>10565</v>
      </c>
    </row>
    <row r="8" spans="1:2">
      <c r="A8" s="4" t="s">
        <v>948</v>
      </c>
      <c r="B8" s="7" t="n">
        <v>9421</v>
      </c>
    </row>
    <row r="9" spans="1:2">
      <c r="A9" s="4" t="s">
        <v>825</v>
      </c>
      <c r="B9" s="7" t="n">
        <v>67258</v>
      </c>
    </row>
    <row r="10" spans="1:2">
      <c r="A10" s="4" t="s">
        <v>1141</v>
      </c>
      <c r="B10" s="7" t="n">
        <v>138443</v>
      </c>
    </row>
    <row r="11" spans="1:2">
      <c r="A11" s="4" t="s">
        <v>1142</v>
      </c>
      <c r="B11" s="7" t="n">
        <v>26028</v>
      </c>
    </row>
    <row r="12" spans="1:2">
      <c r="A12" s="4" t="s">
        <v>174</v>
      </c>
      <c r="B12" s="7" t="n">
        <v>112415</v>
      </c>
    </row>
    <row r="13" spans="1:2">
      <c r="A13" s="3" t="s">
        <v>1143</v>
      </c>
    </row>
    <row r="14" spans="1:2">
      <c r="A14" s="4" t="s">
        <v>1140</v>
      </c>
      <c r="B14" s="7" t="n">
        <v>797</v>
      </c>
    </row>
    <row r="15" spans="1:2">
      <c r="A15" s="4" t="s">
        <v>944</v>
      </c>
      <c r="B15" s="7" t="n">
        <v>1560</v>
      </c>
    </row>
    <row r="16" spans="1:2">
      <c r="A16" s="4" t="s">
        <v>945</v>
      </c>
      <c r="B16" s="7" t="n">
        <v>1357</v>
      </c>
    </row>
    <row r="17" spans="1:2">
      <c r="A17" s="4" t="s">
        <v>946</v>
      </c>
      <c r="B17" s="7" t="n">
        <v>583</v>
      </c>
    </row>
    <row r="18" spans="1:2">
      <c r="A18" s="4" t="s">
        <v>947</v>
      </c>
      <c r="B18" s="7" t="n">
        <v>474</v>
      </c>
    </row>
    <row r="19" spans="1:2">
      <c r="A19" s="4" t="s">
        <v>948</v>
      </c>
      <c r="B19" s="7" t="n">
        <v>400</v>
      </c>
    </row>
    <row r="20" spans="1:2">
      <c r="A20" s="4" t="s">
        <v>825</v>
      </c>
      <c r="B20" s="7" t="n">
        <v>7238</v>
      </c>
    </row>
    <row r="21" spans="1:2">
      <c r="A21" s="4" t="s">
        <v>1141</v>
      </c>
      <c r="B21" s="7" t="n">
        <v>12409</v>
      </c>
    </row>
    <row r="22" spans="1:2">
      <c r="A22" s="4" t="s">
        <v>1142</v>
      </c>
      <c r="B22" s="7" t="n">
        <v>3150</v>
      </c>
    </row>
    <row r="23" spans="1:2">
      <c r="A23" s="4" t="s">
        <v>174</v>
      </c>
      <c r="B23" s="6" t="n">
        <v>92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601</v>
      </c>
    </row>
    <row r="2" spans="1:2">
      <c r="A2" s="3" t="s">
        <v>297</v>
      </c>
    </row>
    <row r="3" spans="1:2">
      <c r="A3" s="4" t="s">
        <v>54</v>
      </c>
      <c r="B3" s="6" t="n">
        <v>22770</v>
      </c>
    </row>
    <row r="4" spans="1:2">
      <c r="A4" s="4" t="s">
        <v>944</v>
      </c>
      <c r="B4" s="7" t="n">
        <v>20671</v>
      </c>
    </row>
    <row r="5" spans="1:2">
      <c r="A5" s="4" t="s">
        <v>945</v>
      </c>
      <c r="B5" s="7" t="n">
        <v>18825</v>
      </c>
    </row>
    <row r="6" spans="1:2">
      <c r="A6" s="4" t="s">
        <v>946</v>
      </c>
      <c r="B6" s="7" t="n">
        <v>16418</v>
      </c>
    </row>
    <row r="7" spans="1:2">
      <c r="A7" s="4" t="s">
        <v>947</v>
      </c>
      <c r="B7" s="7" t="n">
        <v>13274</v>
      </c>
    </row>
    <row r="8" spans="1:2">
      <c r="A8" s="4" t="s">
        <v>1145</v>
      </c>
      <c r="B8" s="7" t="n">
        <v>40717</v>
      </c>
    </row>
    <row r="9" spans="1:2">
      <c r="A9" s="4" t="s">
        <v>1146</v>
      </c>
      <c r="B9" s="6" t="n">
        <v>1326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47</v>
      </c>
      <c r="B1" s="2" t="s">
        <v>2</v>
      </c>
      <c r="C1" s="2" t="s">
        <v>1148</v>
      </c>
      <c r="D1" s="2" t="s">
        <v>59</v>
      </c>
    </row>
    <row r="2" spans="1:4">
      <c r="A2" s="3" t="s">
        <v>1149</v>
      </c>
    </row>
    <row r="3" spans="1:4">
      <c r="A3" s="4" t="s">
        <v>1150</v>
      </c>
      <c r="B3" s="6" t="n">
        <v>30170</v>
      </c>
      <c r="D3" s="6" t="n">
        <v>22564</v>
      </c>
    </row>
    <row r="4" spans="1:4">
      <c r="A4" s="4" t="s">
        <v>1151</v>
      </c>
    </row>
    <row r="5" spans="1:4">
      <c r="A5" s="3" t="s">
        <v>1149</v>
      </c>
    </row>
    <row r="6" spans="1:4">
      <c r="A6" s="4" t="s">
        <v>1150</v>
      </c>
      <c r="C6" s="6" t="n">
        <v>7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52</v>
      </c>
      <c r="B1" s="2" t="s">
        <v>112</v>
      </c>
      <c r="D1" s="2" t="s">
        <v>1</v>
      </c>
    </row>
    <row r="2" spans="1:7">
      <c r="B2" s="2" t="s">
        <v>2</v>
      </c>
      <c r="C2" s="2" t="s">
        <v>113</v>
      </c>
      <c r="D2" s="2" t="s">
        <v>2</v>
      </c>
      <c r="E2" s="2" t="s">
        <v>113</v>
      </c>
      <c r="F2" s="2" t="s">
        <v>491</v>
      </c>
      <c r="G2" s="2" t="s">
        <v>1153</v>
      </c>
    </row>
    <row r="3" spans="1:7">
      <c r="A3" s="3" t="s">
        <v>1154</v>
      </c>
    </row>
    <row r="4" spans="1:7">
      <c r="A4" s="4" t="s">
        <v>634</v>
      </c>
      <c r="B4" s="6" t="n">
        <v>747031</v>
      </c>
      <c r="C4" s="6" t="n">
        <v>700963</v>
      </c>
      <c r="D4" s="6" t="n">
        <v>739520</v>
      </c>
      <c r="E4" s="6" t="n">
        <v>704380</v>
      </c>
    </row>
    <row r="5" spans="1:7">
      <c r="A5" s="4" t="s">
        <v>1155</v>
      </c>
      <c r="F5" s="6" t="n">
        <v>-548</v>
      </c>
    </row>
    <row r="6" spans="1:7">
      <c r="A6" s="4" t="s">
        <v>1156</v>
      </c>
      <c r="B6" s="7" t="n">
        <v>-108</v>
      </c>
      <c r="C6" s="7" t="n">
        <v>-12</v>
      </c>
      <c r="D6" s="7" t="n">
        <v>87</v>
      </c>
      <c r="E6" s="7" t="n">
        <v>-188</v>
      </c>
    </row>
    <row r="7" spans="1:7">
      <c r="A7" s="4" t="s">
        <v>168</v>
      </c>
      <c r="B7" s="7" t="n">
        <v>10062</v>
      </c>
      <c r="C7" s="7" t="n">
        <v>-2424</v>
      </c>
      <c r="D7" s="7" t="n">
        <v>20226</v>
      </c>
      <c r="E7" s="7" t="n">
        <v>-12600</v>
      </c>
    </row>
    <row r="8" spans="1:7">
      <c r="A8" s="4" t="s">
        <v>636</v>
      </c>
      <c r="B8" s="7" t="n">
        <v>671175</v>
      </c>
      <c r="C8" s="7" t="n">
        <v>706459</v>
      </c>
      <c r="D8" s="7" t="n">
        <v>671175</v>
      </c>
      <c r="E8" s="7" t="n">
        <v>706459</v>
      </c>
    </row>
    <row r="9" spans="1:7">
      <c r="A9" s="4" t="s">
        <v>178</v>
      </c>
    </row>
    <row r="10" spans="1:7">
      <c r="A10" s="3" t="s">
        <v>1154</v>
      </c>
    </row>
    <row r="11" spans="1:7">
      <c r="A11" s="4" t="s">
        <v>634</v>
      </c>
      <c r="B11" s="7" t="n">
        <v>-7355</v>
      </c>
      <c r="C11" s="7" t="n">
        <v>-17298</v>
      </c>
      <c r="D11" s="7" t="n">
        <v>-15439</v>
      </c>
      <c r="E11" s="7" t="n">
        <v>-7122</v>
      </c>
    </row>
    <row r="12" spans="1:7">
      <c r="A12" s="4" t="s">
        <v>1155</v>
      </c>
      <c r="F12" s="6" t="n">
        <v>-2080</v>
      </c>
      <c r="G12" s="6" t="n">
        <v>0</v>
      </c>
    </row>
    <row r="13" spans="1:7">
      <c r="A13" s="4" t="s">
        <v>1157</v>
      </c>
      <c r="B13" s="7" t="n">
        <v>10170</v>
      </c>
      <c r="C13" s="7" t="n">
        <v>-2412</v>
      </c>
      <c r="D13" s="7" t="n">
        <v>20139</v>
      </c>
      <c r="E13" s="7" t="n">
        <v>-12412</v>
      </c>
    </row>
    <row r="14" spans="1:7">
      <c r="A14" s="4" t="s">
        <v>1156</v>
      </c>
      <c r="B14" s="7" t="n">
        <v>-108</v>
      </c>
      <c r="C14" s="7" t="n">
        <v>-12</v>
      </c>
      <c r="D14" s="7" t="n">
        <v>87</v>
      </c>
      <c r="E14" s="7" t="n">
        <v>-188</v>
      </c>
    </row>
    <row r="15" spans="1:7">
      <c r="A15" s="4" t="s">
        <v>168</v>
      </c>
      <c r="B15" s="7" t="n">
        <v>10062</v>
      </c>
      <c r="C15" s="7" t="n">
        <v>-2424</v>
      </c>
      <c r="D15" s="7" t="n">
        <v>20226</v>
      </c>
      <c r="E15" s="7" t="n">
        <v>-12600</v>
      </c>
    </row>
    <row r="16" spans="1:7">
      <c r="A16" s="4" t="s">
        <v>636</v>
      </c>
      <c r="B16" s="6" t="n">
        <v>2707</v>
      </c>
      <c r="C16" s="6" t="n">
        <v>-19722</v>
      </c>
      <c r="D16" s="6" t="n">
        <v>2707</v>
      </c>
      <c r="E16" s="6" t="n">
        <v>-1972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48:31Z</dcterms:created>
  <dcterms:modified xmlns:dcterms="http://purl.org/dc/terms/" xmlns:xsi="http://www.w3.org/2001/XMLSchema-instance" xsi:type="dcterms:W3CDTF">2019-08-08T12:48:31Z</dcterms:modified>
</cp:coreProperties>
</file>